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AS9" sheetId="9" r:id="rId9"/>
    <s:sheet name="CONSOLIDATED STATEMENTS OF COMM" sheetId="10" r:id="rId10"/>
    <s:sheet name="SUMMARY OF SIGNIFICANT ACCOUNTI" sheetId="11" r:id="rId11"/>
    <s:sheet name="RATE AND OTHER REGULATORY MATTE" sheetId="12" r:id="rId12"/>
    <s:sheet name="COMMON EQUITY" sheetId="13" r:id="rId13"/>
    <s:sheet name="LONG-TERM AND SHORT-TERM DEBT" sheetId="14" r:id="rId14"/>
    <s:sheet name="INCOME TAXES" sheetId="15" r:id="rId15"/>
    <s:sheet name="DERIVATIVE FINANCIAL INSTRUMENT" sheetId="16" r:id="rId16"/>
    <s:sheet name="FAIR VALUE MEASUREMENTS, INCLUD" sheetId="17" r:id="rId17"/>
    <s:sheet name="EMPLOYEE BENEFIT PLANS" sheetId="18" r:id="rId18"/>
    <s:sheet name="SHARE-BASED COMPENSATION" sheetId="19" r:id="rId19"/>
    <s:sheet name="COMMITMENTS AND CONTINGENCIES" sheetId="20" r:id="rId20"/>
    <s:sheet name="AFFILIATED TRANSACTIONS" sheetId="21" r:id="rId21"/>
    <s:sheet name="SEGMENT OF BUSINESS INFORMATION" sheetId="22" r:id="rId22"/>
    <s:sheet name="DISPOSITIONS (Notes)" sheetId="23" r:id="rId23"/>
    <s:sheet name="QUARTERLY FINANCIAL INFORMATION" sheetId="24" r:id="rId24"/>
    <s:sheet name="SUMMARY OF SIGNIFICANT ACCOUN25" sheetId="25" r:id="rId25"/>
    <s:sheet name="SUMMARY OF SIGNIFICANT ACCOUN26" sheetId="26" r:id="rId26"/>
    <s:sheet name="RATE AND OTHER REGULATORY MAT27" sheetId="27" r:id="rId27"/>
    <s:sheet name="LONG-TERM AND SHORT-TERM DEBT (" sheetId="28" r:id="rId28"/>
    <s:sheet name="INCOME TAXES (Tables)" sheetId="29" r:id="rId29"/>
    <s:sheet name="DERIVATIVE FINANCIAL INSTRUME30" sheetId="30" r:id="rId30"/>
    <s:sheet name="FAIR VALUE MEASUREMENTS, INCL31" sheetId="31" r:id="rId31"/>
    <s:sheet name="EMPLOYEE BENEFIT PLANS (Tables)" sheetId="32" r:id="rId32"/>
    <s:sheet name="COMMITMENTS AND CONTINGENCIES A" sheetId="33" r:id="rId33"/>
    <s:sheet name="SEGMENT OF BUSINESS INFORMATI34" sheetId="34" r:id="rId34"/>
    <s:sheet name="DISPOSITIONS (Tables)" sheetId="35" r:id="rId35"/>
    <s:sheet name="QUARTERLY FINANCIAL INFORMATI36" sheetId="36" r:id="rId36"/>
    <s:sheet name="SUMMARY OF SIGNIFICANT ACCOUN37" sheetId="37" r:id="rId37"/>
    <s:sheet name="RATE AND OTHER REGULATORY MAT38" sheetId="38" r:id="rId38"/>
    <s:sheet name="RATE AND OTHER REGULATORY MAT39" sheetId="39" r:id="rId39"/>
    <s:sheet name="RATE AND OTHER REGULATORY MAT40" sheetId="40" r:id="rId40"/>
    <s:sheet name="REGULATORY ASSETS AND LIABILITI" sheetId="41" r:id="rId41"/>
    <s:sheet name="RATE AND OTHER REGULATORY MAT42" sheetId="42" r:id="rId42"/>
    <s:sheet name="COMMON EQUITY (Details)" sheetId="43" r:id="rId43"/>
    <s:sheet name="LONG-TERM AND SHORT-TERM DEBT44" sheetId="44" r:id="rId44"/>
    <s:sheet name="LONG-TERM AND SHORT-TERM DEBT45" sheetId="45" r:id="rId45"/>
    <s:sheet name="LONG-TERM AND SHORT-TERM DEBT46" sheetId="46" r:id="rId46"/>
    <s:sheet name="INCOME TAXES (Details)" sheetId="47" r:id="rId47"/>
    <s:sheet name="INCOME TAXES INCOME TAXES (Deta" sheetId="48" r:id="rId48"/>
    <s:sheet name="INCOME TAXES INCOME TAXES (D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FAIR VALUE MEASUREMENTS, INCL55" sheetId="55" r:id="rId55"/>
    <s:sheet name="FAIR VALUE MEASUREMENTS, INCL56" sheetId="56" r:id="rId56"/>
    <s:sheet name="EMPLOYEE BENEFIT PLANS (Details" sheetId="57" r:id="rId57"/>
    <s:sheet name="EMPLOYEE BENEFIT PLANS EMPLOYEE" sheetId="58" r:id="rId58"/>
    <s:sheet name="EMPLOYEE BENEFIT PLANS EMPLOY59" sheetId="59" r:id="rId59"/>
    <s:sheet name="EMPLOYEE BENEFIT PLANS EMPLOY60" sheetId="60" r:id="rId60"/>
    <s:sheet name="EMPLOYEE BENEFIT PLANS EMPLOY61" sheetId="61" r:id="rId61"/>
    <s:sheet name="SHARE-BASED COMPENSATION (Detai" sheetId="62" r:id="rId62"/>
    <s:sheet name="SHARE-BASED COMPENSATION Liabil" sheetId="63" r:id="rId63"/>
    <s:sheet name="COMMITMENTS AND CONTINGENCIES (" sheetId="64" r:id="rId64"/>
    <s:sheet name="COMMITMENTS AND CONTINGENCIES N" sheetId="65" r:id="rId65"/>
    <s:sheet name="AFFILIATED TRANSACTIONS - SCEG " sheetId="66" r:id="rId66"/>
    <s:sheet name="SEGMENT OF BUSINESS INFORMATI67" sheetId="67" r:id="rId67"/>
    <s:sheet name="DISPOSITIONS (Details)" sheetId="68" r:id="rId68"/>
    <s:sheet name="QUARTERLY FINANCIAL INFORMATI69" sheetId="69" r:id="rId69"/>
    <s:sheet name="Schedule II (Details)" sheetId="70" r:id="rId70"/>
  </s:sheets>
  <s:definedNames/>
  <s:calcPr calcId="124519" calcMode="auto" fullCalcOnLoad="1"/>
</s:workbook>
</file>

<file path=xl/sharedStrings.xml><?xml version="1.0" encoding="utf-8"?>
<sst xmlns="http://schemas.openxmlformats.org/spreadsheetml/2006/main" uniqueCount="1322">
  <si>
    <t>Document and Entity Information - USD ($)</t>
  </si>
  <si>
    <t>12 Months Ended</t>
  </si>
  <si>
    <t>Dec. 31, 2015</t>
  </si>
  <si>
    <t>Feb. 19, 2016</t>
  </si>
  <si>
    <t>Jun. 30, 2015</t>
  </si>
  <si>
    <t>Document Information [Line Items]</t>
  </si>
  <si>
    <t>Entity Registrant Name</t>
  </si>
  <si>
    <t>SCANA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SCE&amp;G</t>
  </si>
  <si>
    <t>SOUTH CAROLINA ELECTRIC &amp; GAS CO</t>
  </si>
  <si>
    <t>Non-accelerated Filer</t>
  </si>
  <si>
    <t>CONSOLIDATED BALANCE SHEETS - USD ($) $ in Millions</t>
  </si>
  <si>
    <t>Dec. 31, 2014</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Accounts and Other Receivables, Net, Current</t>
  </si>
  <si>
    <t>Inventories (at average cost):</t>
  </si>
  <si>
    <t>Fuel</t>
  </si>
  <si>
    <t>Materials and supplies</t>
  </si>
  <si>
    <t>Prepaid Expense</t>
  </si>
  <si>
    <t>Other Assets, Current</t>
  </si>
  <si>
    <t>Disposal group current assets held for sale</t>
  </si>
  <si>
    <t>Total Current Assets</t>
  </si>
  <si>
    <t>Deferred Debits and Other Assets:</t>
  </si>
  <si>
    <t>Regulatory assets</t>
  </si>
  <si>
    <t>Other</t>
  </si>
  <si>
    <t>Regulated Entity, Other Assets, Noncurrent</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Long-term Debt, Current Maturities</t>
  </si>
  <si>
    <t>Accounts payable</t>
  </si>
  <si>
    <t>Customer deposits and customer prepayments</t>
  </si>
  <si>
    <t>Taxes accrued</t>
  </si>
  <si>
    <t>Interest accrued</t>
  </si>
  <si>
    <t>Dividends declared</t>
  </si>
  <si>
    <t>Liabilities held for sale</t>
  </si>
  <si>
    <t>Derivative financial instruments</t>
  </si>
  <si>
    <t>Total Current Liabilities</t>
  </si>
  <si>
    <t>Deferred Credits and Other Liabilities:</t>
  </si>
  <si>
    <t>Deferred income taxes, net</t>
  </si>
  <si>
    <t>Asset retirement obligations</t>
  </si>
  <si>
    <t>Pension and other postretirement benefits</t>
  </si>
  <si>
    <t>Regulatory liabilities</t>
  </si>
  <si>
    <t>Total Deferred Credits and Other Liabilities</t>
  </si>
  <si>
    <t>Due from Affiliate, Current</t>
  </si>
  <si>
    <t>Prepayments</t>
  </si>
  <si>
    <t>Defined Benefit Plan, Amounts Recognized in Balance Sheet</t>
  </si>
  <si>
    <t>Stockholders' Equity Attributable to Noncontrolling Interest</t>
  </si>
  <si>
    <t>Total Equity</t>
  </si>
  <si>
    <t>Due to Affiliate, Current</t>
  </si>
  <si>
    <t>Due to Affiliate, Noncurrent</t>
  </si>
  <si>
    <t>Commitments and Contingencies (Note 10)</t>
  </si>
  <si>
    <t>CONSOLIDATED BALANCE SHEETS (Parenthetical) - USD ($) shares in Millions, $ in Millions</t>
  </si>
  <si>
    <t>Public Utilities, Property, Plant and Equipment, Net</t>
  </si>
  <si>
    <t>Nonutility property, accumulated depreciation</t>
  </si>
  <si>
    <t>Assets, Current</t>
  </si>
  <si>
    <t>Common Stock, Shares, Outstanding</t>
  </si>
  <si>
    <t>VIEs | SCE&amp;G</t>
  </si>
  <si>
    <t>CONSOLIDATED STATEMENTS OF INCOME - USD ($) shares in Millions, $ in Millions</t>
  </si>
  <si>
    <t>Dec. 31, 2013</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Gain (Loss) On Disposition Of Regulated Business Net Of Transaction Costs</t>
  </si>
  <si>
    <t>Operating Income</t>
  </si>
  <si>
    <t>Other Income (Expense):</t>
  </si>
  <si>
    <t>Other income</t>
  </si>
  <si>
    <t>Other expenses</t>
  </si>
  <si>
    <t>Gain (Loss) On Disposition Of Unregulated Business Net Of Transaction Costs</t>
  </si>
  <si>
    <t>Interest charges, net of allowance for borrowed funds used during construction</t>
  </si>
  <si>
    <t>Allowance for equity funds used during construction</t>
  </si>
  <si>
    <t>Total Other Expense</t>
  </si>
  <si>
    <t>Income (Loss) from Continuing Operations before Income Taxes, Extraordinary Items, Noncontrolling Interest</t>
  </si>
  <si>
    <t>Income Tax Expense (Benefit)</t>
  </si>
  <si>
    <t>Income Available to Common Shareholders</t>
  </si>
  <si>
    <t>Per Common Share Data</t>
  </si>
  <si>
    <t>Earnings Per Share, Basic</t>
  </si>
  <si>
    <t>Earnings Per Share, Diluted</t>
  </si>
  <si>
    <t>Weighted Average Common Shares Outstanding (millions)</t>
  </si>
  <si>
    <t>Weighted Average Number of Shares Outstanding, Basic</t>
  </si>
  <si>
    <t>Weighted Average Number of Shares Outstanding, Diluted</t>
  </si>
  <si>
    <t>Dividends Declared Per Share of Common Stock (in dollars per share)</t>
  </si>
  <si>
    <t>Regulated Operating Revenue</t>
  </si>
  <si>
    <t>Income (Loss) from Continuing Operations before Equity Method Investments, Income Taxes, Extraordinary Items, Noncontrolling Interest</t>
  </si>
  <si>
    <t>Net Income (Loss), Including Portion Attributable to Noncontrolling Interest</t>
  </si>
  <si>
    <t>Net Income (Loss) Attributable to Noncontrolling Interest</t>
  </si>
  <si>
    <t>Earnings Available to Common Shareholder</t>
  </si>
  <si>
    <t>Dividends Common Stock Declared</t>
  </si>
  <si>
    <t>CONSOLIDATED STATEMENTS OF INCOME (Parenthetical) - USD ($) $ in Millions</t>
  </si>
  <si>
    <t>Interest charges, allowance for borrowed funds used during construction</t>
  </si>
  <si>
    <t>CONSOLIDATED STATEMENTS OF COMPREHENSIVE INCOME - USD ($) $ in Millions</t>
  </si>
  <si>
    <t>Other Comprehensive Income (Loss), Unrealized Holding Gain (Loss) on Securities Arising During Period, Net of Tax</t>
  </si>
  <si>
    <t>Other Comprehensive Income (Loss), Derivatives Qualifying as Hedge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Other Comprehensive Income (Loss), Net of Tax</t>
  </si>
  <si>
    <t>Other Comprehensive Income (Loss)</t>
  </si>
  <si>
    <t>Other Comprehensive Income (Loss), Pension and Other Postretirement Benefit Plans, Net Unamortized Gain (Loss) Arising During Period, Net of Tax</t>
  </si>
  <si>
    <t>Net Income (Loss) Attributable to Parent [Abstract]</t>
  </si>
  <si>
    <t>Total Comprehensive Income (Loss)</t>
  </si>
  <si>
    <t>Amortization of deferred employee benefit plan costs reclassified to net income, net of tax</t>
  </si>
  <si>
    <t>Comprehensive Income (Loss), Net of Tax, Including Portion Attributable to Noncontrolling Interest</t>
  </si>
  <si>
    <t>Genco</t>
  </si>
  <si>
    <t>Less comprehensive income attributable to noncontrolling interest</t>
  </si>
  <si>
    <t>SCEG excluding VIEs [Member]</t>
  </si>
  <si>
    <t>Interest Rate Contract</t>
  </si>
  <si>
    <t>Derivative Instruments, Gain (Loss) Reclassified from Accumulated OCI into Income, Effective Portion, Net</t>
  </si>
  <si>
    <t>Commodity Contract [Member]</t>
  </si>
  <si>
    <t>CONSOLIDATED STATEMENTS OF COMPREHENSIVE INCOME (Parenthetical) - USD ($) $ in Millions</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Pension and Other Postretirement Benefit Plans, Net Unamortized Gain (Loss) Arising During Period, Tax</t>
  </si>
  <si>
    <t>CONSOLIDATED STATEMENTS OF CASH FLOWS - USD ($) $ in Millions</t>
  </si>
  <si>
    <t>Cash Flows from Operating Activities</t>
  </si>
  <si>
    <t>Net Income (Loss) Available to Common Stockholders, Basic</t>
  </si>
  <si>
    <t>Adjustments to reconcile net income to net cash provided from operating activities:</t>
  </si>
  <si>
    <t>Disposal Group, Not Discontinued Operation, Gain (Loss) on Disposal</t>
  </si>
  <si>
    <t>Income (Loss) from Equity Method Investments, Net of Dividends or Distributions</t>
  </si>
  <si>
    <t>Amortization of nuclear fuel</t>
  </si>
  <si>
    <t>Carrying cost recovery</t>
  </si>
  <si>
    <t>Cash provided (used) by changes in certain assets and liabilities:</t>
  </si>
  <si>
    <t>Increase (Decrease) in Receivables</t>
  </si>
  <si>
    <t>Increase (Decrease) in Inventories</t>
  </si>
  <si>
    <t>Increase (Decrease) in Prepaid Expense</t>
  </si>
  <si>
    <t>Increase (Decrease) in Other Regulatory Assets</t>
  </si>
  <si>
    <t>Increase (Decrease) in Regulatory liabilities</t>
  </si>
  <si>
    <t>Increase (Decrease) in Accounts Payable</t>
  </si>
  <si>
    <t>Increase (Decrease) in Taxes accrued</t>
  </si>
  <si>
    <t>Increase (Decrease) in Pension and Postretirement Obligation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investments (including derivative collateral posted)</t>
  </si>
  <si>
    <t>Purchase of investments (including derivative collateral posted)</t>
  </si>
  <si>
    <t>Payments upon interest rate contract settlement</t>
  </si>
  <si>
    <t>Payments for (Proceeds from) Hedge, Investing Activities</t>
  </si>
  <si>
    <t>Net Cash Used for Investing Activities</t>
  </si>
  <si>
    <t>Cash Flows from Financing Activities</t>
  </si>
  <si>
    <t>Proceeds from Issuance of Common Stock</t>
  </si>
  <si>
    <t>Proceeds from issuance of long-term debt</t>
  </si>
  <si>
    <t>Repayments of Long-term Debt</t>
  </si>
  <si>
    <t>Dividends</t>
  </si>
  <si>
    <t>Short-term borrowings, net</t>
  </si>
  <si>
    <t>Proceeds from (Payments for) Other Financing Activities</t>
  </si>
  <si>
    <t>Net Cash Provided From Financing Activities</t>
  </si>
  <si>
    <t>Net (Decrease) Increase in Cash and Cash Equivalents</t>
  </si>
  <si>
    <t>Cash and Cash Equivalents, January 1</t>
  </si>
  <si>
    <t>Cash and Cash Equivalents, December 31</t>
  </si>
  <si>
    <t>Supplemental Cash Flow Information</t>
  </si>
  <si>
    <t>Cash paid for-Interest (net of capitalized interest )</t>
  </si>
  <si>
    <t>Cash paid for-Income taxes</t>
  </si>
  <si>
    <t>Cash Flow, Noncash Investing and Financing Activities Disclosure</t>
  </si>
  <si>
    <t>Accrued construction expenditures</t>
  </si>
  <si>
    <t>Capital Lease Obligations Incurred</t>
  </si>
  <si>
    <t>Noncash or Part Noncash Acquisition, Fixed Assets Acquired</t>
  </si>
  <si>
    <t>Income (Loss) from Equity Method Investments</t>
  </si>
  <si>
    <t>Increase (Decrease) in Due from Affiliates, Current</t>
  </si>
  <si>
    <t>Increase (Decrease) in Due to Affiliates, Current</t>
  </si>
  <si>
    <t>Increase (Decrease) in Due to Affiliates</t>
  </si>
  <si>
    <t>Proceeds from Investment In Affiliate</t>
  </si>
  <si>
    <t>Investment In Affiliate</t>
  </si>
  <si>
    <t>Short-term borrowings-affiliate,net</t>
  </si>
  <si>
    <t>Contributions from parent</t>
  </si>
  <si>
    <t>Payment to Parent representing the return of Contribution Proceeds</t>
  </si>
  <si>
    <t>Proceeds from Income Tax Refunds</t>
  </si>
  <si>
    <t>CONSOLIDATED STATEMENTS OF CASH FLOWS (Parentheticals) - USD ($) $ in Millions</t>
  </si>
  <si>
    <t>Cash paid for interest, capitalized interest</t>
  </si>
  <si>
    <t>CONSOLIDATED STATEMENTS OF COMMON EQUITY - USD ($) shares in Millions</t>
  </si>
  <si>
    <t>AOCI Attributable to Parent [Member]</t>
  </si>
  <si>
    <t>Reclassification out of Accumulated Other Comprehensive Income [Member]</t>
  </si>
  <si>
    <t>Stockholders' Equity, Including Portion Attributable to Noncontrolling Interest</t>
  </si>
  <si>
    <t>Stockholders' Equity Attributable to Parent at Dec. 31, 2012</t>
  </si>
  <si>
    <t>Shares, Outstanding at Dec. 31, 2012</t>
  </si>
  <si>
    <t>Stockholders' Equity before Treasury Stock at Dec. 31, 2012</t>
  </si>
  <si>
    <t>Accumulated Other Comprehensive Income (Loss), Cumulative Changes in Net Gain (Loss) from Cash Flow Hedges, Effect Net of Tax at Dec. 31, 2012</t>
  </si>
  <si>
    <t>Accumulated Other Comprehensive Income (Loss), Pension and Other Postretirement Benefit Plans, Net of Tax at Dec. 31, 2012</t>
  </si>
  <si>
    <t>Retained Earnings, Unappropriated at Dec. 31, 2012</t>
  </si>
  <si>
    <t>Treasury Stock, Value at Dec. 31, 2012</t>
  </si>
  <si>
    <t>Accumulated Other Comprehensive Income (Loss) at Dec. 31, 2012</t>
  </si>
  <si>
    <t>Stock Issued During Period, Shares, New Issues</t>
  </si>
  <si>
    <t>Stock Issued During Period, Value, Other</t>
  </si>
  <si>
    <t>Common stock issued</t>
  </si>
  <si>
    <t>Dividends, Common Stock</t>
  </si>
  <si>
    <t>Other comprehensive income (loss), unrealized holding gain (loss) net of reclassification to AOCI arising during period, net of tax</t>
  </si>
  <si>
    <t>Other Comprehensive Income (Loss), Pension and Other Postretirement Benefit Plans, Adjustment, Net of Tax, Portion Attributable to Parent</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Other Comprehensive Income (Loss), Pension and Other Postretirement Benefit Plans, Net Unamortized Gain (Loss) Reclassified During Period, Net of Tax</t>
  </si>
  <si>
    <t>Comprehensive Income (Loss), Net of Tax, Attributable to Parent</t>
  </si>
  <si>
    <t>Proceeds from Contribution from Parent, net of return of Proceeds</t>
  </si>
  <si>
    <t>Shares, Outstanding at Dec. 31, 2013</t>
  </si>
  <si>
    <t>Stockholders' Equity before Treasury Stock at Dec. 31, 2013</t>
  </si>
  <si>
    <t>Accumulated Other Comprehensive Income (Loss), Cumulative Changes in Net Gain (Loss) from Cash Flow Hedges, Effect Net of Tax at Dec. 31, 2013</t>
  </si>
  <si>
    <t>Accumulated Other Comprehensive Income (Loss), Pension and Other Postretirement Benefit Plans, Net of Tax at Dec. 31, 2013</t>
  </si>
  <si>
    <t>Retained Earnings, Unappropriated at Dec. 31, 2013</t>
  </si>
  <si>
    <t>Treasury Stock, Value at Dec. 31, 2013</t>
  </si>
  <si>
    <t>Accumulated Other Comprehensive Income (Loss) at Dec. 31, 2013</t>
  </si>
  <si>
    <t>Stockholders' Equity Attributable to Parent at Dec. 31, 2013</t>
  </si>
  <si>
    <t>AOCI before Tax, Attributable to Parent</t>
  </si>
  <si>
    <t>Stock Repurchased During Period, Value</t>
  </si>
  <si>
    <t>Shares, Outstanding at Dec. 31, 2014</t>
  </si>
  <si>
    <t>Stockholders' Equity before Treasury Stock at Dec. 31, 2014</t>
  </si>
  <si>
    <t>Accumulated Other Comprehensive Income (Loss), Cumulative Changes in Net Gain (Loss) from Cash Flow Hedges, Effect Net of Tax at Dec. 31, 2014</t>
  </si>
  <si>
    <t>Accumulated Other Comprehensive Income (Loss), Pension and Other Postretirement Benefit Plans, Net of Tax at Dec. 31, 2014</t>
  </si>
  <si>
    <t>Retained Earnings, Unappropriated at Dec. 31, 2014</t>
  </si>
  <si>
    <t>Treasury Stock, Value at Dec. 31, 2014</t>
  </si>
  <si>
    <t>Accumulated Other Comprehensive Income (Loss) at Dec. 31, 2014</t>
  </si>
  <si>
    <t>Stockholders' Equity Attributable to Parent at Dec. 31, 2014</t>
  </si>
  <si>
    <t>Shares, Outstanding at Dec. 31, 2015</t>
  </si>
  <si>
    <t>Stockholders' Equity before Treasury Stock at Dec. 31, 2015</t>
  </si>
  <si>
    <t>Accumulated Other Comprehensive Income (Loss), Cumulative Changes in Net Gain (Loss) from Cash Flow Hedges, Effect Net of Tax at Dec. 31, 2015</t>
  </si>
  <si>
    <t>Accumulated Other Comprehensive Income (Loss), Pension and Other Postretirement Benefit Plans, Net of Tax at Dec. 31, 2015</t>
  </si>
  <si>
    <t>Retained Earnings, Unappropriated at Dec. 31, 2015</t>
  </si>
  <si>
    <t>Treasury Stock, Value at Dec. 31, 2015</t>
  </si>
  <si>
    <t>Accumulated Other Comprehensive Income (Loss) at Dec. 31, 2015</t>
  </si>
  <si>
    <t>Stockholders' Equity Attributable to Parent at Dec. 31, 2015</t>
  </si>
  <si>
    <t>SUMMARY OF SIGNIFICANT ACCOUNTING POLICIES</t>
  </si>
  <si>
    <t>Significant Accounting Policies</t>
  </si>
  <si>
    <t>Significant Accounting Policies [Text Block]</t>
  </si>
  <si>
    <t xml:space="preserve"> SUMMARY OF SIGNIFICANT ACCOUNTING POLICIES Organization and Principles of Consolidation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erviceCare, Inc. South Carolina Generating Company, Inc. SCANA Services, Inc. Public Service Company of North Carolina, Incorporated SCANA Corporate Security Services, Inc. CGT and SCI were sold in the first quarter of 2015. Accordingly, the assets and liabilities of these entities are aggregated and shown as Assets held for sale and Liabilities held for sale in the December 31, 2014 consolidated balance sheet. See Note 13. The Company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In April 2015, the FASB issued accounting guidance intended to simplify the presentation of debt issuance costs by requiring that such costs be deducted from carrying amounts related to debt when presented in the balance sheet. As permitted, the Company adopted this guidance retrospectively in the fourth quarter of 2015. As a result, for 2014 $34 million of unamortized debt issuance costs were reclassified to long-term debt, and certain amounts in Note 4 and Note 12 were also reclassified for comparative periods. The effect of adoption on the Company’s results of operations and cash flows was not significant. In November 2015, the FASB issued accounting guidance intended to simplify the presentation of deferred tax assets and deferred tax liabilities by netting and classifying them as noncurrent on the statement of financial position. As permitted, the Company early adopted this guidance retrospectively in the fourth quarter of 2015. As a result, for 2014 $65.5 million of net deferred tax liabilities previously classified in current liabilities were reclassified to long-term liabilities. The effect of adoption on the Company's results of operations and cash flows was not significant.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6.1% for 2015, 7.2% for 2014 and 6.9% for 2013. These rates do not exceed the maximum rates allowed in the various regulatory jurisdictions. SCE&amp;G capitalizes interest on nuclear fuel in process at the actual interest cost incurred. The Company records provisions for depreciation and amortization using the straight-line method based on the estimated service lives of the various classes of property. In 2015, SCE&amp;G adopted lower depreciation rates for electric and common plant, as approved by the SCPSC and further described in Note 2. In addition, CGT was sold in the first quarter of 2015 (see Note 13) and excluded from the 2015 calculation of composite weighted average depreciation rates. The composite weighted average depreciation rates for utility plant assets were as follows: 2015 2014 2013 SCE&amp;G 2.55 % 2.85 % 2.96 % GENCO 2.66 % 2.66 % 2.66 % CGT — 2.11 % 2.19 % PSNC Energy 2.94 % 2.98 % 3.01 % Weighted average of above 2.61 % 2.84 % 2.93 %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 Jointly Owned Utility Plant 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5 2014 Unit 1 New Units Unit 1 New Units Percent owned 66.7% 55.0% 66.7% 55.0% Plant in service $ 1.2 billion — $ 1.2 billion — Accumulated depreciation $ 620.4 million — $ 578.3 million — Construction work in progress $ 214.6 million $ 3.4 billion $ 199.3 million $ 2.7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Summer Station Unit 1 and the New Units. These amounts totaled $178.8 million at December 31, 2015 and $88.9 million at December 31, 2014. Plant to be Retired At December 31, 2014, SCE&amp;G expected to retire three units that are or were coal-fired by 2020, which was prior to the end of the previously estimated useful lives over which the units were being depreciated. As such, these units were identified as Plant to be Retired. Subsequently, these units were converted to be gas-fired. In the third quarter of 2015, in connection with the adoption of a customary depreciation study and related analysis (see Note 2), SCE&amp;G determined that these units would not likely be retired by 2020, and their depreciation rates were set to recover the units' net carrying value over their respective revised useful lives. Accordingly, the net carrying value of these units is no longer classified as Plant to be Retired at December 31, 2015.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Through 2017, SCE&amp;G is authorized to collect $18.4 million annually through electric rates to offset certain turbine maintenance expenditures. For the years ended December 31, 2015 and 2014, SCE&amp;G incurred $16.5 million and $19.4 million , respectively, for turbine maintenance. Nuclear refueling outages are scheduled 18 months apart. As approved by the SCPSC, effective January 1, 2013, SCE&amp;G accrues $1.4 million per month for its portion of the nuclear refueling outages that are scheduled for the spring of 2014 through the spring of 2020. Total costs for 2014 were $43.7 million , of which SCE&amp;G was responsible for $29.1 million . Total costs for 2015 were $40.2 million , of which SCE&amp;G was responsible for $26.8 million . Goodwill The Company considers certain amounts categorized by FERC as “acquisition adjustments” to be goodwill. For each period presented, assets with a carrying value of $210 million (net of a writedown taken in 2002 of $230 million ) for PSNC Energy (Gas Distribution segment) were classified as goodwill. The Company tests goodwill for impairment annually as of January 1, unless indicators, events or circumstances require interim testing to be performed. The goodwill impairment testing is generally a two-step quantitative process which in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Accounting guidance adopted by the Company gives it the option to first perform a qualitative assessment of impairment. Based on this qualitative ("step zero") assessment, if the Company determines that it is not more likely than not that the fair value of a reporting unit is less than its carrying amount, the Company is not required to proceed with the two-step quantitative assessment. In evaluations of PSNC Energy, fair value was estimated using the assistance of an independent appraisal. In evaluations for the periods presented, step one has indicated no impairment, and no impairment charges have been recorded. Should a write-down be required in the future, such a charge would be treated as an operating expense. Nuclear Decommissioning Based on a decommissioning cost study, SCE&amp;G’s two-thirds share of estimated site-specific nuclear decommissioning costs for Summer Station Unit 1, including the cost of decommissioning plant components both subject to and not subject to radioactive contamination, totals $696.8 million , stated in 2012 dollars. Santee Cooper is responsible for decommissioning costs related to its one-third ownership interest in Summer Station Unit 1. The cost estimate assumes that the site will be maintained over a period of approximately 60 years in such a manner as to allow for subsequent decontamination that would permit release for unrestricted use. Under SCE&amp;G’s method of funding decommissioning costs, amounts collected through rates ( $3.2 million pre-tax in each period presented) are invested in insurance policies on the lives of certain Company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 Cash and Cash Equivalents The Company considers temporary cash investments having original maturities of three months or less at time of purchase to be cash equivalents. These cash equivalents are generally in the form of commercial paper, certificates of deposit, repurchase agreements and treasury bill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Asset Management and Supply Service Agreements PSNC Energy utilizes asset management and supply service agreements with counterparties for certain natural gas storage facilities. Such counterparties held 46% and 48% of PSNC Energy’s natural gas inventory at December 31, 2015 and December 31, 2014, respectively, with a carrying value of $17.7 million and $26.1 million , respectively, through either capacity release or agency relationships. Under the terms of the asset management agreements, PSNC Energy receives storage asset management fees. No fees are received under supply service agreements. The agreements expire March 31, 2017. Income Taxes The Company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Regulatory Assets and Regulatory Liabilities The Company’s rate-regulated utilities record costs that have been or are expected to be allowed in the ratemaking process in a period different from the period in which the costs would be charged to expense or record revenue in a period different from the period in which the revenue would be recorded by a nonregulated enterprise. These expenses deferred for future recovery from customers or obligations to be refunded to customers are primarily classified in the balance sheet as regulatory assets and regulatory liabilities (see Note 2) and are amortized consistent with the treatment of the related costs or revenues in the ratemaking process. Deferred amounts expected to be recovered or repaid within 12 months are classified in the balance sheet as receivables or accounts payable, respectively. Debt Issuance Premiums, Discounts and Other Costs The Company presents long-term debt premiums, discounts and debt issuance costs within long-term debt and amortizes them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 Environmental The Company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Income Statement Presentation The Company presents the revenues and expenses of its regulated businesses and its retail natural gas marketing businesses (including those activities of segments described in Note 12) within operating income, and it presents all other activities within other income (expense). Consistent with this presentation, the gain on the sale of CGT is reflected within operating income and the gain on the sale of SCI is reflected within other income (expense). Revenue Recognition The Company records revenues during the accounting period in which it provides services to customers and includes estimated amounts for electricity and natural gas delivered but not billed. Unbilled revenues totaled $129.1 million at December 31, 2015 and $186.4 million at December 31, 2014.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An eWNA for SCE&amp;G's electric customers was discontinued effective with the first billing cycle of 2014 as approved by the SCPSC. PSNC Energy is authorized by the NCUC to utilize a CUT which allows it to adjust base rates semi-annually for residential and commercial customers based on average per customer consumption, whether impacted by weather or other factors. Taxes that are billed to and collected from customers are recorded as liabilities until they are remitted to the respective taxing authority. Such taxes are not included in revenues or expenses in the statements of income. 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weighted average number of common shares for each period presented for basic and diluted earnings per share purposes were identical, except that for 2013, the net effect of equity forward contracts resulted in such shares for diluted earnings per share purposes being 0.4 million higher than for basic earnings per share purposes. New Accounting Matters In April 2014, the FASB issued accounting guidance for reporting discontinued operations and disclosures of disposals of components of an entity. Under this guidance, only those discontinued operations which represent a strategic shift that will have a major effect on an entity’s operations and financial results should be reported as discontinued operations in the financial statements. As permitted, the Company adopted this guidance for the period ended December 31, 2014.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is required to adopt this guidance in the first quarter of 2018 and early adoption is permitted in the first quarter of 2017. Adoption using a retrospective method is required, with options to elect certain practical expedients or to recognize a cumulative effect in the year of initial adoption. The Company has not determined when it will adopt this guidance or what elections it will make. The Company has not determined the impact this guidance will have on its results of operations, cash flows or financial position.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The Company has determined that this guidance, when adopted in the first quarter of 2016, will not significantly impact the Company’s results of operations, cash flows or financial position. In July 2015, the FASB issued accounting guidance intended to simplify the subsequent measurement of inventory cost by requiring most inventory to be measured at the lower of cost and net realizable value. The Company expects to adopt this guidance when required in the first quarter of 2017. The Company is evaluating this guidance and has not determined what impact it will have on its results of operations, cash flows or financial position. In January 2016, the FASB issued accounting guidance intended to clarify the classification and measurement of financial instruments and financial liabilities, among other things. The Company expects to adopt this guidance when required in the first quarter of 2018. The Company is evaluating this guidance and has not determined what impact it will have on its results of operations, cash flows or financial position.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has not determined what impact this guidance will have on its results of operations, cash flows or financial position.</t>
  </si>
  <si>
    <t xml:space="preserve"> SUMMARY OF SIGNIFICANT ACCOUNTING POLICIES Organization and Principles of Consolidation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the accompanying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egawatt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1 million ) serves as collateral for its long-term borrowings. Fuel Company acquires, owns and provides financing for SCE&amp;G’s nuclear fuel, certain fossil fuels and emission and other environmental allowances. See also Note 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In April 2015, the FASB issued accounting guidance intended to simplify the presentation of debt issuance costs by requiring that such costs be deducted from carrying amounts related to debt when presented in the balance sheet. As permitted, Consolidated SCE&amp;G adopted this guidance retrospectively in the fourth quarter of 2015. As a result, for 2014 $29 million of unamortized debt issuance costs were reclassified to long-term debt, and certain amounts in Note 4 and Note 12 were also reclassified for comparative periods. The effect of adoption on Consolidated SCE&amp;G’s results of operations and cash flows was not significant. In November 2015, the FASB issued accounting guidance intended to simplify the presentation of deferred tax assets and deferred tax liabilities by netting and classifying them as noncurrent on the statement of financial position. As permitted, Consolidated SCE&amp;G early adopted this guidance retrospectively in the fourth quarter of 2015. As a result, for 2014 $27.9 million of net deferred tax liabilities previously classified in current liabilities were reclassified to long-term liabilities. The effect of adoption on Consolidated SCE&amp;G's results of operations and cash flows was not significant.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Consolidated SCE&amp;G calculated AFC using average composite rates of 5.6% for 2015, 6.5% for 2014 and 6.9% for 2013. These rates do not exceed the maximum allowable rate as calculated under FERC Order No. 561. SCE&amp;G capitalizes interest on nuclear fuel in process at the actual interest cost incurred. Consolidated SCE&amp;G records provisions for depreciation and amortization using the straight-line method based on the estimated service lives of the various classes of property. In 2015, SCE&amp;G adopted lower depreciation rates for electric and common plant, as approved by the SCPSC and further described in Note 2. The composite weighted average depreciation rates for utility plant assets were 2.56% in 2015, 2.84% in 2014 and 2.94% in 2013.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 Jointly Owned Utility Plant 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5 2014 Unit 1 New Units Unit 1 New Units Percent owned 66.7% 55.0% 66.7% 55.0% Plant in service $ 1.2 billion — $ 1.2 billion — Accumulated depreciation $ 620.4 million — $ 578.3 million — Construction work in progress $ 214.6 million $ 3.4 billion $ 199.3 million $ 2.7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Summer Station Unit 1 and the New Units. These amounts totaled $178.8 million at December 31, 2015 and $88.9 million at December 31, 2014. Plant to be Retired At December 31, 2014, SCE&amp;G expected to retire three units that are or were coal-fired by 2020, which was prior to the end of the previously estimated useful lives over which the units were being depreciated. As such, these units were identified as Plant to be Retired. Subsequently, these units were converted to be gas-fired. In the third quarter of 2015, in connection with the adoption of a customary depreciation study and related analysis (see Note 2), SCE&amp;G determined that these units would not likely be retired by 2020, and their depreciation rates were set to recover the units' net carrying value over their respective revised useful lives. Accordingly, the net carrying value of these units is no longer classified as Plant to be Retired at December 31, 2015.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are classified as a regulatory asset or regulatory liability on the consolidated balance sheet. Other planned major maintenance is expensed when incurred. Through 2017, SCE&amp;G is authorized to collect $18.4 million annually through electric rates to offset certain turbine maintenance expenditures. For the years ended December 31, 2015 and 2014, SCE&amp;G incurred $16.5 million and $19.4 million , respectively, for turbine maintenance. Nuclear refueling outages are scheduled 18 months apart. As approved by the SCPSC, effective January 1, 2013, SCE&amp;G accrues $1.4 million per month for its portion of the nuclear refueling outages that are scheduled for the spring of 2014 throught the spring of 2020. Total costs for 2014 were $43.7 million , of which SCE&amp;G was responsible for $29.1 million . Total costs for 2015 were $40.2 million , of which SCE&amp;G was responsible for $26.8 million . Nuclear Decommissioning Based on a decommissioning cost study, SCE&amp;G’s two-thirds share of estimated site-specific nuclear decommissioning costs for Summer Station Unit 1, including the cost of decommissioning plant components both subject to and not subject to radioactive contamination, totals $696.8 million , stated in 2012 dollars. Santee Cooper is responsible for decommissioning costs related to its one-third ownership interest in Summer Station Unit 1. The cost estimate assumes that the site will be maintained over a period of approximately 60 years in such a manner as to allow for subsequent decontamination that would permit release for unrestricted use. Under SCE&amp;G’s method of funding decommissioning costs, amounts collected through rates ( $3.2 million pre-tax in each period presented) are invested in insurance policies on the lives of certain SCE&amp;G and affiliate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 Cash and Cash Equivalents Consolidated SCE&amp;G considers temporary cash investments having original maturities of three months or less at time of purchase to be cash equivalents. These cash equivalents are generally in the form of commercial paper, certificates of deposit, repurchase agreements and treasury bill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Income Taxes Consolidated SCE&amp;G is included in the consolidated federal income tax returns of SCANA. Under a joint consolidated income tax allocation agreement, each SCANA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therwise, they are charged or credited to income tax expense. Also under provisions of the income tax allocation agreement, certain tax benefits of the parent holding company are distributed in cash to tax paying affiliates, including Consolidated SCE&amp;G, in the form of capital contributions. Regulatory Assets and Regulatory Liabilities Consolidated SCE&amp;G records costs that have been or are expected to be allowed in the ratemaking process in a period different from the period in which the costs would be charged to expense or record revenue in a period different from the period in which the revenue would be recorded by a nonregulated enterprise. These expenses deferred for future recovery from customers or obligations to be refunded to customers are primarily classified in the balance sheet as regulatory assets and regulatory liabilities (see Note 2) and are amortized consistent with the treatment of the related costs or revenues in the ratemaking process. Deferred amounts expected to be recovered or repaid within 12 months are classified in the balance sheet as receivables or accounts payable, respectively. Debt Issuance Premiums, Discounts and Other Costs Consolidated SCE&amp;G presents long-term debt premiums, discounts and debt issuance costs within long-term debt and amortizes them as components of interest charges over the terms of the respective debt issues. Gains or losses on reacquired debt that is refinanced are recorded in other deferred debits or credits and are amortized over the term of the replacement debt, also as interest charges. Environmental SCE&amp;G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Income Statement Presentation Consolidated SCE&amp;G presents the revenues and expenses of its regulated activities (including those activities of segments described in Note 12) within operating income, and it presents all other activities within other income (expense). Revenue Recognition Consolidated SCE&amp;G records revenues during the accounting period in which it provides services to customers and includes estimated amounts for electricity and natural gas delivered but not billed. Unbilled revenues totaled $101.5 million at December 31, 2015 and $115.8 million at December 31, 2014.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Customers subject to the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SCE&amp;G’s gas rate schedules for residential, small commercial and small industrial customers include a WNA which minimizes fluctuations in gas revenues due to abnormal weather conditions. An eWNA for SCE&amp;G's electric customers was discontinued effective with the first billing cycle of 2014 as approved by the SCPSC. Taxes that are billed to and collected from customers are recorded as liabilities until they are remitted to the respective taxing authority. Such taxes are not included in revenues or expenses in the statements of income. New Accounting Matters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onsolidated SCE&amp;G is required to adopt this guidance in the first quarter of 2018 and early adoption is permitted in the first quarter of 2017. Adoption using a retrospective method is required, with options to elect certain practical expedients or to recognize a cumulative effect in the year of initial adoption. Consolidated SCE&amp;G has not determined when it will adopt this guidance or what elections it will make. Consolidated SCE&amp;G has not determined the impact this guidance will have on its results of operations, cash flows or financial position.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Consolidated SCE&amp;G has determined that this guidance, when adopted in the first quarter of 2016, will not significantly impact Consolidated SCE&amp;G’s results of operations, cash flows or financial position. In July 2015, the FASB issued accounting guidance intended to simplify the subsequent measurement of inventory cost by requiring most inventory to be measured at the lower of cost and net realizable value. Consolidated SCE&amp;G expects to adopt this guidance when required in the first quarter of 2017. Consolidated SCE&amp;G is evaluating this guidance and has not determined what impact it will have on its results of operations, cash flows or financial position. In January 2016, the FASB issued accounting guidance intended to clarify the classification and measurement of financial instruments and financial liabilities, among other things. Consolidated SCE&amp;G expects to adopt this guidance when required in the first quarter of 2018. Consolidated SCE&amp;G is evaluating this guidance and has not determined what impact it will have on its results of operations, cash flows or financial position.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 beginning in 2019. Consolidated SCE&amp;G has not determined what impact this guidance will have on its results of operations, cash flows or financial position.</t>
  </si>
  <si>
    <t>RATE AND OTHER REGULATORY MATTERS</t>
  </si>
  <si>
    <t>Rate Matters [Line Items]</t>
  </si>
  <si>
    <t>Schedule of Regulatory Assets and Liabilities [Text Block]</t>
  </si>
  <si>
    <t xml:space="preserve"> RATE AND OTHER REGULATORY MATTERS Rate Matters Electric - Cost of Fuel SCE&amp;G's retail electric rates include a cost of fuel component approved by the SCPSC which may be adjusted periodically to reflect changes in the price of fuel purchased by SCE&amp;G. Pursuant to a November 2013 SCPSC accounting order, the Company's electric revenue for 2013 was reduced for adjustments to the fuel cost component and related under-collected fuel balance of $41.6 million . Such adjustments are fully offset by the recognition within other income, also pursuant to that accounting order, of gains realized upon the settlement of certain interest rate derivatives which had been entered into in anticipation of the issuance of long-term debt, which gains had been deferred as a regulatory liability. See also Note 6. Pursuant to an April 2014 SCPSC order, SCE&amp;G increased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014 order,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from May 1, 2014 through April 30, 2015.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and certain other parties concerning SCE&amp;G's petition for approval to participate in a DER program and to recover DER program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SCE&amp;G is to make a good faith effort to have at least 30 MW of utility-scale solar capacity in service by the end of 2016. By order dated September 16, 2015, the SCPSC approved SCE&amp;G's request to adopt lower depreciation rates for electric and common plant effective January 1, 2015. These rates were based on the results of a depreciation study conducted by SCE&amp;G using utility plant balances as of December 31, 2014. In connection with the adoption of the revised depreciation rates, SCE&amp;G recorded lower depreciation expense of approximately $29 million ( $.12 per share) in 2015, and pursuant to the SCPSC order, SCE&amp;G reduced its electric operating revenues by approximately $14.5 million ( $.06 per share) with an offset to under-collected fuel included within Receivables in the balance sheet. Accordingly, the Company's net income for 2015 increased approximately $9.8 million as a result of this change in estimate. In October 2015, the SCPSC initiated its 2016 annual review of base rates for fuel costs. A public hearing for this annual review is scheduled for April 7, 2016. Electric - Base Rates Prior to 2014, certain of SCE&amp;G's electric rates included an adjustment for eWNA. The eWNA was designed to mitigate the effects of abnormal weather on residential and commercial customers' bills. On November 26, 2013, SCE&amp;G, ORS and certain other parties filed a joint petition with the SCPSC requesting, among other things, that the SCPSC discontinue the eWNA effective with bills rendered on or after the first billing cycle of January 2014. On December 20, 2013, the SCPSC granted the relief requested in the joint petition. In connection with the termination of the eWNA effective December 31, 2013, and pursuant to an SCPSC order, electric revenues were reduced to reverse the prior accrual of an under-collected balance of $8.5 million . This revenue reduction was fully offset by the recognition within other income of $8.5 million of gains realized upon the settlement of certain interest rate derivatives, which gains had been deferred as a regulatory liability. Pursuant to an SCPSC order, SCE&amp;G removes from rate base deferred income tax assets arising from capital expenditures related to the New Units and accrues carrying costs on those amounts during periods in which they are not included in rate base. Such carrying costs are determined at SCE&amp;G’s weighted average long-term debt borrowing rate and are recorded as a regulatory asset and other income. Carrying costs totaled $9.5 million and $5.8 million during 2015 and 2014, respectively. SCE&amp;G anticipates that when the New Units are placed in service and accelerated tax depreciation is recognized on them, these deferred income tax assets will decline. When these assets are fully offset by related deferred income tax liabilities, the carrying cost accruals will cease, and the regulatory asset will begin to be amortized.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5 First billing cycle of May $32.0 million 2014 First billing cycle of May $15.4 million 2013 First billing cycle of May $16.9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In January 2016, SCE&amp;G submitted its annual DSM Programs filing to the SCPSC. If approved, the filing would allow recovery of $37.6 million of costs and net lost revenues associated with the DSM Programs, along with an incentive to invest in such programs. Electric - BLRA Under the BLRA, SCE&amp;G may file revised rates with the SCPSC each year to incorporate the financing cost of any incremental construction work in progress incurred for new nuclear generation. Through 2015, requested rate adjustments have been based on SCE&amp;G's updated cost of debt and capital structure and on an allowed return on common equity of 11.0%. The SCPSC has approved recovery of the following amounts under the BLRA effective for bills rendered on and after October 30 in the following years: Year Increase Amount 2015 2.6% $64.5 million 2014 2.8% $66.2 million 2013 2.9% $67.2 million In September 2015, the SCPSC approved a revision to the allowed return on equity for new nuclear construction from 11.0% to 10.5% . This revised return on equity will be applied prospectively for the purpose of calculating revised rates sought by SCE&amp;G under the BLRA on and after January 1, 2016, until such time as the New Units are completed. See Note 10.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5 No change — 2014 0.6 % Decrease $2.6 million 2013 No change —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5 and 2014 resulted in the SCPSC issuing an order finding that SCE&amp;G's gas purchasing policies and practices during each of the review periods were reasonable and prudent.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In October 2015, in connection with PSNC Energy's 2015 Annual Prudence Review, the NCUC determined that PSNC Energy's gas costs, including all hedging transactions, were reasonable and prudently incurred during the 12 months ended March 31, 2015. In May 2014, the NCUC issued an order requiring utilities to adjust rates to reflect changes in the state corporate income tax rate that had been enacted by the North Carolina legislature and to file a proposal to refund amounts previously collected on a provisional basis. Pursuant to the order, PSNC Energy lowered its rates effective July 1, 2014, and refunded the amounts previously collected through the normal operation of its Rider D rate mechanism. These amounts were not significant for any period presented. Regulatory Assets and Regulatory Liabilities 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December 31, Millions of dollars 2015 2014 Regulatory Assets: Accumulated deferred income taxes $ 298 $ 284 AROs and related funding 405 366 Deferred employee benefit plan costs 325 350 Deferred losses on interest rate derivatives 535 453 Unrecovered plant 127 137 Environmental remediation costs 42 40 DSM Programs 61 56 Other 144 137 Total Regulatory Assets $ 1,937 $ 1,823 Regulatory Liabilities: Asset removal costs $ 732 $ 703 Deferred gains on interest rate derivatives 96 82 Other 27 29 Total Regulatory Liabilities $ 855 $ 814 Accumulated deferred income tax liabilities that arose from utility operations that have not been included in customer rates are recorded as a regulatory asset. Substantially all of these regulatory assets relate to AFC and are expected to be recovered over the remaining lives of the related property which may range up to approximately 85 years. 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in the case of deferred gains, such amounts are applied otherwise at the direction of the SCPSC. Unrecovered plant represents the carrying value of coal-fired generating units, including related materials and supplies inventory, retired from service prior to being fully depreciated. Pursuant to SCPSC approval, SCE&amp;G will amortize these amounts through cost of service rates over the units' previous estimated remaining useful lives through approximately 2025. Unamortized amounts are included in rate base and are earning a current return. Environmental remediation costs represent costs associated with the assessment and clean-up of sites currently or formerly owned by the Company, and are expected to be recovered over periods of up to approximately 24 years. DSM Programs represent deferred costs associated with such programs. As a result of the April 2015 SCPSC order, deferred costs are currently being recovered over approximately five years through an approved rate rider. Various other regulatory assets are expected to be recovered in rates over periods of up to approximately 30 years. Asset removal costs represent estimated net collections through depreciation rates of amounts to be incurred for the removal of assets in the future. 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t xml:space="preserve"> RATE AND OTHER REGULATORY MATTERS Electric - Cost of Fuel SCE&amp;G's retail electric rates include a cost of fuel component approved by the SCPSC which may be adjusted periodically to reflect changes in the price of fuel purchased by SCE&amp;G. Pursuant to a November 2013 SCPSC accounting order, SCE&amp;G's electric revenue for 2013 was reduced for adjustments to the fuel cost component and related under-collected fuel balance of $41.6 million . Such adjustments are fully offset by the recognition within other income, also pursuant to that accounting order, of gains realized upon the settlement of certain interest rate derivatives which had been entered into in anticipation of the issuance of long-term debt, which gains had been deferred as a regulatory liability. See also Note 6. Pursuant to an April 2014 SCPSC order, SCE&amp;G increased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014 order,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from May 1, 2014 through April 30, 2015.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and certain other parties concerning SCE&amp;G's petition for approval to participate in a DER program and to recover DER program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SCE&amp;G is to make a good faith effort to have at least 30 MW of utility-scale solar capacity in service by the end of 2016. By order dated September 16, 2015, the SCPSC approved SCE&amp;G's request to adopt lower depreciation rates for electric and common plant effective January 1, 2015. These rates were based on the results of a depreciation study conducted by SCE&amp;G using utility plant balances as of December 31, 2014. In connection with the adoption of the revised depreciation rates, SCE&amp;G recorded lower depreciation expense of approximately $29 million in 2015, and pursuant to the SCPSC order, SCE&amp;G reduced its electric operating revenues by approximately $14.5 million with an offset to under-collected fuel included within Receivables in the balance sheet. Accordingly, SCE&amp;G's net income for 2015 increased approximately $9.8 million as a result of this change in estimate. In October 2015, the SCPSC initiated its 2016 annual review of base rates for fuel costs. A public hearing for this annual review is scheduled for April 7, 2016. Electric - Base Rates Prior to 2014, certain of SCE&amp;G's electric rates included an adjustment for eWNA. The eWNA was designed to mitigate the effects of abnormal weather on residential and commercial customers' bills. On November 26, 2013, SCE&amp;G, ORS and certain other parties filed a joint petition with the SCPSC requesting, among other things, that the SCPSC discontinue the eWNA effective with bills rendered on or after the first billing cycle of January 2014. On December 20, 2013, the SCPSC granted the relief requested in the joint petition. In connection with the termination of the eWNA effective December 31, 2013, and pursuant to an SCPSC order, electric revenues were reduced to reverse the prior accrual of an under-collected balance of $8.5 million . This revenue reduction was fully offset by the recognition within other income of $8.5 million of gains realized upon the settlement of certain interest rate derivatives, which gains had been deferred as a regulatory liability. Pursuant to an SCPSC order, SCE&amp;G removes from rate base deferred income tax assets arising from capital expenditures related to the New Units and accrues carrying costs on those amounts during periods in which they are not included in rate base. Such carrying costs are determined at SCE&amp;G’s weighted average long-term debt borrowing rate and are recorded as a regulatory asset and other income. Carrying costs totaled $9.5 million and $5.8 million during 2015 and 2014, respectively. SCE&amp;G anticipates that when the New Units are placed in service and accelerated tax depreciation is recognized on them, these deferred income tax assets will decline. When these assets are fully offset by related deferred income tax liabilities, the carrying cost accruals will cease, and the regulatory asset will begin to be amortized.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5 First billing cycle of May $32.0 million 2014 First billing cycle of May $15.4 million 2013 First billing cycle of May $16.9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In January 2016, SCE&amp;G submitted its annual DSM Programs filing to the SCPSC. If approved, the filing would allow recovery of $37.6 million of costs and net lost revenues associated with the DSM Programs, along with an incentive to invest in such programs. Electric - BLRA Under the BLRA, SCE&amp;G may file revised rates with the SCPSC each year to incorporate the financing cost of any incremental construction work in progress incurred for new nuclear generation. Through 2015, requested rate adjustments have been based on SCE&amp;G's updated cost of debt and capital structure and on an allowed return on common equity of 11.0%. The SCPSC has approved recovery of the following amounts under the BLRA effective for bills rendered on and after October 30 in the following years: Year Increase Amount 2015 2.6% $64.5 million 2014 2.8% $66.2 million 2013 2.9% $67.2 million In September 2015, the SCPSC approved a revision to the allowed return on equity for new nuclear construction from 11.0% to 10.5% . This revised return on equity will be applied prospectively for the purpose of calculating revised rates sought by SCE&amp;G under the BLRA on and after January 1, 2016, until such time as the New Units are completed. See Note 10. Gas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5 No change — 2014 0.6 % Decrease $ 2.6 million 2013 No change —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5 and 2014 resulted in the SCPSC issuing an order finding that SCE&amp;G's gas purchasing policies and practices during each of the review periods were reasonable and prudent. Regulatory Assets and Regulatory Liabilities 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December 31, Millions of dollars 2015 2014 Regulatory Assets: Accumulated deferred income taxes $ 291 $ 278 AROs and related funding 384 347 Deferred employee benefit plan costs 295 310 Deferred losses on interest rate derivatives 535 453 Unrecovered plant 127 137 Environmental remediation costs 35 36 DSM Programs 61 56 Other 129 128 Total Regulatory Assets $ 1,857 $ 1,745 Regulatory Liabilities: Asset removal costs 519 505 Deferred gains on interest rate derivatives 96 82 Other 20 23 Total Regulatory Liabilities $ 635 $ 610 Accumulated deferred income tax liabilities that arose from utility operations that have not been included in customer rates are recorded as a regulatory asset. Substantially all of these regulatory assets relate to AFC and are expected to be recovered over the remaining lives of the related property which may range up to approximately 85 years. 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in the case of deferred gains, such amounts are applied otherwise at the direction of the SCPSC. Unrecovered plant represents the carrying value of coal-fired generating units, including related materials and supplies inventory, retired from service prior to being fully depreciated. Pursuant to SCPSC approval, SCE&amp;G will amortize these amounts through cost of service rates over the units' previous estimated remaining useful lives through approximately 2025. Unamortized amounts are included in rate base and are earning a current return. Environmental remediation costs represent costs associated with the assessment and clean-up of sites currently or formerly owned by SCE&amp;G and are expected to be recoverable over periods of up to approximately 24 years. DSM Programs represent deferred costs associated with such programs. As a result of an April 2015 SCPSC order, deferred costs are currently being recovered over approximately five years through an approved rate rider. Various other regulatory assets are expected to be recovered in rates over periods of up to approximately 30 years. Asset removal costs represent estimated net collections through depreciation rates of amounts to be incurred for the removal of assets in the future. The SCPSC or the FERC has reviewed and approved through specific orders most of the items shown as regulatory assets. Other regulatory assets include, but are not limited to, certain costs which have not been specifically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chedule of Capitalization, Equity [Line Items]</t>
  </si>
  <si>
    <t>Stockholders' Equity Note Disclosure [Text Block]</t>
  </si>
  <si>
    <t>COMMON EQUITY The Company’s articles of incorporation do not limit the dividends that may be paid on its common stock. However, SCE&amp;G’s bond indenture and PSNC Energy’s note purchase and debenture purchase agreements each contain provisions that, under certain circumstances, which the Company considers to be remote, could limit the payment of cash dividends on their respective common stock. The Federal Power Act requires the appropriation of a portion of certain earnings from hydroelectric projects. At December 31, 2015 and 2014, retained earnings of approximately $72.4 million and $67.7 million , respectively, were restricted by this requirement as to payment of cash dividends on SCE&amp;G’s common stock. Authorized shares of common stock were 200 million as of December 31, 2015 and 2014. SCANA issued common stock valued at $14.3 million , $99.3 million and $100.9 million (when issued) during the years ended December 31, 2015, 2014 and 2013, respectively, to satisfy the requirements of various compensation and dividend reinvestment plans. In addition, in March 2013, SCANA settled all forward sales contracts related to its common stock through the issuance of approximately 6.6 million common shares, resulting in net proceeds of approximately $196.2 million .</t>
  </si>
  <si>
    <t xml:space="preserve"> EQUITY Authorized shares of SCE&amp;G common stock were 50 million as of December 31, 2015 and 2014. Authorized shares of SCE&amp;G preferred stock were 20 million , of which 1,000 shares, no par value, were held by SCANA as of December 31, 2015 and 2014. SCE&amp;G’s articles of incorporation do not limit the dividends that may be paid on its common stock. However, SCE&amp;G’s bond indenture contains provisions that, under certain circumstances, which SCE&amp;G considers to be remote, could limit the payment of cash dividends on its common stock. The Federal Power Act requires the appropriation of a portion of certain earnings from hydroelectric projects. At December 31, 2015 and 2014, retained earnings of approximately $72.4 million and $67.7 million , respectively, were restricted by this requirement as to payment of cash dividends on common stock.</t>
  </si>
  <si>
    <t>LONG-TERM AND SHORT-TERM DEBT</t>
  </si>
  <si>
    <t>Debt Instrument [Line Items]</t>
  </si>
  <si>
    <t>Debt Disclosure [Text Block]</t>
  </si>
  <si>
    <t xml:space="preserve"> LONG-TERM AND SHORT-TERM DEBT Total long-term debt, net reflects the retrospective adoption of accounting guidance for unamortized debt issuance costs in the fourth quarter of 2015 (see Note 1). Long-term debt by type with related weighted average effective interest rates and maturities at December 31 is as follows: 2015 2014 Dollars in millions Maturity Balance Rate Balance Rate SCANA Medium Term Notes (unsecured) 2020 - 2022 $ 800 5.42 % $ 800 5.42 % SCANA Senior Notes (unsecured) (a) 2016 - 2034 84 1.11 % 88 0.93 % SCE&amp;G First Mortgage Bonds (secured) 2018 - 2065 4,340 5.78 % 3,840 5.56 % GENCO Notes (secured) 2016 - 2024 220 5.92 % 227 5.90 % Industrial and Pollution Control Bonds (b) 2028 - 2038 122 3.51 % 122 3.51 % PSNC Senior Debentures 2020 - 2026 350 5.93 % 350 5.93 % Nuclear Fuel Financing 2016 100 0.78 % 100 0.78 % Other (c) 2016 - 2027 18 2.72 % 167 7.39 % Total debt 6,034 5,694 Current maturities of long-term debt (116 ) (166 ) Unamortized premium, net — 3 Unamortized debt issuance costs (36 ) (34 ) Total long-term debt, net $ 5,882 $ 5,497 (a) Variable rate notes hedged by a fixed interest rate swap (fixed rate of 6.17% ). (b) Includes variable rate debt of $67.8 million at December 31, 2015 (rate of 0.03% ) and 2014 (rate of 0.04% ) which are hedged by fixed swaps. (c) Includes Junior Subordinated Notes redeemed at par prior to maturity on February 2, 2015, and included in the current portion of long-term debt on the balance sheet at December 31, 2014. In May 2015, SCE&amp;G issued $500 million of 5.1% first mortgage bonds due June 1, 2065. Proceeds from this sale were used to repay short-term debt primarily incurred as a result of SCE&amp;G’s construction program, to finance capital expenditures, and for general corporate purposes. In May 2014, SCE&amp;G issued $300 million of 4.5% first mortgage bonds due June 1, 2064. Proceeds from this sale were used to repay short-term debt primarily incurred as a result of SCE&amp;G’s construction program, to finance capital expenditures, and for general corporate purposes. Long-term debt maturities will be $116 million in 2016, $15 million in 2017, $724 million in 2018, $13 million in 2019 and $363 million in 2020.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outstanding (Bond Ratio). For the year ended December 31, 2015, the Bond Ratio was 5.17 . Lines of Credit and Short-Term Borrowings At December 31, 2015 and 2014, SCANA, SCE&amp;G (including Fuel Company) and PSNC Energy had available the following committed LOC and had outstanding the following LOC-related obligations and commercial paper borrowings: SCANA SCE&amp;G PSNC Energy Millions of dollars 2015 2014 2015 2014 2015 2014 Lines of Credit: Total committed long-term $ 400 $ 300 $ 1,400 $ 1,400 $ 200 $ 100 Outstanding commercial paper (270 or fewer days) $ 37 $ 179 $ 420 $ 709 $ 74 $ 30 Weighted average interest rate 1.19 % 0.54 % 0.74 % 0.52 % 0.77 % 0.65 % Letters of credit supported by LOC $ 3 $ 3 $ 0.3 $ 0.3 — — Available $ 360 $ 118 $ 980 $ 691 $ 126 $ 70 SCANA, SCE&amp;G (including Fuel Company) and PSNC Energy are parties to five-year credit agreements in the amounts of $400 million, $1.2 billion (of which $500 million relates to Fuel Company) and $200 million, respectively. In addition, SCE&amp;G is party to a three-year credit agreement in the amount of $200 million . In December 2015, the term of the five -year agreements was amended and extended by one year, such that they expire in December 2020. The three -year agreement expires in December 2018.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On January 29, 2015, SCANA entered into an unsecured, three-month credit agreement in the amount of $150 million . SCANA entered this agreement to ensure sufficient liquidity was available to redeem its junior subordinated notes on February 2, 2015. No borrowings were made under this agreement, and it expired according to its terms on February 6, 2015. The Company is obligated with respect to an aggregate of $67.8 million of industrial revenue bonds which are secured by letters of credit issued by TD Bank N.A. The letters of credit expire, subject to renewal, in the fourth quarter of 2019.</t>
  </si>
  <si>
    <t xml:space="preserve"> LONG-TERM AND SHORT-TERM DEBT Total long-term debt, net reflects the retrospective adoption of accounting guidance for unamortized debt issuance costs in the fourth quarter of 2015 (see Note 1). Long-term debt by type with related weighted average effective interest rates and maturities at December 31 is as follows: 2015 2014 Dollars in millions Maturity Balance Rate Balance Rate First Mortgage Bonds (secured) 2018 - 2065 $ 4,340 5.78 % $ 3,840 5.56 % GENCO Notes (secured) 2016 - 2024 220 5.92 % 227 5.90 % Industrial and Pollution Control Bonds (a) 2028 - 2038 122 3.51 % 122 3.51 % Nuclear Fuel Financing 2016 100 0.78 % 100 0.78 % Other 2016 - 2027 17 2.63 % 14 2.63 % Total debt 4,799 4,303 Current maturities of long-term debt (110 ) (10 ) Unamortized premium, net 2 6 Unamortized debt issuance costs (32 ) (29 ) Total long-term debt, net $ 4,659 $ 4,270 (a) Includes variable rate debt of $67.8 million at December 31, 2015 (rate of 0.03% ) and 2014 (rate of 0.04% ), which are hedged by fixed swaps. In May 2015, SCE&amp;G issued $500 million of 5.1% first mortgage bonds due June 1, 2065. Proceeds from this sale were used to repay short-term debt primarily incurred as a result of SCE&amp;G’s construction program, to finance capital expenditures, and for general corporate purposes. In May 2014, SCE&amp;G issued $300 million of 4.5% first mortgage bonds due June 1, 2064. Proceeds from this sale were used to repay short-term debt primarily incurred as a result of SCE&amp;G’s construction program, to finance capital expenditures, and for general corporate purposes. Long-term debt maturities will be $110 million in 2016, $10 million in 2017, $720 million in 2018, $9 million in 2019 and $8 million in 2020.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outstanding (Bond Ratio). For the year ended December 31, 2015, the Bond Ratio was 5.17 . Lines of Credit and Short-Term Borrowings At December 31, 2015 and 2014, SCE&amp;G (including Fuel Company) had available the following committed LOC and had outstanding the following LOC-related obligations and commercial paper borrowings: Millions of dollars 2015 2014 Lines of credit: Total committed long-term $ 1,400 $ 1,400 Outstanding commercial paper (270 or fewer days) $ 420 $ 709 Weighted average interest rate 0.74 % 0.52 % Letters of credit supported by an LOC $ 0.3 $ 0.3 Available $ 980 $ 691 SCE&amp;G and Fuel Company are parties to five-year credit agreements in the amount of $ 1.2 billion (of which $500 million relates to Fuel Company). In addition, SCE&amp;G is party to a three-year credit agreement in the amount of $200 million . In December 2015, the term of the five -year agreements was amended and extended by one year, such that they expire in December 2020. The three -year agreement expires in December 2018.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Consolidated SCE&amp;G pays fees to the banks as compensation for maintaining the committed lines of credit. Such fees were not material in any period presented. Consolidated SCE&amp;G is obligated with respect to an aggregate of $67.8 million of industrial revenue bonds which are secured by letters of credit issued by TD Bank N.A. Thes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5 Consolidated SCE&amp;G had outstanding money pool borrowings due to an affiliate of $33 million and money pool investments due from an affiliate of $9 million . At December 31, 2014 Consolidated SCE&amp;G had outstanding money pool borrowings due to an affiliate of $83 million and money pool investments due from an affiliate of $80 million . On the consolidated balance sheets, amounts due from an affiliate are included within Receivables-affiliated companies, and amounts due to an affiliate are included within Affiliated payables.</t>
  </si>
  <si>
    <t>INCOME TAXES</t>
  </si>
  <si>
    <t>income tax [Line Items]</t>
  </si>
  <si>
    <t>Income Tax Disclosure [Text Block]</t>
  </si>
  <si>
    <t xml:space="preserve"> INCOME TAXES Components of income tax expense are as follows: Millions of dollars 2015 2014 2013 Current taxes: Federal $ 382 $ 38 $ 161 State 57 (4 ) 17 Total current taxes 439 34 178 Deferred tax (benefit) expense, net: Federal (36 ) 184 39 State (7 ) 34 10 Total deferred taxes (43 ) 218 49 Investment tax credits: Amortization of amounts deferred-state (1 ) (1 ) (1 ) Amortization of amounts deferred-federal (2 ) (3 ) (3 ) Total investment tax credits (3 ) (4 ) (4 ) Total income tax expense $ 393 $ 248 $ 223 The difference between actual income tax expense and the amount calculated from the application of the statutory 35% federal income tax rate to pre-tax income is reconciled as follows: Millions of dollars 2015 2014 2013 Net income $ 746 $ 538 $ 471 Income tax expense 393 248 223 Total pre-tax income $ 1,139 $ 786 $ 694 Income taxes on above at statutory federal income tax rate $ 399 $ 275 $ 243 Increases (decreases) attributed to: State income taxes (less federal income tax effect) 38 24 22 State investment tax credits (less federal income tax effect) (6 ) (5 ) (5 ) Allowance for equity funds used during construction (9 ) (11 ) (9 ) Deductible dividends—401(k) Retirement Savings Plan (10 ) (10 ) (10 ) Amortization of federal investment tax credits (2 ) (3 ) (3 ) Section 41 tax credits 1 (3 ) — Section 45 tax credits (9 ) (9 ) (5 ) Domestic production activities deduction (18 ) (7 ) (11 ) Realization of basis differences upon sale of subsidiaries 7 — — Other differences, net 2 (3 ) 1 Total income tax expense $ 393 $ 248 $ 223 The tax effects of significant temporary differences comprising the Company’s net deferred tax liability are as follows: Millions of dollars 2015 2014 Deferred tax assets: Nondeductible accruals $ 135 $ 127 Asset retirement obligation, including nuclear decommissioning 199 216 Financial instruments 35 40 Unamortized investment tax credits 16 17 Deferred fuel costs 8 — Monetization of bankruptcy claim — 10 Other 5 10 Total deferred tax assets 398 420 Deferred tax liabilities: Property, plant and equipment $ 1,906 $ 1,928 Deferred employee benefit plan costs 96 107 Regulatory asset, asset retirement obligation 135 122 Deferred fuel costs — 27 Regulatory asset, unrecovered plant 49 53 Regulatory asset, net loss on interest rate derivative contracts settlement — 21 Demand side management costs 23 21 Prepayments 31 27 Other 65 45 Total deferred tax liabilities 2,305 2,351 Net deferred tax liability $ 1,907 $ 1,931 During the third quarter of 2013, the State of North Carolina passed legislation that lowered the state corporate income tax rate from 6.9% to 6.0% in 2014, 5.0% in 2015 and 4.0% in 2016. In connection with this change in tax rates, related state deferred tax amounts were remeasured, with the change in their balances being credited to a regulatory liability. The change in income tax rates did not and is not expected to have a material impact on the Company’s financial position, results of operations or cash flows. The Company files consolidated federal income tax returns, and the Company and its subsidiaries file various applicable state and local income tax returns. The IRS has completed examinations of the Company’s federal returns through 2004, and the Company’s federal returns through 2007 are closed for additional assessment. The IRS is currently examining SCANA's open federal returns through 2014 as a result of claims discussed below in Changes to Unrecognized Tax Benefits. With few exceptions, the Company is no longer subject to state and local income tax examinations by tax authorities for years before 2010. Changes to Unrecognized Tax Benefits Millions of dollars 2015 2014 2013 Unrecognized tax benefits, January 1 $ 16 $ 3 — Gross increases—uncertain tax positions in prior period 33 — — Gross decreases—uncertain tax positions in prior period (2 ) — — Gross increases—current period uncertain tax positions 2 13 $ 3 Unrecognized tax benefits, December 31 $ 49 $ 16 $ 3 During 2013 and 2014, the Company amended certain of its tax returns to claim certain tax-defined research and development deductions and credits and its related impact on domestic production activities. The Company also made similar claims in filing its 2013 and 2014 returns in 2014 and 2015, respectively. In connection with these federal and state filings, the Company recorded an unrecognized tax benefit of $49 million . During 2015, as the IRS' examination of these claims progressed, without resolution, the Company evaluated and recorded adjustments to its unrecognized tax benefits; however, none of these changes materially affected the Company's effective tax rate. If recognized, $17 million of the tax benefits would affect the Company's effective tax rate. It is reasonably possible that these tax benefits will increase by an additional $7 million within the next 12 months. It is also reasonably possible that these tax benefits may decrease by $8 million within the next 12 months. No other material changes in the status of the Company’s tax positions have occurred through December 31, 2015. The Company recognizes interest accrued related to unrecognized tax benefits within interest expense or interest income and recognizes tax penalties within other expenses. In connection with the resolution of the uncertainty and recognition of the tax benefit, the Company has not recorded a material amount of interest income, interest expense, or penalties associated with any uncertain tax position.</t>
  </si>
  <si>
    <t xml:space="preserve"> INCOME TAXES Components of income tax expense are as follows: Millions of dollars 2015 2014 2013 Current taxes: Federal $ 208 $ 39 $ 146 State 32 (6 ) 13 Total current taxes 240 33 159 Deferred tax (benefit) expense, net: Federal (3 ) 157 25 State (3 ) 32 9 Total deferred taxes (6 ) 189 34 Investment tax credits: Amortization of amounts deferred—state (1 ) (1 ) (1 ) Amortization of amounts deferred—federal (2 ) (3 ) (3 ) Total investment tax credits (3 ) (4 ) (4 ) Total income tax expense $ 231 $ 218 $ 189 The difference between actual income tax expense and the amount calculated from the application of the statutory 35% federal income tax rate to pre-tax income is reconciled as follows: Millions of dollars 2015 2014 2013 Net income $ 466 $ 446 $ 380 Income tax expense 231 218 189 Noncontrolling interest 14 12 11 Total pre-tax income $ 711 $ 676 $ 580 Income taxes on above at statutory federal income tax rate $ 249 $ 237 $ 203 Increases (decreases) attributed to: State income taxes (less federal income tax effect) 24 21 18 State investment tax credits (less federal income tax effect) (6 ) (5 ) (5 ) Allowance for equity funds used during construction (9 ) (10 ) (9 ) Amortization of federal investment tax credits (2 ) (3 ) (3 ) Section 41 tax credits 1 (3 ) — Section 45 tax credits (9 ) (9 ) (5 ) Domestic production activities deduction (18 ) (7 ) (11 ) Other differences, net 1 (3 ) 1 Total income tax expense $ 231 $ 218 $ 189 The tax effects of significant temporary differences comprising Consolidated SCE&amp;G’s net deferred tax liability are as follows: Millions of dollars 2015 2014 Deferred tax assets: Nondeductible accruals $ 52 $ 47 Asset retirement obligation, including nuclear decommissioning 187 205 Unamortized investment tax credits 16 17 Deferred fuel costs 7 — Financial instruments 2 — Other 2 6 Total deferred tax assets 266 275 Deferred tax liabilities: Property, plant and equipment $ 1,644 $ 1,623 Regulatory asset, asset retirement obligation 127 115 Deferred employee benefit plan costs 85 91 Deferred fuel costs — 27 Regulatory asset, unrecovered plant 49 53 Regulatory asset, net loss on interest rate derivative contracts settlement — 21 Demand side management costs 23 21 Prepayments 29 25 Other 41 23 Total deferred tax liabilities 1,998 1,999 Net deferred tax liability $ 1,732 $ 1,724 Consolidated SCE&amp;G is included in the consolidated federal income tax return of SCANA and files various applicable state and local income tax returns. The IRS has completed examinations of SCANA’s federal returns through 2004, and SCANA’s federal returns through 2007 are closed for additional assessment. The IRS is currently examining SCANA's open federal returns through 2014 as a result of claims discussed below in Changes to Unrecognized Tax Benefits. With few exceptions, Consolidated SCE&amp;G is no longer subject to state and local income tax examinations by tax authorities for years before 2010. Changes to Unrecognized Tax Benefits Millions of dollars 2015 2014 2013 Unrecognized tax benefits, January 1 $ 16 $ 3 — Gross increases-uncertain tax positions in prior period 33 — — Gross decreases-uncertain tax positions in prior period (2 ) — — Gross increases-current period uncertain tax positions 2 13 $ 3 Unrecognized tax benefits, December 31 $ 49 $ 16 $ 3 During 2013 and 2014, Consolidated SCE&amp;G amended certain of its tax returns to claim certain tax-defined research and development deductions and credits and its related impact on domestic production activities. Consolidated SCE&amp;G also made similar claims in filing its 2013 and 2014 returns in 2014 and 2015, respectively. In connection with these federal and state filings, Consolidated SCE&amp;G recorded an unrecognized tax benefit of $49 million . During 2015, as the IRS' examination progressed, without resolution, Consolidated SCE&amp;G evaluated and recorded adjustments to its unrecognized tax benefits; however, none of these changes materially affected Consolidated SCE&amp;G's effective tax rate. If recognized, $17 million of the tax benefits would affect Consolidated SCE&amp;G's effective tax rate. It is reasonably possible that these tax benefits will increase by an additional $7 million within the next 12 months. It is also reasonably possible that these tax benefits may decrease by $ 8 million within the next 12 months. No other material changes in the status of Consolidated SCE&amp;G's tax positions have occurred through December 31, 2015. Consolidated SCE&amp;G recognizes interest accrued related to unrecognized tax benefits within interest expense or interest income and recognizes tax penalties within other expenses. In connection with the resolution of the uncertainty and recognition of the tax benefit, Consolidated SCE&amp;G has not recorded a material amount of interest income, interest expense, or penalties associated with any uncertain tax position.</t>
  </si>
  <si>
    <t>DERIVATIVE FINANCIAL INSTRUMENTS</t>
  </si>
  <si>
    <t>Derivative [Line Items]</t>
  </si>
  <si>
    <t>Derivative Instruments and Hedging Activities Disclosure [Text Block]</t>
  </si>
  <si>
    <t xml:space="preserve">6. DERIVATIVE FINANCIAL INSTRUMENTS The Company recognizes all derivative instruments as either assets or liabilities in its statements of financial position and measures those instruments at fair value. The Company recognizes changes in the fair value of derivative instruments either in earnings, as a component of other comprehensive income (loss) or, for regulated subsidiaries, within regulatory assets or regulatory liabilities, depending upon the intended use of the derivative and the resulting designation. 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 of cash flows. PSNC Energy hedges natural gas purchasing activities using over-the-counter options and swaps and NYMEX futures and options. PSNC Energy’s tariffs also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over- or und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 In anticipation of the issuance of debt, the Company may use treasury rate lock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 Pursuant to regulatory orders, interest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As discussed in Note 2, in 2013 the SCPSC directed SCE&amp;G to recognize $41.6 million and $8.5 million of realized gains (which had been deferred in regulatory liabilities) within other income in 2013, fully offsetting revenue reductions related to under-collected fuel balances and under-collected amounts arising under the eWNA program which was terminated at the end of 2013. As also discussed in Note 2, pursuant to regulatory orders in 2014, the SCPSC directed SCE&amp;G to apply $46 million of these deferred gains to reduce under-collected fuel to utilize approximately $17.8 million of these gains to offset a portion of the net lost revenues component of SCE&amp;G’s DSM Program rider, and to apply $5.0 million of the gains to the remaining balance of deferred net lost revenues as of April 30, 2014, which had been deferred within regulatory assets. Cash payments made or received upon settlement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Retail Gas Marketing Energy Marketing Total As of December 31, 2015 Commodity 7,530,000 7,869,000 3,973,500 19,372,500 Energy Management (a) — — 38,857,480 38,857,480 Total (a) 7,530,000 7,869,000 42,830,980 58,229,980 As of December 31, 2014 Commodity 6,840,000 7,951,000 3,446,720 18,237,720 Energy Management (b) — — 37,495,339 37,495,339 Total (b) 6,840,000 7,951,000 40,942,059 55,733,059 (a) Includes an aggregate 1,842,048 MMBTU related to basis swap contracts in Energy Marketing. (b) Includes an aggregate 933,893 MMBTU related to basis swap contracts in Energy Marketing. The Company was party to interest rate swaps designated as cash flow hedges with aggregate notional amounts of $120.0 million at December 31, 2015 and $124.4 million at December 31, 2014. The Company was party to interest rate swaps not designated as cash flow hedges with an aggregate notional amount of $1.235 billion and $1.085 billion at December 31, 2015 and 2014, respectively. The fair value of derivatives in the consolidated balance sheets is as follows: Fair Values of Derivative Instruments Millions of dollars Balance Sheet Location Asset Liability As of December 31, 2015 Designated as hedging instruments Interest rate contracts Derivative financial instruments $ 4 Other deferred credits and other liabilities 28 Commodity contracts Other current assets 1 Derivative financial instruments 4 Total $ 37 Not designated as hedging instruments Interest rate contracts Other current assets $ 10 Other deferred debits and other assets 5 Derivative financial instruments $ 33 Other deferred credits and other liabilities 22 Commodity contracts Other current assets 1 Energy management contracts Other current assets 11 2 Other deferred debits and other assets 3 Derivative financial instruments 9 Other deferred credits and other liabilities 3 Total $ 30 $ 69 As of December 31, 2014 Designated as hedging instruments Interest rate contracts Derivative financial instruments $ 5 Other deferred credits and other liabilities 28 Commodity contracts Other current assets 1 Derivative financial instruments 11 Total $ 45 Not designated as hedging instruments Interest rate contracts Derivative financial instruments $ 207 Other deferred credits and other liabilities 17 Commodity contracts Other current assets $ 1 Energy management contracts Other current assets 15 5 Other deferred debits and other assets 5 Derivative financial instruments 10 Other deferred credits and other liabilities 5 Total $ 21 $ 244 Derivatives Designated as Fair Value Hedges The Company had no interest rate or commodity derivatives designated as fair value hedges for any period presented. Derivatives in Cash Flow Hedging Relationships The effect of derivative instruments on the consolidated statements of income is as follows: Gain or (Loss) Deferred in Regulatory Accounts Loss Reclassified from Deferred Accounts into Income (Effective Portion) Millions of dollars (Effective Portion) Location Amount Year Ended December 31, 2015 Interest rate contracts $ (3 ) Interest expense $ (3 ) Year Ended December 31, 2014 Interest rate contracts $ (9 ) Interest expense $ (3 ) Year Ended December 31, 2013 Interest rate contracts $ 106 Interest expense $ (3 ) Gain or (Loss) Recognized in OCI, net of tax Gain (Loss) Reclassified from AOCI into Income, net of tax (Effective Portion) Millions of dollars (Effective Portion) Location Amount Year Ended December 31, 2015 Interest rate contracts $ (2 ) Interest expense $ (7 ) Commodity contracts (10 ) Gas purchased for resale (15 ) Total $ (12 ) $ (22 ) Year Ended December 31, 2014 Interest rate contracts $ (6 ) Interest expense $ (7 ) Commodity contracts (8 ) Gas purchased for resale 4 Total $ (14 ) $ (3 ) Year Ended December 31, 2013 Interest rate contracts $ 5 Interest expense $ (8 ) Commodity contracts 2 Gas purchased for resale (3 ) Total $ 7 $ (11 ) As of December 31, 2015, the Company expects that during the next 12 months reclassifications from accumulated other comprehensive loss to earnings arising from cash flow hedges will include approximately $3.3 million as an increase to gas cost and approximately $7.1 million as an increase to interest expense, assuming natural gas and financial markets remain at their current levels. As of December 31, 2015, all of the Company’s commodity cash flow hedges settle by their terms before the end of the second quarter of 2018. As of December 31, 2015, the Company expects that during the next twelve months reclassifications from regulatory accounts to earnings arising from cash flow hedges designated as hedging instruments will include approximately $2.2 million as an increase to interest expense assuming financial markets remain at their current levels. Hedge Ineffectiveness Other gain (losses) recognized in income representing ineffectiveness on interest rate hedges designated as cash flow hedges were insignificant for all periods presented. Derivatives Not Designated as Hedging Instruments Gain (Loss) Deferred in Regulatory Accounts Gain Reclassified from Deferred Accounts into Income Millions of dollars Location Amount Year Ended December 31, 2015 Interest rate contracts $ (69 ) Other income $ 5 Year Ended December 31, 2014 Interest rate contracts $ (352 ) Other income $ 64 Year Ended December 31, 2013 Interest rate contracts $ 39 Other income $ 50 Gains reclassified to other income offset revenue reductions as previously described herein and in Note 2. As of December 31, 2015, the Company expects that during the next twelve months reclassifications from regulatory accounts to earnings arising from interest rate swaps not designated as cash flow hedges will include approximately $0.6 million as an increase to interest expense. Credit Risk Considerations 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on an ongoing basis. The Company uses standardized master agreements which generall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 Certain of the Company’s derivative instruments contain contingent provisions that require the Company to provide collateral upon the occurrence of specific events, primarily credit rating downgrades. As of December 31, 2015 and 2014, the Company had posted $50.4 million and $152.4 million , respectively, of collateral related to derivatives with contingent provisions that were in a net liability position. Collateral related to the positions expected to close in the next 12 months is recorded in Other Current Assets on the consolidated balance sheets. Collateral related to the noncurrent positions is recorded in Other within Deferred Debits and Other Assets on the consolidated balance sheets. If all of the contingent features underlying these instruments had been fully triggered as of December 31, 2015 and 2014, the Company would have been required to post an additional $44.8 million and $129.8 million , respectively, of collateral to its counterparties. The aggregate fair value of all derivative instruments with contingent provisions that are in a net liability position as of December 31, 2015 and 2014, are $95.2 million and $282.2 million , respectively. In addition, as of December 31, 2015 and December 31, 2014, the Company has collected no cash collateral related to interest rate derivatives with contingent provisions that are in a net asset position. If all the contingent features underlying these instruments had been fully triggered as of December 31, 2015 and December 31, 2014, the Company could request $7.3 million and $- million, respectively, of cash collateral from its counterparties. The aggregate fair value of all derivative instruments with contingent provisions that are in a net asset position as of December 31, 2015 and December 31, 2014 is $7.3 million and $- million, respectively. In addition, at December 31, 2015, the Company could have called on letters of credit in the amount of $3.0 million related to $14.0 million in commodity derivatives that are in a net asset position, compared to letters of credit of $9.2 million related to derivatives of $20 million at December 31, 2014, if all the contingent features underlying these instruments had been fully triggered. Information related to the Company's offsetting derivative assets and liabilities follows: Offsetting Derivative Assets Gross Amounts Offset in the Statement of Financial Position Net Amounts Presented in the Statement of Financial Position Gross Amounts Not Offset in the Statement of Financial Position Net Amount Millions of dollars Gross Amounts of Recognized Assets Financial Instruments Cash Collateral Received As of December 31, 2015 Interest rate $ 15 — $ 15 $ (8 ) — $ 7 Commodity 1 — 1 — — 1 Energy Management 15 $ (1 ) 14 — — 14 Total $ 31 $ (1 ) $ 30 $ (8 ) — $ 22 Balance sheet location Other current assets $ 22 Other deferred debits and other assets 8 Total $ 30 As of December 31, 2014 Commodity $ 1 — $ 1 — — $ 1 Energy Management 20 — 20 — — 20 Total $ 21 — $ 21 — — $ 21 Balance sheet location Other current assets $ 16 Other deferred debits and other assets 5 Total $ 21 Offsetting Derivative Liabilities Gross Amounts Offset in the Statement of Financial Position Net Amounts Presented in the Statement of Financial Position Gross Amounts Not Offset in the Statement of Financial Position Net Amount Millions of dollars Gross Amounts of Recognized Liabilities Financial Instruments Cash Collateral Posted As of December 31, 2015 Interest rate $ 87 — $ 87 $ (8 ) $ (36 ) $ 43 Commodity 5 — 5 — (5 ) — Energy Management 15 $ (1 ) 14 — (9 ) 5 Total $ 107 $ (1 ) $ 106 $ (8 ) $ (50 ) $ 48 Balance sheet location Other current assets $ 3 Derivative financial instruments 50 Other deferred credits and other liabilities 53 Total $ 106 As of December 31, 2014 Interest rate $ 257 — $ 257 — $ (131 ) $ 126 Commodity 12 — 12 — (10 ) 2 Energy Management 20 — 20 — (11 ) 9 Total $ 289 — $ 289 — $ (152 ) $ 137 Balance sheet location Other current assets $ 6 Derivative financial instruments 233 Other deferred credits and other liabilities 50 Total $ 289 </t>
  </si>
  <si>
    <t xml:space="preserve"> DERIVATIVE FINANCIAL INSTRUMENTS Consolidated SCE&amp;G recognizes all derivative instruments as either assets or liabilities in its statements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Consolidated SCE&amp;G’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Interest Rate Swaps Consolidated SCE&amp;G synthetically converts variable rate debt to fixed rate debt using swaps that are designated as cash flow hedges. Periodic payments to or receipts from swap counterparties related to these derivatives are recorded within interest expense. In anticipation of the issuance of debt, Consolidated SCE&amp;G may use treasury rate lock or forward starting swap agreements. Pursuant to regulatory orders, interest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As discussed in Note 2, in 2013 the SCPSC directed SCE&amp;G to recognize $41.6 million and $8.5 million of realized gains (which had been deferred in regulatory liabilities) within other income in 2013, fully offsetting revenue reductions related to under-collected fuel balances and under-collected amounts arising under the eWNA program which was terminated at the end of 2013. As also discussed in Note 2, pursuant to regulatory orders in 2014, the SCPSC directed SCE&amp;G to apply $46 million of these deferred gains to reduce under-collected fuel to utilize approximately $17.8 million of these gains to offset a portion of the net lost revenues component of SCE&amp;G’s DSM Program rider, and to apply $5.0 million of the gains to the remaining balance of deferred net lost revenues as of April 30, 2014, which had been deferred within regulatory assets. Cash payments made or received upon settlement of these financial instruments are classified as investing activities for cash flow statement purposes. Quantitative Disclosures Related to Derivatives Consolidated SCE&amp;G was a party to interest rate swaps designated as cash flow hedges with aggregate notional amounts of $36.4 million and $36.4 million at December 31, 2015 and 2014, respectively. Consolidated SCE&amp;G was party to interest rate swaps not designated as cash flow hedges with an aggregate notional amount of $1.235 billion and $1.085 billion at December 31, 2015 and 2014, respectively. The fair value of derivatives in the consolidated balance sheets is as follows: Fair Values of Derivative Instruments Millions of dollars Balance Sheet Location Asset Liability As of December 31, 2015 Designated as hedging instruments Interest rate contracts Derivative financial instruments $ 1 Other deferred credits and other liabilities 9 Total $ 10 Not designated as hedging instruments Interest rate contracts Other current assets $ 10 Other deferred debits and other assets 5 Derivative financial instruments $ 33 Other deferred credits and other liabilities 22 Total $ 15 $ 55 As of December 31, 2014 Designated as hedging instruments Interest rate contracts Derivative financial instruments $ 1 Other deferred credits and other liabilities 8 Total $ 9 Not designated as hedging instruments Interest rate contracts Derivative financial instruments $ 207 Other deferred credits and other liabilities 17 Total $ 224 The effect of derivative instruments on the consolidated statements of income is as follows: Derivatives in Cash Flow Hedging Relationships Gain (Loss) Deferred in Regulatory Accounts (Effective Portion) Gain (Loss) Reclassified from Deferred Accounts into Income (Effective Portion) Millions of dollars Location Amount Year Ended December 31, 2015 Interest rate contracts $ (3 ) Interest expense $ (3 ) Year Ended December 31, 2014 Interest rate contracts $ (9 ) Interest expense $ (3 ) Year Ended December 31, 2013 Interest rate contracts $ 106 Interest expense $ (3 ) As of December 31, 2015, Consolidated SCE&amp;G expects that during the next twelve months reclassifications from regulatory accounts to earnings arising from cash flow hedges designated as hedging instruments will include approximately $2.2 million as an increase to interest expense assuming financial markets remain at their current levels. Hedge Ineffectiveness Other gains (losses) recognized in income representing ineffectiveness on interest rate hedges designated as cash flow hedges were insignificant for all periods presented. Gain or (Loss) Deferred in Regulatory Accounts Gain Reclassified from Deferred Accounts into Income Millions of dollars Location Amount Year Ended December 31, 2015 Interest rate contracts $ (69 ) Other income $ 5 Year Ended December 31, 2014 Interest rate contracts $ (352 ) Other income $ 64 Year Ended December 31, 2013 Interest rate contracts $ 39 Other income $ 50 The gains reclassified to other income offset revenue reductions as previously described herein and in Note 2. As of December 31, 2015, Consolidated SCE&amp;G expects that during the next twelve months reclassifications from regulatory accounts to earnings arising from interest rate swaps not designated as cash flow hedges will include approximately $0.6 million as an increase to interest expense. Credit Risk Considerations 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on an ongoing basis. Consolidated SCE&amp;G uses standardized master agreements which generall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 Certain of Consolidated SCE&amp;G’s derivative instruments contain contingent provisions that require Consolidated SCE&amp;G to provide collateral upon the occurrence of specific events, primarily credit rating downgrades. As of December 31, 2015 and 2014, Consolidated SCE&amp;G had posted $13.4 million and $107.1 million , respectively, of collateral related to derivatives with contingent provisions that were in a net liability position. Collateral related to the positions expected to close in the next 12 months are recorded in Other Current Assets on the consolidated balance sheets. Collateral related to the noncurrent positions is recorded in Other within Deferred Debits and Other Assets on the consolidated balance sheets. If all of the contingent features underlying these instruments had been fully triggered as of December 31, 2015 and 2014, Consolidated SCE&amp;G would have been required to post an additional $43.6 million and $125.9 million , respectively, of collateral to its counterparties. The aggregate fair value of all derivative instruments with contingent provisions that are in a net liability position as of December 31, 2015 and 2014, are $57.0 million and $233.0 million , respectively. In addition, as of December 31, 2015 and December 31, 2014, Consolidated SCE&amp;G has collected no cash collateral related to interest rate derivatives with contingent provisions that are in a net asset position. If all the contingent features underlying these instruments had been fully triggered as of December 31, 2015 and December 31, 2014, Consolidated SCE&amp;G could request $7.3 million and $- million, respectively, of cash collateral from its counterparties. The aggregate fair value of all derivative instruments with contingent provisions that are in a net asset position as of December 31, 2015 and December 31, 2014 is $7.3 million and $- million, respectively. Information related to Consolidated SCE&amp;G's offsetting derivative assets and liabilities follows: Offsetting Derivative Assets Gross Amounts Offset in the Statement of Financial Position Net Amounts Presented in the Statement of Financial Position Gross Amounts Not Offset in the Statement of Financial Position Net Amount Millions of dollars Gross Amounts of Recognized Assets Financial Instruments Cash Collateral Received As of December 31, 2015 Interest rate $ 15 — $ 15 $ (8 ) — $ 7 Balance sheet location Other current assets $ 10 Other deferred debits and other assets 5 Total $ 15 As of December 31, 2014 Consolidated SCE&amp;G had no derivative assets. Offsetting Derivative Liabilities Gross Amounts Offset in the Statement of Financial Position Net Amounts Presented in the Statement of Financial Position Gross Amounts Not Offset in the Statement of Financial Position Net Amount Millions of dollars Gross Amounts of Recognized Liabilities Financial Instruments Cash Collateral Posted As of December 31, 2015 Interest rate $ 65 — $ 65 $ (8 ) $ (13 ) $ 44 Balance sheet location Derivative financial instruments $ 34 Other deferred credits and other liabilities 31 Total $ 65 As of December 31, 2014 Interest rate $ 233 — $ 233 — $ (107 ) $ 126 Balance sheet location Derivative financial instruments $ 208 Other deferred credits and other liabilities 25 Total $ 233 </t>
  </si>
  <si>
    <t>FAIR VALUE MEASUREMENTS, INCLUDING DERIVATIVES</t>
  </si>
  <si>
    <t>Fair Value, Assets and Liabilities Measured on Recurring and Nonrecurring Basis [Line Items]</t>
  </si>
  <si>
    <t>Fair Value Disclosures [Text Block]</t>
  </si>
  <si>
    <t>7. 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data. Fair value measurements, and the level within the fair value hierarchy in which the measurements fall, were as follows: As of December 31, 2015 As of December 31, 2014 Millions of dollars Level 1 Level 2 Level 1 Level 2 Assets: Available for sale securities $ 11 — $ 13 — Interest rate contracts — $ 15 — — Commodity contracts 1 — 1 — Energy management contracts — 14 — $ 20 Liabilities: Interest rate contracts — 87 — 257 Commodity contracts 1 4 1 11 Energy management contracts 4 12 5 18 There were no Level 3 fair value measurements for either period presented, and there were no transfers of fair value amounts into or out of Levels 1, 2 or 3 during the periods presented. Financial instruments for which the carrying amount may not equal estimated fair value at December 31, 2015 and December 31, 2014 were as follows: As of December 31, 2015 As of December 31, 2014 Millions of dollars Carrying Amount Estimated Fair Value Carrying Amount Estimated Fair Value Long-term debt $ 5,997.6 $ 6,445.7 $ 5,663.1 $ 6,558.0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their fair values, which are based on quoted prices from dealers in the commercial paper market. These fair values are considered to be Level 2.</t>
  </si>
  <si>
    <t>7. FAIR VALUE MEASUREMENTS, INCLUDING DERIVATIVES Consolidated SCE&amp;G’s interest rate swap agreements are valued using discounted cash flow models with independently sourced data. Fair value Level 2 measurements were as follows: As of December 31, 2015 As of December 31, 2014 Millions of dollars Level 2 Level 2 Assets-Interest rate contracts $ 15 — Liabilities-Interest rate contracts 65 $ 233 There were no Level 1 or Level 3 fair value measurements for either period presented and there were no transfers of fair value amounts into or out of Levels 1, 2 or 3 during the periods presented. Financial instruments for which the carrying amount may not equal estimated fair value at December 31, 2015 and December 31, 2014 were as follows: As of December 31, 2015 As of December 31, 2014 Millions of dollars Carrying Amount Estimated Fair Value Carrying Amount Estimated Fair Value Long-term debt $ 4,769.0 $ 5,129.1 $ 4,279.5 $ 5,041.9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their fair values, which are based on quoted prices from dealers in the commercial paper market. These fair values are considered to be Level 2.</t>
  </si>
  <si>
    <t>EMPLOYEE BENEFIT PLANS</t>
  </si>
  <si>
    <t>Pension and Other Postretirement Benefit Plans</t>
  </si>
  <si>
    <t>Pension and Other Postretirement Benefits Disclosure [Text Block]</t>
  </si>
  <si>
    <t xml:space="preserve"> EMPLOYEE BENEFIT PLANS AND EQUITY COMPENSATION PLAN Pension and Other Postretirement Benefit Plans The Company sponsors a noncontributory defined benefit pension plan covering regular, full-time employees hired before January 1, 2014. The Company’s policy has been to fund the plan as permitted by applicable federal income tax regulations, as determined by an independent actuary. The Company’s pension plan provides benefits under a cash balance formula for employees hired before January 1, 2000 who elected that option and for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the Company provides certain unfunded postretirement health care and life insurance benefits to certain active and retired employee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of dollars 2015 2014 2015 2014 Benefit obligation, January 1 $ 919.5 $ 823.0 $ 268.2 $ 238.0 Service cost 24.1 20.0 5.3 4.6 Interest cost 38.2 40.4 11.4 12.0 Plan participants’ contributions — — 2.4 2.2 Actuarial (gain) loss (62.4 ) 100.1 (21.2 ) 23.5 Benefits paid (64.0 ) (64.0 ) (12.5 ) (12.1 ) Benefit obligation, December 31 $ 855.4 $ 919.5 $ 253.6 $ 268.2 The Company adopted new mortality tables and an improvement scale published by the Society of Actuaries in 2014, resulting in an actuarial loss for pension and other post retirement benefit obligations of approximately $26.3 million and $2.7 million , respectively, in 2014. In 2015, based on an evaluation of the mortality experience of the pension plan, the Company adopted a custom mortality table for purposes of measuring pension and other postretirement benefit obligations at year-end. This change resulted in an actuarial gain for pension and other postretirement benefit obligations of approximately $21.5 million and $2.4 million , respectively, in 2015. The accumulated benefit obligation for pension benefits was $ 829.3 million at the end of 2015 and $ 888.3 million at the end of 2014.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5 2014 2015 2014 Annual discount rate used to determine benefit obligation 4.68 % 4.20 % 4.78 % 4.30 % Assumed annual rate of future salary increases for projected benefit obligation 3.00 % 3.00 % 3.00 % 3.00 % A 7.0% annual rate of increase in the per capita cost of covered health care benefits was assumed for 2015. The rate was assumed to decrease gradually to 5.0% for 2021 and to remain at that level thereafter. A one percent increase in the assumed health care cost trend rate would increase the postretirement benefit obligation by $0.8 million at December 31, 2015 and by $1.3 million at December 31, 2014. A one percent decrease in the assumed health care cost trend rate would decrease the postretirement benefit obligation by $0.7 million at December 31, 2015 and by $1.0 million at December 31, 2014. Funded Status Millions of Dollars Pension Benefits Other Postretirement Benefits December 31, 2015 2014 2015 2014 Fair value of plan assets $ 781.7 $ 861.8 — — Benefit obligation 855.4 919.5 $ 253.6 $ 268.2 Funded status $ (73.7 ) $ (57.7 ) $ (253.6 ) $ (268.2 ) Amounts recognized on the consolidated balance sheets were as follows: Millions of Dollars Pension Benefits Other Postretirement Benefits December 31, 2015 2014 2015 2014 Current liability — — $ (11.9 ) $ (11.2 ) Noncurrent liability $ (73.7 ) $ (57.7 ) (241.7 ) (257.0 ) Amounts recognized in accumulated other comprehensive loss were as follows: Millions of Dollars Pension Benefits Other Postretirement Benefits December 31, 2015 2014 2015 2014 Net actuarial loss $ 10.4 $ 8.1 $ 1.7 $ 3.0 Prior service cost 0.2 0.3 — 0.1 Total $ 10.6 $ 8.4 $ 1.7 $ 3.1 Amounts recognized in regulatory assets were as follows: Millions of Dollars Pension Benefits Other Postretirement Benefits December 31, 2015 2014 2015 2014 Net actuarial loss $ 219.4 $ 222.1 $ 24.0 $ 43.8 Prior service cost 5.9 9.6 0.3 0.6 Total $ 225.3 $ 231.7 $ 24.3 $ 44.4 In connection with the joint ownership of Summer Station, as of December 31, 2015 and 2014, the Company recorded within deferred debits $20.3 million and $17.8 million, respectively, attributable to Santee Cooper’s portion of shared pension costs. As of December 31, 2015 and 2014, the Company also recorded within deferred debits $13.8 million and $15.1 million, respectively, from Santee Cooper, representing its portion of the unfunded postretirement benefit obligation. Changes in Fair Value of Plan Assets Pension Benefits Millions of dollars 2015 2014 Fair value of plan assets, January 1 $ 861.8 $ 870.0 Actual return (loss) on plan assets (16.1 ) 55.8 Benefits paid (64.0 ) (64.0 ) Fair value of plan assets, December 31 $ 781.7 $ 861.8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During 2013, in connection with the amendments to the plan, the Company adopted a dynamic investment strategy for the management of the pension plan assets. The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Company’s pension plan asset allocation at December 31, 2015 and 2014 and the target allocation for 2016 are as follows: Percentage of Plan Assets Target Allocation December 31, Asset Category 2016 2015 2014 Equity Securities 58 % 57 % 57 % Fixed Income 33 % 32 % 34 % Hedge Funds 9 % 11 % 9 % For 2016, the expected long-term rate of return on assets will be 7.50% . In developing the expected long-term rate of return assumptions, management evaluates the pension plan’s historical cumulative actual returns over several periods, considers the expected act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s described below. Assets are classified in their entirety based on the lowest level of input that is significant to the fair value measurement. At December 31, 2015 and 2014, fair value measurements, and the level within the fair value hierarchy in which the measurements fall, were as follows: Fair Value Measurements at Reporting Date Using Millions of dollars Total Level 2 Level 3 Total Level 2 Level 3 December 31, 2015 December 31, 2014 Mutual funds $ 538 $ 538 — $ 622 $ 622 — Short-term investment vehicles 14 14 — 20 20 — US Treasury securities 22 22 — 6 6 — Corporate debt securities 78 78 — 86 86 — Municipals 14 14 — 15 15 — Limited partnerships 33 33 — 32 32 — Multi‑strategy hedge funds 83 — $ 83 81 — $ 81 $ 782 $ 699 $ 83 $ 862 $ 781 $ 81 At December 31, 2015, assets with fair value measurements classified as Level 1 were insignificant. There were no transfers of fair value amounts into or out of Levels 1, 2 or 3 during 2015 or 2014. The pension plan values certain mutual funds, where applicable, using unadjusted quoted prices from a national stock exchange, such as NYSE and NASDAQ, where the securities are actively traded. Other mutual funds and limited partnerships are valued using the observable prices of the underlying fund assets based on trade data for identical or similar securities or from a national stock exchange for similar assets or broker quotes. Short-term investment vehicles are funds that invest in short-term fixed income instruments and are valued using observable prices of the underlying fund assets based on trade data for identical or similar securities. Government agenc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Hedge funds represent investments in a hedge fund of funds partnership that invests directly in multiple hedge fund strategies that are not traded on exchanges and do not trade on a daily basis. The fair value of this multi-strategy hedge fund is estimated based on the net asset value of the underlying hedge fund strategies using consistent valuation guidelines that account for variations that may impact their fair value. The estimated fair value is the price at which redemptions and subscriptions occur. Fair Value Measurements Level 3 Millions of dollars 2015 2014 Beginning Balance $ 81 $ 76 Unrealized gains included in changes in net assets 2 5 Purchases, issuances, and settlements — — Ending Balance $ 83 $ 81 Expected Cash Flows The total benefits expected to be paid from the pension plan or from the Company’s assets for the other postretirement benefits plan (net of participant contributions), respectively, are as follows: Expected Benefit Payments Millions of dollars Pension Benefits Other Postretirement Benefits 2016 $ 65.1 $ 11.9 2017 63.2 12.7 2018 64.7 13.5 2019 65.3 14.2 2020 65.8 14.9 2021-2025 338.3 80.5 Pension Plan Contributions The pension trust is adequately funded under current regulations. No contributions have been required since 1997, and as a result of closing the plan to new entrants and freezing benefit accruals in the future, the Company does not anticipate making significant contributions to the pension plan for the foreseeable future. Net Periodic Benefit Cost The Company records net periodic benefit cost utilizing beginning of the year assumptions. Disclosures required for these plans are set forth in the following tables. Components of Net Periodic Benefit Cost Pension Benefits Other Postretirement Benefits Millions of dollars 2015 2014 2013 2015 2014 2013 Service cost $ 24.1 $ 20.0 $ 21.8 $ 5.3 $ 4.6 $ 5.9 Interest cost 38.2 40.4 38.5 11.4 12.0 11.1 Expected return on assets (62.0 ) (66.7 ) (61.4 ) n/a n/a n/a Prior service cost amortization 4.1 4.1 6.0 0.4 0.3 0.7 Amortization of actuarial losses 13.6 4.8 16.9 2.1 — 3.3 Transition obligation amortization — — — — — 0.3 Curtailment — — 9.9 — — — Net periodic benefit cost $ 18.0 $ 2.6 $ 31.7 $ 19.2 $ 16.9 $ 21.3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Pension Benefits Other Postretirement Benefits Millions of dollars 2015 2014 2013 2015 2014 2013 Current year actuarial (gain) loss $ 2.7 $ 3.1 $ (5.0 ) $ (1.2 ) $ 1.3 $ (1.8 ) Amortization of actuarial losses (0.4 ) (0.2 ) (0.5 ) (0.1 ) — (0.2 ) Amortization of prior service cost (0.1 ) (0.2 ) (0.2 ) (0.1 ) — — Prior service cost (credit) — — (0.3 ) — — — Amortization of transition obligation — — — — — (0.1 ) Total recognized in OCI $ 2.2 $ 2.7 $ (6.0 ) $ (1.4 ) $ 1.3 $ (2.1 ) Other changes in plan assets and benefit obligations recognized in regulatory assets were as follows: Pension Benefits Other Postretirement Benefits Millions of dollars 2015 2014 2013 2015 2014 2013 Current year actuarial (gain) loss $ 9.2 $ 101.3 $ (157.5 ) $ (18.0 ) $ 19.4 $ (29.9 ) Amortization of actuarial losses (11.9 ) (4.0 ) (14.7 ) (1.8 ) — (2.7 ) Amortization of prior service cost (3.7 ) (3.2 ) (5.2 ) (0.3 ) (0.3 ) (0.6 ) Prior service cost (credit) — — (8.9 ) — — — Amortization of transition obligation — — — — — (0.2 ) Total recognized in regulatory assets $ (6.4 ) $ 94.1 $ (186.3 ) $ (20.1 ) $ 19.1 $ (33.4 ) Significant Assumptions Used in Determining Net Periodic Benefit Cost Pension Benefits Other Postretirement Benefits 2015 2014 2013 2015 2014 2013 Discount rate 4.20 % 5.03 % 4.10%/5.07% 4.30 % 5.19 % 4.19 % Expected return on plan assets 7.50 % 8.00 % 8.00 % n/a n/a n/a Rate of compensation increase 3.00 % 3.00 % 3.75%/3.00% 3.00 % 3.75 % 3.75 % Health care cost trend rate n/a n/a n/a 7.00 % 7.40 % 7.80 % Ultimate health care cost trend rate n/a n/a n/a 5.00 % 5.00 % 5.00 % Year achieved n/a n/a n/a 2020 2020 2020 Net periodic benefit cost for the period through September 1, 2013 was determined using a 4.10% discount rate, and net periodic benefit cost after that date was determined using a 5.07% discount rate. Similarly, estimated rates of compensation increase were changed in connection with the September 1, 2013 remeasurement. The estimated amounts to be amortized from accumulated other comprehensive loss into net periodic benefit cost in 2016 are as follows: Millions of Dollars Pension Benefits Other Postretirement Benefits Actuarial loss $ 0.6 — Prior service cost 0.2 — Total $ 0.8 — The estimated amounts to be amortized from regulatory assets into net periodic benefit cost in 2016 are as follows: Millions of Dollars Pension Benefits Other Postretirement Benefits Actuarial loss $ 12.7 $ 0.3 Prior service cost 3.4 0.3 Total $ 16.1 $ 0.6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The Company sponsors a defined contribution plan in which eligible employees may defer up to 75% of eligible earnings subject to certain limits and may diversify their investments. Employee deferrals are fully vested and nonforfeitable at all times. The Company provides 100% matching contributions up to 6% of an employee’s eligible earnings. Total matching contributions made to the plan were $26.2 million in 2015, $25.8 million in 2014 and $23.4 million in 2013 and were made in the form of SCANA common stock.</t>
  </si>
  <si>
    <t xml:space="preserve"> EMPLOYEE BENEFIT PLANS AND EQUITY COMPENSATION PLAN Pension and Other Postretirement Benefit Plans SCE&amp;G participates in SCANA’s noncontributory defined benefit pension plan, which covers regular, full-time employees hired before January 1, 2014. SCANA’s policy has been to fund the plan as permitted by applicable federal income tax regulations, as determined by an independent actuary. SCANA’s pension plan provides benefits under a cash balance formula for employees hired before January 1, 2000 who elected that option and for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SCE&amp;G participates in SCANA’s unfunded postretirement health care and life insurance programs which provide benefits to certain active and retired employees. Retirees hired before January 1, 2011 share in a portion of their medical care cost, while employees hired subsequently are responsible for the full costs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The information presented below reflects Consolidated SCE&amp;G's portion of the obligations, assets, funded status, net periodic benefit costs, and other information reported for the parent sponsored plans as a whole. The tabular data presented reflects the use of various cost assignment methodologies and participation assumptions based on Consolidated SCE&amp;G's past and current employees and its share of plan asset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of dollars 2015 2014 2015 2014 Benefit obligation, January 1 $ 773.7 $ 695.7 $ 204.1 $ 181.7 Service cost 19.3 16.0 4.4 3.6 Interest cost 32.2 34.1 9.4 9.4 Plan participants’ contributions — — 1.9 1.8 Actuarial (gain) loss (47.0 ) 82.7 (15.7 ) 18.6 Benefits paid (54.2 ) (54.8 ) (10.3 ) (9.6 ) Amounts funded to parent — — (2.1 ) (1.4 ) Benefit obligation, December 31 $ 724.0 $ 773.7 $ 191.7 $ 204.1 SCANA adopted new mortality tables and an improvement scale published by the Society of Actuaries in 2014, resulting in an actuarial loss for pension and other post retirement benefit obligations of approximately $22.1 million and $2.1 million , respectively, in 2014. In 2015, based on an evaluation of the mortality experience of the pension plan, SCANA adopted a custom mortality table for purposes of measuring pension and other postretirement benefit obligations at year-end. This change resulted in an actuarial gain for pension and other postretirement benefit obligations of approximately $18.2 million and $2.0 million , respectively, in 2015. The accumulated benefit obligation for pension benefits was $702.0 million at the end of 2015 and $747.6 million at the end of 2014.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5 2014 2015 2014 Annual discount rate used to determine benefit obligation 4.68 % 4.20 % 4.78 % 4.30 % Assumed annual rate of future salary increases for projected benefit obligation 3.00 % 3.00 % 3.00 % 3.00 % A 7.0% annual rate of increase in the per capita cost of covered health care benefits was assumed for 2015. The rate was assumed to decrease gradually to 5.0% for 2021 and to remain at that level thereafter. A one percent increase in the assumed health care cost trend rate would increase the postretirement benefit obligation by $0.6 million at December 31, 2015 and by $0.9 million at December 31, 2014. A one percent decrease in the assumed health care cost trend rate would decrease the postretirement benefit obligation by $0.6 million at December 31, 2015 and by $0.8 million at December 31, 2014. Funded Status Millions of Dollars Pension Benefits Other Postretirement Benefits December 31, 2015 2014 2015 2014 Fair value of plan assets $ 720.1 $ 783.6 — — Benefit obligation 724.0 773.7 $ 191.7 $ 204.1 Funded status $ (3.9 ) $ 9.9 $ (191.7 ) $ (204.1 ) Amounts recognized on the consolidated balance sheets were as follows: Millions of Dollars Pension Benefits Other Postretirement Benefits December 31, 2015 2014 2015 2014 Current liability — — $ (9.8 ) $ (8.5 ) Noncurrent asset — $ 9.9 — — Noncurrent liability $ (3.9 ) — (181.9 ) (195.6 ) Amounts recognized in accumulated other comprehensive loss were as follows: Millions of Dollars Pension Benefits Other Postretirement Benefits December 31, 2015 2014 2015 2014 Net actuarial loss $ 2.0 $ 1.9 $ 0.7 $ 1.0 Prior service cost — 0.1 — — Total $ 2.0 $ 2.0 $ 0.7 $ 1.0 Amounts recognized in regulatory assets were as follows: Millions of Dollars Pension Benefits Other Postretirement Benefits December 31, 2015 2014 2015 2014 Net actuarial loss $ 193.7 $ 191.9 $ 20.4 $ 35.9 Prior service cost 5.2 8.3 0.2 0.5 Total $ 198.9 $ 200.2 $ 20.6 $ 36.4 In connection with the joint ownership of Summer Station, as of December 31, 2015 and 2014, SCE&amp;G recorded within deferred debits $20.3 million and $17.8 million, respectively, attributable to Santee Cooper’s portion of shared pension costs. As of December 31, 2015 and 2014, SCE&amp;G also recorded within deferred debits $13.8 million and $15.1 million, respectively, from Santee Cooper, representing its portion of the unfunded postretirement benefit obligation. Changes in Fair Value of Plan Assets Pension Benefits Millions of dollars 2015 2014 Fair value of plan assets, January 1 $ 783.6 $ 792.1 Actual return (loss) on plan assets (9.3 ) 46.3 Benefits paid (54.2 ) (54.8 ) Fair value of plan assets, December 31 $ 720.1 $ 783.6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During 2013, in connection with the amendments to the plan, SCANA adopted a dynamic investment strategy for the management of the pension plan assets. The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5 and 2014 and the target allocation for 2016 are as follows: Percentage of Plan Assets Target Allocation December 31, Asset Category 2016 2015 2014 Equity Securities 58 % 57 % 57 % Fixed Income 33 % 32 % 34 % Hedge Funds 9 % 11 % 9 % For 2016, the expected long-term rate of return on assets will be 7.50% . In developing the expected long-term rate of return assumptions, management evaluates the pension plan’s historical cumulative actual returns over several periods, considers the expected act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s described below. Assets are classified in their entirety based on the lowest level of input that is significant to the fair value measurement. At December 31, 2015 and 2014, fair value measurements, and the level within the fair value hierarchy in which the measurements fall, were as follows: Fair Value Measurements at Reporting Date Using Millions of dollars Total Level 2 Level 3 Total Level 2 Level 3 December 31, 2015 December 31, 2014 Mutual funds $ 496 $ 496 — $ 566 $ 566 — Short-term investment vehicles 12 12 — 18 18 — US Treasury securities 20 20 — 6 6 — Corporate debt securities 72 72 — 78 78 — Municipals 13 13 — 14 14 — Limited partnerships 30 30 — 29 29 — Multi-strategy hedge funds 77 — $ 77 73 — $ 73 $ 720 $ 643 $ 77 $ 784 $ 711 $ 73 At December 31, 2015, assets with fair value measurements classified as Level 1 were insignificant. There were no transfers of fair value amounts into or out of Levels 1, 2 or 3 during 2015 or 2014. The pension plan values certain mutual funds, where applicable, using unadjusted quoted prices from a national stock exchange, such as NYSE and NASDAQ, where the securities are actively traded. Other mutual funds and limited partnerships are valued using the observable prices of the underlying fund assets based on trade data for identical or similar securities or from a national stock exchange for similar assets or broker quotes. Short-term investment vehicles are funds that invest in short-term fixed income instruments and are valued using observable prices of the underlying fund assets based on trade data for identical or similar securities. Government agenc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Hedge funds represent investments in a hedge fund of funds partnership that invests directly in multiple hedge fund strategies that are not traded on exchanges and do not trade on a daily basis. The fair value of this multi-strategy hedge fund is estimated based on the net asset value of the underlying hedge fund strategies using consistent valuation guidelines that account for variations that may impact their fair value. The estimated fair value is the price at which redemptions and subscriptions occur. Fair Value Measurements Level 3 Millions of dollars 2015 2014 Beginning Balance $ 73 $ 69 Unrealized gains included in changes in net assets 4 4 Purchases, issuances, and settlements — — Ending Balance $ 77 $ 73 Expected Cash Flows The total benefits expected to be paid from the pension plan or from Consolidated SCE&amp;G’s assets for the other postretirement benefits plan (net of participant contributions), respectively, are as follows: Expected Benefit Payments Millions of dollars Pension Benefits Other Postretirement Benefits 2016 $ 65.1 $ 9.8 2017 63.2 10.5 2018 64.7 11.1 2019 65.3 11.7 2020 65.8 12.3 2021 - 2025 338.3 66.1 Pension Plan Contributions The pension trust is adequately funded under current regulations. No contributions have been required since 1997, and as a result of closing the plan to new entrants and freezing benefit accruals in the future, SCE&amp;G does not anticipate making significant contributions to the pension plan for the foreseeable future. Net Periodic Benefit Cost Consolidated SCE&amp;G records net periodic benefit cost utilizing beginning of the year assumptions. Disclosures required for these plans are set forth in the following tables. Components of Net Periodic Benefit Cost Pension Benefits Other Postretirement Benefits Millions of dollars 2015 2014 2013 2015 2014 2013 Service cost $ 19.3 $ 16.0 $ 17.6 $ 4.4 $ 3.6 $ 4.6 Interest cost 32.2 34.1 32.6 9.4 9.4 8.7 Expected return on assets (52.2 ) (56.3 ) (51.9 ) n/a n/a n/a Prior service cost amortization 3.4 3.5 5.0 0.3 0.3 0.6 Amortization of actuarial losses 11.4 4.0 14.3 1.7 — 2.6 Curtailment — — 8.4 — — — Net periodic benefit cost $ 14.1 $ 1.3 $ 26.0 $ 15.8 $ 13.3 $ 16.5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Pension Benefits Other Postretirement Benefits Millions of dollars 2015 2014 2013 2015 2014 2013 Current year actuarial (gain) loss $ 0.2 $ 0.2 $ (0.8 ) $ (0.3 ) $ 0.4 $ (0.4 ) Amortization of actuarial losses (0.1 ) (0.1 ) (0.1 ) — — (0.1 ) Amortization of prior service cost (0.1 ) (0.1 ) — — — — Total recognized in OCI $ — $ — $ (0.9 ) $ (0.3 ) $ 0.4 $ (0.5 ) Other changes in plan assets and benefit obligations recognized in regulatory assets were as follows: Pension Benefits Other Postretirement Benefits Millions of dollars 2015 2014 2013 2015 2014 2013 Current year actuarial (gain) loss $ 12.2 $ 87.7 $ (137.1 ) $ (14.0 ) $ 15.8 $ (24.4 ) Amortization of actuarial losses (10.4 ) (3.5 ) (12.7 ) (1.5 ) — (2.2 ) Amortization of prior service cost (3.1 ) (2.8 ) (4.5 ) (0.3 ) (0.2 ) (0.5 ) Prior service cost (credit) — — (7.7 ) — — — Amortization of transition obligation — — — — — (0.1 ) Total recognized in regulatory assets $ (1.3 ) $ 81.4 $ (162.0 ) $ (15.8 ) $ 15.6 $ (27.2 ) Significant Assumptions Used in Determining Net Periodic Benefit Cost Pension Benefits Other Postretirement Benefits 2015 2014 2013 2015 2014 2013 Discount rate 4.20 % 5.03 % 4.10%/5.07% 4.30 % 5.19 % 4.19 % Expected return on plan assets 7.50 % 8.00 % 8.00 % n/a n/a n/a Rate of compensation increase 3.00 % 3.00 % 3.75%/3.00% 3.00 % 3.75 % 3.75 % Health care cost trend rate n/a n/a n/a 7.00 % 7.40 % 7.80 % Ultimate health care cost trend rate n/a n/a n/a 5.00 % 5.00 % 5.00 % Year achieved n/a n/a n/a 2020 2020 2020 Net periodic benefit cost for the period through September 1, 2013, was determined using a 4.10% discount rate, and net periodic benefit cost after that date was determined using a 5.07% discount rate. Similarly, estimated rates of compensation increase were changed in connection with the September 1, 2013 remeasurement. The actuarial loss and prior service cost to be amortized from accumulated other comprehensive loss into net periodic benefit cost in 2016 are insignificant . The estimated amounts to be amortized from regulatory assets into net periodic benefit cost in 2016 are as follows: Millions of Dollars Pension Benefits Other Postretirement Benefits Actuarial loss $ 11.2 $ 0.3 Prior service cost 3.0 0.2 Total $ 14.2 $ 0.5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E&amp;G participates in a SCANA-sponsored defined contribution plan in which eligible employees may defer up to 75% of eligible earnings subject to certain limits and may diversify their investments. Employee deferrals are fully vested and nonforfeitable at all times. SCE&amp;G provides 100% matching contributions up to 6% of an employee’s eligible earnings. Total matching contributions made to the plan were $21.8 million in 2015, $20.7 million in 2014 and $18.7 million in 2013 and were made in the form of SCANA common stock.</t>
  </si>
  <si>
    <t>SHARE-BASED COMPENSATION</t>
  </si>
  <si>
    <t>Share-Based Compensation</t>
  </si>
  <si>
    <t>Disclosure of Compensation Related Costs, Share-based Payments [Text Block]</t>
  </si>
  <si>
    <t xml:space="preserve"> SHARE-BASED COMPENSATION 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3-2015 and 2014-2016 performance cycles provide for performance measurement and award determination on an annual basis, with payment of awards being deferred until after the end of the three -year performance cycle. The 2015-2017 award is based on performance over a single three -year cycle. In each performance cycle of the 2013-2015 and 2014-2016 awards, 20% of the performance awards were granted in the form of restricted share units, which are liability awards payable in cash and 80% of the awards were granted in performance shares, each of which has a value that is equal to, and changes with, the value of a share of SCANA common stock. For the 2015-2017 awards, 30% are in the form of restricted share units and 70% are in the form of performance shares.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Awards under the 2013-2015 performance cycle were paid in cash totaling $ 18.4 million at SCANA’s discretion in February 2016. Cash-settled liabilities related to earlier performance cycles totaled approximately $ 20.8 million in 2015, $ 11.8 million in 2014, and $ 12.2 million in 2013. Fair value adjustments for all performance cycles resulted in compensation expense recognized in the statements of income totaling approximately $ 18.0 million in 2015, $ 20.3 million in 2014 and $ 8.7 million in 2013. Such fair value adjustments also resulted in capitalized compensation costs of $ 2.3 million in 2015, $ 3.1 million in 2014 and $ 1.4 million in 2013. At December 31, 2015, SCANA had $ 20.4 million of unrecognized compensation cost, which is expected to be recognized over a weighted-average period of 18 months .</t>
  </si>
  <si>
    <t>SHARE-BASED COMPENSATION SCE&amp;G participates in the LTECP which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3-2015 and 2014-2016 performance cycles provide for performance measurement and award determination on an annual basis, with payment of awards being deferred until after the end of the three -year performance cycle. The 2015-2017 award is based on performance over a single three -year cycle. In each performance cycle of the 2013-2015 and 2014-2016 awards, 20% of the performance awards were granted in the form of restricted share units, which are liability awards payable in cash and 80% of the awards were granted in performance shares each of which has a value that is equal to, and changes with, the value of a share of SCANA common stock. For the 2015-2017 awards, 30% are in the form of restricted share units and 70% are in the form of performance shares.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Awards under the 2013-2015 performance cycle were paid in cash totaling $ 3.7 million at SCANA’s discretion in February 2016. Cash-settled liabilities related to earlier performance cycles totaled approximately $ 6.3 million in 2015, $ 1.9 million in 2014 and $ 3.2 million in 2013. Fair value adjustments for all performance cycles resulted in compensation expense recognized in the statements of income totaling approximately $ 12.2 million in 2015, $ 12.6 million in 2014 and $ 5.5 million in 2013. Such fair value adjustments also resulted in capitalized compensation costs of $ 0.6 million in 2015, $ 0.6 million in 2014 and $ 0.5 million in 2013. At December 31, 2015 SCE&amp;G's unrecognized compensation cost was insignificant.</t>
  </si>
  <si>
    <t>COMMITMENTS AND CONTINGENCIES</t>
  </si>
  <si>
    <t>Commitment [Line Items]</t>
  </si>
  <si>
    <t>Commitments and Contingencies Disclosure [Text Block]</t>
  </si>
  <si>
    <t xml:space="preserve">COMMITMENTS AND CONTINGENCIES Nuclear Insurance Under Price-Anderson, SCE&amp;G (for itself and on behalf of Santee-Cooper, a one-third owner of Summer Station Unit 1) maintains agreements of indemnity with the NRC that, together with private insurance, cover third-party liability arising from any nuclear incident occurring at the company’s nuclear power plant. Price-Anderson provides funds up to $13.4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of coverage for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s, SCE&amp;G’s portion of the retrospective premium assessment would not exceed $43.5 million . 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 rates would not recover the cost of any purchased replacement power, SCE&amp;G will retain the risk of loss as a self-insurer. SCE&amp;G has no reason to anticipate a serious nuclear incident. However, if such an incident were to occur, it likely would have a material impact on the Company’s results of operations, cash flows and financial position. New Nuclear Construction In 2008, SCE&amp;G, on behalf of itself and as agent for Santee Cooper, contracted with the Consortium for the design and construction of the New Units at the site of Summer Station. SCE&amp;G's current ownership share in the New Units is 55%. As discussed below,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December 31, 2015, SCE&amp;G’s investment in the New Units, including related transmission, totaled $3.6 billion , for which the financing costs on $3.2 billion have been reflected in rates under the BLRA. The SCPSC granted initial approval of the construction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 Since the settlement of delay-related claims in 2012, the Consortium has continued to experience delays in the schedule. Shield building construction remains a principal focus area for SCE&amp;G’s oversight of the project. The primary critical path for both Unit 2 and Unit 3 runs through the placement of concrete within the containment vessels, the fabrication of shield building panels, the fabrication of the air inlet and tension rings and the completion of shield building construction. For Unit 3, the critical path also runs through the setting of CA20 which is a prerequisite to concrete placement in certain areas of the nuclear island. Plans to accelerate the work needed to permit placing this concrete are underway. In addition, WEC has reached agreement on a mitigation plan to accelerate shield building panel fabrication with one of its subcontractors. Additional mitigation will be required in critical path areas to support the updated substantial completion dates described below. 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he Revised, Fully-Integrated Construction Schedule indicated that the substantial completion of Unit 2 was expected to occur in mid-June 2019 and that the substantial completion of Unit 3 was expected to be approximately 12 months later. The Consortium continues to refine and update the Revised, Fully-Integrated Construction Schedule as designs are finalized, as construction progresses, and as additional information is received. In September 2015, the SCPSC approved an updated BLRA milestone schedule based on revised substantial completion dates for Units 2 and 3 of June 2019 and June 2020, respectively, each subject to an 18-month contingency period. In addition, the SCPSC approved certain updated owner's costs ( $245 million ) and other capital costs ( $453 million ), of which $539 million were associated with the schedule delays and other contested costs. In this proceeding, SCE&amp;G's total projected capital costs (in 2007 dollars) and gross construction cost estimates (including escalation and AFC) were estimated to be $5.2 billion and $6.8 billion , respectively. These projections included cost amounts related to the Revised, Fully-Integrated Construction Schedule for which SCE&amp;G had not accepted responsibility and which were the subject of dispute. As such, these updated milestone schedule and projections did not reflect the resolution of negotiations. In addition, the SCPSC approved a revision to the allowed return on equity for new nuclear construction from 11.0% to 10.5%. This revised return on equity will be applied prospectively for the purpose of calculating revised rates sought by SCE&amp;G under the BLRA on and after January 1, 2016, until such time as the New Units are completed. On October 27, 2015, SCE&amp;G, Santee Cooper and the Consortium reached a settlement regarding the above mentioned disputes, and the EPC Contract was amended. The October 2015 Amendment became effective in December 2015, upon the consummation of the acquisition by WEC of the stock of Stone &amp; Webster from CB&amp;I. Following that acquisition, Stone &amp; Webster continues to be a member of the Consortium as a subsidiary of WEC rather than CB&amp;I, and WEC has engaged Fluor Corporation as a subcontracted construction manager. Among other things, the October 2015 Amendment: (i) resolved by settlement and release substantially all outstanding disputes between SCE&amp;G and the Consortium, in exchange for (a) an additional cost to be paid by SCE&amp;G and Santee Cooper of $300 million (SCE&amp;G’s 55% portion being $165 million ) and an increase in the fixed component of the contract price by that amount, and (b) a credit to SCE&amp;G and Santee Cooper of $50 million (SCE&amp;G’s 55% portion being approximately $27 million ) to be applied to the target component of the contract price, (ii) revised the guaranteed substantial completion dates of Units 2 and 3 to August 31, 2019 and 2020, respectively, (iii) revised the delay-related liquidated damages computation requirements, including those related to the eligibility of the New Units to earn Internal Revenue Code Section 45J production tax credits (see also below), and capped those aggregate liquidated damages at $463 million per New Unit (SCE&amp;G’s 55% portion being approximately $255 million per New Unit), (iv) provides for payment to the Consortium of a completion bonus of $275 million per New Unit (SCE&amp;G’s 55% portion being approximately $151 million per New Unit) for each New Unit placed in service by the deadline to qualify for production tax credits, (v) provides for development of a revised construction milestone payment schedule, with SCE&amp;G and Santee Cooper making monthly payments of $100 million (SCE&amp;G’s 55% portion being $55 million ) for each of the first five months following effectiveness, followed by payments made based on milestones achieved, and (vi) provided that SCE&amp;G and Santee Cooper waive and cancel the CB&amp;I parent company guaranty with respect to the project. Under the October 2015 Amendment, SCE&amp;G’s total estimated project costs increased by approximately $286 million over the $6.8 billion approved by the SCPSC in September 2015, bringing its total estimated gross construction cost of the project (including escalation and AFC) to approximately $7.1 billion . The payment obligations under the EPC Contract are joint and several obligations of WEC and Stone &amp; Webster, and in connection with the October 2015 Amendment, Toshiba Corporation, WEC’s parent company, reaffirmed its guaranty of WEC’s payment obligations. Based on Toshiba's current credit ratings and pursuant to the terms of the EPC Contract, SCE&amp;G has exercised its rights to demand a payment and performance bond from WEC. Such bond will be based on estimated billings and its aggregate nominal coverage will not exceed $100 million (or $55 million for SCE&amp;G's 55% share). SCE&amp;G and Santee Cooper are responsible for the cost of the bond. In addition, the EPC Contract provides that upon the request of SCE&amp;G, the Consortium must escrow certain intellectual property and software for SCE&amp;G's benefit to enable completion of the New Units. SCE&amp;G has made such a request to the Consortium. In addition to the above, the October 2015 Amendment provided for an explicit definition of a Change in Law designed to reduce the likelihood of certain future commercial disputes, and the Consortium also acknowledged and agreed that the project scope includes providing New Units that meet the standards of the NRC approved Design Control Document Revision 19. The October 2015 Amendment also established a dispute resolution board process for certain commercial claims and disputes, including any dispute that might arise with respect to the development of the revised construction milestone payment schedule referred to above. The EPC Contract was also revised to eliminate the requirement or ability to bring suit before substantial completion of the project. Finally, the October 2015 Amendment provides SCE&amp;G and Santee Cooper an irrevocable option, until November 1, 2016 and subject to regulatory approvals, to further amend the EPC Contract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 This total amount to be paid would be subject to adjustment for amounts paid since June 30, 2015. Were this fixed price option to be exercised, the aggregate delay-related liquidated damages referred to in (iii) above would be capped at $338 million per unit (SCE&amp;G’s 55% portion being approximately $186 million per unit), and the completion bonus referred to in (iv) above would be $150 million per New Unit (SCE&amp;G’s 55% portion being approximately $83 million per New Unit). The exercise of this fixed price option would result in SCE&amp;G’s total estimated project costs increasing by approximately $774 million over the $6.8 billion approved by the SCPSC in September 2015, and would bring its total estimated gross construction cost (including escalation and AFC) of the project to approximately $7.6 billion . Resolution of the disputes as described in (i) above, or in the case of the exercise of the fixed price option, would result in estimated project costs above the amounts approved by the SCPSC; however, the guaranteed substantial completion dates fall within the SCPSC approved 18-month contingency periods. SCE&amp;G held an allowable ex parte communication briefing with the SCPSC on November 19, 2015 and, following an evaluation as to whether to exercise the fixed price option, expects to file a petition in 2016, as provided under the BLRA, for an update to the project’s estimated capital cost and milestone schedule which would incorporate the impact of the October 2015 Amendment. 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through both the informal and formal procedures and currently anticipates that any costs that arise through such dispute resolution processes (including those reflected in the October 2015 Amendment described above), as well as other costs identified from time to time, will be recoverable through rates. Santee Cooper Matters 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including its cost of financing,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October 2015 Amendment, which has not been approved by the SCPSC, SCE&amp;G’s currently projected cost would be approximately $750 million to $850 million for the additional 5% interest being acquired from Santee Cooper.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the guaranteed substantial completion dates provided above, both New Units are expected to be operational and to qualify for the nuclear production tax credits; however, further delays in the schedule or changes in tax law could impact such conclusions. When and to the extent that production tax credits are realized, their benefits are expected to be provided directly to SCE&amp;G's electric customers.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overall integration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 Environmental The Company'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the Company's financial condition, results of operations and cash flows. In addition, the Company often cannot predict what conditions or requirements will be imposed by regulatory or legislative proposals. To the extent that compliance with environmental regulations or legislation results in capital expenditures or operating costs, the Company expects to recover such expenditures and costs through existing ratemaking provisions. From a regulatory perspective, SCANA,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 On August 3, 2015, the EPA issued a revised standard for new power plants by re-proposing NSPS under the CAA for emissions of carbon dioxide from newly constructed fossil fuel-fired units. The final rule requires all new coal-fired power plants to meet a carbon emission rate of 1,400 pounds carbon dioxide per MWh and new natural gas units to meet 1,000 pounds carbon dioxide per MWh. While most new natural gas plants will not be required to include any new technologies, no new coal-fired plants could be constructed without partial carbon capture and sequestration capabilities. The Company is evaluating the final rule, but does not plan to construct new coal-fired units in the foreseeable future. In addition, on August 3, 2015, the EPA issued its final rule on emission guidelines for states to follow in developing plans to address GHG emissions from existing units. The rule includes state-specific goals for reducing national carbon dioxide emissions by 32% from 2005 levels by 2030. The rule also provides for nuclear reactors under construction, such as the New Units, to count towards compliance and establishes a phased-in compliance approach beginning in 2022. The rule gives states from one to three years to issue SIPs, which will ultimately define the specific compliance methodology that will be applied to existing units in that state. It is expected that South Carolina will request a two-year extension (until September 2018). On February 9, 2016, the Supreme Court stayed the rule pending disposition of a petition of review of the rule in the Court of Appeals. The order of the Supreme Court has no immediate impact on SCE&amp;G and GENCO or their generation operations. The Company is currently evaluating the rule and expects any costs incurred to comply with such rule to be recoverable through rates. 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which delayed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On July 28, 2015, the Court of Appeals held that Phase 2 emissions budgets for certain states, including South Carolina, required reductions in emissions beyond the point necessary to achieve downwind attainment and were, therefore, invalid. The Court of Appeals remanded CSAPR, without vacating the rule, to the EPA for further consideration. The opinion of the Court of Appeals has no immediate impact on SCE&amp;G and GENCO or their generation operations. Air quality control installations that SCE&amp;G and GENCO have already completed have positioned them to comply with the existing allowances set by the CSAPR. Any cost incurred to comply with CSAPR are expected to be recoverable through rates. In April 2012, the EPA's MATS rule containing new standards for mercury and other specified air pollutants became effective. The rule provides up to four years for generating facilities to meet the standards, and the Company's evaluation of the rule is ongoing. The Company's decision to retire certain coal-fired units (see Note 2) and its project to build the New Units along with other actions are expected to result in the Company's compliance with MATS. On November 19, 2014, the EPA finalized its reconsideration of certain provisions applicable during startup and shutdown of generating facilities under the MATS rule.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On June 29, 2015, the U.S. Supreme Court ruled that the EPA unreasonably failed to consider costs in its decision to regulate, and remanded a case challenging the regulation on that basis to the Court of Appeals. The Court noted during remand that EPA has said that it is on track to issue a revised "appropriate and necessary" finding by April 15, 2016. The ruling, however, is not expected to have an impact on SCE&amp;G or GENCO due to the aforementioned retirements and conversions. SCE&amp;G and GENCO currently are in compliance with the MATS rule and expect to remain in compliance.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became effective on January 4, 2016. After this dat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The Company expects that wastewater treatment technology retrofits will be required at Williams and Wateree Stations and may be required at other facilitie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On April 17, 2015, the EPA's final rule for CCR was published in the Federal Register and became effective in the fourth quarter of 2015. This rule regulates CCR as a non-hazardous waste under Subtitle D of the Resource Conservation and Recovery Act and imposes certain requirements on ash storage ponds and other CCR management facilities at SCE&amp;G's and GENCO's coal-fired generating facilities. Although the full effects of this rule are still being evaluated, SCE&amp;G and GENCO have already closed or have begun the process of closure of all of their ash storage ponds and have previously recognized AROs for such ash storage ponds under existing requirements. The Company does not expect the incremental compliance costs associated with this rule to be significant and expects to recover such costs in future rates. The Nuclear Waste Act required that the United States government accept and permanently dispose of high-level radioactive waste and spent nuclear fuel by January 31, 1998, and it imposed on utilities the primary responsibility for storage of their spent nuclear fuel until the repository is available. SCE&amp;G entered into a Standard Contract for Disposal of Spent Nuclear Fuel and/or High-Level Radioactive Waste with the DOE in 1983. As of December 31, 2015, the federal government has not accepted any spent fuel from Summer Station Unit 1, and it remains unclear when the repository may become available. SCE&amp;G has on-site spent nuclear fuel storage capability in its existing fuel pool until at least 2017 and has constructed a dry cask storage facility to accommodate the spent nuclear fuel output for the life of Summer Station Unit 1. SCE&amp;G may evaluate other technology as it becomes available. The provisions of CERCLA authorize the EPA to require the clean-up of hazardous waste sites. The states of South Carolina and North Carolina have similar laws. The Company maintains an environmental assessment program to identify and evaluate current and former operations sites that could require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8.5 million , which is accrued in Other within Deferred Credits and Other Liabilities on the consolidated balance sheet. SCE&amp;G expects to recover any cost arising from the remediation of MGP sites through rates. At December 31, 2015, deferred amounts, net of amounts previously recovered through rates and insurance settlements, totaled $34.8 million and are included in regulatory assets. Claims and Litigation The Company is subject to various claims and litigation incidental to its business operations which management anticipates will be resolved without a material impact on the Company’s results of operations, cash flows or financial condition. Operating Lease Commitments The Company is obligated under various operating leases for rail cars, vehicles, office space, furniture and equipment. Leases expire at various dates through 2051. Rent expense totaled approximately $ 11.1 million in 2015, $ 12.3 million in 2014 and $ 14.8 million in 2013. Future minimum rental payments under such leases will be $10 million in 2016, $7 million in 2017, $6 million in 2018, $6 million in 2019, $3 million in 2020 and $27 million thereafter. Guarantees SCANA issues guarantees on behalf of its consolidated subsidiaries to facilitate commercial transactions with third parties. These guarantees are in the form of performance guarantees, primarily for the purchase and transportation of natural gas, standby letters of credit issued by financial institutions and credit support for certain tax-exempt bond issues. SCANA is not required to recognize a liability for such guarantees unless it becomes probable that performance under the guarantees will be required. SCANA believes the likelihood that it would be required to perform or otherwise incur any losses associated with these guarantees is remote; therefore, no liability for these guarantees has been recognized. To the extent that a liability subject to a guarantee has been incurred, the liability is included in the consolidated financial statements. At December 31, 2015, the maximum future payments (undiscounted) that SCANA could be required to make under guarantees totaled approximately $1.8 billion . Asset Retirement Obligations The Company recognizes a liability for the present value of an ARO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 The </t>
  </si>
  <si>
    <t xml:space="preserve">COMMITMENTS AND CONTINGENCIES Nuclear Insurance Under Price-Anderson, SCE&amp;G (for itself and on behalf of Santee-Cooper, a one-third owner of Summer Station Unit 1) maintains agreements of indemnity with the NRC that, together with private insurance, cover third-party liability arising from any nuclear incident occurring at the company’s nuclear power plant. Price-Anderson provides funds up to $13.4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of coverage for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s, SCE&amp;G’s portion of the retrospective premium assessment would not exceed $43.5 million . 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 rates would not recover the cost of any purchased replacement power, SCE&amp;G will retain the risk of loss as a self-insurer. SCE&amp;G has no reason to anticipate a serious nuclear incident. However, if such an incident were to occur, it likely would have a material impact on the Consolidated SCE&amp;G’s results of operations, cash flows and financial position. New Nuclear Construction In 2008, SCE&amp;G, on behalf of itself and as agent for Santee Cooper, contracted with the Consortium for the design and construction of the New Units at the site of Summer Station. SCE&amp;G's current ownership share in the New Units is 55%. As discussed below,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December 31, 2015, SCE&amp;G’s investment in the New Units, including related transmission, totaled $3.6 billion , for which the financing costs on $3.2 billion have been reflected in rates under the BLRA. The SCPSC granted initial approval of the construction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 Since the settlement of delay-related claims in 2012, the Consortium has continued to experience delays in the schedule. Shield building construction remains a principal focus area for SCE&amp;G’s oversight of the project. The primary critical path for both Unit 2 and Unit 3 runs through the placement of concrete within the containment vessels, the fabrication of shield building panels, the fabrication of the air inlet and tension rings and the completion of shield building construction. For Unit 3, the critical path also runs through the setting of CA20 which is a prerequisite to concrete placement in certain areas of the nuclear island. Plans to accelerate the work needed to permit placing this concrete are underway. In addition, WEC has reached agreement on a mitigation plan to accelerate shield building panel fabrication with one of its subcontractors. Additional mitigation will be required in critical path areas to support the updated substantial completion dates described below. 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he Revised, Fully-Integrated Construction Schedule indicated that the substantial completion of Unit 2 was expected to occur in mid-June 2019 and that the substantial completion of Unit 3 was expected to be approximately 12 months later. The Consortium continues to refine and update the Revised, Fully-Integrated Construction Schedule as designs are finalized, as construction progresses, and as additional information is received. In September 2015, the SCPSC approved an updated BLRA milestone schedule based on revised substantial completion dates for Units 2 and 3 of June 2019 and June 2020, respectively, each subject to an 18-month contingency period. In addition, the SCPSC approved certain updated owner's costs ( $245 million ) and other capital costs ( $453 million ), of which $539 million were associated with the schedule delays and other contested costs. In this proceeding, SCE&amp;G's total projected capital costs (in 2007 dollars) and gross construction cost estimates (including escalation and AFC) were estimated to be $5.2 billion and $6.8 billion , respectively. These projections included cost amounts related to the Revised, Fully-Integrated Construction Schedule for which SCE&amp;G had not accepted responsibility and which were the subject of dispute. As such, these updated milestone schedule and projections did not reflect the resolution of negotiations. In addition, the SCPSC approved a revision to the allowed return on equity for new nuclear construction from 11.0% to 10.5%. This revised return on equity will be applied prospectively for the purpose of calculating revised rates sought by SCE&amp;G under the BLRA on and after January 1, 2016, until such time as the New Units are completed. On October 27, 2015, SCE&amp;G, Santee Cooper and the Consortium reached a settlement regarding the above mentioned disputes, and the EPC Contract was amended. The October 2015 Amendment became effective in December 2015, upon the consummation of the acquisition by WEC of the stock of Stone &amp; Webster from CB&amp;I. Following that acquisition, Stone &amp; Webster continues to be a member of the Consortium as a subsidiary of WEC rather than CB&amp;I, and WEC has engaged Fluor Corporation as a subcontracted construction manager. Among other things, the October 2015 Amendment: (i) resolved by settlement and release substantially all outstanding disputes between SCE&amp;G and the Consortium, in exchange for (a) an additional cost to be paid by SCE&amp;G and Santee Cooper of $300 million (SCE&amp;G’s 55% portion being $165 million ) and an increase in the fixed component of the contract price by that amount, and (b) a credit to SCE&amp;G and Santee Cooper of $50 million (SCE&amp;G’s 55% portion being approximately $27 million ) to be applied to the target component of the contract price, (ii) revised the guaranteed substantial completion dates of Units 2 and 3 to August 31, 2019 and 2020, respectively, (iii) revised the delay-related liquidated damages computation requirements, including those related to the eligibility of the New Units to earn Internal Revenue Code Section 45J production tax credits (see also below), and capped those aggregate liquidated damages at $463 million per New Unit (SCE&amp;G’s 55% portion being approximately $255 million per New Unit), (iv) provides for payment to the Consortium of a completion bonus of $275 million per New Unit (SCE&amp;G’s 55% portion being approximately $151 million per New Unit) for each New Unit placed in service by the deadline to qualify for production tax credits, (v) provides for development of a revised construction milestone payment schedule, with SCE&amp;G and Santee Cooper making monthly payments of $100 million (SCE&amp;G’s 55% portion being $55 million ) for each of the first five months following effectiveness, followed by payments made based on milestones achieved, and (vi) provided that SCE&amp;G and Santee Cooper waive and cancel the CB&amp;I parent company guaranty with respect to the project. Under the October 2015 Amendment, SCE&amp;G’s total estimated project costs increased by approximately $286 million over the $6.8 billion approved by the SCPSC in September 2015, bringing its total estimated gross construction cost of the project (including escalation and AFC) to approximately $7.1 billion . The payment obligations under the EPC Contract are joint and several obligations of WEC and Stone &amp; Webster, and in connection with the October 2015 Amendment, Toshiba Corporation, WEC’s parent company, reaffirmed its guaranty of WEC’s payment obligations. Based on Toshiba's current credit ratings and pursuant to the terms of the EPC Contract, SCE&amp;G has exercised its rights to demand a payment and performance bond from WEC. Such bond will be based on estimated billings and its aggregate nominal coverage will not exceed $100 million (or $55 million for SCE&amp;G's 55% share). SCE&amp;G and Santee Cooper are responsible for the cost of the bond. In addition, the EPC Contract provides that upon the request of SCE&amp;G, the Consortium must escrow certain intellectual property and software for SCE&amp;G's benefit to enable completion of the New Units. SCE&amp;G has made such a request to the Consortium. In addition to the above, the October 2015 Amendment provided for an explicit definition of a Change in Law designed to reduce the likelihood of certain future commercial disputes, and the Consortium also acknowledged and agreed that the project scope includes providing New Units that meet the standards of the NRC approved Design Control Document Revision 19. The October 2015 Amendment also established a dispute resolution board process for certain commercial claims and disputes, including any dispute that might arise with respect to the development of the revised construction milestone payment schedule referred to above. The EPC Contract was also revised to eliminate the requirement or ability to bring suit before substantial completion of the project. Finally, the October 2015 Amendment provides SCE&amp;G and Santee Cooper an irrevocable option, until November 1, 2016 and subject to regulatory approvals, to further amend the EPC Contract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 This total amount to be paid would be subject to adjustment for amounts paid since June 30, 2015. Were this fixed price option to be exercised, the aggregate delay-related liquidated damages referred to in (iii) above would be capped at $338 million per unit (SCE&amp;G’s 55% portion being approximately $186 million per unit), and the completion bonus referred to in (iv) above would be $150 million per New Unit (SCE&amp;G’s 55% portion being approximately $83 million per New Unit). The exercise of this fixed price option would result in SCE&amp;G’s total estimated project costs increasing by approximately $774 million over the $6.8 billion approved by the SCPSC in September 2015, and would bring its total estimated gross construction cost (including escalation and AFC) of the project to approximately $7.6 billion . Resolution of the disputes as described in (i) above, or in the case of the exercise of the fixed price option, would result in estimated project costs above the amounts approved by the SCPSC; however, the guaranteed substantial completion dates fall within the SCPSC approved 18-month contingency periods. SCE&amp;G held an allowable ex parte communication briefing with the SCPSC on November 19, 2015 and, following an evaluation as to whether to exercise the fixed price option, expects to file a petition in 2016, as provided under the BLRA, for an update to the project’s estimated capital cost and milestone schedule which would incorporate the impact of the October 2015 Amendment. 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through both the informal and formal procedures and currently anticipates that any costs that arise through such dispute resolution processes (including those reflected in the October 2015 Amendment described above), as well as other costs identified from time to time, will be recoverable through rates. Santee Cooper Matters 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including its cost of financing,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October 2015 Amendment, which has not been approved by the SCPSC, SCE&amp;G’s currently projected cost would be approximately $750 million to $850 million for the additional 5% interest being acquired from Santee Cooper.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the guaranteed substantial completion dates provided above, both New Units are expected to be operational and to qualify for the nuclear production tax credits; however, further delays in the schedule or changes in tax law could impact such conclusions. When and to the extent that production tax credits are realized, their benefits are expected to be provided directly to SCE&amp;G's electric customers.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overall integration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 Environmental Consolidated SCE&amp;G'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Consolidated SCE&amp;G's financial condition, results of operations and cash flows. In addition, Consolidated SCE&amp;G often cannot predict what conditions or requirements will be imposed by regulatory or legislative proposals. To the extent that compliance with environmental regulations or legislation results in capital expenditures or operating costs, Consolidated SCE&amp;G expects to recover such expenditures and costs through existing ratemaking provisions. From a regulatory perspective,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 On August 3, 2015, the EPA issued a revised standard for new power plants by re-proposing NSPS under the CAA for emissions of carbon dioxide from newly constructed fossil fuel-fired units. The final rule requires all new coal-fired power plants to meet a carbon emission rate of 1,400 pounds carbon dioxide per MWh and new natural gas units to meet 1,000 pounds carbon dioxide per MWh. While most new natural gas plants will not be required to include any new technologies, no new coal-fired plants could be constructed without partial carbon capture and sequestration capabilities. Consolidated SCE&amp;G is evaluating the final rule, but does not plan to construct new coal-fired units in the foreseeable future. In addition, on August 3, 2015, the EPA issued its final rule on emission guidelines for states to follow in developing plans to address GHG emissions from existing units. The rule includes state-specific goals for reducing national carbon dioxide emissions by 32% from 2005 levels by 2030. The rule also provides for nuclear reactors under construction, such as the New Units, to count towards compliance and establishes a phased-in compliance approach beginning in 2022. The rule gives states from one to three years to issue SIPs, which will ultimately define the specific compliance methodology that will be applied to existing units in that state. It is expected that South Carolina will request a two-year extension (until September 2018). On February 9, 2016, the Supreme Court stayed the rule pending disposition of a petition of review of the rule in the Court of Appeals. The order of the Supreme Court has no immediate impact on SCE&amp;G and GENCO or their generation operations. Consolidated SCE&amp;G is currently evaluating the rule and expects any costs incurred to comply with such rule to be recoverable through rates. 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which delayed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On July 28, 2015, the Court of Appeals held that Phase 2 emissions budgets for certain states, including South Carolina, required reductions in emissions beyond the point necessary to achieve downwind attainment and were, therefore, invalid. The Court of Appeals remanded CSAPR, without vacating the rule, to the EPA for further consideration. The opinion of the Court of Appeals has no immediate impact on SCE&amp;G and GENCO or their generation operations. Air quality control installations that SCE&amp;G and GENCO have already completed have positioned them to comply with the existing allowances set by the CSAPR. Any cost incurred to comply with CSAPR are expected to be recoverable through rates. In April 2012, the EPA's MATS rule containing new standards for mercury and other specified air pollutants became effective. The rule provides up to four years for generating facilities to meet the standards, and SCE&amp;G and GENCO's evaluation of the rule is ongoing. SCE&amp;G's decision to retire certain coal-fired units (see Note 2) and its project to build the New Units along with other actions are expected to result in the SCE&amp;G's compliance with MATS. On November 19, 2014, the EPA finalized its reconsideration of certain provisions applicable during startup and shutdown of generating facilities under the MATS rule.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On June 29, 2015, the U.S. Supreme Court ruled that the EPA unreasonably failed to consider costs in its decision to regulate, and remanded a case challenging the regulation on that basis to the Court of Appeals. The Court noted during remand that EPA has said that it is on track to issue a revised "appropriate and necessary" finding by April 15, 2016. The ruling, however, is not expected to have an impact on SCE&amp;G or GENCO due to the aforementioned retirements and conversions. SCE&amp;G and GENCO currently are in compliance with the MATS rule and expect to remain in compliance.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became effective on January 4, 2016. After this dat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Consolidated SCE&amp;G expects that wastewater treatment technology retrofits will be required at Williams and Wateree Stations and may be required at other facilitie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On April 17, 2015, the EPA's final rule for CCR was published in the Federal Register and became effective in the fourth quarter of 2015. This rule regulates CCR as a non-hazardous waste under Subtitle D of the Resource Conservation and Recovery Act and imposes certain requirements on ash storage ponds and other CCR management facilities at SCE&amp;G's and GENCO's coal-fired generating facilities. Although the full effects of this rule are still being evaluated, SCE&amp;G and GENCO have already closed or have begun the process of closure of all of their ash storage ponds and have previously recognized AROs for such ash storage ponds under existing requirements. Consolidated SCE&amp;G does not expect the incremental compliance costs associated with this rule to be significant and expects to recover such costs in future rates. The Nuclear Waste Act required that the United States government accept and permanently dispose of high-level radioactive waste and spent nuclear fuel by January 31, 1998, and it imposed on utilities the primary responsibility for storage of their spent nuclear fuel until the repository is available. SCE&amp;G entered into a Standard Contract for Disposal of Spent Nuclear Fuel and/or High-Level Radioactive Waste with the DOE in 1983. As of December 31, 2015, the federal government has not accepted any spent fuel from Summer Station Unit 1, and it remains unclear when the repository may become available. SCE&amp;G has on-site spent nuclear fuel storage capability in its existing fuel pool until at least 2017 and has constructed a dry cask storage facility to accommodate the spent nuclear fuel output for the life of Summer Station Unit 1. SCE&amp;G may evaluate other technology as it becomes available. The provisions of CERCLA authorize the EPA to require the clean-up of hazardous waste sites. The state of South Carolina has similar laws. SCE&amp;G maintains an environmental assessment program to identify and evaluate current and former operations sites that could require clean-up. In addition, regulators from the EPA and other federal or state agencies periodically notify SCE&amp;G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until at least through 2017 and will cost an additional $18.5 million , which is accrued in Other within Deferred Credits and Other Liabilities on the consolidated balance sheet. SCE&amp;G expects to recover any cost arising from the remediation of MGP sites through rates. At December 31, 2015, deferred amounts, net of amounts previously recovered through rates and insurance settlements, totaled $34.8 million and are included in regulatory assets. Claims and Litigation Consolidated SCE&amp;G is subject to various claims and litigation incidental to its business operations which management anticipates will be resolved without a material impact on Consolidated SCE&amp;G’s results of operations, cash flows or financial condition. Operating Lease Commitments Consolidated SCE&amp;G is obligated under various operating leases for rail cars, vehicles, office space, furniture and equipment. Leases expire at various dates through 2051. Rent expense totaled approximately $ 12.3 million in 2015, $ 12.1 million in 2014 and $ 13.6 million in 2013. Future minimum rental payments under such leases will be $4 million in 2016, $2 million in 2017, $1 million in 2018, $1 million in 2019, $1 million in 2020 and $17 million thereafter. Asset Retirement Obligations Consolidated SCE&amp;G recognizes a liability for the present value of an ARO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 The legal obligations associated with the retirement of long-lived tangible assets that result from their acquisition, construction, development and normal operation relate primarily to Consolidated SCE&amp;G’s regulated utility operations. As of December 31, 2015, Consolidated SCE&amp;G has recorded AROs of approximately $176 million for nuclear plant decommissioning (see Note 1) and AROs of approximately $312 million for other conditional obligations primarily related to generation, transmission and distribution properties, including gas pipelines. All of the amounts recorded are based upon estimates which are subject to varying degrees of imprecision, particularly since such payments will be made many years in the future. A reconciliation of the beginning and ending aggregate carrying amount of AROs is as follows: Millions of dollars 2015 2014 Beginning balance $ 536 $ 547 Liabilities incurred — 3 Liabilities settled (16 ) (6 ) Accretion expense 23 25 Revisions in </t>
  </si>
  <si>
    <t>AFFILIATED TRANSACTIONS</t>
  </si>
  <si>
    <t>Affiliated Transaction [Line Items]</t>
  </si>
  <si>
    <t xml:space="preserve"> AFFILIATED TRANSACTIONS The Company received cash distributions from equity-method investees of $4.0 million in 2015, $7.8 million in 2014 and $10.4 million in 2013. The Company made investments in equity-method investees of $4.1 million in 2015, $5.7 million in 2014 and $5.2 million in 2013. SCE&amp;G owns 40% of Canadys Refined Coal, LLC, which is involved in the manufacturing and sale of refined coal to reduce emissions. SCE&amp;G accounts for this investment using the equity method. SCE&amp;G’s total purchases from this affiliate were $233.2 million in 2015, $260.3 million in 2014 and $134.2 million in 2013. SCE&amp;G’s total sales to this affiliate were $232.0 million in 2015, $259.0 million in 2014 and $133.6 million in 2013. SCE&amp;G’s payable to this affiliate was $12.9 million at December 31, 2015 and $27.9 million at December 31, 2014 SCE&amp;G’s receivable from this affiliate was $12.8 million at December 31, 2015 and $27.8 million at December 31, 2014.</t>
  </si>
  <si>
    <t>AFFILIATED TRANSACTIONS Prior to January 31, 2015, CGT was a wholly-owned subsidiary of SCANA and transported natural gas to SCE&amp;G to serve retail gas customers and certain electric generation requirements. SCE&amp;G's purchases from CGT totaled approximately $3.4 million in 2015, $30.0 million in 2014 and $33.3 million in 2013. SCE&amp;G's payables to CGT for transportation services were $3.3 million at December 31, 2014, and SCE&amp;G's receivables from CGT related to such transportation services were $1.2 million at December 31, 2014. SCE&amp;G purchases natural gas and related pipeline capacity from SEMI to serve its retail gas customers and certain electric generation requirements. Such purchases totaled approximately $128.5 million in 2015, $195.7 million in 2014 and $166.9 million in 2013. SCE&amp;G’s payables to SEMI for such purchases were $7.5 million and $12.6 million as of December 31, 2015 and 2014, respectively. SCE&amp;G owns 40% of Canadys Refined Coal, LLC which is involved in the manufacturing and sale of refined coal to reduce emissions. SCE&amp;G accounts for this investment using the equity method. SCE&amp;G’s total purchases from this affiliate were $233.2 million in 2015, $260.3 million in 2014 and $134.2 million in 2013. SCE&amp;G’s total sales to this affiliate were $232.0 million in 2015, $259.0 million in 2014 and $133.6 million in 2013. SCE&amp;G’s payable to this affiliate was $12.9 million at December 31, 2015 and $27.9 million at December 31, 2014 SCE&amp;G’s receivable from this affiliate was $12.8 million at December 31, 2015 and $27.8 million at December 31, 2014. SCANA Services, for itself and its parent company,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totaled $300.0 million in 2015, $292.2 million in 2014 and $285.6 million in 2013. Consolidated SCE&amp;G's payables to SCANA Services for these services were $57.0 million and $47.3 million at December 31, 2015 and 2014, respectively. Borrowings from and investments in an affiliated money pool are described in Note 4. SCE&amp;G's participation in SCANA's noncontributory defined benefit pension plan and unfunded postretirement health care and life insurance programs are described in Note 8.</t>
  </si>
  <si>
    <t>SEGMENT OF BUSINESS INFORMATION</t>
  </si>
  <si>
    <t>Segment Reporting Information [Line Items]</t>
  </si>
  <si>
    <t>Segment Reporting Disclosure [Text Block]</t>
  </si>
  <si>
    <t xml:space="preserve"> SEGMENT OF BUSINESS INFORMATION Reportable segments, which are described below, follow the same accounting policies as those described in Note 1 and reflect the effect of certain reclassifications described therein. The Company records intersegment sales and transfers of electricity and gas based on rates established by the appropriate regulatory authority. Nonregulated sales and transfers are recorded at current market prices. Electric Operations primarily generates, transmits and distributes electricity, and is regulated by the SCPSC and FERC. Gas Distribution, comprised of the local distribution operations of SCE&amp;G and PSNC Energy, purchases and sells natural gas, primarily at retail. SCE&amp;G and PSNC Energy are regulated by the SCPSC and the NCUC, respectively. Retail Gas Marketing markets natural gas in Georgia and is regulated as a marketer by the GPSC. Energy Marketing markets natural gas to industrial and large commercial customers and municipalities in the Southeast. All Other is comprised of the holding company and its other direct and indirect wholly-owned subsidiaries, which conduct nonregulated, energy-related operations. All Other also includes two additional subsidiaries prior to their sale in the first quarter of 2015 (see Note 13) and, in 2015, also includes within net income the holding company's gains on the sales of those businesses. None of these subsidiaries met the quantitative thresholds for determining reportable segments during any period reported. Regulated reportable segments share a similar regulatory environment and, in some cases, overlapping service areas. However, Electric Operations’ product differs from the other segments, as does its generation process and method of distribution. Marketing segments differ from each other in their respective markets and customer type. Management uses operating income to measure segment profitability for SCE&amp;G and other regulated operations and evaluates utility plant, net, for segments attributable to SCE&amp;G. As a result, the Company does not allocate interest charges, income tax expense or assets other than utility plant to its segments. For nonregulated operations, management uses net income as the measure of segment profitability and evaluates total assets for financial position. Interest income is not reported by segment and is not material. The Company’s deferred tax assets are netted with deferred tax liabilities for consolidated reporting purposes. The consolidated financial statements report operating revenues which are comprised of the energy-related and regulated segments. Revenues from non-reportable and nonregulated segments are included in Other Income. Therefore the adjustments to total operating revenues remove revenues from non-reportable segments. Adjustments to net income consist of the unallocated net income of the Company's regulated reportable segments. Segment Assets include utility plant, net for SCE&amp;G’s Electric Operations and Gas Distribution, and all assets for PSNC Energy and the remaining segments. As a result, adjustments to assets include non-utility plant and non-fixed assets for SCE&amp;G. Adjustments to Interest Expense, Income Tax Expense, Expenditures for Assets and Deferred Tax Assets include primarily the totals from SCANA or SCE&amp;G that are not allocated to the segments. Interest Expense is also adjusted to eliminate charges between affiliates. Adjustments to Depreciation and Amortization consist of non-reportable segment expenses, which are not included in the depreciation and amortization reported on a consolidated basis. Expenditures for Assets are adjusted for AFC and revisions to estimated cash flows related to AROs. Deferred Tax Assets are adjusted to net them against deferred tax liabilities on a consolidated basis. Disclosure of Reportable Segments (Millions of dollars) Electric Operations Gas Distribution Retail Gas Marketing Energy Marketing All Other Adjustments/ Eliminations Consolidated Total 2015 External Revenue $ 2,551 $ 810 $ 449 $ 569 $ 5 $ (4 ) $ 4,380 Intersegment Revenue 6 2 — 128 413 (549 ) — Operating Income 876 152 n/a n/a 236 44 1,308 Interest Expense 17 23 1 — 1 276 318 Depreciation and Amortization 277 77 2 — 16 (14 ) 358 Income Tax Expense 9 32 12 6 1 333 393 Net Income n/a n/a 19 9 185 533 746 Segment Assets 10,883 2,606 106 95 998 2,458 17,146 Expenditures for Assets 1,087 203 — 2 15 (154 ) 1,153 Deferred Tax Assets 5 29 9 6 — (49 ) — 2014 External Revenue $ 2,622 $ 1,012 $ 515 $ 786 $ 37 $ (21 ) $ 4,951 Intersegment Revenue 7 2 — 196 437 (642 ) — Operating Income 768 159 n/a n/a 27 53 1,007 Interest Expense 19 22 1 — 5 265 312 Depreciation and Amortization 300 72 2 — 24 (14 ) 384 Income Tax Expense 7 33 16 3 12 177 248 Net Income (Loss) n/a n/a 26 5 (6 ) 513 538 Segment Assets 10,182 2,487 140 150 1,474 2,385 16,818 Expenditures for Assets 936 200 — 2 52 (98 ) 1,092 Deferred Tax Assets 11 29 11 9 15 (75 ) — 2013 External Revenue $ 2,423 $ 942 $ 465 $ 652 $ 40 $ (27 ) $ 4,495 Intersegment Revenue 6 1 — 167 416 (590 ) — Operating Income 679 153 n/a n/a 27 51 910 Interest Expense 19 22 1 — 4 251 297 Depreciation and Amortization 297 70 3 — 26 (18 ) 378 Income Tax Expense 6 33 15 4 14 151 223 Net Income (Loss) n/a n/a 24 6 (2 ) 443 471 Segment Assets 9,488 2,340 172 133 1,378 1,616 15,127 Expenditures for Assets 907 140 — 1 31 27 1,106 Deferred Tax Assets 10 27 8 2 14 (61 ) —</t>
  </si>
  <si>
    <t>SEGMENT OF BUSINESS INFORMATION Consolidated SCE&amp;G’s reportable segments follow the same accounting policies as those described in Note 1 and reflect the effect of certain reclassifications described therein. Electric Operations primarily generates, transmits, and distributes electricity, and is regulated by the SCPSC and FERC. Gas Distribution purchases and sells natural gas, primarily at retail, and is regulated by the SCPSC. Management uses operating income to measure segment profitability for regulated operations and evaluates utility plant, net, for its segments. As a result, Consolidated SCE&amp;G does not allocate interest charges, income tax expense, earnings available to common shareholder or assets other than utility plant to its segments. Intersegment revenue and interest income were not significant. Consolidated SCE&amp;G’s deferred tax assets are netted with deferred tax liabilities for reporting purposes. The consolidated financial statements report operating revenues which are comprised of the reportable segments. Revenues from non-reportable segments are included in Other Income. Segment Assets include utility plant, net for all reportable segments. As a result, adjustments to assets include non-utility plant and non-fixed assets for the segments. Adjustments to Interest Expense and Deferred Tax Assets include amounts that are not allocated to the segments. Expenditures for Assets are adjusted for revisions to estimated cash flows related to AROs, and totals not allocated to other segments. Disclosure of Reportable Segments (Millions of dollars) Electric Operations Gas Distribution Adjustments/ Eliminations Consolidated Total 2015 External Revenue $ 2,557 $ 373 — $ 2,930 Operating Income 876 58 — 934 Interest Expense 17 — $ 231 248 Depreciation and Amortization 277 28 (11 ) 294 Segment Assets 10,883 757 3,125 14,765 Expenditures for Assets 1,087 57 (136 ) 1,008 Deferred Tax Assets 5 n/a (5 ) — 2014 External Revenue $ 2,629 $ 462 — $ 3,091 Operating Income 768 62 — 830 Interest Expense 19 — $ 209 228 Depreciation and Amortization 300 27 (12 ) 315 Segment Assets 10,182 721 3,175 14,078 Expenditures for Assets 936 55 (57 ) 934 Deferred Tax Assets 11 n/a (11 ) — 2013 External Revenue $ 2,431 $ 414 — $ 2,845 Operating Income 679 58 — 737 Interest Expense 19 — $ 198 217 Depreciation and Amortization 294 26 (7 ) 313 Segment Assets 9,488 686 2,499 12,673 Expenditures for Assets 907 45 51 1,003 Deferred Tax Assets 10 n/a (10 ) —</t>
  </si>
  <si>
    <t>DISPOSITIONS (Notes)</t>
  </si>
  <si>
    <t>Dispositions [Abstract]</t>
  </si>
  <si>
    <t>Disposal Group [Text Block]</t>
  </si>
  <si>
    <t>DISPOSITIONS In December 2014, SCANA entered into definitive agreements to sell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Spirit Communications. These sales closed in the first quarter of 2015. Proceeds from these sales, net of transaction costs, were approximately $647 million , and the pre-tax gain on the sales recognized during 2015 was approximately $341 million . CGT and SCI operated principally in wholesale markets, whereas the Company's primary focus is the delivery of energy-related products and services to retail markets. In addition, neither CGT nor SCI met accounting criteria for disclosure as a reportable segment. Accordingly, segment disclosures related to them are included within All Other in Note 12. As a result, the Company determined that the sales of CGT and SCI did not represent a strategic shift that had a major effect on its operations, and therefore, these sales did not meet the criteria for classification as discontinued operations. The carrying values of the major classes of assets and liabilities classified as held for sale in the consolidated balance sheet as of December 31, 2014, were as follows: Millions of dollars CGT SCI Total Assets Held for Sale Utility Plant, Net $ 288.4 — $ 288.4 Nonutility Property and Investments, Net 0.6 $ 40.1 40.7 Current Assets 6.5 3.9 10.4 Deferred Debits and Other Assets 0.9 0.2 1.1 Total Assets Held for Sale $ 296.4 $ 44.2 $ 340.6 Liabilities Held for Sale Current Liabilities $ 3.5 $ 2.2 $ 5.7 Deferred Credits and Other Liabilities 42.9 3.1 46.0 Total Liabilities Held for Sale $ 46.4 $ 5.3 $ 51.7</t>
  </si>
  <si>
    <t>QUARTERLY FINANCIAL INFORMATION (Notes)</t>
  </si>
  <si>
    <t>Entity Information [Line Items]</t>
  </si>
  <si>
    <t>Quarterly Financial Information [Text Block]</t>
  </si>
  <si>
    <t>QUARTERLY FINANCIAL DATA (UNAUDITED) Millions of dollars, except per share amounts First Quarter Second Quarter Third Quarter Fourth Quarter Annual 2015 Total operating revenues $ 1,389 $ 967 $ 1,068 $ 956 $ 4,380 Operating income 586 216 292 214 1,308 Net income 400 99 149 98 746 Earnings per share 2.80 .69 1.04 .69 5.22 2014 Total operating revenues $ 1,590 $ 1,026 $ 1,121 $ 1,214 $ 4,951 Operating income 350 154 269 234 1,007 Net income 193 96 144 105 538 Earnings per share 1.37 .68 1.01 .73 3.79</t>
  </si>
  <si>
    <t xml:space="preserve"> QUARTERLY FINANCIAL DATA (UNAUDITED) Millions of dollars First Quarter Second Quarter Third Quarter Fourth Quarter Annual 2015 Total operating revenues $ 772 $ 709 $ 806 $ 643 $ 2,930 Operating income 237 218 307 172 934 Net Income 126 111 167 76 480 Earnings Available to Common Shareholder 122 107 164 73 466 2014 Total operating revenues $ 859 $ 698 $ 812 $ 722 $ 3,091 Operating income 239 145 272 174 830 Net Income 126 99 157 76 458 Earnings Available to Common Shareholder 123 96 154 73 446</t>
  </si>
  <si>
    <t>SUMMARY OF SIGNIFICANT ACCOUNTING POLICIES (Policies)</t>
  </si>
  <si>
    <t>Consolidation, Policy [Policy Text Block]</t>
  </si>
  <si>
    <t>Organization and Principles of Consolidation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erviceCare, Inc. South Carolina Generating Company, Inc. SCANA Services, Inc. Public Service Company of North Carolina, Incorporated SCANA Corporate Security Services, Inc. CGT and SCI were sold in the first quarter of 2015. Accordingly, the assets and liabilities of these entities are aggregated and shown as Assets held for sale and Liabilities held for sale in the December 31, 2014 consolidated balance sheet. See Note 13. The Company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roperty, Plant and Equipment, Policy [Policy Text Block]</t>
  </si>
  <si>
    <t>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6.1% for 2015, 7.2% for 2014 and 6.9% for 2013. These rates do not exceed the maximum rates allowed in the various regulatory jurisdictions. SCE&amp;G capitalizes interest on nuclear fuel in process at the actual interest cost incurred. The Company records provisions for depreciation and amortization using the straight-line method based on the estimated service lives of the various classes of property. In 2015, SCE&amp;G adopted lower depreciation rates for electric and common plant, as approved by the SCPSC and further described in Note 2. In addition, CGT was sold in the first quarter of 2015 (see Note 13) and excluded from the 2015 calculation of composite weighted average depreciation rates. The composite weighted average depreciation rates for utility plant assets were as follows: 2015 2014 2013 SCE&amp;G 2.55 % 2.85 % 2.96 % GENCO 2.66 % 2.66 % 2.66 % CGT — 2.11 % 2.19 % PSNC Energy 2.94 % 2.98 % 3.01 % Weighted average of above 2.61 % 2.84 % 2.93 %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t>
  </si>
  <si>
    <t>Jointly Owned Plant Policy [Policy Text Block]</t>
  </si>
  <si>
    <t>Jointly Owned Utility Plant 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5 2014 Unit 1 New Units Unit 1 New Units Percent owned 66.7% 55.0% 66.7% 55.0% Plant in service $ 1.2 billion — $ 1.2 billion — Accumulated depreciation $ 620.4 million — $ 578.3 million — Construction work in progress $ 214.6 million $ 3.4 billion $ 199.3 million $ 2.7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Summer Station Unit 1 and the New Units. These amounts totaled $178.8 million at December 31, 2015 and $88.9 million at December 31, 2014.</t>
  </si>
  <si>
    <t>Plant to be retired [Policy Text Block]</t>
  </si>
  <si>
    <t>Plant to be Retired At December 31, 2014, SCE&amp;G expected to retire three units that are or were coal-fired by 2020, which was prior to the end of the previously estimated useful lives over which the units were being depreciated. As such, these units were identified as Plant to be Retired. Subsequently, these units were converted to be gas-fired. In the third quarter of 2015, in connection with the adoption of a customary depreciation study and related analysis (see Note 2), SCE&amp;G determined that these units would not likely be retired by 2020, and their depreciation rates were set to recover the units' net carrying value over their respective revised useful lives. Accordingly, the net carrying value of these units is no longer classified as Plant to be Retired at December 31, 2015.</t>
  </si>
  <si>
    <t>Property, Plant and Equipment, Planned Major Maintenance Activities, Policy [Policy Text Block]</t>
  </si>
  <si>
    <t>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Through 2017, SCE&amp;G is authorized to collect $18.4 million annually through electric rates to offset certain turbine maintenance expenditures. For the years ended December 31, 2015 and 2014, SCE&amp;G incurred $16.5 million and $19.4 million , respectively, for turbine maintenance. Nuclear refueling outages are scheduled 18 months apart. As approved by the SCPSC, effective January 1, 2013, SCE&amp;G accrues $1.4 million per month for its portion of the nuclear refueling outages that are scheduled for the spring of 2014 through the spring of 2020. Total costs for 2014 were $43.7 million , of which SCE&amp;G was responsible for $29.1 million . Total costs for 2015 were $40.2 million , of which SCE&amp;G was respons</t>
  </si>
  <si>
    <t>Goodwill and Intangible Assets, Goodwill, Policy [Policy Text Block]</t>
  </si>
  <si>
    <t>Goodwill The Company considers certain amounts categorized by FERC as “acquisition adjustments” to be goodwill. For each period presented, assets with a carrying value of $210 million (net of a writedown taken in 2002 of $230 million ) for PSNC Energy (Gas Distribution segment) were classified as goodwill. The Company tests goodwill for impairment annually as of January 1, unless indicators, events or circumstances require interim testing to be performed. The goodwill impairment testing is generally a two-step quantitative process which in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Accounting guidance adopted by the Company gives it the option to first perform a qualitative assessment of impairment. Based on this qualitative ("step zero") assessment, if the Company determines that it is not more likely than not that the fair value of a reporting unit is less than its carrying amount, the Company is not required to proceed with the two-step quantitative assessment. In evaluations of PSNC Energy, fair value was estimated using the assistance of an independent appraisal. In evaluations for the periods presented, step one has indicated no impairment, and no impairment charges have been recorded. Should a write-down be required in the future, such a charge would be treated as an operating expense.</t>
  </si>
  <si>
    <t>Nuclear Decommissiong [Policy Text Block]</t>
  </si>
  <si>
    <t xml:space="preserve">Nuclear Decommissioning Based on a decommissioning cost study, SCE&amp;G’s two-thirds share of estimated site-specific nuclear decommissioning costs for Summer Station Unit 1, including the cost of decommissioning plant components both subject to and not subject to radioactive contamination, totals $696.8 million , stated in 2012 dollars. Santee Cooper is responsible for decommissioning costs related to its one-third ownership interest in Summer Station Unit 1. The cost estimate assumes that the site will be maintained over a period of approximately 60 years in such a manner as to allow for subsequent decontamination that would permit release for unrestricted use. Under SCE&amp;G’s method of funding decommissioning costs, amounts collected through rates ( $3.2 million pre-tax in each period presented) are invested in insurance policies on the lives of certain Company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 </t>
  </si>
  <si>
    <t>Cash and Cash Equivalents, Policy [Policy Text Block]</t>
  </si>
  <si>
    <t>Cash and Cash Equivalents The Company considers temporary cash investments having original maturities of three months or less at time of purchase to be cash equivalents. These cash equivalents are generally in the form of commercial paper, certificates of deposit, repurchase agreements and treasury bills.</t>
  </si>
  <si>
    <t>Trade and Other Accounts Receivable, Unbilled Receivables, Policy [Policy Text Block]</t>
  </si>
  <si>
    <t xml:space="preserve">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t>
  </si>
  <si>
    <t>Inventory, Policy [Policy Text Block]</t>
  </si>
  <si>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t>
  </si>
  <si>
    <t>Asset Management and Supply Service Agreements [Policy Text Block]</t>
  </si>
  <si>
    <t>Asset Management and Supply Service Agreements PSNC Energy utilizes asset management and supply service agreements with counterparties for certain natural gas storage facilities. Such counterparties held 46% and 48% of PSNC Energy’s natural gas inventory at December 31, 2015 and December 31, 2014, respectively, with a carrying value of $17.7 million and $26.1 million , respectively, through either capacity release or agency relationships. Under the terms of the asset management agreements, PSNC Energy receives storage asset management fees. No fees are received under supply service agreements. The agreements expire March 31, 201</t>
  </si>
  <si>
    <t>Income Tax, Policy [Policy Text Block]</t>
  </si>
  <si>
    <t xml:space="preserve">Income Taxes The Company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t>
  </si>
  <si>
    <t>regulatory assets and regulatory liabilities [Policy Text Block]</t>
  </si>
  <si>
    <t>Regulatory Assets and Regulatory Liabilities The Company’s rate-regulated utilities record costs that have been or are expected to be allowed in the ratemaking process in a period different from the period in which the costs would be charged to expense or record revenue in a period different from the period in which the revenue would be recorded by a nonregulated enterprise. These expenses deferred for future recovery from customers or obligations to be refunded to customers are primarily classified in the balance sheet as regulatory assets and regulatory liabilities (see Note 2) and are amortized consistent with the treatment of the related costs or revenues in the ratemaking process.</t>
  </si>
  <si>
    <t>Debt Premium, Discount, and Expense [Policy Text Block]</t>
  </si>
  <si>
    <t>Debt Issuance Premiums, Discounts and Other Costs The Company presents long-term debt premiums, discounts and debt issuance costs within long-term debt and amortizes them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t>
  </si>
  <si>
    <t>Environmental Costs, Policy [Policy Text Block]</t>
  </si>
  <si>
    <t>Environmental The Company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Income Statement policy [Policy Text Block]</t>
  </si>
  <si>
    <t>Income Statement Presentation The Company presents the revenues and expenses of its regulated businesses and its retail natural gas marketing businesses (including those activities of segments described in Note 12) within operating income, and it presents all other activities within other income (expense). Consistent with this presentation, the gain on the sale of CGT is reflected within operating income and the gain on the sale of SCI is reflected within other income (expense).</t>
  </si>
  <si>
    <t>Revenue Recognition, Policy [Policy Text Block]</t>
  </si>
  <si>
    <t xml:space="preserve">Revenue Recognition The Company records revenues during the accounting period in which it provides services to customers and includes estimated amounts for electricity and natural gas delivered but not billed. Unbilled revenues totaled $129.1 million at December 31, 2015 and $186.4 million at December 31, 2014.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An eWNA for SCE&amp;G's electric customers was discontinued effective with the first billing cycle of 2014 as approved by the SCPSC. PSNC Energy is authorized by the NCUC to utilize a CUT which allows it to adjust base rates semi-annually for residential and commercial customers based on average per customer consumption, whether impacted by weather or other factors. Taxes that are billed to and collected from customers are recorded as liabilities until they are remitted to the respective taxing authority. Such taxes are not included in revenues or expenses in the statements of income. </t>
  </si>
  <si>
    <t>Earnings Per Share, Policy [Policy Text Block]</t>
  </si>
  <si>
    <t>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weighted average number of common shares for each period presented for basic and diluted earnings per share purposes were identical, except that for 2013, the net effect of equity forward contracts resulted in such shares for diluted earnings per share purposes being 0.4 million higher than for basic earnings per share purposes.</t>
  </si>
  <si>
    <t>New Accounting Matters [Policy Text Block]</t>
  </si>
  <si>
    <t>New Accounting Matters In April 2014, the FASB issued accounting guidance for reporting discontinued operations and disclosures of disposals of components of an entity. Under this guidance, only those discontinued operations which represent a strategic shift that will have a major effect on an entity’s operations and financial results should be reported as discontinued operations in the financial statements. As permitted, the Company adopted this guidance for the period ended December 31, 2014.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is required to adopt this guidance in the first quarter of 2018 and early adoption is permitted in the first quarter of 2017. Adoption using a retrospective method is required, with options to elect certain practical expedients or to recognize a cumulative effect in the year of initial adoption. The Company has not determined when it will adopt this guidance or what elections it will make. The Company has not determined the impact this guidance will have on its results of operations, cash flows or financial position.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The Company has determined that this guidance, when adopted in the first quarter of 2016, will not significantly impact the Company’s results of operations, cash flows or financial position. In July 2015, the FASB issued accounting guidance intended to simplify the subsequent measurement of inventory cost by requiring most inventory to be measured at the lower of cost and net realizable value. The Company expects to adopt this guidance when required in the first quarter of 2017. The Company is evaluating this guidance and has not determined what impact it will have on its results of operations, cash flows or financial position. In January 2016, the FASB issued accounting guidance intended to clarify the classification and measurement of financial instruments and financial liabilities, among other things. The Company expects to adopt this guidance when required in the first quarter of 2018. The Company is evaluating this guidance and has not determined what impact it will have on its results of operations, cash flows or financial position.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has not determined what impact this guidance will have on its results of operations, cash flows or financial position.</t>
  </si>
  <si>
    <t xml:space="preserve">Organization and Principles of Consolidation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the accompanying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egawatt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1 million ) serves as collateral for its long-term borrowings. Fuel Company acquires, owns and provides financing for SCE&amp;G’s nuclear fuel, certain fossil fuels and emission and other environmental allowances. See also Note 4. </t>
  </si>
  <si>
    <t>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Consolidated SCE&amp;G calculated AFC using average composite rates of 5.6% for 2015, 6.5% for 2014 and 6.9% for 2013. These rates do not exceed the maximum allowable rate as calculated under FERC Order No. 561. SCE&amp;G capitalizes interest on nuclear fuel in process at the actual interest cost incurred. Consolidated SCE&amp;G records provisions for depreciation and amortization using the straight-line method based on the estimated service lives of the various classes of property. In 2015, SCE&amp;G adopted lower depreciation rates for electric and common plant, as approved by the SCPSC and further described in Note 2. The composite weighted average depreciation rates for utility plant assets were 2.56% in 2015, 2.84% in 2014 and 2.94% in 2013.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t>
  </si>
  <si>
    <t>Jointly Owned Utility Plant 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5 2014 Unit 1 New Units Unit 1 New Units Percent owned 66.7% 55.0% 66.7% 55.0% Plant in service $ 1.2 billion — $ 1.2 billion — Accumulated depreciation $ 620.4 million — $ 578.3 million — Construction work in progress $ 214.6 million $ 3.4 billion $ 199.3 million $ 2.7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Summer Station Unit 1 and the New Units. These amounts totaled $178.8 million at December 31, 2015 and $88.9 million at December 31, 2014.</t>
  </si>
  <si>
    <t>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are classified as a regulatory asset or regulatory liability on the consolidated balance sheet. Other planned major maintenance is expensed when incurred. Through 2017, SCE&amp;G is authorized to collect $18.4 million annually through electric rates to offset certain turbine maintenance expenditures. For the years ended December 31, 2015 and 2014, SCE&amp;G incurred $16.5 million and $19.4 million , respectively, for turbine maintenance. Nuclear refueling outages are scheduled 18 months apart. As approved by the SCPSC, effective January 1, 2013, SCE&amp;G accrues $1.4 million per month for its portion of the nuclear refueling outages that are scheduled for the spring of 2014 throught the spring of 2020. Total costs for 2014 were $43.7 million , of which SCE&amp;G was responsible for $29.1 million . Total costs for 2015 were $40.2 million , of which SCE&amp;G was responsible for $26.8 million .</t>
  </si>
  <si>
    <t>Nuclear Decommissioning Based on a decommissioning cost study, SCE&amp;G’s two-thirds share of estimated site-specific nuclear decommissioning costs for Summer Station Unit 1, including the cost of decommissioning plant components both subject to and not subject to radioactive contamination, totals $696.8 million , stated in 2012 dollars. Santee Cooper is responsible for decommissioning costs related to its one-third ownership interest in Summer Station Unit 1. The cost estimate assumes that the site will be maintained over a period of approximately 60 years in such a manner as to allow for subsequent decontamination that would permit release for unrestricted use. Under SCE&amp;G’s method of funding decommissioning costs, amounts collected through rates ( $3.2 million pre-tax in each period presented) are invested in insurance policies on the lives of certain SCE&amp;G and affiliate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t>
  </si>
  <si>
    <t>Cash and Cash Equivalents Consolidated SCE&amp;G considers temporary cash investments having original maturities of three months or less at time of purchase to be cash equivalents. These cash equivalents are generally in the form of commercial paper, certificates of deposit, repurchase agreements and treasury bills.</t>
  </si>
  <si>
    <t xml:space="preserve">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t>
  </si>
  <si>
    <t>Income tax presentation policy [Policy Text Block]</t>
  </si>
  <si>
    <t>Income Taxes Consolidated SCE&amp;G is included in the consolidated federal income tax returns of SCANA. Under a joint consolidated income tax allocation agreement, each SCANA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therwise, they are charged or credited to income tax expense. Also under provisions of the income tax allocation agreement, certain tax benefits of the parent holding company are distributed in cash to tax paying affiliates, including Consolidated SCE&amp;G, in the form of capital contributions.</t>
  </si>
  <si>
    <t>Regulatory Assets and Regulatory Liabilities Consolidated SCE&amp;G records costs that have been or are expected to be allowed in the ratemaking process in a period different from the period in which the costs would be charged to expense or record revenue in a period different from the period in which the revenue would be recorded by a nonregulated enterprise. These expenses deferred for future recovery from customers or obligations to be refunded to customers are primarily classified in the balance sheet as regulatory assets and regulatory liabilities (see Note 2) and are amortized consistent with the treatment of the related costs or revenues in the ratemaking process.</t>
  </si>
  <si>
    <t xml:space="preserve">Debt Issuance Premiums, Discounts and Other Costs Consolidated SCE&amp;G presents long-term debt premiums, discounts and debt issuance costs within long-term debt and amortizes them as components of interest charges over the terms of the respective debt issues. Gains or losses on reacquired debt that is refinanced are recorded in other deferred debits or credits and are amortized over the term of the replacement debt, also as interest charges. </t>
  </si>
  <si>
    <t xml:space="preserve">Environmental SCE&amp;G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t>
  </si>
  <si>
    <t>Income Statement Presentation Consolidated SCE&amp;G presents the revenues and expenses of its regulated activities (including those activities of segments described in Note 12) within operating income, and it presents all other activities within other income (expense).</t>
  </si>
  <si>
    <t>Revenue Recognition Consolidated SCE&amp;G records revenues during the accounting period in which it provides services to customers and includes estimated amounts for electricity and natural gas delivered but not billed. Unbilled revenues totaled $101.5 million at December 31, 2015 and $115.8 million at December 31, 2014.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Customers subject to the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SCE&amp;G’s gas rate schedules for residential, small commercial and small industrial customers include a WNA which minimizes fluctuations in gas revenues due to abnormal weather conditions. An eWNA for SCE&amp;G's electric customers was discontinued effective with the first billing cycle of 2014 as approved by the SCPSC. Taxes that are billed to and collected from customers are recorded as liabilities until they are remitted to the respective taxing authority. Such taxes are not included in revenues or expenses in the statements of income.</t>
  </si>
  <si>
    <t>New Accounting Matters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onsolidated SCE&amp;G is required to adopt this guidance in the first quarter of 2018 and early adoption is permitted in the first quarter of 2017. Adoption using a retrospective method is required, with options to elect certain practical expedients or to recognize a cumulative effect in the year of initial adoption. Consolidated SCE&amp;G has not determined when it will adopt this guidance or what elections it will make. Consolidated SCE&amp;G has not determined the impact this guidance will have on its results of operations, cash flows or financial position.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Consolidated SCE&amp;G has determined that this guidance, when adopted in the first quarter of 2016, will not significantly impact Consolidated SCE&amp;G’s results of operations, cash flows or financial position. In July 2015, the FASB issued accounting guidance intended to simplify the subsequent measurement of inventory cost by requiring most inventory to be measured at the lower of cost and net realizable value. Consolidated SCE&amp;G expects to adopt this guidance when required in the first quarter of 2017. Consolidated SCE&amp;G is evaluating this guidance and has not determined what impact it will have on its results of operations, cash flows or financial position. In January 2016, the FASB issued accounting guidance intended to clarify the classification and measurement of financial instruments and financial liabilities, among other things. Consolidated SCE&amp;G expects to adopt this guidance when required in the first quarter of 2018. Consolidated SCE&amp;G is evaluating this guidance and has not determined what impact it will have on its results of operations, cash flows or financial position.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 beginning in 2019. Consolidated SCE&amp;G has not determined what impact this guidance will have on its results of operations, cash flows or financial position.</t>
  </si>
  <si>
    <t>SUMMARY OF SIGNIFICANT ACCOUNTING POLICIES (Tables)</t>
  </si>
  <si>
    <t>Schedule of weighted avg depreciation rates [Table Text Block]</t>
  </si>
  <si>
    <t xml:space="preserve"> 2015 2014 2013 SCE&amp;G 2.55 % 2.85 % 2.96 % GENCO 2.66 % 2.66 % 2.66 % CGT — 2.11 % 2.19 % PSNC Energy 2.94 % 2.98 % 3.01 % Weighted average of above 2.61 % 2.84 % 2.93 %</t>
  </si>
  <si>
    <t>Schedule of Jointly Owned Utility Plants [Table Text Block]</t>
  </si>
  <si>
    <t>As of December 31, 2015 2014 Unit 1 New Units Unit 1 New Units Percent owned 66.7% 55.0% 66.7% 55.0% Plant in service $ 1.2 billion — $ 1.2 billion — Accumulated depreciation $ 620.4 million — $ 578.3 million — Construction work in progress $ 214.6 million $ 3.4 billion $ 199.3 million $ 2.7 billion</t>
  </si>
  <si>
    <t>RATE AND OTHER REGULATORY MATTERS (Tables)</t>
  </si>
  <si>
    <t>Public Utilities, General Disclosures</t>
  </si>
  <si>
    <t>Demand reduction programs [Table Text Block]</t>
  </si>
  <si>
    <t>Year Effective Amount 2015 First billing cycle of May $32.0 million 2014 First billing cycle of May $15.4 million 2013 First billing cycle of May $16.9 million</t>
  </si>
  <si>
    <t>Schedule of Changes in Electric Rate BLRA [Table Text Block]</t>
  </si>
  <si>
    <t>Year Increase Amount 2015 2.6% $64.5 million 2014 2.8% $66.2 million 2013 2.9% $67.2 million</t>
  </si>
  <si>
    <t>Schedule of Changes in Gas Rate RSA [Table Text Block]</t>
  </si>
  <si>
    <t>Year Action Amount 2015 No change — 2014 0.6 % Decrease $2.6 million 2013 No change —</t>
  </si>
  <si>
    <t>Schedule of Regulatory Assets [Table Text Block]</t>
  </si>
  <si>
    <t>. December 31, Millions of dollars 2015 2014 Regulatory Assets: Accumulated deferred income taxes $ 298 $ 284 AROs and related funding 405 366 Deferred employee benefit plan costs 325 350 Deferred losses on interest rate derivatives 535 453 Unrecovered plant 127 137 Environmental remediation costs 42 40 DSM Programs 61 56 Other 144 137 Total Regulatory Assets $ 1,937 $ 1,823</t>
  </si>
  <si>
    <t>Schedule of Regulatory Liabilities [Table Text Block]</t>
  </si>
  <si>
    <t>Regulatory Liabilities: Asset removal costs $ 732 $ 703 Deferred gains on interest rate derivatives 96 82 Other 27 29 Total Regulatory Liabilities $ 855 $ 814</t>
  </si>
  <si>
    <t xml:space="preserve"> Year Increase Amount 2015 2.6% $64.5 million 2014 2.8% $66.2 million 2013 2.9% $67.2 million</t>
  </si>
  <si>
    <t>Year Action Amount 2015 No change — 2014 0.6 % Decrease $ 2.6 million 2013 No change —</t>
  </si>
  <si>
    <t>. December 31, Millions of dollars 2015 2014 Regulatory Assets: Accumulated deferred income taxes $ 291 $ 278 AROs and related funding 384 347 Deferred employee benefit plan costs 295 310 Deferred losses on interest rate derivatives 535 453 Unrecovered plant 127 137 Environmental remediation costs 35 36 DSM Programs 61 56 Other 129 128 Total Regulatory Assets $ 1,857 $ 1,745</t>
  </si>
  <si>
    <t>Regulatory Liabilities: Asset removal costs 519 505 Deferred gains on interest rate derivatives 96 82 Other 20 23 Total Regulatory Liabilities $ 635 $ 610</t>
  </si>
  <si>
    <t>LONG-TERM AND SHORT-TERM DEBT (Tables)</t>
  </si>
  <si>
    <t>Schedule of Debt [Table Text Block]</t>
  </si>
  <si>
    <t xml:space="preserve">: 2015 2014 Dollars in millions Maturity Balance Rate Balance Rate SCANA Medium Term Notes (unsecured) 2020 - 2022 $ 800 5.42 % $ 800 5.42 % SCANA Senior Notes (unsecured) (a) 2016 - 2034 84 1.11 % 88 0.93 % SCE&amp;G First Mortgage Bonds (secured) 2018 - 2065 4,340 5.78 % 3,840 5.56 % GENCO Notes (secured) 2016 - 2024 220 5.92 % 227 5.90 % Industrial and Pollution Control Bonds (b) 2028 - 2038 122 3.51 % 122 3.51 % PSNC Senior Debentures 2020 - 2026 350 5.93 % 350 5.93 % Nuclear Fuel Financing 2016 100 0.78 % 100 0.78 % Other (c) 2016 - 2027 18 2.72 % 167 7.39 % Total debt 6,034 5,694 Current maturities of long-term debt (116 ) (166 ) Unamortized premium, net — 3 Unamortized debt issuance costs (36 ) (34 ) Total long-term debt, net $ 5,882 $ 5,497 </t>
  </si>
  <si>
    <t>Schedule of Line of Credit Facilities [Text Block]</t>
  </si>
  <si>
    <t xml:space="preserve"> SCANA SCE&amp;G PSNC Energy Millions of dollars 2015 2014 2015 2014 2015 2014 Lines of Credit: Total committed long-term $ 400 $ 300 $ 1,400 $ 1,400 $ 200 $ 100 Outstanding commercial paper (270 or fewer days) $ 37 $ 179 $ 420 $ 709 $ 74 $ 30 Weighted average interest rate 1.19 % 0.54 % 0.74 % 0.52 % 0.77 % 0.65 % Letters of credit supported by LOC $ 3 $ 3 $ 0.3 $ 0.3 — — Available $ 360 $ 118 $ 980 $ 691 $ 126 $ 70</t>
  </si>
  <si>
    <t xml:space="preserve"> 2015 2014 Dollars in millions Maturity Balance Rate Balance Rate First Mortgage Bonds (secured) 2018 - 2065 $ 4,340 5.78 % $ 3,840 5.56 % GENCO Notes (secured) 2016 - 2024 220 5.92 % 227 5.90 % Industrial and Pollution Control Bonds (a) 2028 - 2038 122 3.51 % 122 3.51 % Nuclear Fuel Financing 2016 100 0.78 % 100 0.78 % Other 2016 - 2027 17 2.63 % 14 2.63 % Total debt 4,799 4,303 Current maturities of long-term debt (110 ) (10 ) Unamortized premium, net 2 6 Unamortized debt issuance costs (32 ) (29 ) Total long-term debt, net $ 4,659 $ 4,270 </t>
  </si>
  <si>
    <t>: Millions of dollars 2015 2014 Lines of credit: Total committed long-term $ 1,400 $ 1,400 Outstanding commercial paper (270 or fewer days) $ 420 $ 709 Weighted average interest rate 0.74 % 0.52 % Letters of credit supported by an LOC $ 0.3 $ 0.3 Available $ 980 $ 691</t>
  </si>
  <si>
    <t>INCOME TAXES (Tables)</t>
  </si>
  <si>
    <t>Investments, Owned, Federal Income Tax Note [Line Items]</t>
  </si>
  <si>
    <t>Schedule of Components of Income Tax Expense (Benefit) [Table Text Block]</t>
  </si>
  <si>
    <t>: Millions of dollars 2015 2014 2013 Current taxes: Federal $ 382 $ 38 $ 161 State 57 (4 ) 17 Total current taxes 439 34 178 Deferred tax (benefit) expense, net: Federal (36 ) 184 39 State (7 ) 34 10 Total deferred taxes (43 ) 218 49 Investment tax credits: Amortization of amounts deferred-state (1 ) (1 ) (1 ) Amortization of amounts deferred-federal (2 ) (3 ) (3 ) Total investment tax credits (3 ) (4 ) (4 ) Total income tax expense $ 393 $ 248 $ 223</t>
  </si>
  <si>
    <t>Schedule of Effective Income Tax Rate Reconciliation [Table Text Block]</t>
  </si>
  <si>
    <t>: Millions of dollars 2015 2014 2013 Net income $ 746 $ 538 $ 471 Income tax expense 393 248 223 Total pre-tax income $ 1,139 $ 786 $ 694 Income taxes on above at statutory federal income tax rate $ 399 $ 275 $ 243 Increases (decreases) attributed to: State income taxes (less federal income tax effect) 38 24 22 State investment tax credits (less federal income tax effect) (6 ) (5 ) (5 ) Allowance for equity funds used during construction (9 ) (11 ) (9 ) Deductible dividends—401(k) Retirement Savings Plan (10 ) (10 ) (10 ) Amortization of federal investment tax credits (2 ) (3 ) (3 ) Section 41 tax credits 1 (3 ) — Section 45 tax credits (9 ) (9 ) (5 ) Domestic production activities deduction (18 ) (7 ) (11 ) Realization of basis differences upon sale of subsidiaries 7 — — Other differences, net 2 (3 ) 1 Total income tax expense $ 393 $ 248 $ 223</t>
  </si>
  <si>
    <t>Schedule of Deferred Tax Assets and Liabilities [Table Text Block]</t>
  </si>
  <si>
    <t>: Millions of dollars 2015 2014 Deferred tax assets: Nondeductible accruals $ 135 $ 127 Asset retirement obligation, including nuclear decommissioning 199 216 Financial instruments 35 40 Unamortized investment tax credits 16 17 Deferred fuel costs 8 — Monetization of bankruptcy claim — 10 Other 5 10 Total deferred tax assets 398 420 Deferred tax liabilities: Property, plant and equipment $ 1,906 $ 1,928 Deferred employee benefit plan costs 96 107 Regulatory asset, asset retirement obligation 135 122 Deferred fuel costs — 27 Regulatory asset, unrecovered plant 49 53 Regulatory asset, net loss on interest rate derivative contracts settlement — 21 Demand side management costs 23 21 Prepayments 31 27 Other 65 45 Total deferred tax liabilities 2,305 2,351 Net deferred tax liability $ 1,907 $ 1,931</t>
  </si>
  <si>
    <t>Schedule of Unrecognized Tax Benefits Roll Forward [Table Text Block]</t>
  </si>
  <si>
    <t>Millions of dollars 2015 2014 2013 Unrecognized tax benefits, January 1 $ 16 $ 3 — Gross increases—uncertain tax positions in prior period 33 — — Gross decreases—uncertain tax positions in prior period (2 ) — — Gross increases—current period uncertain tax positions 2 13 $ 3 Unrecognized tax benefits, December 31 $ 49 $ 16 $ 3</t>
  </si>
  <si>
    <t>Millions of dollars 2015 2014 2013 Current taxes: Federal $ 208 $ 39 $ 146 State 32 (6 ) 13 Total current taxes 240 33 159 Deferred tax (benefit) expense, net: Federal (3 ) 157 25 State (3 ) 32 9 Total deferred taxes (6 ) 189 34 Investment tax credits: Amortization of amounts deferred—state (1 ) (1 ) (1 ) Amortization of amounts deferred—federal (2 ) (3 ) (3 ) Total investment tax credits (3 ) (4 ) (4 ) Total income tax expense $ 231 $ 218 $ 189</t>
  </si>
  <si>
    <t>Millions of dollars 2015 2014 2013 Net income $ 466 $ 446 $ 380 Income tax expense 231 218 189 Noncontrolling interest 14 12 11 Total pre-tax income $ 711 $ 676 $ 580 Income taxes on above at statutory federal income tax rate $ 249 $ 237 $ 203 Increases (decreases) attributed to: State income taxes (less federal income tax effect) 24 21 18 State investment tax credits (less federal income tax effect) (6 ) (5 ) (5 ) Allowance for equity funds used during construction (9 ) (10 ) (9 ) Amortization of federal investment tax credits (2 ) (3 ) (3 ) Section 41 tax credits 1 (3 ) — Section 45 tax credits (9 ) (9 ) (5 ) Domestic production activities deduction (18 ) (7 ) (11 ) Other differences, net 1 (3 ) 1 Total income tax expense $ 231 $ 218 $ 189</t>
  </si>
  <si>
    <t xml:space="preserve">Millions of dollars 2015 2014 Deferred tax assets: Nondeductible accruals $ 52 $ 47 Asset retirement obligation, including nuclear decommissioning 187 205 Unamortized investment tax credits 16 17 Deferred fuel costs 7 — Financial instruments 2 — Other 2 6 Total deferred tax assets 266 275 Deferred tax liabilities: Property, plant and equipment $ 1,644 $ 1,623 Regulatory asset, asset retirement obligation 127 115 Deferred employee benefit plan costs 85 91 Deferred fuel costs — 27 Regulatory asset, unrecovered plant 49 53 Regulatory asset, net loss on interest rate derivative contracts settlement — 21 Demand side management costs 23 21 Prepayments 29 25 Other 41 23 Total deferred tax liabilities 1,998 1,999 Net deferred tax liability $ 1,732 $ 1,724 </t>
  </si>
  <si>
    <t>Millions of dollars 2015 2014 2013 Unrecognized tax benefits, January 1 $ 16 $ 3 — Gross increases-uncertain tax positions in prior period 33 — — Gross decreases-uncertain tax positions in prior period (2 ) — — Gross increases-current period uncertain tax positions 2 13 $ 3 Unrecognized tax benefits, December 31 $ 49 $ 16 $ 3</t>
  </si>
  <si>
    <t>DERIVATIVE FINANCIAL INSTRUMENTS (Tables)</t>
  </si>
  <si>
    <t>Schedule of Derivative Instruments [Table Text Block]</t>
  </si>
  <si>
    <t>The Company was party to natural gas derivative contracts outstanding in the following quantities: Commodity and Other Energy Management Contracts (in MMBTU) Hedge designation Gas Distribution Retail Gas Marketing Energy Marketing Total As of December 31, 2015 Commodity 7,530,000 7,869,000 3,973,500 19,372,500 Energy Management (a) — — 38,857,480 38,857,480 Total (a) 7,530,000 7,869,000 42,830,980 58,229,980 As of December 31, 2014 Commodity 6,840,000 7,951,000 3,446,720 18,237,720 Energy Management (b) — — 37,495,339 37,495,339 Total (b) 6,840,000 7,951,000 40,942,059 55,733,059 (a) Includes an aggregate 1,842,048 MMBTU related to basis swap contracts in Energy Marketing. (b) Includes an aggregate 933,893 MMBTU related to basis swap contracts in Energy Marketing.</t>
  </si>
  <si>
    <t>Schedule of Derivative Instruments in Statement of Financial Position, Fair Value [Table Text Block]</t>
  </si>
  <si>
    <t>The fair value of derivatives in the consolidated balance sheets is as follows: Fair Values of Derivative Instruments Millions of dollars Balance Sheet Location Asset Liability As of December 31, 2015 Designated as hedging instruments Interest rate contracts Derivative financial instruments $ 4 Other deferred credits and other liabilities 28 Commodity contracts Other current assets 1 Derivative financial instruments 4 Total $ 37 Not designated as hedging instruments Interest rate contracts Other current assets $ 10 Other deferred debits and other assets 5 Derivative financial instruments $ 33 Other deferred credits and other liabilities 22 Commodity contracts Other current assets 1 Energy management contracts Other current assets 11 2 Other deferred debits and other assets 3 Derivative financial instruments 9 Other deferred credits and other liabilities 3 Total $ 30 $ 69 As of December 31, 2014 Designated as hedging instruments Interest rate contracts Derivative financial instruments $ 5 Other deferred credits and other liabilities 28 Commodity contracts Other current assets 1 Derivative financial instruments 11 Total $ 45 Not designated as hedging instruments Interest rate contracts Derivative financial instruments $ 207 Other deferred credits and other liabilities 17 Commodity contracts Other current assets $ 1 Energy management contracts Other current assets 15 5 Other deferred debits and other assets 5 Derivative financial instruments 10 Other deferred credits and other liabilities 5 Total $ 21 $ 244</t>
  </si>
  <si>
    <t>Schedule of Cash Flow Hedging Instruments, Statements of Financial Performance and Financial Position, Location [Table Text Block]</t>
  </si>
  <si>
    <t>The effect of derivative instruments on the consolidated statements of income is as follows: Gain or (Loss) Deferred in Regulatory Accounts Loss Reclassified from Deferred Accounts into Income (Effective Portion) Millions of dollars (Effective Portion) Location Amount Year Ended December 31, 2015 Interest rate contracts $ (3 ) Interest expense $ (3 ) Year Ended December 31, 2014 Interest rate contracts $ (9 ) Interest expense $ (3 ) Year Ended December 31, 2013 Interest rate contracts $ 106 Interest expense $ (3 ) Gain or (Loss) Recognized in OCI, net of tax Gain (Loss) Reclassified from AOCI into Income, net of tax (Effective Portion) Millions of dollars (Effective Portion) Location Amount Year Ended December 31, 2015 Interest rate contracts $ (2 ) Interest expense $ (7 ) Commodity contracts (10 ) Gas purchased for resale (15 ) Total $ (12 ) $ (22 ) Year Ended December 31, 2014 Interest rate contracts $ (6 ) Interest expense $ (7 ) Commodity contracts (8 ) Gas purchased for resale 4 Total $ (14 ) $ (3 ) Year Ended December 31, 2013 Interest rate contracts $ 5 Interest expense $ (8 ) Commodity contracts 2 Gas purchased for resale (3 ) Total $ 7 $ (11 )</t>
  </si>
  <si>
    <t>Schedule of Other Derivatives Not Designated as Hedging Instruments, Statements of Financial Performance and Financial Position, Location [Table Text Block]</t>
  </si>
  <si>
    <t>Derivatives Not Designated as Hedging Instruments Gain (Loss) Deferred in Regulatory Accounts Gain Reclassified from Deferred Accounts into Income Millions of dollars Location Amount Year Ended December 31, 2015 Interest rate contracts $ (69 ) Other income $ 5 Year Ended December 31, 2014 Interest rate contracts $ (352 ) Other income $ 64 Year Ended December 31, 2013 Interest rate contracts $ 39 Other income $ 50</t>
  </si>
  <si>
    <t>Offsetting Assets [Table Text Block]</t>
  </si>
  <si>
    <t xml:space="preserve">Information related to the Company's offsetting derivative assets and liabilities follows: Offsetting Derivative Assets Gross Amounts Offset in the Statement of Financial Position Net Amounts Presented in the Statement of Financial Position Gross Amounts Not Offset in the Statement of Financial Position Net Amount Millions of dollars Gross Amounts of Recognized Assets Financial Instruments Cash Collateral Received As of December 31, 2015 Interest rate $ 15 — $ 15 $ (8 ) — $ 7 Commodity 1 — 1 — — 1 Energy Management 15 $ (1 ) 14 — — 14 Total $ 31 $ (1 ) $ 30 $ (8 ) — $ 22 Balance sheet location Other current assets $ 22 Other deferred debits and other assets 8 Total $ 30 As of December 31, 2014 Commodity $ 1 — $ 1 — — $ 1 Energy Management 20 — 20 — — 20 Total $ 21 — $ 21 — — $ 21 Balance sheet location Other current assets $ 16 Other deferred debits and other assets 5 Total $ 21 </t>
  </si>
  <si>
    <t>Offsetting Liabilities [Table Text Block]</t>
  </si>
  <si>
    <t xml:space="preserve">Offsetting Derivative Liabilities Gross Amounts Offset in the Statement of Financial Position Net Amounts Presented in the Statement of Financial Position Gross Amounts Not Offset in the Statement of Financial Position Net Amount Millions of dollars Gross Amounts of Recognized Liabilities Financial Instruments Cash Collateral Posted As of December 31, 2015 Interest rate $ 87 — $ 87 $ (8 ) $ (36 ) $ 43 Commodity 5 — 5 — (5 ) — Energy Management 15 $ (1 ) 14 — (9 ) 5 Total $ 107 $ (1 ) $ 106 $ (8 ) $ (50 ) $ 48 Balance sheet location Other current assets $ 3 Derivative financial instruments 50 Other deferred credits and other liabilities 53 Total $ 106 As of December 31, 2014 Interest rate $ 257 — $ 257 — $ (131 ) $ 126 Commodity 12 — 12 — (10 ) 2 Energy Management 20 — 20 — (11 ) 9 Total $ 289 — $ 289 — $ (152 ) $ 137 Balance sheet location Other current assets $ 6 Derivative financial instruments 233 Other deferred credits and other liabilities 50 Total $ 289 </t>
  </si>
  <si>
    <t>The fair value of derivatives in the consolidated balance sheets is as follows: Fair Values of Derivative Instruments Millions of dollars Balance Sheet Location Asset Liability As of December 31, 2015 Designated as hedging instruments Interest rate contracts Derivative financial instruments $ 1 Other deferred credits and other liabilities 9 Total $ 10 Not designated as hedging instruments Interest rate contracts Other current assets $ 10 Other deferred debits and other assets 5 Derivative financial instruments $ 33 Other deferred credits and other liabilities 22 Total $ 15 $ 55 As of December 31, 2014 Designated as hedging instruments Interest rate contracts Derivative financial instruments $ 1 Other deferred credits and other liabilities 8 Total $ 9 Not designated as hedging instruments Interest rate contracts Derivative financial instruments $ 207 Other deferred credits and other liabilities 17 Total $ 224</t>
  </si>
  <si>
    <t>The effect of derivative instruments on the consolidated statements of income is as follows: Derivatives in Cash Flow Hedging Relationships Gain (Loss) Deferred in Regulatory Accounts (Effective Portion) Gain (Loss) Reclassified from Deferred Accounts into Income (Effective Portion) Millions of dollars Location Amount Year Ended December 31, 2015 Interest rate contracts $ (3 ) Interest expense $ (3 ) Year Ended December 31, 2014 Interest rate contracts $ (9 ) Interest expense $ (3 ) Year Ended December 31, 2013 Interest rate contracts $ 106 Interest expense $ (3 )</t>
  </si>
  <si>
    <t xml:space="preserve"> Gain or (Loss) Deferred in Regulatory Accounts Gain Reclassified from Deferred Accounts into Income Millions of dollars Location Amount Year Ended December 31, 2015 Interest rate contracts $ (69 ) Other income $ 5 Year Ended December 31, 2014 Interest rate contracts $ (352 ) Other income $ 64 Year Ended December 31, 2013 Interest rate contracts $ 39 Other income $ 50</t>
  </si>
  <si>
    <t xml:space="preserve">Information related to Consolidated SCE&amp;G's offsetting derivative assets and liabilities follows: Offsetting Derivative Assets Gross Amounts Offset in the Statement of Financial Position Net Amounts Presented in the Statement of Financial Position Gross Amounts Not Offset in the Statement of Financial Position Net Amount Millions of dollars Gross Amounts of Recognized Assets Financial Instruments Cash Collateral Received As of December 31, 2015 Interest rate $ 15 — $ 15 $ (8 ) — $ 7 Balance sheet location Other current assets $ 10 Other deferred debits and other assets 5 Total $ 15 </t>
  </si>
  <si>
    <t xml:space="preserve">Offsetting Derivative Liabilities Gross Amounts Offset in the Statement of Financial Position Net Amounts Presented in the Statement of Financial Position Gross Amounts Not Offset in the Statement of Financial Position Net Amount Millions of dollars Gross Amounts of Recognized Liabilities Financial Instruments Cash Collateral Posted As of December 31, 2015 Interest rate $ 65 — $ 65 $ (8 ) $ (13 ) $ 44 Balance sheet location Derivative financial instruments $ 34 Other deferred credits and other liabilities 31 Total $ 65 As of December 31, 2014 Interest rate $ 233 — $ 233 — $ (107 ) $ 126 Balance sheet location Derivative financial instruments $ 208 Other deferred credits and other liabilities 25 Total $ 233 </t>
  </si>
  <si>
    <t>FAIR VALUE MEASUREMENTS, INCLUDING DERIVATIVES (Tables)</t>
  </si>
  <si>
    <t>Fair Value, Balance Sheet Grouping, Financial Statement Captions [Line Items]</t>
  </si>
  <si>
    <t>Fair Value, Measurement Inputs, Disclosure [Table Text Block]</t>
  </si>
  <si>
    <t xml:space="preserve"> As of December 31, 2015 As of December 31, 2014 Millions of dollars Level 1 Level 2 Level 1 Level 2 Assets: Available for sale securities $ 11 — $ 13 — Interest rate contracts — $ 15 — — Commodity contracts 1 — 1 — Energy management contracts — 14 — $ 20 Liabilities: Interest rate contracts — 87 — 257 Commodity contracts 1 4 1 11 Energy management contracts 4 12 5 18</t>
  </si>
  <si>
    <t>Fair Value, by Balance Sheet Grouping [Table Text Block]</t>
  </si>
  <si>
    <t xml:space="preserve"> As of December 31, 2015 As of December 31, 2014 Millions of dollars Carrying Amount Estimated Fair Value Carrying Amount Estimated Fair Value Long-term debt $ 5,997.6 $ 6,445.7 $ 5,663.1 $ 6,558.0</t>
  </si>
  <si>
    <t xml:space="preserve"> As of December 31, 2015 As of December 31, 2014 Millions of dollars Level 2 Level 2 Assets-Interest rate contracts $ 15 — Liabilities-Interest rate contracts 65 $ 233</t>
  </si>
  <si>
    <t xml:space="preserve"> As of December 31, 2015 As of December 31, 2014 Millions of dollars Carrying Amount Estimated Fair Value Carrying Amount Estimated Fair Value Long-term debt $ 4,769.0 $ 5,129.1 $ 4,279.5 $ 5,041.9</t>
  </si>
  <si>
    <t>EMPLOYEE BENEFIT PLANS (Tables)</t>
  </si>
  <si>
    <t>Defined Benefit Plan Disclosure [Line Items]</t>
  </si>
  <si>
    <t>Schedule of Changes in Projected Benefit Obligations [Table Text Block]</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of dollars 2015 2014 2015 2014 Benefit obligation, January 1 $ 919.5 $ 823.0 $ 268.2 $ 238.0 Service cost 24.1 20.0 5.3 4.6 Interest cost 38.2 40.4 11.4 12.0 Plan participants’ contributions — — 2.4 2.2 Actuarial (gain) loss (62.4 ) 100.1 (21.2 ) 23.5 Benefits paid (64.0 ) (64.0 ) (12.5 ) (12.1 ) Benefit obligation, December 31 $ 855.4 $ 919.5 $ 253.6 $ 268.2</t>
  </si>
  <si>
    <t>Schedule of Assumptions Used to Determine Benefit Obligations [Table Text Block]</t>
  </si>
  <si>
    <t>Significant assumptions used to determine the above benefit obligations are as follows: Pension Benefits Other Postretirement Benefits 2015 2014 2015 2014 Annual discount rate used to determine benefit obligation 4.68 % 4.20 % 4.78 % 4.30 % Assumed annual rate of future salary increases for projected benefit obligation 3.00 % 3.00 % 3.00 % 3.00 %</t>
  </si>
  <si>
    <t>Schedule of Net Funded Status [Table Text Block]</t>
  </si>
  <si>
    <t>Millions of Dollars Pension Benefits Other Postretirement Benefits December 31, 2015 2014 2015 2014 Fair value of plan assets $ 781.7 $ 861.8 — — Benefit obligation 855.4 919.5 $ 253.6 $ 268.2 Funded status $ (73.7 ) $ (57.7 ) $ (253.6 ) $ (268.2 )</t>
  </si>
  <si>
    <t>Schedule of Amounts Recognized in Balance Sheet [Table Text Block]</t>
  </si>
  <si>
    <t>Amounts recognized on the consolidated balance sheets were as follows: Millions of Dollars Pension Benefits Other Postretirement Benefits December 31, 2015 2014 2015 2014 Current liability — — $ (11.9 ) $ (11.2 ) Noncurrent liability $ (73.7 ) $ (57.7 ) (241.7 ) (257.0 )</t>
  </si>
  <si>
    <t>Schedule of Defined Benefit Plan, Amounts Recognized in Accumulated Other Comprehensive Income (Loss) [Table Text Block]</t>
  </si>
  <si>
    <t>Amounts recognized in accumulated other comprehensive loss were as follows: Millions of Dollars Pension Benefits Other Postretirement Benefits December 31, 2015 2014 2015 2014 Net actuarial loss $ 10.4 $ 8.1 $ 1.7 $ 3.0 Prior service cost 0.2 0.3 — 0.1 Total $ 10.6 $ 8.4 $ 1.7 $ 3.1</t>
  </si>
  <si>
    <t>Schedule of defined benefit plan, amounts recognized in regulatory assets [Table Text Block]</t>
  </si>
  <si>
    <t>Amounts recognized in regulatory assets were as follows: Millions of Dollars Pension Benefits Other Postretirement Benefits December 31, 2015 2014 2015 2014 Net actuarial loss $ 219.4 $ 222.1 $ 24.0 $ 43.8 Prior service cost 5.9 9.6 0.3 0.6 Total $ 225.3 $ 231.7 $ 24.3 $ 44.4</t>
  </si>
  <si>
    <t>Schedule of Changes in Fair Value of Plan Assets [Table Text Block]</t>
  </si>
  <si>
    <t xml:space="preserve"> Pension Benefits Millions of dollars 2015 2014 Fair value of plan assets, January 1 $ 861.8 $ 870.0 Actual return (loss) on plan assets (16.1 ) 55.8 Benefits paid (64.0 ) (64.0 ) Fair value of plan assets, December 31 $ 781.7 $ 861.8</t>
  </si>
  <si>
    <t>Schedule of Allocation of Plan Assets [Table Text Block]</t>
  </si>
  <si>
    <t>The Company’s pension plan asset allocation at December 31, 2015 and 2014 and the target allocation for 2016 are as follows: Percentage of Plan Assets Target Allocation December 31, Asset Category 2016 2015 2014 Equity Securities 58 % 57 % 57 % Fixed Income 33 % 32 % 34 % Hedge Funds 9 % 11 % 9 %</t>
  </si>
  <si>
    <t>Schedule of Fair Value of Plan, Assets by Measurement Levels [Table Text Block]</t>
  </si>
  <si>
    <t xml:space="preserve"> Fair Value Measurements at Reporting Date Using Millions of dollars Total Level 2 Level 3 Total Level 2 Level 3 December 31, 2015 December 31, 2014 Mutual funds $ 538 $ 538 — $ 622 $ 622 — Short-term investment vehicles 14 14 — 20 20 — US Treasury securities 22 22 — 6 6 — Corporate debt securities 78 78 — 86 86 — Municipals 14 14 — 15 15 — Limited partnerships 33 33 — 32 32 — Multi‑strategy hedge funds 83 — $ 83 81 — $ 81 $ 782 $ 699 $ 83 $ 862 $ 781 $ 81</t>
  </si>
  <si>
    <t>Schedule of Effect of Significant Unobservable Inputs, Changes in Plan Assets [Table Text Block]</t>
  </si>
  <si>
    <t xml:space="preserve"> Fair Value Measurements Level 3 Millions of dollars 2015 2014 Beginning Balance $ 81 $ 76 Unrealized gains included in changes in net assets 2 5 Purchases, issuances, and settlements — — Ending Balance $ 83 $ 81</t>
  </si>
  <si>
    <t>Schedule of Expected Benefit Payments [Table Text Block]</t>
  </si>
  <si>
    <t>Millions of dollars Pension Benefits Other Postretirement Benefits 2016 $ 65.1 $ 11.9 2017 63.2 12.7 2018 64.7 13.5 2019 65.3 14.2 2020 65.8 14.9 2021-2025 338.3 80.5</t>
  </si>
  <si>
    <t>Schedule of Net Benefit Costs [Table Text Block]</t>
  </si>
  <si>
    <t xml:space="preserve"> Pension Benefits Other Postretirement Benefits Millions of dollars 2015 2014 2013 2015 2014 2013 Service cost $ 24.1 $ 20.0 $ 21.8 $ 5.3 $ 4.6 $ 5.9 Interest cost 38.2 40.4 38.5 11.4 12.0 11.1 Expected return on assets (62.0 ) (66.7 ) (61.4 ) n/a n/a n/a Prior service cost amortization 4.1 4.1 6.0 0.4 0.3 0.7 Amortization of actuarial losses 13.6 4.8 16.9 2.1 — 3.3 Transition obligation amortization — — — — — 0.3 Curtailment — — 9.9 — — — Net periodic benefit cost $ 18.0 $ 2.6 $ 31.7 $ 19.2 $ 16.9 $ 21.3</t>
  </si>
  <si>
    <t>Schedule of Defined Benefit Plan Amounts Recognized in Other Comprehensive Income (Loss) [Table Text Block]</t>
  </si>
  <si>
    <t>Other changes in plan assets and benefit obligations recognized in OCI (net of tax) were as follows: Pension Benefits Other Postretirement Benefits Millions of dollars 2015 2014 2013 2015 2014 2013 Current year actuarial (gain) loss $ 2.7 $ 3.1 $ (5.0 ) $ (1.2 ) $ 1.3 $ (1.8 ) Amortization of actuarial losses (0.4 ) (0.2 ) (0.5 ) (0.1 ) — (0.2 ) Amortization of prior service cost (0.1 ) (0.2 ) (0.2 ) (0.1 ) — — Prior service cost (credit) — — (0.3 ) — — — Amortization of transition obligation — — — — — (0.1 ) Total recognized in OCI $ 2.2 $ 2.7 $ (6.0 ) $ (1.4 ) $ 1.3 $ (2.1 )</t>
  </si>
  <si>
    <t>Schedule of defined benefit plan, Other changes in plan assets recognized in regulatory assets [Table Text Block]</t>
  </si>
  <si>
    <t>Other changes in plan assets and benefit obligations recognized in regulatory assets were as follows: Pension Benefits Other Postretirement Benefits Millions of dollars 2015 2014 2013 2015 2014 2013 Current year actuarial (gain) loss $ 9.2 $ 101.3 $ (157.5 ) $ (18.0 ) $ 19.4 $ (29.9 ) Amortization of actuarial losses (11.9 ) (4.0 ) (14.7 ) (1.8 ) — (2.7 ) Amortization of prior service cost (3.7 ) (3.2 ) (5.2 ) (0.3 ) (0.3 ) (0.6 ) Prior service cost (credit) — — (8.9 ) — — — Amortization of transition obligation — — — — — (0.2 ) Total recognized in regulatory assets $ (6.4 ) $ 94.1 $ (186.3 ) $ (20.1 ) $ 19.1 $ (33.4 )</t>
  </si>
  <si>
    <t>Schedule of Assumptions Used in Determining Net Periodic Benefit Cost [Table Text Block]</t>
  </si>
  <si>
    <t xml:space="preserve"> Pension Benefits Other Postretirement Benefits 2015 2014 2013 2015 2014 2013 Discount rate 4.20 % 5.03 % 4.10%/5.07% 4.30 % 5.19 % 4.19 % Expected return on plan assets 7.50 % 8.00 % 8.00 % n/a n/a n/a Rate of compensation increase 3.00 % 3.00 % 3.75%/3.00% 3.00 % 3.75 % 3.75 % Health care cost trend rate n/a n/a n/a 7.00 % 7.40 % 7.80 % Ultimate health care cost trend rate n/a n/a n/a 5.00 % 5.00 % 5.00 % Year achieved n/a n/a n/a 2020 2020 2020</t>
  </si>
  <si>
    <t>Schedule of Amounts in Accumulated Other Comprehensive Income (Loss) to be Recognized over Next Fiscal Year [Table Text Block]</t>
  </si>
  <si>
    <t>The estimated amounts to be amortized from accumulated other comprehensive loss into net periodic benefit cost in 2016 are as follows: Millions of Dollars Pension Benefits Other Postretirement Benefits Actuarial loss $ 0.6 — Prior service cost 0.2 — Total $ 0.8 —</t>
  </si>
  <si>
    <t>Schedule of amounts in regulatory assets to be recognized over the next fiscal year [Table Text Block]</t>
  </si>
  <si>
    <t>The estimated amounts to be amortized from regulatory assets into net periodic benefit cost in 2016 are as follows: Millions of Dollars Pension Benefits Other Postretirement Benefits Actuarial loss $ 12.7 $ 0.3 Prior service cost 3.4 0.3 Total $ 16.1 $ 0.6</t>
  </si>
  <si>
    <t xml:space="preserve"> Pension Benefits Other Postretirement Benefits Millions of dollars 2015 2014 2015 2014 Benefit obligation, January 1 $ 773.7 $ 695.7 $ 204.1 $ 181.7 Service cost 19.3 16.0 4.4 3.6 Interest cost 32.2 34.1 9.4 9.4 Plan participants’ contributions — — 1.9 1.8 Actuarial (gain) loss (47.0 ) 82.7 (15.7 ) 18.6 Benefits paid (54.2 ) (54.8 ) (10.3 ) (9.6 ) Amounts funded to parent — — (2.1 ) (1.4 ) Benefit obligation, December 31 $ 724.0 $ 773.7 $ 191.7 $ 204.1</t>
  </si>
  <si>
    <t>Funded Status Millions of Dollars Pension Benefits Other Postretirement Benefits December 31, 2015 2014 2015 2014 Fair value of plan assets $ 720.1 $ 783.6 — — Benefit obligation 724.0 773.7 $ 191.7 $ 204.1 Funded status $ (3.9 ) $ 9.9 $ (191.7 ) $ (204.1 )</t>
  </si>
  <si>
    <t>Amounts recognized on the consolidated balance sheets were as follows: Millions of Dollars Pension Benefits Other Postretirement Benefits December 31, 2015 2014 2015 2014 Current liability — — $ (9.8 ) $ (8.5 ) Noncurrent asset — $ 9.9 — — Noncurrent liability $ (3.9 ) — (181.9 ) (195.6 )</t>
  </si>
  <si>
    <t>Amounts recognized in accumulated other comprehensive loss were as follows: Millions of Dollars Pension Benefits Other Postretirement Benefits December 31, 2015 2014 2015 2014 Net actuarial loss $ 2.0 $ 1.9 $ 0.7 $ 1.0 Prior service cost — 0.1 — — Total $ 2.0 $ 2.0 $ 0.7 $ 1.0</t>
  </si>
  <si>
    <t>Amounts recognized in regulatory assets were as follows: Millions of Dollars Pension Benefits Other Postretirement Benefits December 31, 2015 2014 2015 2014 Net actuarial loss $ 193.7 $ 191.9 $ 20.4 $ 35.9 Prior service cost 5.2 8.3 0.2 0.5 Total $ 198.9 $ 200.2 $ 20.6 $ 36.4</t>
  </si>
  <si>
    <t>Changes in Fair Value of Plan Assets Pension Benefits Millions of dollars 2015 2014 Fair value of plan assets, January 1 $ 783.6 $ 792.1 Actual return (loss) on plan assets (9.3 ) 46.3 Benefits paid (54.2 ) (54.8 ) Fair value of plan assets, December 31 $ 720.1 $ 783.6</t>
  </si>
  <si>
    <t>The pension plan asset allocation at December 31, 2015 and 2014 and the target allocation for 2016 are as follows: Percentage of Plan Assets Target Allocation December 31, Asset Category 2016 2015 2014 Equity Securities 58 % 57 % 57 % Fixed Income 33 % 32 % 34 % Hedge Funds 9 % 11 % 9 %</t>
  </si>
  <si>
    <t xml:space="preserve"> Fair Value Measurements at Reporting Date Using Millions of dollars Total Level 2 Level 3 Total Level 2 Level 3 December 31, 2015 December 31, 2014 Mutual funds $ 496 $ 496 — $ 566 $ 566 — Short-term investment vehicles 12 12 — 18 18 — US Treasury securities 20 20 — 6 6 — Corporate debt securities 72 72 — 78 78 — Municipals 13 13 — 14 14 — Limited partnerships 30 30 — 29 29 — Multi-strategy hedge funds 77 — $ 77 73 — $ 73 $ 720 $ 643 $ 77 $ 784 $ 711 $ 73 </t>
  </si>
  <si>
    <t xml:space="preserve"> Fair Value Measurements Level 3 Millions of dollars 2015 2014 Beginning Balance $ 73 $ 69 Unrealized gains included in changes in net assets 4 4 Purchases, issuances, and settlements — — Ending Balance $ 77 $ 73</t>
  </si>
  <si>
    <t>The total benefits expected to be paid from the pension plan or from Consolidated SCE&amp;G’s assets for the other postretirement benefits plan (net of participant contributions), respectively, are as follows: Expected Benefit Payments Millions of dollars Pension Benefits Other Postretirement Benefits 2016 $ 65.1 $ 9.8 2017 63.2 10.5 2018 64.7 11.1 2019 65.3 11.7 2020 65.8 12.3 2021 - 2025 338.3 66.1</t>
  </si>
  <si>
    <t>Components of Net Periodic Benefit Cost Pension Benefits Other Postretirement Benefits Millions of dollars 2015 2014 2013 2015 2014 2013 Service cost $ 19.3 $ 16.0 $ 17.6 $ 4.4 $ 3.6 $ 4.6 Interest cost 32.2 34.1 32.6 9.4 9.4 8.7 Expected return on assets (52.2 ) (56.3 ) (51.9 ) n/a n/a n/a Prior service cost amortization 3.4 3.5 5.0 0.3 0.3 0.6 Amortization of actuarial losses 11.4 4.0 14.3 1.7 — 2.6 Curtailment — — 8.4 — — — Net periodic benefit cost $ 14.1 $ 1.3 $ 26.0 $ 15.8 $ 13.3 $ 16.5</t>
  </si>
  <si>
    <t>Other changes in plan assets and benefit obligations recognized in OCI (net of tax) were as follows: Pension Benefits Other Postretirement Benefits Millions of dollars 2015 2014 2013 2015 2014 2013 Current year actuarial (gain) loss $ 0.2 $ 0.2 $ (0.8 ) $ (0.3 ) $ 0.4 $ (0.4 ) Amortization of actuarial losses (0.1 ) (0.1 ) (0.1 ) — — (0.1 ) Amortization of prior service cost (0.1 ) (0.1 ) — — — — Total recognized in OCI $ — $ — $ (0.9 ) $ (0.3 ) $ 0.4 $ (0.5 )</t>
  </si>
  <si>
    <t>Other changes in plan assets and benefit obligations recognized in regulatory assets were as follows: Pension Benefits Other Postretirement Benefits Millions of dollars 2015 2014 2013 2015 2014 2013 Current year actuarial (gain) loss $ 12.2 $ 87.7 $ (137.1 ) $ (14.0 ) $ 15.8 $ (24.4 ) Amortization of actuarial losses (10.4 ) (3.5 ) (12.7 ) (1.5 ) — (2.2 ) Amortization of prior service cost (3.1 ) (2.8 ) (4.5 ) (0.3 ) (0.2 ) (0.5 ) Prior service cost (credit) — — (7.7 ) — — — Amortization of transition obligation — — — — — (0.1 ) Total recognized in regulatory assets $ (1.3 ) $ 81.4 $ (162.0 ) $ (15.8 ) $ 15.6 $ (27.2 )</t>
  </si>
  <si>
    <t>Significant Assumptions Used in Determining Net Periodic Benefit Cost Pension Benefits Other Postretirement Benefits 2015 2014 2013 2015 2014 2013 Discount rate 4.20 % 5.03 % 4.10%/5.07% 4.30 % 5.19 % 4.19 % Expected return on plan assets 7.50 % 8.00 % 8.00 % n/a n/a n/a Rate of compensation increase 3.00 % 3.00 % 3.75%/3.00% 3.00 % 3.75 % 3.75 % Health care cost trend rate n/a n/a n/a 7.00 % 7.40 % 7.80 % Ultimate health care cost trend rate n/a n/a n/a 5.00 % 5.00 % 5.00 % Year achieved n/a n/a n/a 2020 2020 2020</t>
  </si>
  <si>
    <t>The estimated amounts to be amortized from regulatory assets into net periodic benefit cost in 2016 are as follows: Millions of Dollars Pension Benefits Other Postretirement Benefits Actuarial loss $ 11.2 $ 0.3 Prior service cost 3.0 0.2 Total $ 14.2 $ 0.5</t>
  </si>
  <si>
    <t>COMMITMENTS AND CONTINGENCIES ARO (Tables)</t>
  </si>
  <si>
    <t>Change in Asset Retirement Obligations [Line Items]</t>
  </si>
  <si>
    <t>Change in Asset Retirement Obligations [Table Text Block]</t>
  </si>
  <si>
    <t xml:space="preserve"> A reconciliation of the beginning and ending aggregate carrying amount of AROs is as follows: Millions of dollars 2015 2014 Beginning balance $ 563 $ 576 Liabilities incurred — 3 Liabilities settled (16 ) (6 ) Accretion expense 25 26 Revisions in estimated cash flows (52 ) (36 ) Ending balance $ 520 $ 563</t>
  </si>
  <si>
    <t xml:space="preserve"> follows: Millions of dollars 2015 2014 Beginning balance $ 536 $ 547 Liabilities incurred — 3 Liabilities settled (16 ) (6 ) Accretion expense 23 25 Revisions in estimated cash flows (55 ) (33 ) Ending Balance $ 488 $ 536</t>
  </si>
  <si>
    <t>SEGMENT OF BUSINESS INFORMATION (Tables)</t>
  </si>
  <si>
    <t>Schedule of Segment Reporting Information, by Segment [Table Text Block]</t>
  </si>
  <si>
    <t xml:space="preserve"> Electric Operations Gas Distribution Retail Gas Marketing Energy Marketing All Other Adjustments/ Eliminations Consolidated Total 2015 External Revenue $ 2,551 $ 810 $ 449 $ 569 $ 5 $ (4 ) $ 4,380 Intersegment Revenue 6 2 — 128 413 (549 ) — Operating Income 876 152 n/a n/a 236 44 1,308 Interest Expense 17 23 1 — 1 276 318 Depreciation and Amortization 277 77 2 — 16 (14 ) 358 Income Tax Expense 9 32 12 6 1 333 393 Net Income n/a n/a 19 9 185 533 746 Segment Assets 10,883 2,606 106 95 998 2,458 17,146 Expenditures for Assets 1,087 203 — 2 15 (154 ) 1,153 Deferred Tax Assets 5 29 9 6 — (49 ) — 2014 External Revenue $ 2,622 $ 1,012 $ 515 $ 786 $ 37 $ (21 ) $ 4,951 Intersegment Revenue 7 2 — 196 437 (642 ) — Operating Income 768 159 n/a n/a 27 53 1,007 Interest Expense 19 22 1 — 5 265 312 Depreciation and Amortization 300 72 2 — 24 (14 ) 384 Income Tax Expense 7 33 16 3 12 177 248 Net Income (Loss) n/a n/a 26 5 (6 ) 513 538 Segment Assets 10,182 2,487 140 150 1,474 2,385 16,818 Expenditures for Assets 936 200 — 2 52 (98 ) 1,092 Deferred Tax Assets 11 29 11 9 15 (75 ) — 2013 External Revenue $ 2,423 $ 942 $ 465 $ 652 $ 40 $ (27 ) $ 4,495 Intersegment Revenue 6 1 — 167 416 (590 ) — Operating Income 679 153 n/a n/a 27 51 910 Interest Expense 19 22 1 — 4 251 297 Depreciation and Amortization 297 70 3 — 26 (18 ) 378 Income Tax Expense 6 33 15 4 14 151 223 Net Income (Loss) n/a n/a 24 6 (2 ) 443 471 Segment Assets 9,488 2,340 172 133 1,378 1,616 15,127 Expenditures for Assets 907 140 — 1 31 27 1,106 Deferred Tax Assets 10 27 8 2 14 (61 ) —</t>
  </si>
  <si>
    <t>Disclosure of Reportable Segments (Millions of dollars) Electric Operations Gas Distribution Adjustments/ Eliminations Consolidated Total 2015 External Revenue $ 2,557 $ 373 — $ 2,930 Operating Income 876 58 — 934 Interest Expense 17 — $ 231 248 Depreciation and Amortization 277 28 (11 ) 294 Segment Assets 10,883 757 3,125 14,765 Expenditures for Assets 1,087 57 (136 ) 1,008 Deferred Tax Assets 5 n/a (5 ) — 2014 External Revenue $ 2,629 $ 462 — $ 3,091 Operating Income 768 62 — 830 Interest Expense 19 — $ 209 228 Depreciation and Amortization 300 27 (12 ) 315 Segment Assets 10,182 721 3,175 14,078 Expenditures for Assets 936 55 (57 ) 934 Deferred Tax Assets 11 n/a (11 ) — 2013 External Revenue $ 2,431 $ 414 — $ 2,845 Operating Income 679 58 — 737 Interest Expense 19 — $ 198 217 Depreciation and Amortization 294 26 (7 ) 313 Segment Assets 9,488 686 2,499 12,673 Expenditures for Assets 907 45 51 1,003 Deferred Tax Assets 10 n/a (10 ) —</t>
  </si>
  <si>
    <t>DISPOSITIONS (Tables)</t>
  </si>
  <si>
    <t>Schedule of Disposal Groups [Table Text Block]</t>
  </si>
  <si>
    <t>Millions of dollars CGT SCI Total Assets Held for Sale Utility Plant, Net $ 288.4 — $ 288.4 Nonutility Property and Investments, Net 0.6 $ 40.1 40.7 Current Assets 6.5 3.9 10.4 Deferred Debits and Other Assets 0.9 0.2 1.1 Total Assets Held for Sale $ 296.4 $ 44.2 $ 340.6 Liabilities Held for Sale Current Liabilities $ 3.5 $ 2.2 $ 5.7 Deferred Credits and Other Liabilities 42.9 3.1 46.0 Total Liabilities Held for Sale $ 46.4 $ 5.3 $ 51.7</t>
  </si>
  <si>
    <t>QUARTERLY FINANCIAL INFORMATION (Tables)</t>
  </si>
  <si>
    <t>Statement [Line Items]</t>
  </si>
  <si>
    <t>Schedule of Quarterly Financial Information [Table Text Block]</t>
  </si>
  <si>
    <t xml:space="preserve"> Millions of dollars, except per share amounts First Quarter Second Quarter Third Quarter Fourth Quarter Annual 2015 Total operating revenues $ 1,389 $ 967 $ 1,068 $ 956 $ 4,380 Operating income 586 216 292 214 1,308 Net income 400 99 149 98 746 Earnings per share 2.80 .69 1.04 .69 5.22 2014 Total operating revenues $ 1,590 $ 1,026 $ 1,121 $ 1,214 $ 4,951 Operating income 350 154 269 234 1,007 Net income 193 96 144 105 538 Earnings per share 1.37 .68 1.01 .73 3.79</t>
  </si>
  <si>
    <t xml:space="preserve"> Millions of dollars First Quarter Second Quarter Third Quarter Fourth Quarter Annual 2015 Total operating revenues $ 772 $ 709 $ 806 $ 643 $ 2,930 Operating income 237 218 307 172 934 Net Income 126 111 167 76 480 Earnings Available to Common Shareholder 122 107 164 73 466 2014 Total operating revenues $ 859 $ 698 $ 812 $ 722 $ 3,091 Operating income 239 145 272 174 830 Net Income 126 99 157 76 458 Earnings Available to Common Shareholder 123 96 154 73 446</t>
  </si>
  <si>
    <t>SUMMARY OF SIGNIFICANT ACCOUNTING POLICIES (Details)</t>
  </si>
  <si>
    <t>Dec. 31, 2015USD ($)MWshares</t>
  </si>
  <si>
    <t>Dec. 31, 2014USD ($)shares</t>
  </si>
  <si>
    <t>Dec. 31, 2013USD ($)shares</t>
  </si>
  <si>
    <t>Dec. 31, 2012</t>
  </si>
  <si>
    <t>Effect of equity forward contracts, diluted earnings higher than basic earnings | shares</t>
  </si>
  <si>
    <t>Unbilled Receivables, Current</t>
  </si>
  <si>
    <t>Goodwill</t>
  </si>
  <si>
    <t>Public Utilities, Property, Plant and Equipment, Disclosure of Composite Depreciation Rate for Plants in Service</t>
  </si>
  <si>
    <t>2.61%</t>
  </si>
  <si>
    <t>2.84%</t>
  </si>
  <si>
    <t>2.93%</t>
  </si>
  <si>
    <t>Public Utilities, Allowance for Funds Used During Construction, Additions</t>
  </si>
  <si>
    <t>6.10%</t>
  </si>
  <si>
    <t>7.20%</t>
  </si>
  <si>
    <t>6.90%</t>
  </si>
  <si>
    <t>Asset Management and Supply Service Agreements</t>
  </si>
  <si>
    <t>Natural gas inventory, carrying amount</t>
  </si>
  <si>
    <t>Property, Plant and Equipment, Net</t>
  </si>
  <si>
    <t>Accrual period of nuclear refueling charges (in months)</t>
  </si>
  <si>
    <t>Earnings Per Share</t>
  </si>
  <si>
    <t>Weighted Average Shares Outstanding - Basic | shares</t>
  </si>
  <si>
    <t>Weighted Average Number of Shares Outstanding, Diluted | shares</t>
  </si>
  <si>
    <t>SCEG and GENCO [Member]</t>
  </si>
  <si>
    <t>2.56%</t>
  </si>
  <si>
    <t>2.94%</t>
  </si>
  <si>
    <t>Maintenance Costs</t>
  </si>
  <si>
    <t>Environmental Remediation Costs Recognized in Regulatory Assets</t>
  </si>
  <si>
    <t>Decommissioning Liability, Noncurrent</t>
  </si>
  <si>
    <t>Decommissioning safe storage</t>
  </si>
  <si>
    <t>Utilities Operating Expense, Maintenance</t>
  </si>
  <si>
    <t>Anount accrued monthly for nuclear fuel outages</t>
  </si>
  <si>
    <t>Nuclear refueling outage cost</t>
  </si>
  <si>
    <t>2.55%</t>
  </si>
  <si>
    <t>2.85%</t>
  </si>
  <si>
    <t>2.96%</t>
  </si>
  <si>
    <t>5.60%</t>
  </si>
  <si>
    <t>6.50%</t>
  </si>
  <si>
    <t>Payments to Acquire Investments to be Held in Decommissioning Trust Fund</t>
  </si>
  <si>
    <t>Power Generation Capacity Megawatts | MW</t>
  </si>
  <si>
    <t>2.66%</t>
  </si>
  <si>
    <t>CGT [Member]</t>
  </si>
  <si>
    <t>0.00%</t>
  </si>
  <si>
    <t>2.11%</t>
  </si>
  <si>
    <t>2.19%</t>
  </si>
  <si>
    <t>PSNC Energy</t>
  </si>
  <si>
    <t>Accumulated Amortization and Write-down, Goodwill</t>
  </si>
  <si>
    <t>2.98%</t>
  </si>
  <si>
    <t>3.01%</t>
  </si>
  <si>
    <t>Percentage of natural gas inventory held by counterparties under asset management and supply service agreements (as a percent)</t>
  </si>
  <si>
    <t>46.00%</t>
  </si>
  <si>
    <t>48.00%</t>
  </si>
  <si>
    <t>Summer Station Unit 1 [Domain]</t>
  </si>
  <si>
    <t>Jointly Owned Utility Plant, Proportionate Ownership Share</t>
  </si>
  <si>
    <t>66.70%</t>
  </si>
  <si>
    <t>Jointly Owned Utility Plant, Gross Ownership Amount of Plant in Service</t>
  </si>
  <si>
    <t>Jointly Owned Utility Plant, Ownership Amount of Plant Accumulated Depreciation</t>
  </si>
  <si>
    <t>Jointly Owned Utility Plant, Ownership Amount of Construction Work in Progress</t>
  </si>
  <si>
    <t>Summer Station Unit 1 [Domain] | SCE&amp;G</t>
  </si>
  <si>
    <t>Accounts Receivable, Net</t>
  </si>
  <si>
    <t>Summer Station New Units [Domain]</t>
  </si>
  <si>
    <t>55.00%</t>
  </si>
  <si>
    <t>5.00%</t>
  </si>
  <si>
    <t>Debt issuance costs [Member]</t>
  </si>
  <si>
    <t>Debt Issuance Cost</t>
  </si>
  <si>
    <t>Debt issuance costs [Member] | SCE&amp;G</t>
  </si>
  <si>
    <t>Deferred tax asset or liability [Member]</t>
  </si>
  <si>
    <t>Deferred tax asset or liability [Member] | SCE&amp;G</t>
  </si>
  <si>
    <t>RATE AND OTHER REGULATORY MATTERS RATE AND OTHER REGULATORY MATTERS (Details)</t>
  </si>
  <si>
    <t>3 Months Ended</t>
  </si>
  <si>
    <t>9 Months Ended</t>
  </si>
  <si>
    <t>Mar. 31, 2014USD ($)</t>
  </si>
  <si>
    <t>Sep. 30, 2015</t>
  </si>
  <si>
    <t>Dec. 31, 2015USD ($)MW$ / shares</t>
  </si>
  <si>
    <t>Dec. 31, 2014USD ($)</t>
  </si>
  <si>
    <t>Dec. 31, 2013USD ($)</t>
  </si>
  <si>
    <t>Undercollected fuel balance reduction pursuant to SCPSC order</t>
  </si>
  <si>
    <t>Public Utilities Percentage Change in Retail Electric Rates Approved under BLRA</t>
  </si>
  <si>
    <t>2.60%</t>
  </si>
  <si>
    <t>2.80%</t>
  </si>
  <si>
    <t>2.90%</t>
  </si>
  <si>
    <t>Public Utilties increase (decrease) in retail electric rates</t>
  </si>
  <si>
    <t>Demand Side Management Program Costs, Noncurrent</t>
  </si>
  <si>
    <t>Capacity of renewable energy facilities by 2020 | MW</t>
  </si>
  <si>
    <t>Capacity of renewable energy facilities by 2016 | MW</t>
  </si>
  <si>
    <t>Depreciation Study 2015, Effect Of Lower Depreciation Rates Annually, Dollars</t>
  </si>
  <si>
    <t>Depreciation Study 2015, Effect Of Lower Depreciation Rates Annually, Per Share | $ / shares</t>
  </si>
  <si>
    <t>Depreciation Study 2015, Undercollected Fuel Amount Offset by Lower Depreciation Rates, Dollars</t>
  </si>
  <si>
    <t>Depreciation Study 2015, Undercollected Fuel Amount Offset by Lower Depreciation Rates, Per Share | $ / shares</t>
  </si>
  <si>
    <t>Depreciation Study 2015, Increase in Net Income</t>
  </si>
  <si>
    <t>Prior accrual of under collected fuel</t>
  </si>
  <si>
    <t>Gain (Loss) on Sale of Derivatives</t>
  </si>
  <si>
    <t>DSM Programs SCPSC January 2016 filing, costs and net lost revenues recovery</t>
  </si>
  <si>
    <t>Public Utilities, Authorized Allowable Return on Common Equity, Percentage</t>
  </si>
  <si>
    <t>11.00%</t>
  </si>
  <si>
    <t>Derivative, Gain on Derivative</t>
  </si>
  <si>
    <t>Fuel Cost Increase To Base Fuel Costs</t>
  </si>
  <si>
    <t>Deferred Amounts Applied To Undercollected Fuel Balance</t>
  </si>
  <si>
    <t>Carrying costs on deferred income tax assets</t>
  </si>
  <si>
    <t>Storm Damage Reserve Cost Applied</t>
  </si>
  <si>
    <t>Interest Rate Cash Flow Hedge Gain (Loss) Reclassified to Earnings, Net</t>
  </si>
  <si>
    <t>DSM Programs [Member]</t>
  </si>
  <si>
    <t>Regulatory Asset, Amortization Period</t>
  </si>
  <si>
    <t>5 years</t>
  </si>
  <si>
    <t>DSM Programs [Member] | SCE&amp;G</t>
  </si>
  <si>
    <t>Deferred Income Tax Charge [Member]</t>
  </si>
  <si>
    <t>85 years</t>
  </si>
  <si>
    <t>Deferred Income Tax Charge [Member] | SCE&amp;G</t>
  </si>
  <si>
    <t>Pension Costs [Member] | SCE&amp;G</t>
  </si>
  <si>
    <t>12 years</t>
  </si>
  <si>
    <t>14 years</t>
  </si>
  <si>
    <t>Pension costs, electric [Member] | SCE&amp;G</t>
  </si>
  <si>
    <t>30 years</t>
  </si>
  <si>
    <t>Pension costs, gas [Member] | SCE&amp;G</t>
  </si>
  <si>
    <t>Asset Retirement Obligation Costs [Member]</t>
  </si>
  <si>
    <t>110 years</t>
  </si>
  <si>
    <t>Asset Retirement Obligation Costs [Member] | SCE&amp;G</t>
  </si>
  <si>
    <t>Pension Plan, Defined Benefit | Other Regulatory Assets [Member] | SCE&amp;G</t>
  </si>
  <si>
    <t>RATE AND OTHER REGULATORY MATTERS ELECTRIC-BLRA (Details) - USD ($) $ in Millions</t>
  </si>
  <si>
    <t>Regulated Operations [Abstract]</t>
  </si>
  <si>
    <t>RATE AND OTHER REGULATORY MATTERS GAS (Details) - USD ($) $ in Millions</t>
  </si>
  <si>
    <t>Public Utilities, Percent Increase (Decrease) in Retail Natural Gas Rates</t>
  </si>
  <si>
    <t>0.60%</t>
  </si>
  <si>
    <t>Public Utilities changes in Retail Natural Gas Rates Approved under RSA</t>
  </si>
  <si>
    <t>REGULATORY ASSETS AND LIABILITIES(Details) - USD ($) $ in Millions</t>
  </si>
  <si>
    <t>Regulatory Assets, Noncurrent</t>
  </si>
  <si>
    <t>Regulatory Liability, Noncurrent</t>
  </si>
  <si>
    <t>Deferred gains on interest rate derivatives [Member]</t>
  </si>
  <si>
    <t>Other Regulatory Liability [Member]</t>
  </si>
  <si>
    <t>Demand Side Management programs [Member]</t>
  </si>
  <si>
    <t>Pension Costs [Member]</t>
  </si>
  <si>
    <t>Defined Benefit Plan, Deferred Debit Attributable to Share of Regulatory Authority</t>
  </si>
  <si>
    <t>Deferred Losses On Interest Rate Derivatives [Member]</t>
  </si>
  <si>
    <t>Canadys Refined Coal [Member]</t>
  </si>
  <si>
    <t>Environmental Restoration Costs [Member]</t>
  </si>
  <si>
    <t>MPG environmental remediation</t>
  </si>
  <si>
    <t>Other Regulatory Assets [Member]</t>
  </si>
  <si>
    <t>SCE&amp;G | Asset Retirement Obligation Costs [Member]</t>
  </si>
  <si>
    <t>SCE&amp;G | Deferred gains on interest rate derivatives [Member]</t>
  </si>
  <si>
    <t>SCE&amp;G | Other Regulatory Liability [Member]</t>
  </si>
  <si>
    <t>SCE&amp;G | Demand Side Management programs [Member]</t>
  </si>
  <si>
    <t>SCE&amp;G | Deferred Income Tax Charge [Member]</t>
  </si>
  <si>
    <t>SCE&amp;G | Pension Costs [Member]</t>
  </si>
  <si>
    <t>SCE&amp;G | Deferred Losses On Interest Rate Derivatives [Member]</t>
  </si>
  <si>
    <t>SCE&amp;G | Canadys Refined Coal [Member]</t>
  </si>
  <si>
    <t>SCE&amp;G | Environmental Restoration Costs [Member]</t>
  </si>
  <si>
    <t>SCE&amp;G | DSM Programs [Member]</t>
  </si>
  <si>
    <t>SCE&amp;G | Other Regulatory Assets [Member]</t>
  </si>
  <si>
    <t>Pension Plan, Defined Benefit | SCE&amp;G | Other Regulatory Assets [Member]</t>
  </si>
  <si>
    <t>RATE AND OTHER REGULATORY MATTERS NARRATIVE (Details) - USD ($) $ in Millions</t>
  </si>
  <si>
    <t>COMMON EQUITY (Details) - USD ($) $ in Millions</t>
  </si>
  <si>
    <t>Common Stock, Shares Authorized</t>
  </si>
  <si>
    <t>Proceeds from exercise of equity forward sales agreements</t>
  </si>
  <si>
    <t>Common stock issued through various compensation and dividend reinvestment plans, including the Stock Purchase Savings Plan</t>
  </si>
  <si>
    <t>Number of shares underlying forward sales contracts (in shares)</t>
  </si>
  <si>
    <t>Retained Earnings, Appropriated</t>
  </si>
  <si>
    <t>Preferred Stock, Shares Authorized</t>
  </si>
  <si>
    <t>Preferred Stock, Shares Outstanding</t>
  </si>
  <si>
    <t>LONG-TERM AND SHORT-TERM DEBT (Details) - USD ($) $ in Millions</t>
  </si>
  <si>
    <t>Long-term Debt Current Maturities in Next Twelve Months</t>
  </si>
  <si>
    <t>Medium-term Notes</t>
  </si>
  <si>
    <t>Senior Notes</t>
  </si>
  <si>
    <t>First Mortgage Bonds</t>
  </si>
  <si>
    <t>GENCO Notes</t>
  </si>
  <si>
    <t>Industrial and Pollution Control Bonds</t>
  </si>
  <si>
    <t>Senior Notes, Noncurrent</t>
  </si>
  <si>
    <t>Long Term Contract for Nuclear Fuel Purchase</t>
  </si>
  <si>
    <t>Other Long-term Debt</t>
  </si>
  <si>
    <t>Long-term Debt, Gross</t>
  </si>
  <si>
    <t>Debt Instrument, Unamortized Discount</t>
  </si>
  <si>
    <t>Unamortized Debt Issuance Expense</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Medium-term Notes [Member]</t>
  </si>
  <si>
    <t>Debt, Weighted Average Interest Rate</t>
  </si>
  <si>
    <t>5.42%</t>
  </si>
  <si>
    <t>Debt Instrument, Redemption Period, Start Date</t>
  </si>
  <si>
    <t>Apr. 1,
		2020</t>
  </si>
  <si>
    <t>Debt Instrument, Redemption Period, End Date</t>
  </si>
  <si>
    <t>Feb. 1,
		2022</t>
  </si>
  <si>
    <t>Senior Notes [Member]</t>
  </si>
  <si>
    <t>1.11%</t>
  </si>
  <si>
    <t>0.93%</t>
  </si>
  <si>
    <t>Jun. 1,
		2016</t>
  </si>
  <si>
    <t>Jun. 1,
		2034</t>
  </si>
  <si>
    <t>Long-term Debt, Percentage Bearing Fixed Interest, Percentage Rate</t>
  </si>
  <si>
    <t>6.17%</t>
  </si>
  <si>
    <t>First Mortgage Bonds [Member]</t>
  </si>
  <si>
    <t>5.78%</t>
  </si>
  <si>
    <t>5.56%</t>
  </si>
  <si>
    <t>Nov. 1,
		2018</t>
  </si>
  <si>
    <t>Jun. 1,
		2065</t>
  </si>
  <si>
    <t>Genco Notes [Member]</t>
  </si>
  <si>
    <t>5.92%</t>
  </si>
  <si>
    <t>5.90%</t>
  </si>
  <si>
    <t>Feb. 1,
		2016</t>
  </si>
  <si>
    <t>Feb. 1,
		2024</t>
  </si>
  <si>
    <t>Industrial and Pollution Control Bonds [Member]</t>
  </si>
  <si>
    <t>3.51%</t>
  </si>
  <si>
    <t>Feb. 1,
		2028</t>
  </si>
  <si>
    <t>Dec. 1,
		2038</t>
  </si>
  <si>
    <t>Long-term Debt, Percentage Bearing Variable Interest, Amount</t>
  </si>
  <si>
    <t>Long-term Debt, Percentage Bearing Variable Interest, Percentage Rate</t>
  </si>
  <si>
    <t>0.03%</t>
  </si>
  <si>
    <t>0.04%</t>
  </si>
  <si>
    <t>Senior Debentures [Member]</t>
  </si>
  <si>
    <t>5.93%</t>
  </si>
  <si>
    <t>Mar. 30,
		2020</t>
  </si>
  <si>
    <t>Dec. 15,
		2026</t>
  </si>
  <si>
    <t>Nuclear fuel purchase contract [Member]</t>
  </si>
  <si>
    <t>0.78%</t>
  </si>
  <si>
    <t>Nov. 1,
		2016</t>
  </si>
  <si>
    <t>Other Debt [Member]</t>
  </si>
  <si>
    <t>2.72%</t>
  </si>
  <si>
    <t>7.39%</t>
  </si>
  <si>
    <t>Jan. 1,
		2016</t>
  </si>
  <si>
    <t>Sep. 30,
		2027</t>
  </si>
  <si>
    <t>Debt Instrument, Interest Rate Terms</t>
  </si>
  <si>
    <t>Proceeds from Issuance of First Mortgage Bond</t>
  </si>
  <si>
    <t>SCE&amp;G | First Mortgage Bonds [Member]</t>
  </si>
  <si>
    <t>SCE&amp;G | Genco Notes [Member]</t>
  </si>
  <si>
    <t>SCE&amp;G | Industrial and Pollution Control Bonds [Member]</t>
  </si>
  <si>
    <t>SCE&amp;G | Nuclear fuel purchase contract [Member]</t>
  </si>
  <si>
    <t>SCE&amp;G | Other Debt [Member]</t>
  </si>
  <si>
    <t>2.63%</t>
  </si>
  <si>
    <t>Jan. 31,
		2016</t>
  </si>
  <si>
    <t>LONG-TERM AND SHORT-TERM DEBT (Details 2) - USD ($)</t>
  </si>
  <si>
    <t>Debt Instrument, Redemption [Line Items]</t>
  </si>
  <si>
    <t>Short-term Debt, Weighted Average Interest Rate</t>
  </si>
  <si>
    <t>0.74%</t>
  </si>
  <si>
    <t>0.52%</t>
  </si>
  <si>
    <t>Line of Credit Facility, Maximum Borrowing Capacity</t>
  </si>
  <si>
    <t>Commercial Paper</t>
  </si>
  <si>
    <t>Letters of Credit Outstanding, Amount</t>
  </si>
  <si>
    <t>Other Long-Term Debt Lenders</t>
  </si>
  <si>
    <t>Line of Credit Facility, Remaining Borrowing Capacity</t>
  </si>
  <si>
    <t>Wells Fargo, National Association, Bank of America &amp; Morgan Stanley [Member]</t>
  </si>
  <si>
    <t>Line of Credit Facility Percentage of Credit Facilities Provided by Each Bank</t>
  </si>
  <si>
    <t>9.50%</t>
  </si>
  <si>
    <t>JP Morgan Chase, Mizuho, TD Bank, Credit Suisse AG,Cayman Islands Branch, MUFG Union Bank and UBS Loan [Member]</t>
  </si>
  <si>
    <t>7.90%</t>
  </si>
  <si>
    <t>BB&amp;T Bank [Domain]</t>
  </si>
  <si>
    <t>5.50%</t>
  </si>
  <si>
    <t>SCE&amp;G | Branch Banking Trust Company, Union Bank and US Bank National Assoc [Member]</t>
  </si>
  <si>
    <t>PSNC Energy [Member]</t>
  </si>
  <si>
    <t>Parent Company [Member]</t>
  </si>
  <si>
    <t>Expires December 2020 [Domain]</t>
  </si>
  <si>
    <t>Duration of Long Term Credit Agreement</t>
  </si>
  <si>
    <t>Long-Term Line of Credit - SCE&amp;G (including SC Fuel Co)</t>
  </si>
  <si>
    <t>Long-Term Line of Credit - SC Fuel Co only</t>
  </si>
  <si>
    <t>Expires December 2016 [Domain]</t>
  </si>
  <si>
    <t>Long-term Line of Credit - SCE&amp;G only</t>
  </si>
  <si>
    <t>1.19%</t>
  </si>
  <si>
    <t>0.54%</t>
  </si>
  <si>
    <t>0.77%</t>
  </si>
  <si>
    <t>0.65%</t>
  </si>
  <si>
    <t>LONG-TERM AND SHORT-TERM DEBT (NARRATIVE) (Details) $ in Millions</t>
  </si>
  <si>
    <t>Dec. 31, 2015USD ($)</t>
  </si>
  <si>
    <t>Line of Credit, Current</t>
  </si>
  <si>
    <t>months preceding issuance of bonds</t>
  </si>
  <si>
    <t>Unfunded property additions</t>
  </si>
  <si>
    <t>70.00%</t>
  </si>
  <si>
    <t>Consecutive months for bond ratio</t>
  </si>
  <si>
    <t>Bond Ratio</t>
  </si>
  <si>
    <t>Due to Related Parties</t>
  </si>
  <si>
    <t>Related Party Transaction, Due from (to) Related Party, Current</t>
  </si>
  <si>
    <t>INCOME TAXES (Details) - USD ($)</t>
  </si>
  <si>
    <t>Mar. 31, 2015</t>
  </si>
  <si>
    <t>Sep. 30, 2014</t>
  </si>
  <si>
    <t>Jun. 30, 2014</t>
  </si>
  <si>
    <t>Mar. 31, 2014</t>
  </si>
  <si>
    <t>Deferred Tax Asset, Deferred Fuel Cost</t>
  </si>
  <si>
    <t>Effective Income Tax Rate Reconciliation, State and Local Income Taxes, Percent</t>
  </si>
  <si>
    <t>6.00%</t>
  </si>
  <si>
    <t>Effective Income Tax Rate Reconciliation, at Federal Statutory Income Tax Rate, Percent</t>
  </si>
  <si>
    <t>35.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Reconciliation, Tax Credits, Investment [Abstract]</t>
  </si>
  <si>
    <t>Amortization of Amounts Deferred Under State and Local Investment Tax Credits</t>
  </si>
  <si>
    <t>Investment Tax Credit</t>
  </si>
  <si>
    <t>Income (Loss) from Continuing Operations before Income Taxes, Domestic</t>
  </si>
  <si>
    <t>Effective Income Tax Rate Reconciliation at Federal Statutory Income Tax Rate, Amount</t>
  </si>
  <si>
    <t>Effective Income Tax Rate Reconciliation, State and Local Income Taxes, Amount</t>
  </si>
  <si>
    <t>Income Tax Reconciliation, Amortization of State and Local Investment Tax Credits</t>
  </si>
  <si>
    <t>Income Tax Reconciliation, Allowance for Cost of Equity Funds Used During Construction</t>
  </si>
  <si>
    <t>Effective Income Tax Rate Reconciliation, Deduction, Dividends, Amount</t>
  </si>
  <si>
    <t>Amortization of Amounts Deferred under Federal Investment Tax Credits</t>
  </si>
  <si>
    <t>Section41TaxCredit</t>
  </si>
  <si>
    <t>Section 45 tax credit</t>
  </si>
  <si>
    <t>Effective Income Tax Rate Reconciliation, Deduction, Qualified Production Activity, Percent</t>
  </si>
  <si>
    <t>Income Tax Reconciliation, Sale of Subsidiaries</t>
  </si>
  <si>
    <t>Effective Income Tax Rate Reconciliation, Other Adjustments, Amount</t>
  </si>
  <si>
    <t>Deferred Tax Assets, Tax Deferred Expense, Reserves and Accruals, Accrued Liabilities</t>
  </si>
  <si>
    <t>Deferred tax Nuclear Decommissioning</t>
  </si>
  <si>
    <t>Deferred Tax Assets, Financial Instruments</t>
  </si>
  <si>
    <t>Deferred Tax Asset, Unamortized Investment, Tax Credits</t>
  </si>
  <si>
    <t>Deferred Tax Assets, Monetization of Bankruptcy Claims</t>
  </si>
  <si>
    <t>Deferred Tax Assets, Other</t>
  </si>
  <si>
    <t>Deferred Tax Assets, Net</t>
  </si>
  <si>
    <t>Deferred Tax Liabilities, Property, Plant and Equipment</t>
  </si>
  <si>
    <t>Deferred Tax Liabilities, Tax Deferred Expense Compensation and Benefits, Employee Benefits</t>
  </si>
  <si>
    <t>Deferred Tax Liabilities, Asset Retirement Obligation</t>
  </si>
  <si>
    <t>Deferred Tax Liabilities, Deferred Expense Fuel Costs</t>
  </si>
  <si>
    <t>Deferred tax asset unrecovered plant</t>
  </si>
  <si>
    <t>Deferred Tax Liabilities, Derivatives</t>
  </si>
  <si>
    <t>Deferred Tax Liability, Demand Side Management</t>
  </si>
  <si>
    <t>deferred tax liability, prepayments</t>
  </si>
  <si>
    <t>Deferred Tax Liabilities, Other</t>
  </si>
  <si>
    <t>Deferred Tax Liabilities, Net</t>
  </si>
  <si>
    <t>Deferred Tax Liabilities, Net, Noncurrent</t>
  </si>
  <si>
    <t>Unrecognized Tax Benefits</t>
  </si>
  <si>
    <t>Unrecognized Tax Benefits, Increase Resulting from Current Period Tax Positions</t>
  </si>
  <si>
    <t>Decrease in Unrecognized Tax Benefits is Reasonably Possible</t>
  </si>
  <si>
    <t>Unrecognized Tax Benefits that Would Impact Effective Tax Rate</t>
  </si>
  <si>
    <t>Increase in Unrecognized Tax Benefits is Reasonably Possible</t>
  </si>
  <si>
    <t>Unrecognized Tax Benefits, Increase Resulting from Prior Period Tax Positions</t>
  </si>
  <si>
    <t>Unrecognized Tax Benefits, Decrease Resulting from Prior Period Tax Positions</t>
  </si>
  <si>
    <t>INCOME TAXES INCOME TAXES (Details 2) - USD ($)</t>
  </si>
  <si>
    <t>Effective Income Tax Rate Reconciliation, Amount [Abstract]</t>
  </si>
  <si>
    <t>Income Tax Reconciliation, Income Tax Expense (Benefit), at Federal Statutory Income Tax Rate</t>
  </si>
  <si>
    <t>Income Tax Expense (Benefit) Continuing Operations, Income Tax Reconciliation, Changes [Abstract]</t>
  </si>
  <si>
    <t>Income Tax Reconciliation, State and Local Income Taxes</t>
  </si>
  <si>
    <t>Income Tax Reconciliation, Deductions, Dividends</t>
  </si>
  <si>
    <t>Income Tax Reconciliation, Other Adjustments</t>
  </si>
  <si>
    <t>Unrecognized Tax Benefits, Income Tax Penalties and Interest Accrued</t>
  </si>
  <si>
    <t>INCOME TAXES INCOME TAXES (Details 3) - USD ($) $ in Millions</t>
  </si>
  <si>
    <t>Deferred Tax Assets, Net [Abstract]</t>
  </si>
  <si>
    <t>Deferred Tax Liabilities, Gross [Abstract]</t>
  </si>
  <si>
    <t>Deferred Tax Liabilities, Gross</t>
  </si>
  <si>
    <t>Reconciliation of Unrecognized Tax Benefits, Excluding Amounts Pertaining to Examined Tax Returns [Roll Forward]</t>
  </si>
  <si>
    <t>Gross increases current period tax positions</t>
  </si>
  <si>
    <t>Balance at the end of the period</t>
  </si>
  <si>
    <t>Gross decreases tax positions in prior period</t>
  </si>
  <si>
    <t>DERIVATIVE FINANCIAL INSTRUMENTS (Details) $ in Millions</t>
  </si>
  <si>
    <t>Dec. 31, 2015USD ($)MMBTU</t>
  </si>
  <si>
    <t>Dec. 31, 2014USD ($)MMBTU</t>
  </si>
  <si>
    <t>Derivative, Nonmonetary Notional Amount</t>
  </si>
  <si>
    <t>[1]</t>
  </si>
  <si>
    <t>[2]</t>
  </si>
  <si>
    <t>Gas Distribution</t>
  </si>
  <si>
    <t>Retail Gas Marketing</t>
  </si>
  <si>
    <t>Energy Marketing [Member]</t>
  </si>
  <si>
    <t>Energy Related Derivative [Member]</t>
  </si>
  <si>
    <t>Derivative, Nonmonetary Notional Amount | MMBTU</t>
  </si>
  <si>
    <t>Energy Related Derivative [Member] | Gas Distribution</t>
  </si>
  <si>
    <t>Energy Related Derivative [Member] | Retail Gas Marketing</t>
  </si>
  <si>
    <t>Energy Related Derivative [Member] | Energy Marketing [Member]</t>
  </si>
  <si>
    <t>Commodity Contracts</t>
  </si>
  <si>
    <t>Commodity Contracts | Gas Distribution</t>
  </si>
  <si>
    <t>Commodity Contracts | Retail Gas Marketing</t>
  </si>
  <si>
    <t>Commodity Contracts | Energy Marketing [Member]</t>
  </si>
  <si>
    <t>Basis Swap [Member] | Energy Related Derivative [Member]</t>
  </si>
  <si>
    <t>Derivative, Nonmonetary Notional Amount, Energy Measure | MMBTU</t>
  </si>
  <si>
    <t>Not Designated as Hedging Instrument [Member] | Interest Rate Swap [Member]</t>
  </si>
  <si>
    <t>Derivative, Notional Amount</t>
  </si>
  <si>
    <t>Cash Flow Hedging [Member] | Designated as Hedging Instrument [Member] | Interest Rate Swap [Member]</t>
  </si>
  <si>
    <t>SCE&amp;G | Not Designated as Hedging Instrument [Member] | Interest Rate Swap [Member]</t>
  </si>
  <si>
    <t>SCE&amp;G | Cash Flow Hedging [Member] | Interest Rate Swap [Member]</t>
  </si>
  <si>
    <t>(a) Includes an aggregate 1,842,048 MMBTU related to basis swap contracts in Energy Marketing.</t>
  </si>
  <si>
    <t>(b) Includes an aggregate 933,893 MMBTU related to basis swap contracts in Energy Marketing.</t>
  </si>
  <si>
    <t>DERIVATIVE FINANCIAL INSTRUMENTS FAIR VALUE ON BALANCE SHEET (Details) - USD ($) $ in Millions</t>
  </si>
  <si>
    <t>Derivative Liability</t>
  </si>
  <si>
    <t>Derivative Asset</t>
  </si>
  <si>
    <t>Other Deferred Debits and Other Assets [Member]</t>
  </si>
  <si>
    <t>Other Deferred Credits and Other Liabilities</t>
  </si>
  <si>
    <t>Other Current Assets [Member]</t>
  </si>
  <si>
    <t>Other Energy Management Contract [Member]</t>
  </si>
  <si>
    <t>Designated as Hedging Instrument [Member]</t>
  </si>
  <si>
    <t>Designated as Hedging Instrument [Member] | Interest Rate Contract | Derivative Financial Instruments, Liabilities [Member]</t>
  </si>
  <si>
    <t>Designated as Hedging Instrument [Member] | Interest Rate Contract | Other Deferred Credits and Other Liabilities</t>
  </si>
  <si>
    <t>Designated as Hedging Instrument [Member] | Commodity Contracts | Derivative Financial Instruments, Liabilities [Member]</t>
  </si>
  <si>
    <t>Designated as Hedging Instrument [Member] | Commodity Contracts | Other Current Assets [Member]</t>
  </si>
  <si>
    <t>Not Designated as Hedging Instrument [Member]</t>
  </si>
  <si>
    <t>Not Designated as Hedging Instrument [Member] | Interest Rate Contract | Derivative Financial Instruments, Liabilities [Member]</t>
  </si>
  <si>
    <t>Not Designated as Hedging Instrument [Member] | Interest Rate Contract | Other Deferred Debits and Other Assets [Member]</t>
  </si>
  <si>
    <t>Not Designated as Hedging Instrument [Member] | Interest Rate Contract | Other Deferred Credits and Other Liabilities</t>
  </si>
  <si>
    <t>Not Designated as Hedging Instrument [Member] | Interest Rate Contract | Other Current Assets [Member]</t>
  </si>
  <si>
    <t>Not Designated as Hedging Instrument [Member] | Commodity Contracts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t>
  </si>
  <si>
    <t>Not Designated as Hedging Instrument [Member] | Other Energy Management Contract [Member] | Other Current Assets [Member]</t>
  </si>
  <si>
    <t>SCE&amp;G | Other Deferred Debits and Other Assets [Member]</t>
  </si>
  <si>
    <t>SCE&amp;G | Other Deferred Credits and Other Liabilities</t>
  </si>
  <si>
    <t>SCE&amp;G | Other Current Assets [Member]</t>
  </si>
  <si>
    <t>SCE&amp;G | Interest Rate Contract</t>
  </si>
  <si>
    <t>SCE&amp;G | Designated as Hedging Instrument [Member]</t>
  </si>
  <si>
    <t>SCE&amp;G | Designated as Hedging Instrument [Member] | Interest Rate Contract | Derivative Financial Instruments, Liabilities [Member]</t>
  </si>
  <si>
    <t>SCE&amp;G | Designated as Hedging Instrument [Member] | Interest Rate Contract | Other Deferred Credits and Other Liabilities</t>
  </si>
  <si>
    <t>SCE&amp;G | Not Designated as Hedging Instrument [Member]</t>
  </si>
  <si>
    <t>SCE&amp;G | Not Designated as Hedging Instrument [Member] | Interest Rate Contract | Derivative Financial Instruments, Liabilities [Member]</t>
  </si>
  <si>
    <t>SCE&amp;G | Not Designated as Hedging Instrument [Member] | Interest Rate Contract | Other Deferred Debits and Other Assets [Member]</t>
  </si>
  <si>
    <t>SCE&amp;G | Not Designated as Hedging Instrument [Member] | Interest Rate Contract | Other Deferred Credits and Other Liabilities</t>
  </si>
  <si>
    <t>SCE&amp;G | Not Designated as Hedging Instrument [Member] | Interest Rate Contract | Other Current Assets [Member]</t>
  </si>
  <si>
    <t>DERIVATIVE FINANCIAL INSTRUMENTS ON INCOME STATEMENT (Details) - USD ($) $ in Millions</t>
  </si>
  <si>
    <t>Interest Rate Cash Flow Hedge Ineffectiveness is Immaterial</t>
  </si>
  <si>
    <t xml:space="preserve">insignificant </t>
  </si>
  <si>
    <t>insignificant</t>
  </si>
  <si>
    <t>Interest Rate Contract | Interest Expense [Member]</t>
  </si>
  <si>
    <t>Derivative Instruments, Gain (Loss) Reclassification from Accumulated OCI to Income, Estimated Net Amount to be Transferred</t>
  </si>
  <si>
    <t>Commodity Contracts | Gas Purchased for Resale [Member] [Member]</t>
  </si>
  <si>
    <t>Not Designated as Hedging Instrument [Member] | Interest Rate Contract</t>
  </si>
  <si>
    <t>Derivative Instruments, Gain (Loss) Deferred in Regulatory Accounts Effective Portion, Net</t>
  </si>
  <si>
    <t>Not Designated as Hedging Instrument [Member] | Interest Rate Contract | Other Nonoperating Income (Expense) [Member]</t>
  </si>
  <si>
    <t>Derivative Instruments, Gain (Loss) Reclassified from Deferred Accounts into Income</t>
  </si>
  <si>
    <t>SCE&amp;G | Not Designated as Hedging Instrument [Member] | Interest Rate Contract</t>
  </si>
  <si>
    <t>SCE&amp;G | Not Designated as Hedging Instrument [Member] | Interest Rate Contract | Other Nonoperating Income (Expense) [Member]</t>
  </si>
  <si>
    <t>Cash Flow Hedging [Member] | Interest Rate Contract</t>
  </si>
  <si>
    <t>Derivative Instruments, Gain (Loss) Recognized in Other Comprehensive Income (Loss), Effective Portion, Net</t>
  </si>
  <si>
    <t>Cash Flow Hedging [Member] | Interest Rate Contract | Interest Expense [Member]</t>
  </si>
  <si>
    <t>Derivative Instruments, Gain (Loss) Reclassified from Deferred Accounts into Income Effective Portion, Net</t>
  </si>
  <si>
    <t>Cash Flow Hedging [Member] | Commodity Contracts</t>
  </si>
  <si>
    <t>Cash Flow Hedging [Member] | Commodity Contracts | Gas Purchased for Resale [Member] [Member]</t>
  </si>
  <si>
    <t>Cash Flow Hedging [Member] | Designated as Hedging Instrument [Member] | Interest Rate Contract | Interest Expense [Member]</t>
  </si>
  <si>
    <t>Derivative Instruments, Gain (Loss) Reclassified from Regulatory Accounts into Income, Estimated Net Amount to be Transferrred</t>
  </si>
  <si>
    <t>Cash Flow Hedging [Member] | Not Designated as Hedging Instrument [Member] | Interest Rate Contract | Interest Expense [Member]</t>
  </si>
  <si>
    <t>Cash Flow Hedging [Member] | SCE&amp;G | Interest Rate Contract | Interest Expense [Member]</t>
  </si>
  <si>
    <t>Cash Flow Hedging [Member] | SCE&amp;G | Designated as Hedging Instrument [Member] | Interest Rate Contract | Interest Expense [Member]</t>
  </si>
  <si>
    <t>Cash Flow Hedging [Member] | SCE&amp;G | Not Designated as Hedging Instrument [Member] | Interest Rate Contract | Interest Expense [Member]</t>
  </si>
  <si>
    <t>DERIVATIVE FINANCIAL INSTRUMENTS (CREDIT RISK) (Details 3) - USD ($) $ in Millions</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 collateral requested from counterparty</t>
  </si>
  <si>
    <t>Derivative, net asset position</t>
  </si>
  <si>
    <t>Letter of Credit Available Commodity Derivatives,asset position</t>
  </si>
  <si>
    <t>Commodity Derivative, net asset position</t>
  </si>
  <si>
    <t>DERIVATIVE FINANCIAL INSTRUMENTS OFFSETTING ASSETS AND LIABILITIES  (Details) - USD ($) $ in Millions</t>
  </si>
  <si>
    <t>Derivative Asset, Fair Value, Gross Liability</t>
  </si>
  <si>
    <t>Derivative Assets, Gross Amounts Not Offset in the Statement of Financial Position - Financial Instruments</t>
  </si>
  <si>
    <t>Derivative Asset, Fair Value, Gross Asset</t>
  </si>
  <si>
    <t>Derivative Liability, Fair Value, Gross Asset</t>
  </si>
  <si>
    <t>Derivative Liabilities, Net Amount</t>
  </si>
  <si>
    <t>Derivative Liability, Fair Value, Gross Liability</t>
  </si>
  <si>
    <t>Derivative Liabilities, Gross Amounts Not Offset in the Statement of Financial Position - Financial Instruments</t>
  </si>
  <si>
    <t>Derivative Liabilities, Gross Amounts Not Offset in the Statement of Financial Position - Cash Collateral Posted</t>
  </si>
  <si>
    <t>Derivative Assets, Net Amount</t>
  </si>
  <si>
    <t>Other Current Liabilities [Member]</t>
  </si>
  <si>
    <t>SCE&amp;G | Other Current Liabilities [Member]</t>
  </si>
  <si>
    <t>Derivative, Collateral, Obligation to Return Cash</t>
  </si>
  <si>
    <t>FAIR VALUE MEASUREMENTS, INCLUDING DERIVATIVES (Details) - USD ($) $ in Millions</t>
  </si>
  <si>
    <t>Liabilities, Fair Value Disclosure [Abstract]</t>
  </si>
  <si>
    <t>Transfers of fair value amounts into or out of Levels 1, 2 or 3</t>
  </si>
  <si>
    <t>no</t>
  </si>
  <si>
    <t>Level 3 Fair Value Measurements</t>
  </si>
  <si>
    <t>Quoted Prices in Active Markets for Identical Assets (Level 1)</t>
  </si>
  <si>
    <t>Available-for-sale Securities</t>
  </si>
  <si>
    <t>Interest Rate Contract | Fair Value, Inputs, Level 2 [Member]</t>
  </si>
  <si>
    <t>Commodity Contracts | Quoted Prices in Active Markets for Identical Assets (Level 1)</t>
  </si>
  <si>
    <t>Commodity Contracts | Fair Value, Inputs, Level 2 [Member]</t>
  </si>
  <si>
    <t>Other Energy Management Contract [Member] | Quoted Prices in Active Markets for Identical Assets (Level 1)</t>
  </si>
  <si>
    <t>Other Energy Management Contract [Member] | Fair Value, Inputs, Level 2 [Member]</t>
  </si>
  <si>
    <t>SCE&amp;G | Interest Rate Contract | Fair Value, Inputs, Level 2 [Member]</t>
  </si>
  <si>
    <t>FAIR VALUE MEASUREMENTS, INCLUDING DERIVATIVES (Details 2) - USD ($) $ in Millions</t>
  </si>
  <si>
    <t>Other Long-term Debt, Noncurrent</t>
  </si>
  <si>
    <t>Long-term debt, Fair Value</t>
  </si>
  <si>
    <t>Interest Rate Contract | SCE&amp;G</t>
  </si>
  <si>
    <t>Interest Rate Contract | Fair Value, Inputs, Level 2 [Member] | SCE&amp;G</t>
  </si>
  <si>
    <t>EMPLOYEE BENEFIT PLANS (Details) - USD ($)</t>
  </si>
  <si>
    <t>4 Months Ended</t>
  </si>
  <si>
    <t>8 Months Ended</t>
  </si>
  <si>
    <t>Aug. 31, 2013</t>
  </si>
  <si>
    <t>Dec. 31, 2016</t>
  </si>
  <si>
    <t>Defined Benefit Plan, Accumulated Benefit Obligation</t>
  </si>
  <si>
    <t>Defined Benefit Plan Health Care Cost Trend Rate, Assumed</t>
  </si>
  <si>
    <t>7.00%</t>
  </si>
  <si>
    <t>Defined Benefit Plan, Ultimate Health Care Cost Trend Rate</t>
  </si>
  <si>
    <t>Defined Benefit Plan, Effect of One Percentage Point Increase on Accumulated Postretirement Benefit Obligation</t>
  </si>
  <si>
    <t>Defined Benefit Plan, Effect of One Percentage Point Decrease on Accumulated Postretirement Benefit Obligation</t>
  </si>
  <si>
    <t>Defined Benefit Plan, Fair Value of Plan Assets</t>
  </si>
  <si>
    <t>Defined Contribution Plan, Cost Recognized</t>
  </si>
  <si>
    <t>Other Postretirement Benefits</t>
  </si>
  <si>
    <t>Adoption of new mortality tables in 2014, gain</t>
  </si>
  <si>
    <t>Adoption of modified mortality tables in 2015, gain</t>
  </si>
  <si>
    <t>Defined Benefit Plan, Benefit Obligation</t>
  </si>
  <si>
    <t>Service cost</t>
  </si>
  <si>
    <t>Interest cost</t>
  </si>
  <si>
    <t>Defined Benefit Plan, Contributions by Plan Participants</t>
  </si>
  <si>
    <t>Defined Benefit Plan, Actuarial Net (Gains) Losses</t>
  </si>
  <si>
    <t>Defined Benefit Plan, Benefits Paid</t>
  </si>
  <si>
    <t>Defined Benefit Plan, Assumptions Used Calculating Benefit Obligation, Discount Rate</t>
  </si>
  <si>
    <t>4.78%</t>
  </si>
  <si>
    <t>4.30%</t>
  </si>
  <si>
    <t>Defined Benefit Plan, Assumptions Used Calculating Benefit Obligation, Rate of Compensation Increase</t>
  </si>
  <si>
    <t>3.00%</t>
  </si>
  <si>
    <t>Defined Benefit Plan, Funded Status of Plan</t>
  </si>
  <si>
    <t>Pension and Other Postretirement Defined Benefit Plans, Current Liabilities</t>
  </si>
  <si>
    <t>Other Postretirement Defined Benefit Plan,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benefit plans, regulated assets, net gains, before tax</t>
  </si>
  <si>
    <t>Pension and other postretirement benefit plans, regulatory assets, net prior service costs (credit), before tax</t>
  </si>
  <si>
    <t>Pension and other postretirement benefit plans, regulatory assets, before tax</t>
  </si>
  <si>
    <t>Defined Benefit Plan, Shared Costs Deferred</t>
  </si>
  <si>
    <t>Regulatory assets, pension and other postretirement benefit plans, net unamortized gain (loss) arising during the period, net of tax</t>
  </si>
  <si>
    <t>Defined Benefit Plan, Assumptions Used Calculating Net Periodic Benefit Cost, Discount Rate</t>
  </si>
  <si>
    <t>5.19%</t>
  </si>
  <si>
    <t>4.19%</t>
  </si>
  <si>
    <t>Defined Benefit Plan, Amortization of Transition Obligations (Assets)</t>
  </si>
  <si>
    <t>Defined Benefit Plan, Assumptions Used Calculating Net Periodic Benefit Cost, Rate of Compensation Increase</t>
  </si>
  <si>
    <t>3.75%</t>
  </si>
  <si>
    <t>Regulatory assets, amortization of actuarial losses, pension and other postretirement benefit plans, net of tax</t>
  </si>
  <si>
    <t>Regulatory assets, amortization of prior service cost, pension and other postretirement benefit plans, net of tax</t>
  </si>
  <si>
    <t>Regulatory assets, prior service cost (credit), pension and other postretirement benefit plans, net of tax</t>
  </si>
  <si>
    <t>Regulatory assets, amortization of transition obligation, pension and other postretirement benefit plans, net of tax</t>
  </si>
  <si>
    <t>Regulatory assets, total recognized in regulatory assets, pension and other postretirement benefit plans, net of tax</t>
  </si>
  <si>
    <t>Pension Plan, Defined Benefit</t>
  </si>
  <si>
    <t>Defined Benefit Plan, Curtailments</t>
  </si>
  <si>
    <t>4.68%</t>
  </si>
  <si>
    <t>4.20%</t>
  </si>
  <si>
    <t>Defined Benefit Pension Plan, Liabilities, Noncurrent</t>
  </si>
  <si>
    <t>5.07%</t>
  </si>
  <si>
    <t>4.10%</t>
  </si>
  <si>
    <t>5.03%</t>
  </si>
  <si>
    <t>Expected return on assets</t>
  </si>
  <si>
    <t>Defined Benefit Plan, Actual Return on Plan Assets</t>
  </si>
  <si>
    <t>Defined Benefit Plan, Period for which Annual Base Earnings are Considered Under Average Pay Formula</t>
  </si>
  <si>
    <t>SCE&amp;G | Other Postretirement Benefits</t>
  </si>
  <si>
    <t>Defined Benefit Plan, Assets for Plan Benefits, Noncurrent</t>
  </si>
  <si>
    <t>Defined Benefit Plan, Amounts Funded to Parent</t>
  </si>
  <si>
    <t>SCE&amp;G | Pension Plan, Defined Benefit</t>
  </si>
  <si>
    <t>Regulatory assets, expected recovery period (in years)</t>
  </si>
  <si>
    <t>Scenario, Forecast [Member] | Other Postretirement Benefits</t>
  </si>
  <si>
    <t>Defined benefit plan, future amortization of gain or loss from regulatory assets</t>
  </si>
  <si>
    <t>Defined benefit plan, future amortization of prior service cost (credit) from regulatory assets</t>
  </si>
  <si>
    <t>Defined benefit plan, amount to be amortized from regulatory assets next year</t>
  </si>
  <si>
    <t>Scenario, Forecast [Member] | Pension Plan, Defined Benefit</t>
  </si>
  <si>
    <t>Scenario, Forecast [Member] | SCE&amp;G</t>
  </si>
  <si>
    <t>Pension and Other Postretirement Benefit Plans, Amounts that Will be Amortized from Accumulated Other Comprehensive Income (Loss) in Next Fiscal Year</t>
  </si>
  <si>
    <t>Scenario, Forecast [Member] | SCE&amp;G | Other Postretirement Benefits</t>
  </si>
  <si>
    <t>Scenario, Forecast [Member] | SCE&amp;G | Pension Plan, Defined Benefit</t>
  </si>
  <si>
    <t>EMPLOYEE BENEFIT PLANS EMPLOYEE BENEFIT PLANS (Details 2)</t>
  </si>
  <si>
    <t>Defined Benefit Plan, Target Allocation, Equity Securities</t>
  </si>
  <si>
    <t>57.00%</t>
  </si>
  <si>
    <t>Defined Benefit Plan, Target Plan Asset Allocations</t>
  </si>
  <si>
    <t>32.00%</t>
  </si>
  <si>
    <t>34.00%</t>
  </si>
  <si>
    <t>Defined Benefit Plan, Target Plan Asset Allocation, Hedge Funds</t>
  </si>
  <si>
    <t>9.00%</t>
  </si>
  <si>
    <t>Scenario, Forecast [Member]</t>
  </si>
  <si>
    <t>58.00%</t>
  </si>
  <si>
    <t>Defined Benefit Plan, Assumptions Used Calculating Net Periodic Benefit Cost, Expected Long-term Return on Assets</t>
  </si>
  <si>
    <t>7.50%</t>
  </si>
  <si>
    <t>33.00%</t>
  </si>
  <si>
    <t>EMPLOYEE BENEFIT PLANS EMPLOYEE BENEFIT PLANS (Details 3) - USD ($) $ in Millions</t>
  </si>
  <si>
    <t>Equity Funds [Member]</t>
  </si>
  <si>
    <t>Short-term Investments [Member]</t>
  </si>
  <si>
    <t>Agency Securities [Member]</t>
  </si>
  <si>
    <t>Corporate Debt Securities [Member]</t>
  </si>
  <si>
    <t>Municipal Bonds [Member]</t>
  </si>
  <si>
    <t>Limited Partner [Member]</t>
  </si>
  <si>
    <t>Hedge Funds, Multi-strategy [Member]</t>
  </si>
  <si>
    <t>Fair Value, Inputs, Level 2 [Member]</t>
  </si>
  <si>
    <t>Fair Value, Inputs, Level 2 [Member] | Equity Funds [Member]</t>
  </si>
  <si>
    <t>Fair Value, Inputs, Level 2 [Member] | Short-term Investments [Member]</t>
  </si>
  <si>
    <t>Fair Value, Inputs, Level 2 [Member] | Agency Securities [Member]</t>
  </si>
  <si>
    <t>Fair Value, Inputs, Level 2 [Member] | Corporate Debt Securities [Member]</t>
  </si>
  <si>
    <t>Fair Value, Inputs, Level 2 [Member] | Municipal Bonds [Member]</t>
  </si>
  <si>
    <t>Fair Value, Inputs, Level 2 [Member] | Limited Partner [Member]</t>
  </si>
  <si>
    <t>Fair Value, Inputs, Level 3 [Member]</t>
  </si>
  <si>
    <t>Fair Value, Investments, Entities that Calculate Net Asset Value Per Share, Unobservable Input, Unrealized Gains (Losses), Changes in Assets and Liabilities, Net</t>
  </si>
  <si>
    <t>Defined Benefit Plan, Purchases, Sales, and Settlements</t>
  </si>
  <si>
    <t>Fair Value, Inputs, Level 3 [Member] | Equity Funds [Member]</t>
  </si>
  <si>
    <t>Fair Value, Inputs, Level 3 [Member] | Short-term Investments [Member]</t>
  </si>
  <si>
    <t>Fair Value, Inputs, Level 3 [Member] | Agency Securities [Member]</t>
  </si>
  <si>
    <t>Fair Value, Inputs, Level 3 [Member] | Corporate Debt Securities [Member]</t>
  </si>
  <si>
    <t>Fair Value, Inputs, Level 3 [Member] | Municipal Bonds [Member]</t>
  </si>
  <si>
    <t>Fair Value, Inputs, Level 3 [Member] | Limited Partner [Member]</t>
  </si>
  <si>
    <t>Fair Value, Inputs, Level 3 [Member] | Hedge Funds, Multi-strategy [Member]</t>
  </si>
  <si>
    <t>SCE&amp;G | Equity Funds [Member]</t>
  </si>
  <si>
    <t>SCE&amp;G | Short-term Investments [Member]</t>
  </si>
  <si>
    <t>SCE&amp;G | Agency Securities [Member]</t>
  </si>
  <si>
    <t>SCE&amp;G | Corporate Debt Securities [Member]</t>
  </si>
  <si>
    <t>SCE&amp;G | Municipal Bonds [Member]</t>
  </si>
  <si>
    <t>SCE&amp;G | Limited Partner [Member]</t>
  </si>
  <si>
    <t>SCE&amp;G | Hedge Funds, Multi-strategy [Member]</t>
  </si>
  <si>
    <t>SCE&amp;G | Fair Value, Inputs, Level 2 [Member]</t>
  </si>
  <si>
    <t>SCE&amp;G | Fair Value, Inputs, Level 2 [Member] | Equity Funds [Member]</t>
  </si>
  <si>
    <t>SCE&amp;G | Fair Value, Inputs, Level 2 [Member] | Short-term Investments [Member]</t>
  </si>
  <si>
    <t>SCE&amp;G | Fair Value, Inputs, Level 2 [Member] | Agency Securities [Member]</t>
  </si>
  <si>
    <t>SCE&amp;G | Fair Value, Inputs, Level 2 [Member] | Corporate Debt Securities [Member]</t>
  </si>
  <si>
    <t>SCE&amp;G | Fair Value, Inputs, Level 2 [Member] | Municipal Bonds [Member]</t>
  </si>
  <si>
    <t>SCE&amp;G | Fair Value, Inputs, Level 2 [Member] | Limited Partner [Member]</t>
  </si>
  <si>
    <t>SCE&amp;G | Fair Value, Inputs, Level 3 [Member]</t>
  </si>
  <si>
    <t>SCE&amp;G | Fair Value, Inputs, Level 3 [Member] | Equity Funds [Member]</t>
  </si>
  <si>
    <t>SCE&amp;G | Fair Value, Inputs, Level 3 [Member] | Short-term Investments [Member]</t>
  </si>
  <si>
    <t>SCE&amp;G | Fair Value, Inputs, Level 3 [Member] | Agency Securities [Member]</t>
  </si>
  <si>
    <t>SCE&amp;G | Fair Value, Inputs, Level 3 [Member] | Corporate Debt Securities [Member]</t>
  </si>
  <si>
    <t>SCE&amp;G | Fair Value, Inputs, Level 3 [Member] | Municipal Bonds [Member]</t>
  </si>
  <si>
    <t>SCE&amp;G | Fair Value, Inputs, Level 3 [Member] | Limited Partner [Member]</t>
  </si>
  <si>
    <t>SCE&amp;G | Fair Value, Inputs, Level 3 [Member] | Hedge Funds, Multi-strategy [Member]</t>
  </si>
  <si>
    <t>EMPLOYEE BENEFIT PLANS EMPLOYEE BENEFIT PLANS (Details 4)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SCE&amp;G | Other Postretirement Benefit Plans, Defined Benefit [Member]</t>
  </si>
  <si>
    <t>EMPLOYEE BENEFIT PLANS EMPLOYEE BENEFIT PLANS (Details 5) - USD ($) $ in Millions</t>
  </si>
  <si>
    <t>Defined Contribution Plan, Maximum Percentage of Employer Contribution for up to Six Percent of Participant Contribution</t>
  </si>
  <si>
    <t>100.00%</t>
  </si>
  <si>
    <t>Defined Contribution Plan, Maximum Percentage of Participant Contribution Eligible for Employer Contribution Match</t>
  </si>
  <si>
    <t>8.00%</t>
  </si>
  <si>
    <t>Other Comprehensive Income (Loss), Amortization, Pension and Other Postretirement Benefit Plans, Net Prior Service Cost Recognized in Net Periodic Pension Cost, Net of Tax</t>
  </si>
  <si>
    <t>Other Comprehensive Income, Other Adjustments to Defined Benefit Plan, Net Prior Service Cost Recognized in Net Periodic Pension Cost, Net of Tax</t>
  </si>
  <si>
    <t>Defined Benefit Plan, Amortization of Net Transition Asset (Obligation)</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Defined Benefit Plan, Health Care Cost Trend Rate Assumed for Next Fiscal Year</t>
  </si>
  <si>
    <t>7.40%</t>
  </si>
  <si>
    <t>7.80%</t>
  </si>
  <si>
    <t>Defined Benefit Plan, Amortization of Net Gains (Losses)</t>
  </si>
  <si>
    <t>Defined Benefit Plan, Amortization of Net Prior Service Cost (Credit)</t>
  </si>
  <si>
    <t>Scenario, Forecast [Member] | Other Postretirement Benefit Plans, Defined Benefit [Member]</t>
  </si>
  <si>
    <t>SHARE-BASED COMPENSATION (Details)</t>
  </si>
  <si>
    <t>Dec. 31, 2015shares</t>
  </si>
  <si>
    <t>Share-based Compensation Arrangement by Share-based Payment Award, Number of Shares Authorized</t>
  </si>
  <si>
    <t>Restricted Stock Units</t>
  </si>
  <si>
    <t>SHARE-BASED COMPENSATION Liability Awards (Details) - USD ($)</t>
  </si>
  <si>
    <t>Feb. 29, 2016</t>
  </si>
  <si>
    <t>Liability Awards</t>
  </si>
  <si>
    <t>Cash-Settled Liabilities</t>
  </si>
  <si>
    <t>Employee Service Share-based Compensation, Nonvested Awards, Compensation Cost Not yet Recognized</t>
  </si>
  <si>
    <t>Employee Service Share-based Compensation, Nonvested Awards, Compensation Cost Not yet Recognized, Period for Recognition</t>
  </si>
  <si>
    <t>18 months</t>
  </si>
  <si>
    <t>Compensation Expenses Recognized Resulting From Fair Value Adjustments of Performance Awards</t>
  </si>
  <si>
    <t>Capitalized Compensation Expense</t>
  </si>
  <si>
    <t>Percentage of Performance Award Granted in Form of Restricted Stock Units (as a percent)</t>
  </si>
  <si>
    <t>20.00%</t>
  </si>
  <si>
    <t>Performance Shares [Member]</t>
  </si>
  <si>
    <t>Percentage of Performance Award Granted in Form of Performance Shares (as a percent)</t>
  </si>
  <si>
    <t>80.00%</t>
  </si>
  <si>
    <t>Weight of Entity's Performance Against Pre-Determined Measures of Total Stockholder Return As Compared to Peer Groups of Utilities to Determine Payout of Performance Shares as a Percentage</t>
  </si>
  <si>
    <t>50.00%</t>
  </si>
  <si>
    <t>Weight of Growth in GAAP-adjusted net earnings per share from operations to determine payout of performance shares as a percent</t>
  </si>
  <si>
    <t>SCE&amp;G | Restricted Stock Units</t>
  </si>
  <si>
    <t>Performance cycle (in years)</t>
  </si>
  <si>
    <t>3 years</t>
  </si>
  <si>
    <t>SCE&amp;G | Performance Shares [Member]</t>
  </si>
  <si>
    <t>Subsequent Event [Member]</t>
  </si>
  <si>
    <t>Subsequent Event [Member] | Restricted Stock Units</t>
  </si>
  <si>
    <t>30.00%</t>
  </si>
  <si>
    <t>Subsequent Event [Member] | Performance Shares [Member]</t>
  </si>
  <si>
    <t>Subsequent Event [Member] | SCE&amp;G</t>
  </si>
  <si>
    <t>Subsequent Event [Member] | SCE&amp;G | Restricted Stock Units</t>
  </si>
  <si>
    <t>Subsequent Event [Member] | SCE&amp;G | Performance Shares [Member]</t>
  </si>
  <si>
    <t>COMMITMENTS AND CONTINGENCIES (Details)</t>
  </si>
  <si>
    <t>Commitments and contingencies</t>
  </si>
  <si>
    <t>Operating Leases, Future Minimum Payments Due, Next Twelve Months</t>
  </si>
  <si>
    <t>Asset Retirement Obligation, Liabilities Incurred</t>
  </si>
  <si>
    <t>Asset Retirement Obligation, Liabilities Settled</t>
  </si>
  <si>
    <t>Environmental</t>
  </si>
  <si>
    <t>Operating Leases, Rent Expense</t>
  </si>
  <si>
    <t>Nuclear Generation</t>
  </si>
  <si>
    <t>Guarantor Obligations, Maximum Exposure, Undiscounted</t>
  </si>
  <si>
    <t>Asset Retirement Obligation, Accretion Expense</t>
  </si>
  <si>
    <t>Asset Retirement Obligation, Revision of Estimate</t>
  </si>
  <si>
    <t>Asset Retirement Obligation</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sset Retirement Obligation Other Conditional Obligations</t>
  </si>
  <si>
    <t>Jointly Owned Nuclear Power Plant [Member]</t>
  </si>
  <si>
    <t>Nuclear Insurance</t>
  </si>
  <si>
    <t>Maximum liability assessment per reactor for each nuclear incident</t>
  </si>
  <si>
    <t>Federal Limit on Public Liability Claims from Nuclear Incident Approximate</t>
  </si>
  <si>
    <t>scg_Maximum Insurance Coverage for each Nuclear Plant by ANI</t>
  </si>
  <si>
    <t>Maximum yearly assessment per reactor</t>
  </si>
  <si>
    <t>Maximum Insurance Coverage for Nuclear events</t>
  </si>
  <si>
    <t>Maximum prosepective insurance premium per nuclear incident</t>
  </si>
  <si>
    <t>Maximum amount of coverage to nuclear facility for property damage and outage costs</t>
  </si>
  <si>
    <t>Maximum amount of coverage for accidental property damage</t>
  </si>
  <si>
    <t>Environmental Remediation Expense</t>
  </si>
  <si>
    <t>Deferred costs, net of costs previously recovered through rates and insurance settlements included in regulatory assets</t>
  </si>
  <si>
    <t>Number of MGP Sites Requiring Clean Up [Member]</t>
  </si>
  <si>
    <t>Asset Retirement Obligation Nuclear Decommissioning</t>
  </si>
  <si>
    <t>Summer Station New Units and Transmission Assets [Member]</t>
  </si>
  <si>
    <t>jointly owned utility plant ownership, construction financing cost</t>
  </si>
  <si>
    <t>SCE&amp;G | SCE&amp;G</t>
  </si>
  <si>
    <t>COMMITMENTS AND CONTINGENCIES Nuclear (Details)</t>
  </si>
  <si>
    <t>Dec. 31, 2021</t>
  </si>
  <si>
    <t>Dec. 31, 2020</t>
  </si>
  <si>
    <t>Dec. 31, 2019</t>
  </si>
  <si>
    <t>Forecasted Incremental Capital Costs Associated With Schedule Delays, 2015 Petition</t>
  </si>
  <si>
    <t>EPC Contract Amendment, New Nuclear Construction Completion Bonus</t>
  </si>
  <si>
    <t>Aggregate Nominal Coverage of Bond</t>
  </si>
  <si>
    <t>Aggregate Nominal Coverage of Bond, SCE&amp;G Share</t>
  </si>
  <si>
    <t>EPC Contract Amendment, Fixed Price Option, Increase In Total New Nuclear Project Cost</t>
  </si>
  <si>
    <t>Emission Rate Standard For Coal Fired Power Plants Under Clean Air Act</t>
  </si>
  <si>
    <t>Goal For Reduced Carbon Dioxide Emissions From 2005 Levels By 2030 Under Clean Air Act</t>
  </si>
  <si>
    <t>Number of States affected by CSAPR</t>
  </si>
  <si>
    <t>Capital costs, owners [Domain]</t>
  </si>
  <si>
    <t>Forecasted incremental capital costs, 2015 petition</t>
  </si>
  <si>
    <t>Forecasted Total Capital Costs, 2015 Petition</t>
  </si>
  <si>
    <t>Capital costs, Other [Domain] [Domain]</t>
  </si>
  <si>
    <t>EPC Contract Amendment, Credit Applied To Target Component Of New Units Contract Price</t>
  </si>
  <si>
    <t>EPC Contract Amendment, Increase In Fixed Component Of Contract Price</t>
  </si>
  <si>
    <t>EPC Contract Amendment, Cap On Delay Oriented Liquidated Damages Per New Nuclear Unit</t>
  </si>
  <si>
    <t>EPC Contract Amendment, Revised Construction Milestone Payment Schedule, Per Month</t>
  </si>
  <si>
    <t>EPC Contract Amendment, Increase In Total New Nuclear Project Cost</t>
  </si>
  <si>
    <t>Total New Nuclear Project Cost Approved By SCPSC In September 2015</t>
  </si>
  <si>
    <t>EPC Contract Amendment, Fixed Price Option, Project Cost Including Fixed Option Price Increase</t>
  </si>
  <si>
    <t>EPC Contract Amendment, Total New Nuclear Project Cost Including Amendment Increase</t>
  </si>
  <si>
    <t>EPC Contract Amendment, Fixed Price Option, Price For New Nuclear Construction After June 2015</t>
  </si>
  <si>
    <t>EPC Contract Amendment, Fixed Price Option, Cap On Delay Oriented Liquidated Damages Per New Nuclear Unit</t>
  </si>
  <si>
    <t>EPC Contract Amendment, Fixed Price Option, New Nuclear Construction Completion Bonus</t>
  </si>
  <si>
    <t>Nuclear Production Tax Credits</t>
  </si>
  <si>
    <t>Additional ownership in new units</t>
  </si>
  <si>
    <t>2.00%</t>
  </si>
  <si>
    <t>1.00%</t>
  </si>
  <si>
    <t>Minimum [Member] | SCE&amp;G</t>
  </si>
  <si>
    <t>Additional ownership in new units, dollars</t>
  </si>
  <si>
    <t>Maximum [Member] | SCE&amp;G</t>
  </si>
  <si>
    <t>AFFILIATED TRANSACTIONS - SCEG (Details) - USD ($) $ in Millions</t>
  </si>
  <si>
    <t>Proceeds from Equity Method Investment, Dividends or Distributions</t>
  </si>
  <si>
    <t>Equity Method Investments</t>
  </si>
  <si>
    <t>Related Party Transaction, Expenses from Transactions with Related Party</t>
  </si>
  <si>
    <t>Canadys Refined Coal LLC [Member]</t>
  </si>
  <si>
    <t>Related Party Transaction Purchases from Related Party</t>
  </si>
  <si>
    <t>Sales to Affiliate</t>
  </si>
  <si>
    <t>Equity Method Investment, Ownership Percentage</t>
  </si>
  <si>
    <t>40.00%</t>
  </si>
  <si>
    <t>Related Party Tax Expense, Due from Affiliates, Current</t>
  </si>
  <si>
    <t>Related Party Tax Expense, Due to Affiliates, Current</t>
  </si>
  <si>
    <t>Accounts Payable, Related Parties, Current</t>
  </si>
  <si>
    <t>Retail Gas and Energy Marketing Segment [Member]</t>
  </si>
  <si>
    <t>Cost of Natural Gas Purchases</t>
  </si>
  <si>
    <t>SEGMENT OF BUSINESS INFORMATION (Details) - USD ($) $ in Millions</t>
  </si>
  <si>
    <t>Additions to Other Assets, Amount</t>
  </si>
  <si>
    <t>Deferred Tax Assets, Gross</t>
  </si>
  <si>
    <t>Intersegment Revenue</t>
  </si>
  <si>
    <t>Interest Expense</t>
  </si>
  <si>
    <t>Depreciation, Depletion and Amortization</t>
  </si>
  <si>
    <t>Electric Operations</t>
  </si>
  <si>
    <t>All Other [member]</t>
  </si>
  <si>
    <t>Adjustments/Eliminations</t>
  </si>
  <si>
    <t>SCE&amp;G | Electric Operations</t>
  </si>
  <si>
    <t>SCE&amp;G | Gas Distribution</t>
  </si>
  <si>
    <t>SCE&amp;G | Adjustments/Eliminations</t>
  </si>
  <si>
    <t>External revenue [Member] | SCE&amp;G</t>
  </si>
  <si>
    <t>DISPOSITIONS (Details) - USD ($) $ in Millions</t>
  </si>
  <si>
    <t>Proceeds from sale of CGT and SCI net of transaction costs</t>
  </si>
  <si>
    <t>Liabilities, Current</t>
  </si>
  <si>
    <t>Liabilities, Noncurrent</t>
  </si>
  <si>
    <t>Estimated pre-tax gain on sale of CGT and SCI</t>
  </si>
  <si>
    <t>Liabilities, Held for Sale [Member] | CGT [Member]</t>
  </si>
  <si>
    <t>Liabilities, Held for Sale [Member] | SCANA Communications [Member]</t>
  </si>
  <si>
    <t>Liabilities, Held for Sale [Member] | Held for Sale, CGT and SCI [Member]</t>
  </si>
  <si>
    <t>Assets Held-for-sale [Member] | CGT [Member]</t>
  </si>
  <si>
    <t>Assets Held-for-sale [Member] | SCANA Communications [Member]</t>
  </si>
  <si>
    <t>Assets Held-for-sale [Member] | Held for Sale, CGT and SCI [Member]</t>
  </si>
  <si>
    <t>QUARTERLY FINANCIAL INFORMATION (Details) - USD ($) $ / shares in Units, $ in Millions</t>
  </si>
  <si>
    <t>Operating Income (Loss)</t>
  </si>
  <si>
    <t>Earnings Per Share, Basic and Diluted</t>
  </si>
  <si>
    <t>Net Income (Loss) Attributable to Parent</t>
  </si>
  <si>
    <t>Schedule II (Details) - USD ($) $ in Millions</t>
  </si>
  <si>
    <t>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General Liability [Member]</t>
  </si>
  <si>
    <t>SCE&amp;G | Allowance for Doubtful Accounts [Member]</t>
  </si>
  <si>
    <t>SCE&amp;G | General Liability [Member]</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5473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6" r="C16">
        <v>142916917</v>
      </c>
    </row>
    <row spans="1:4" r="17">
      <c t="s" s="4" r="A17">
        <v>28</v>
      </c>
      <c t="n" s="7" r="D17">
        <v>7210262820</v>
      </c>
    </row>
    <row spans="1:4" r="18">
      <c t="s" s="4" r="A18">
        <v>29</v>
      </c>
    </row>
    <row spans="1:4" r="19">
      <c t="s" s="3" r="A19">
        <v>5</v>
      </c>
    </row>
    <row spans="1:4" r="20">
      <c t="s" s="4" r="A20">
        <v>6</v>
      </c>
      <c t="s" s="4" r="B20">
        <v>30</v>
      </c>
    </row>
    <row spans="1:4" r="21">
      <c t="s" s="4" r="A21">
        <v>8</v>
      </c>
      <c t="n" s="6" r="B21">
        <v>91882</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7</v>
      </c>
      <c t="n" s="6" r="C29">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72"/>
    <col customWidth="1" max="5" min="5" width="14"/>
    <col customWidth="1" max="6" min="6" width="15"/>
    <col customWidth="1" max="7" min="7" width="29"/>
  </cols>
  <sheetData>
    <row spans="1:7" r="1">
      <c t="s" s="1" r="A1">
        <v>226</v>
      </c>
      <c t="s" s="2" r="B1">
        <v>62</v>
      </c>
      <c t="s" s="2" r="C1">
        <v>227</v>
      </c>
      <c t="s" s="2" r="D1">
        <v>228</v>
      </c>
      <c t="s" s="2" r="E1">
        <v>156</v>
      </c>
      <c t="s" s="2" r="F1">
        <v>29</v>
      </c>
      <c t="s" s="2" r="G1">
        <v>158</v>
      </c>
    </row>
    <row spans="1:7" r="2">
      <c t="s" s="4" r="A2">
        <v>64</v>
      </c>
      <c t="n" s="7" r="G2">
        <v>2167000000</v>
      </c>
    </row>
    <row spans="1:7" r="3">
      <c t="s" s="4" r="A3">
        <v>90</v>
      </c>
      <c t="n" s="7" r="E3">
        <v>114000000</v>
      </c>
    </row>
    <row spans="1:7" r="4">
      <c t="s" s="4" r="A4">
        <v>229</v>
      </c>
      <c t="n" s="7" r="F4">
        <v>4043000000</v>
      </c>
    </row>
    <row spans="1:7" r="5">
      <c t="s" s="4" r="A5">
        <v>230</v>
      </c>
      <c t="n" s="7" r="B5">
        <v>4154000000</v>
      </c>
    </row>
    <row spans="1:7" r="6">
      <c t="s" s="4" r="A6">
        <v>231</v>
      </c>
      <c t="n" s="6" r="B6">
        <v>132</v>
      </c>
      <c t="n" s="6" r="G6">
        <v>40</v>
      </c>
    </row>
    <row spans="1:7" r="7">
      <c t="s" s="4" r="A7">
        <v>232</v>
      </c>
      <c t="n" s="7" r="B7">
        <v>1992000000</v>
      </c>
    </row>
    <row spans="1:7" r="8">
      <c t="s" s="4" r="A8">
        <v>233</v>
      </c>
      <c t="n" s="6" r="B8">
        <v>-70000000</v>
      </c>
    </row>
    <row spans="1:7" r="9">
      <c t="s" s="4" r="A9">
        <v>234</v>
      </c>
      <c t="n" s="6" r="B9">
        <v>-16000000</v>
      </c>
    </row>
    <row spans="1:7" r="10">
      <c t="s" s="4" r="A10">
        <v>235</v>
      </c>
      <c t="n" s="6" r="B10">
        <v>2257000000</v>
      </c>
      <c t="n" s="7" r="G10">
        <v>1766000000</v>
      </c>
    </row>
    <row spans="1:7" r="11">
      <c t="s" s="4" r="A11">
        <v>236</v>
      </c>
      <c t="n" s="6" r="B11">
        <v>-9000000</v>
      </c>
    </row>
    <row spans="1:7" r="12">
      <c t="s" s="4" r="A12">
        <v>237</v>
      </c>
      <c t="n" s="7" r="B12">
        <v>-86000000</v>
      </c>
      <c t="n" s="6" r="G12">
        <v>-4000000</v>
      </c>
    </row>
    <row spans="1:7" r="13">
      <c t="s" s="4" r="A13">
        <v>238</v>
      </c>
      <c t="n" s="6" r="B13">
        <v>9</v>
      </c>
    </row>
    <row spans="1:7" r="14">
      <c t="s" s="4" r="A14">
        <v>239</v>
      </c>
      <c t="n" s="7" r="B14">
        <v>297000000</v>
      </c>
    </row>
    <row spans="1:7" r="15">
      <c t="s" s="4" r="A15">
        <v>240</v>
      </c>
      <c t="n" s="6" r="B15">
        <v>297000000</v>
      </c>
    </row>
    <row spans="1:7" r="16">
      <c t="s" s="4" r="A16">
        <v>241</v>
      </c>
      <c t="n" s="6" r="B16">
        <v>-284000000</v>
      </c>
    </row>
    <row spans="1:7" r="17">
      <c t="s" s="4" r="A17">
        <v>242</v>
      </c>
      <c t="n" s="6" r="B17">
        <v>18000000</v>
      </c>
    </row>
    <row spans="1:7" r="18">
      <c t="s" s="4" r="A18">
        <v>138</v>
      </c>
      <c t="n" s="6" r="E18">
        <v>11000000</v>
      </c>
      <c t="n" s="6" r="F18">
        <v>11000000</v>
      </c>
    </row>
    <row spans="1:7" r="19">
      <c t="s" s="4" r="A19">
        <v>137</v>
      </c>
      <c t="n" s="6" r="F19">
        <v>391000000</v>
      </c>
    </row>
    <row spans="1:7" r="20">
      <c t="s" s="4" r="A20">
        <v>243</v>
      </c>
      <c t="n" s="6" r="F20">
        <v>1000000</v>
      </c>
      <c t="n" s="6" r="G20">
        <v>1000000</v>
      </c>
    </row>
    <row spans="1:7" r="21">
      <c t="s" s="4" r="A21">
        <v>221</v>
      </c>
      <c t="n" s="6" r="E21">
        <v>1000000</v>
      </c>
      <c t="n" s="6" r="F21">
        <v>314000000</v>
      </c>
    </row>
    <row spans="1:7" r="22">
      <c t="s" s="4" r="A22">
        <v>200</v>
      </c>
      <c t="n" s="6" r="F22">
        <v>-257000000</v>
      </c>
      <c t="n" s="6" r="G22">
        <v>-250000000</v>
      </c>
    </row>
    <row spans="1:7" r="23">
      <c t="s" s="4" r="A23">
        <v>244</v>
      </c>
      <c t="n" s="6" r="E23">
        <v>-7000000</v>
      </c>
    </row>
    <row spans="1:7" r="24">
      <c t="s" s="4" r="A24">
        <v>149</v>
      </c>
      <c t="n" s="6" r="B24">
        <v>26000000</v>
      </c>
      <c t="n" s="6" r="F24">
        <v>1000000</v>
      </c>
    </row>
    <row spans="1:7" r="25">
      <c t="s" s="4" r="A25">
        <v>245</v>
      </c>
      <c t="n" s="6" r="B25">
        <v>-7000000</v>
      </c>
    </row>
    <row spans="1:7" r="26">
      <c t="s" s="4" r="A26">
        <v>246</v>
      </c>
      <c t="n" s="6" r="B26">
        <v>7000000</v>
      </c>
    </row>
    <row spans="1:7" r="27">
      <c t="s" s="4" r="A27">
        <v>247</v>
      </c>
      <c t="n" s="6" r="B27">
        <v>11000000</v>
      </c>
    </row>
    <row spans="1:7" r="28">
      <c t="s" s="4" r="A28">
        <v>248</v>
      </c>
      <c t="n" s="6" r="B28">
        <v>1000000</v>
      </c>
      <c t="n" s="6" r="F28">
        <v>1000000</v>
      </c>
    </row>
    <row spans="1:7" r="29">
      <c t="s" s="4" r="A29">
        <v>249</v>
      </c>
      <c t="n" s="6" r="B29">
        <v>497000000</v>
      </c>
      <c t="n" s="6" r="F29">
        <v>392000000</v>
      </c>
      <c t="n" s="6" r="G29">
        <v>381000000</v>
      </c>
    </row>
    <row spans="1:7" r="30">
      <c t="s" s="4" r="A30">
        <v>250</v>
      </c>
      <c t="n" s="6" r="F30">
        <v>311000000</v>
      </c>
      <c t="n" s="6" r="G30">
        <v>312000000</v>
      </c>
    </row>
    <row spans="1:7" r="31">
      <c t="s" s="4" r="A31">
        <v>127</v>
      </c>
      <c t="n" s="7" r="B31">
        <v>471000000</v>
      </c>
      <c t="n" s="7" r="G31">
        <v>380000000</v>
      </c>
    </row>
    <row spans="1:7" r="32">
      <c t="s" s="4" r="A32">
        <v>134</v>
      </c>
      <c t="n" s="9" r="B32">
        <v>2.03</v>
      </c>
    </row>
    <row spans="1:7" r="33">
      <c t="s" s="4" r="A33">
        <v>251</v>
      </c>
      <c t="n" s="6" r="B33">
        <v>141</v>
      </c>
      <c t="n" s="6" r="G33">
        <v>40</v>
      </c>
    </row>
    <row spans="1:7" r="34">
      <c t="s" s="4" r="A34">
        <v>252</v>
      </c>
      <c t="n" s="7" r="B34">
        <v>2289000000</v>
      </c>
    </row>
    <row spans="1:7" r="35">
      <c t="s" s="4" r="A35">
        <v>253</v>
      </c>
      <c t="n" s="6" r="B35">
        <v>-52000000</v>
      </c>
    </row>
    <row spans="1:7" r="36">
      <c t="s" s="4" r="A36">
        <v>254</v>
      </c>
      <c t="n" s="6" r="B36">
        <v>-8000000</v>
      </c>
    </row>
    <row spans="1:7" r="37">
      <c t="s" s="4" r="A37">
        <v>255</v>
      </c>
      <c t="n" s="6" r="B37">
        <v>2444000000</v>
      </c>
      <c t="n" s="7" r="G37">
        <v>1896000000</v>
      </c>
    </row>
    <row spans="1:7" r="38">
      <c t="s" s="4" r="A38">
        <v>256</v>
      </c>
      <c t="n" s="6" r="B38">
        <v>-9000000</v>
      </c>
    </row>
    <row spans="1:7" r="39">
      <c t="s" s="4" r="A39">
        <v>257</v>
      </c>
      <c t="n" s="6" r="B39">
        <v>-60000000</v>
      </c>
      <c t="n" s="6" r="G39">
        <v>-3000000</v>
      </c>
    </row>
    <row spans="1:7" r="40">
      <c t="s" s="4" r="A40">
        <v>258</v>
      </c>
      <c t="n" s="7" r="B40">
        <v>4664000000</v>
      </c>
    </row>
    <row spans="1:7" r="41">
      <c t="s" s="4" r="A41">
        <v>64</v>
      </c>
      <c t="n" s="6" r="G41">
        <v>2479000000</v>
      </c>
    </row>
    <row spans="1:7" r="42">
      <c t="s" s="4" r="A42">
        <v>90</v>
      </c>
      <c t="n" s="6" r="E42">
        <v>117000000</v>
      </c>
    </row>
    <row spans="1:7" r="43">
      <c t="s" s="4" r="A43">
        <v>229</v>
      </c>
      <c t="n" s="6" r="F43">
        <v>4489000000</v>
      </c>
    </row>
    <row spans="1:7" r="44">
      <c t="s" s="4" r="A44">
        <v>259</v>
      </c>
      <c t="n" s="7" r="C44">
        <v>14000000</v>
      </c>
      <c t="n" s="7" r="D44">
        <v>-12000000</v>
      </c>
    </row>
    <row spans="1:7" r="45">
      <c t="s" s="4" r="A45">
        <v>238</v>
      </c>
      <c t="n" s="6" r="B45">
        <v>2</v>
      </c>
    </row>
    <row spans="1:7" r="46">
      <c t="s" s="4" r="A46">
        <v>239</v>
      </c>
      <c t="n" s="7" r="B46">
        <v>99000000</v>
      </c>
    </row>
    <row spans="1:7" r="47">
      <c t="s" s="4" r="A47">
        <v>260</v>
      </c>
      <c t="n" s="6" r="B47">
        <v>1000000</v>
      </c>
    </row>
    <row spans="1:7" r="48">
      <c t="s" s="4" r="A48">
        <v>240</v>
      </c>
      <c t="n" s="6" r="B48">
        <v>98000000</v>
      </c>
    </row>
    <row spans="1:7" r="49">
      <c t="s" s="4" r="A49">
        <v>241</v>
      </c>
      <c t="n" s="6" r="B49">
        <v>-298000000</v>
      </c>
    </row>
    <row spans="1:7" r="50">
      <c t="s" s="4" r="A50">
        <v>242</v>
      </c>
      <c t="n" s="6" r="B50">
        <v>-11000000</v>
      </c>
    </row>
    <row spans="1:7" r="51">
      <c t="s" s="4" r="A51">
        <v>138</v>
      </c>
      <c t="n" s="6" r="E51">
        <v>12000000</v>
      </c>
      <c t="n" s="6" r="F51">
        <v>12000000</v>
      </c>
    </row>
    <row spans="1:7" r="52">
      <c t="s" s="4" r="A52">
        <v>137</v>
      </c>
      <c t="n" s="6" r="F52">
        <v>458000000</v>
      </c>
    </row>
    <row spans="1:7" r="53">
      <c t="s" s="4" r="A53">
        <v>243</v>
      </c>
      <c t="n" s="6" r="F53">
        <v>0</v>
      </c>
      <c t="n" s="6" r="G53">
        <v>0</v>
      </c>
    </row>
    <row spans="1:7" r="54">
      <c t="s" s="4" r="A54">
        <v>221</v>
      </c>
      <c t="n" s="6" r="E54">
        <v>1000000</v>
      </c>
      <c t="n" s="6" r="F54">
        <v>89000000</v>
      </c>
    </row>
    <row spans="1:7" r="55">
      <c t="s" s="4" r="A55">
        <v>200</v>
      </c>
      <c t="n" s="6" r="F55">
        <v>-272000000</v>
      </c>
      <c t="n" s="6" r="G55">
        <v>-265000000</v>
      </c>
    </row>
    <row spans="1:7" r="56">
      <c t="s" s="4" r="A56">
        <v>244</v>
      </c>
      <c t="n" s="6" r="E56">
        <v>-7000000</v>
      </c>
    </row>
    <row spans="1:7" r="57">
      <c t="s" s="4" r="A57">
        <v>149</v>
      </c>
      <c t="n" s="6" r="B57">
        <v>-15000000</v>
      </c>
      <c t="n" s="6" r="F57">
        <v>0</v>
      </c>
    </row>
    <row spans="1:7" r="58">
      <c t="s" s="4" r="A58">
        <v>245</v>
      </c>
      <c t="n" s="6" r="B58">
        <v>-14000000</v>
      </c>
    </row>
    <row spans="1:7" r="59">
      <c t="s" s="4" r="A59">
        <v>246</v>
      </c>
      <c t="n" s="6" r="B59">
        <v>-5000000</v>
      </c>
    </row>
    <row spans="1:7" r="60">
      <c t="s" s="4" r="A60">
        <v>247</v>
      </c>
      <c t="n" s="6" r="B60">
        <v>3000000</v>
      </c>
    </row>
    <row spans="1:7" r="61">
      <c t="s" s="4" r="A61">
        <v>248</v>
      </c>
      <c t="n" s="6" r="B61">
        <v>1000000</v>
      </c>
      <c t="n" s="6" r="F61">
        <v>0</v>
      </c>
    </row>
    <row spans="1:7" r="62">
      <c t="s" s="4" r="A62">
        <v>249</v>
      </c>
      <c t="n" s="6" r="B62">
        <v>523000000</v>
      </c>
      <c t="n" s="6" r="F62">
        <v>458000000</v>
      </c>
      <c t="n" s="6" r="G62">
        <v>446000000</v>
      </c>
    </row>
    <row spans="1:7" r="63">
      <c t="s" s="4" r="A63">
        <v>250</v>
      </c>
      <c t="n" s="6" r="F63">
        <v>82000000</v>
      </c>
      <c t="n" s="6" r="G63">
        <v>81000000</v>
      </c>
    </row>
    <row spans="1:7" r="64">
      <c t="s" s="4" r="A64">
        <v>127</v>
      </c>
      <c t="n" s="7" r="B64">
        <v>538000000</v>
      </c>
      <c t="n" s="7" r="G64">
        <v>446000000</v>
      </c>
    </row>
    <row spans="1:7" r="65">
      <c t="s" s="4" r="A65">
        <v>134</v>
      </c>
      <c t="n" s="9" r="B65">
        <v>2.1</v>
      </c>
    </row>
    <row spans="1:7" r="66">
      <c t="s" s="4" r="A66">
        <v>261</v>
      </c>
      <c t="n" s="6" r="B66">
        <v>143</v>
      </c>
      <c t="n" s="6" r="G66">
        <v>40</v>
      </c>
    </row>
    <row spans="1:7" r="67">
      <c t="s" s="4" r="A67">
        <v>262</v>
      </c>
      <c t="n" s="7" r="B67">
        <v>2388000000</v>
      </c>
    </row>
    <row spans="1:7" r="68">
      <c t="s" s="4" r="A68">
        <v>263</v>
      </c>
      <c t="n" s="6" r="B68">
        <v>-63000000</v>
      </c>
    </row>
    <row spans="1:7" r="69">
      <c t="s" s="4" r="A69">
        <v>264</v>
      </c>
      <c t="n" s="6" r="B69">
        <v>-12000000</v>
      </c>
    </row>
    <row spans="1:7" r="70">
      <c t="s" s="4" r="A70">
        <v>265</v>
      </c>
      <c t="n" s="6" r="B70">
        <v>2684000000</v>
      </c>
      <c t="n" s="6" r="F70">
        <v>2077000000</v>
      </c>
      <c t="n" s="7" r="G70">
        <v>2077000000</v>
      </c>
    </row>
    <row spans="1:7" r="71">
      <c t="s" s="4" r="A71">
        <v>266</v>
      </c>
      <c t="n" s="6" r="B71">
        <v>-10000000</v>
      </c>
    </row>
    <row spans="1:7" r="72">
      <c t="s" s="4" r="A72">
        <v>267</v>
      </c>
      <c t="n" s="6" r="B72">
        <v>-75000000</v>
      </c>
      <c t="n" s="6" r="G72">
        <v>-3000000</v>
      </c>
    </row>
    <row spans="1:7" r="73">
      <c t="s" s="4" r="A73">
        <v>268</v>
      </c>
      <c t="n" s="6" r="B73">
        <v>4987000000</v>
      </c>
      <c t="n" s="6" r="F73">
        <v>4634000000</v>
      </c>
    </row>
    <row spans="1:7" r="74">
      <c t="s" s="4" r="A74">
        <v>64</v>
      </c>
      <c t="n" s="7" r="B74">
        <v>2378000000</v>
      </c>
      <c t="n" s="6" r="F74">
        <v>2560000000</v>
      </c>
      <c t="n" s="6" r="G74">
        <v>2560000000</v>
      </c>
    </row>
    <row spans="1:7" r="75">
      <c t="s" s="4" r="A75">
        <v>90</v>
      </c>
      <c t="n" s="6" r="E75">
        <v>123000000</v>
      </c>
      <c t="n" s="6" r="F75">
        <v>123000000</v>
      </c>
    </row>
    <row spans="1:7" r="76">
      <c t="s" s="4" r="A76">
        <v>229</v>
      </c>
      <c t="n" s="6" r="F76">
        <v>4757000000</v>
      </c>
    </row>
    <row spans="1:7" r="77">
      <c t="s" s="4" r="A77">
        <v>259</v>
      </c>
      <c t="n" s="6" r="C77">
        <v>-19000000</v>
      </c>
      <c t="n" s="6" r="D77">
        <v>-4000000</v>
      </c>
    </row>
    <row spans="1:7" r="78">
      <c t="s" s="4" r="A78">
        <v>238</v>
      </c>
      <c t="n" s="6" r="B78">
        <v>0</v>
      </c>
    </row>
    <row spans="1:7" r="79">
      <c t="s" s="4" r="A79">
        <v>239</v>
      </c>
      <c t="n" s="7" r="B79">
        <v>14000000</v>
      </c>
    </row>
    <row spans="1:7" r="80">
      <c t="s" s="4" r="A80">
        <v>260</v>
      </c>
      <c t="n" s="6" r="B80">
        <v>2000000</v>
      </c>
    </row>
    <row spans="1:7" r="81">
      <c t="s" s="4" r="A81">
        <v>240</v>
      </c>
      <c t="n" s="6" r="B81">
        <v>12000000</v>
      </c>
    </row>
    <row spans="1:7" r="82">
      <c t="s" s="4" r="A82">
        <v>241</v>
      </c>
      <c t="n" s="6" r="B82">
        <v>-312000000</v>
      </c>
    </row>
    <row spans="1:7" r="83">
      <c t="s" s="4" r="A83">
        <v>242</v>
      </c>
      <c t="n" s="6" r="B83">
        <v>10000000</v>
      </c>
    </row>
    <row spans="1:7" r="84">
      <c t="s" s="4" r="A84">
        <v>138</v>
      </c>
      <c t="n" s="6" r="E84">
        <v>14000000</v>
      </c>
      <c t="n" s="6" r="F84">
        <v>14000000</v>
      </c>
    </row>
    <row spans="1:7" r="85">
      <c t="s" s="4" r="A85">
        <v>137</v>
      </c>
      <c t="n" s="6" r="F85">
        <v>480000000</v>
      </c>
    </row>
    <row spans="1:7" r="86">
      <c t="s" s="4" r="A86">
        <v>243</v>
      </c>
      <c t="n" s="6" r="F86">
        <v>0</v>
      </c>
      <c t="n" s="6" r="G86">
        <v>0</v>
      </c>
    </row>
    <row spans="1:7" r="87">
      <c t="s" s="4" r="A87">
        <v>221</v>
      </c>
      <c t="n" s="6" r="E87">
        <v>0</v>
      </c>
      <c t="n" s="6" r="F87">
        <v>204000000</v>
      </c>
    </row>
    <row spans="1:7" r="88">
      <c t="s" s="4" r="A88">
        <v>200</v>
      </c>
      <c t="n" s="6" r="F88">
        <v>-286000000</v>
      </c>
      <c t="n" s="6" r="G88">
        <v>-278000000</v>
      </c>
    </row>
    <row spans="1:7" r="89">
      <c t="s" s="4" r="A89">
        <v>244</v>
      </c>
      <c t="n" s="6" r="E89">
        <v>-8000000</v>
      </c>
    </row>
    <row spans="1:7" r="90">
      <c t="s" s="4" r="A90">
        <v>149</v>
      </c>
      <c t="n" s="6" r="B90">
        <v>10000000</v>
      </c>
      <c t="n" s="6" r="F90">
        <v>0</v>
      </c>
    </row>
    <row spans="1:7" r="91">
      <c t="s" s="4" r="A91">
        <v>245</v>
      </c>
      <c t="n" s="6" r="B91">
        <v>-12000000</v>
      </c>
    </row>
    <row spans="1:7" r="92">
      <c t="s" s="4" r="A92">
        <v>246</v>
      </c>
      <c t="n" s="6" r="B92">
        <v>0</v>
      </c>
    </row>
    <row spans="1:7" r="93">
      <c t="s" s="4" r="A93">
        <v>247</v>
      </c>
      <c t="n" s="6" r="B93">
        <v>22000000</v>
      </c>
    </row>
    <row spans="1:7" r="94">
      <c t="s" s="4" r="A94">
        <v>248</v>
      </c>
      <c t="n" s="6" r="B94">
        <v>0</v>
      </c>
      <c t="n" s="6" r="F94">
        <v>0</v>
      </c>
    </row>
    <row spans="1:7" r="95">
      <c t="s" s="4" r="A95">
        <v>249</v>
      </c>
      <c t="n" s="6" r="B95">
        <v>756000000</v>
      </c>
      <c t="n" s="6" r="F95">
        <v>480000000</v>
      </c>
      <c t="n" s="6" r="G95">
        <v>466000000</v>
      </c>
    </row>
    <row spans="1:7" r="96">
      <c t="s" s="4" r="A96">
        <v>250</v>
      </c>
      <c t="n" s="6" r="G96">
        <v>200000000</v>
      </c>
    </row>
    <row spans="1:7" r="97">
      <c t="s" s="4" r="A97">
        <v>127</v>
      </c>
      <c t="n" s="7" r="B97">
        <v>746000000</v>
      </c>
      <c t="n" s="7" r="G97">
        <v>466000000</v>
      </c>
    </row>
    <row spans="1:7" r="98">
      <c t="s" s="4" r="A98">
        <v>134</v>
      </c>
      <c t="n" s="9" r="B98">
        <v>2.18</v>
      </c>
    </row>
    <row spans="1:7" r="99">
      <c t="s" s="4" r="A99">
        <v>269</v>
      </c>
      <c t="n" s="6" r="B99">
        <v>143</v>
      </c>
      <c t="n" s="6" r="G99">
        <v>40</v>
      </c>
    </row>
    <row spans="1:7" r="100">
      <c t="s" s="4" r="A100">
        <v>270</v>
      </c>
      <c t="n" s="7" r="B100">
        <v>2402000000</v>
      </c>
    </row>
    <row spans="1:7" r="101">
      <c t="s" s="4" r="A101">
        <v>271</v>
      </c>
      <c t="n" s="6" r="B101">
        <v>-53000000</v>
      </c>
    </row>
    <row spans="1:7" r="102">
      <c t="s" s="4" r="A102">
        <v>272</v>
      </c>
      <c t="n" s="6" r="B102">
        <v>-12000000</v>
      </c>
    </row>
    <row spans="1:7" r="103">
      <c t="s" s="4" r="A103">
        <v>273</v>
      </c>
      <c t="n" s="6" r="B103">
        <v>3118000000</v>
      </c>
      <c t="n" s="6" r="F103">
        <v>2265000000</v>
      </c>
      <c t="n" s="7" r="G103">
        <v>2265000000</v>
      </c>
    </row>
    <row spans="1:7" r="104">
      <c t="s" s="4" r="A104">
        <v>274</v>
      </c>
      <c t="n" s="6" r="B104">
        <v>-12000000</v>
      </c>
    </row>
    <row spans="1:7" r="105">
      <c t="s" s="4" r="A105">
        <v>275</v>
      </c>
      <c t="n" s="6" r="B105">
        <v>-65000000</v>
      </c>
      <c t="n" s="6" r="G105">
        <v>-3000000</v>
      </c>
    </row>
    <row spans="1:7" r="106">
      <c t="s" s="4" r="A106">
        <v>276</v>
      </c>
      <c t="n" s="6" r="B106">
        <v>5443000000</v>
      </c>
      <c t="n" s="6" r="F106">
        <v>5022000000</v>
      </c>
    </row>
    <row spans="1:7" r="107">
      <c t="s" s="4" r="A107">
        <v>64</v>
      </c>
      <c t="n" s="7" r="B107">
        <v>2390000000</v>
      </c>
      <c t="n" s="6" r="F107">
        <v>2760000000</v>
      </c>
      <c t="n" s="7" r="G107">
        <v>2760000000</v>
      </c>
    </row>
    <row spans="1:7" r="108">
      <c t="s" s="4" r="A108">
        <v>90</v>
      </c>
      <c t="n" s="7" r="E108">
        <v>129000000</v>
      </c>
      <c t="n" s="6" r="F108">
        <v>129000000</v>
      </c>
    </row>
    <row spans="1:7" r="109">
      <c t="s" s="4" r="A109">
        <v>229</v>
      </c>
      <c t="n" s="7" r="F109">
        <v>5151000000</v>
      </c>
    </row>
    <row spans="1:7" r="110">
      <c t="s" s="4" r="A110">
        <v>259</v>
      </c>
      <c t="n" s="7" r="C110">
        <v>-12000000</v>
      </c>
      <c t="n" s="7" r="D110">
        <v>-22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77</v>
      </c>
      <c t="s" s="2" r="B1">
        <v>1</v>
      </c>
    </row>
    <row spans="1:2" r="2">
      <c t="s" s="2" r="B2">
        <v>2</v>
      </c>
    </row>
    <row spans="1:2" r="3">
      <c t="s" s="3" r="A3">
        <v>278</v>
      </c>
    </row>
    <row spans="1:2" r="4">
      <c t="s" s="4" r="A4">
        <v>279</v>
      </c>
      <c t="s" s="4" r="B4">
        <v>280</v>
      </c>
    </row>
    <row spans="1:2" r="5">
      <c t="s" s="4" r="A5">
        <v>29</v>
      </c>
    </row>
    <row spans="1:2" r="6">
      <c t="s" s="3" r="A6">
        <v>278</v>
      </c>
    </row>
    <row spans="1:2" r="7">
      <c t="s" s="4" r="A7">
        <v>279</v>
      </c>
      <c t="s" s="4" r="B7">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82</v>
      </c>
      <c t="s" s="2" r="B1">
        <v>1</v>
      </c>
    </row>
    <row spans="1:2" r="2">
      <c t="s" s="2" r="B2">
        <v>2</v>
      </c>
    </row>
    <row spans="1:2" r="3">
      <c t="s" s="3" r="A3">
        <v>283</v>
      </c>
    </row>
    <row spans="1:2" r="4">
      <c t="s" s="4" r="A4">
        <v>284</v>
      </c>
      <c t="s" s="4" r="B4">
        <v>285</v>
      </c>
    </row>
    <row spans="1:2" r="5">
      <c t="s" s="4" r="A5">
        <v>29</v>
      </c>
    </row>
    <row spans="1:2" r="6">
      <c t="s" s="3" r="A6">
        <v>283</v>
      </c>
    </row>
    <row spans="1:2" r="7">
      <c t="s" s="4" r="A7">
        <v>284</v>
      </c>
      <c t="s" s="4" r="B7">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87</v>
      </c>
      <c t="s" s="2" r="B1">
        <v>1</v>
      </c>
    </row>
    <row spans="1:2" r="2">
      <c t="s" s="2" r="B2">
        <v>2</v>
      </c>
    </row>
    <row spans="1:2" r="3">
      <c t="s" s="3" r="A3">
        <v>288</v>
      </c>
    </row>
    <row spans="1:2" r="4">
      <c t="s" s="4" r="A4">
        <v>289</v>
      </c>
      <c t="s" s="4" r="B4">
        <v>290</v>
      </c>
    </row>
    <row spans="1:2" r="5">
      <c t="s" s="4" r="A5">
        <v>29</v>
      </c>
    </row>
    <row spans="1:2" r="6">
      <c t="s" s="3" r="A6">
        <v>288</v>
      </c>
    </row>
    <row spans="1:2" r="7">
      <c t="s" s="4" r="A7">
        <v>289</v>
      </c>
      <c t="s" s="4" r="B7">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s="1" r="A1">
        <v>292</v>
      </c>
      <c t="s" s="2" r="B1">
        <v>1</v>
      </c>
    </row>
    <row spans="1:2" r="2">
      <c t="s" s="2" r="B2">
        <v>2</v>
      </c>
    </row>
    <row spans="1:2" r="3">
      <c t="s" s="3" r="A3">
        <v>293</v>
      </c>
    </row>
    <row spans="1:2" r="4">
      <c t="s" s="4" r="A4">
        <v>294</v>
      </c>
      <c t="s" s="4" r="B4">
        <v>295</v>
      </c>
    </row>
    <row spans="1:2" r="5">
      <c t="s" s="4" r="A5">
        <v>29</v>
      </c>
    </row>
    <row spans="1:2" r="6">
      <c t="s" s="3" r="A6">
        <v>293</v>
      </c>
    </row>
    <row spans="1:2" r="7">
      <c t="s" s="4" r="A7">
        <v>294</v>
      </c>
      <c t="s" s="4" r="B7">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297</v>
      </c>
      <c t="s" s="2" r="B1">
        <v>1</v>
      </c>
    </row>
    <row spans="1:2" r="2">
      <c t="s" s="2" r="B2">
        <v>2</v>
      </c>
    </row>
    <row spans="1:2" r="3">
      <c t="s" s="3" r="A3">
        <v>298</v>
      </c>
    </row>
    <row spans="1:2" r="4">
      <c t="s" s="4" r="A4">
        <v>299</v>
      </c>
      <c t="s" s="4" r="B4">
        <v>300</v>
      </c>
    </row>
    <row spans="1:2" r="5">
      <c t="s" s="4" r="A5">
        <v>29</v>
      </c>
    </row>
    <row spans="1:2" r="6">
      <c t="s" s="3" r="A6">
        <v>298</v>
      </c>
    </row>
    <row spans="1:2" r="7">
      <c t="s" s="4" r="A7">
        <v>299</v>
      </c>
      <c t="s" s="4" r="B7">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02</v>
      </c>
      <c t="s" s="2" r="B1">
        <v>1</v>
      </c>
    </row>
    <row spans="1:2" r="2">
      <c t="s" s="2" r="B2">
        <v>2</v>
      </c>
    </row>
    <row spans="1:2" r="3">
      <c t="s" s="3" r="A3">
        <v>303</v>
      </c>
    </row>
    <row spans="1:2" r="4">
      <c t="s" s="4" r="A4">
        <v>304</v>
      </c>
      <c t="s" s="4" r="B4">
        <v>305</v>
      </c>
    </row>
    <row spans="1:2" r="5">
      <c t="s" s="4" r="A5">
        <v>29</v>
      </c>
    </row>
    <row spans="1:2" r="6">
      <c t="s" s="3" r="A6">
        <v>303</v>
      </c>
    </row>
    <row spans="1:2" r="7">
      <c t="s" s="4" r="A7">
        <v>304</v>
      </c>
      <c t="s" s="4" r="B7">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308</v>
      </c>
    </row>
    <row spans="1:2" r="4">
      <c t="s" s="4" r="A4">
        <v>309</v>
      </c>
      <c t="s" s="4" r="B4">
        <v>310</v>
      </c>
    </row>
    <row spans="1:2" r="5">
      <c t="s" s="4" r="A5">
        <v>29</v>
      </c>
    </row>
    <row spans="1:2" r="6">
      <c t="s" s="3" r="A6">
        <v>308</v>
      </c>
    </row>
    <row spans="1:2" r="7">
      <c t="s" s="4" r="A7">
        <v>309</v>
      </c>
      <c t="s" s="4" r="B7">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12</v>
      </c>
      <c t="s" s="2" r="B1">
        <v>1</v>
      </c>
    </row>
    <row spans="1:2" r="2">
      <c t="s" s="2" r="B2">
        <v>2</v>
      </c>
    </row>
    <row spans="1:2" r="3">
      <c t="s" s="3" r="A3">
        <v>313</v>
      </c>
    </row>
    <row spans="1:2" r="4">
      <c t="s" s="4" r="A4">
        <v>314</v>
      </c>
      <c t="s" s="4" r="B4">
        <v>315</v>
      </c>
    </row>
    <row spans="1:2" r="5">
      <c t="s" s="4" r="A5">
        <v>29</v>
      </c>
    </row>
    <row spans="1:2" r="6">
      <c t="s" s="3" r="A6">
        <v>313</v>
      </c>
    </row>
    <row spans="1:2" r="7">
      <c t="s" s="4" r="A7">
        <v>314</v>
      </c>
      <c t="s" s="4" r="B7">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3" r="A3">
        <v>318</v>
      </c>
    </row>
    <row spans="1:2" r="4">
      <c t="s" s="4" r="A4">
        <v>319</v>
      </c>
      <c t="s" s="4" r="B4">
        <v>320</v>
      </c>
    </row>
    <row spans="1:2" r="5">
      <c t="s" s="4" r="A5">
        <v>29</v>
      </c>
    </row>
    <row spans="1:2" r="6">
      <c t="s" s="3" r="A6">
        <v>318</v>
      </c>
    </row>
    <row spans="1:2" r="7">
      <c t="s" s="4" r="A7">
        <v>319</v>
      </c>
      <c t="s" s="4" r="B7">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2</v>
      </c>
      <c t="s" s="2" r="B1">
        <v>2</v>
      </c>
      <c t="s" s="2" r="C1">
        <v>33</v>
      </c>
    </row>
    <row spans="1:3" r="2">
      <c t="s" s="3" r="A2">
        <v>34</v>
      </c>
    </row>
    <row spans="1:3" r="3">
      <c t="s" s="4" r="A3">
        <v>35</v>
      </c>
      <c t="n" s="7" r="B3">
        <v>12883</v>
      </c>
      <c t="n" s="7" r="C3">
        <v>12289</v>
      </c>
    </row>
    <row spans="1:3" r="4">
      <c t="s" s="4" r="A4">
        <v>36</v>
      </c>
      <c t="n" s="6" r="B4">
        <v>-4307</v>
      </c>
      <c t="n" s="6" r="C4">
        <v>-4088</v>
      </c>
    </row>
    <row spans="1:3" r="5">
      <c t="s" s="4" r="A5">
        <v>37</v>
      </c>
      <c t="n" s="6" r="B5">
        <v>4051</v>
      </c>
      <c t="n" s="6" r="C5">
        <v>3323</v>
      </c>
    </row>
    <row spans="1:3" r="6">
      <c t="s" s="4" r="A6">
        <v>38</v>
      </c>
      <c t="n" s="6" r="B6">
        <v>0</v>
      </c>
      <c t="n" s="6" r="C6">
        <v>169</v>
      </c>
    </row>
    <row spans="1:3" r="7">
      <c t="s" s="4" r="A7">
        <v>39</v>
      </c>
      <c t="n" s="6" r="B7">
        <v>308</v>
      </c>
      <c t="n" s="6" r="C7">
        <v>329</v>
      </c>
    </row>
    <row spans="1:3" r="8">
      <c t="s" s="4" r="A8">
        <v>40</v>
      </c>
      <c t="n" s="6" r="B8">
        <v>210</v>
      </c>
      <c t="n" s="6" r="C8">
        <v>210</v>
      </c>
    </row>
    <row spans="1:3" r="9">
      <c t="s" s="4" r="A9">
        <v>41</v>
      </c>
      <c t="n" s="6" r="B9">
        <v>13145</v>
      </c>
      <c t="n" s="6" r="C9">
        <v>12232</v>
      </c>
    </row>
    <row spans="1:3" r="10">
      <c t="s" s="3" r="A10">
        <v>42</v>
      </c>
    </row>
    <row spans="1:3" r="11">
      <c t="s" s="4" r="A11">
        <v>43</v>
      </c>
      <c t="n" s="6" r="B11">
        <v>280</v>
      </c>
      <c t="n" s="6" r="C11">
        <v>284</v>
      </c>
    </row>
    <row spans="1:3" r="12">
      <c t="s" s="4" r="A12">
        <v>44</v>
      </c>
      <c t="n" s="6" r="B12">
        <v>115</v>
      </c>
      <c t="n" s="6" r="C12">
        <v>113</v>
      </c>
    </row>
    <row spans="1:3" r="13">
      <c t="s" s="4" r="A13">
        <v>45</v>
      </c>
      <c t="n" s="6" r="B13">
        <v>71</v>
      </c>
      <c t="n" s="6" r="C13">
        <v>75</v>
      </c>
    </row>
    <row spans="1:3" r="14">
      <c t="s" s="4" r="A14">
        <v>46</v>
      </c>
      <c t="n" s="6" r="B14">
        <v>466</v>
      </c>
      <c t="n" s="6" r="C14">
        <v>472</v>
      </c>
    </row>
    <row spans="1:3" r="15">
      <c t="s" s="3" r="A15">
        <v>47</v>
      </c>
    </row>
    <row spans="1:3" r="16">
      <c t="s" s="4" r="A16">
        <v>48</v>
      </c>
      <c t="n" s="6" r="B16">
        <v>176</v>
      </c>
      <c t="n" s="6" r="C16">
        <v>137</v>
      </c>
    </row>
    <row spans="1:3" r="17">
      <c t="s" s="4" r="A17">
        <v>49</v>
      </c>
      <c t="n" s="6" r="B17">
        <v>505</v>
      </c>
      <c t="n" s="6" r="C17">
        <v>684</v>
      </c>
    </row>
    <row spans="1:3" r="18">
      <c t="s" s="4" r="A18">
        <v>50</v>
      </c>
      <c t="n" s="6" r="B18">
        <v>227</v>
      </c>
      <c t="n" s="6" r="C18">
        <v>154</v>
      </c>
    </row>
    <row spans="1:3" r="19">
      <c t="s" s="3" r="A19">
        <v>51</v>
      </c>
    </row>
    <row spans="1:3" r="20">
      <c t="s" s="4" r="A20">
        <v>52</v>
      </c>
      <c t="n" s="6" r="B20">
        <v>164</v>
      </c>
      <c t="n" s="6" r="C20">
        <v>222</v>
      </c>
    </row>
    <row spans="1:3" r="21">
      <c t="s" s="4" r="A21">
        <v>53</v>
      </c>
      <c t="n" s="6" r="B21">
        <v>148</v>
      </c>
      <c t="n" s="6" r="C21">
        <v>139</v>
      </c>
    </row>
    <row spans="1:3" r="22">
      <c t="s" s="4" r="A22">
        <v>54</v>
      </c>
      <c t="n" s="6" r="B22">
        <v>115</v>
      </c>
      <c t="n" s="6" r="C22">
        <v>320</v>
      </c>
    </row>
    <row spans="1:3" r="23">
      <c t="s" s="4" r="A23">
        <v>55</v>
      </c>
      <c t="n" s="6" r="B23">
        <v>43</v>
      </c>
      <c t="n" s="6" r="C23">
        <v>148</v>
      </c>
    </row>
    <row spans="1:3" r="24">
      <c t="s" s="4" r="A24">
        <v>56</v>
      </c>
      <c t="n" s="6" r="B24">
        <v>0</v>
      </c>
      <c t="n" s="6" r="C24">
        <v>341</v>
      </c>
    </row>
    <row spans="1:3" r="25">
      <c t="s" s="4" r="A25">
        <v>57</v>
      </c>
      <c t="n" s="6" r="B25">
        <v>1378</v>
      </c>
      <c t="n" s="6" r="C25">
        <v>2145</v>
      </c>
    </row>
    <row spans="1:3" r="26">
      <c t="s" s="3" r="A26">
        <v>58</v>
      </c>
    </row>
    <row spans="1:3" r="27">
      <c t="s" s="4" r="A27">
        <v>59</v>
      </c>
      <c t="n" s="6" r="B27">
        <v>1937</v>
      </c>
      <c t="n" s="6" r="C27">
        <v>1823</v>
      </c>
    </row>
    <row spans="1:3" r="28">
      <c t="s" s="4" r="A28">
        <v>60</v>
      </c>
      <c t="n" s="6" r="B28">
        <v>220</v>
      </c>
      <c t="n" s="6" r="C28">
        <v>146</v>
      </c>
    </row>
    <row spans="1:3" r="29">
      <c t="s" s="4" r="A29">
        <v>61</v>
      </c>
      <c t="n" s="6" r="B29">
        <v>2157</v>
      </c>
      <c t="n" s="6" r="C29">
        <v>1969</v>
      </c>
    </row>
    <row spans="1:3" r="30">
      <c t="s" s="4" r="A30">
        <v>62</v>
      </c>
      <c t="n" s="6" r="B30">
        <v>17146</v>
      </c>
      <c t="n" s="6" r="C30">
        <v>16818</v>
      </c>
    </row>
    <row spans="1:3" r="31">
      <c t="s" s="3" r="A31">
        <v>63</v>
      </c>
    </row>
    <row spans="1:3" r="32">
      <c t="s" s="4" r="A32">
        <v>64</v>
      </c>
      <c t="n" s="6" r="B32">
        <v>2390</v>
      </c>
      <c t="n" s="6" r="C32">
        <v>2378</v>
      </c>
    </row>
    <row spans="1:3" r="33">
      <c t="s" s="4" r="A33">
        <v>65</v>
      </c>
      <c t="n" s="6" r="B33">
        <v>3118</v>
      </c>
      <c t="n" s="6" r="C33">
        <v>2684</v>
      </c>
    </row>
    <row spans="1:3" r="34">
      <c t="s" s="4" r="A34">
        <v>66</v>
      </c>
      <c t="n" s="6" r="B34">
        <v>-65</v>
      </c>
      <c t="n" s="6" r="C34">
        <v>-75</v>
      </c>
    </row>
    <row spans="1:3" r="35">
      <c t="s" s="4" r="A35">
        <v>67</v>
      </c>
      <c t="n" s="6" r="B35">
        <v>5443</v>
      </c>
      <c t="n" s="6" r="C35">
        <v>4987</v>
      </c>
    </row>
    <row spans="1:3" r="36">
      <c t="s" s="4" r="A36">
        <v>68</v>
      </c>
      <c t="n" s="6" r="B36">
        <v>5882</v>
      </c>
      <c t="n" s="6" r="C36">
        <v>5497</v>
      </c>
    </row>
    <row spans="1:3" r="37">
      <c t="s" s="4" r="A37">
        <v>69</v>
      </c>
      <c t="n" s="6" r="B37">
        <v>11325</v>
      </c>
      <c t="n" s="6" r="C37">
        <v>10484</v>
      </c>
    </row>
    <row spans="1:3" r="38">
      <c t="s" s="3" r="A38">
        <v>70</v>
      </c>
    </row>
    <row spans="1:3" r="39">
      <c t="s" s="4" r="A39">
        <v>71</v>
      </c>
      <c t="n" s="6" r="B39">
        <v>531</v>
      </c>
      <c t="n" s="6" r="C39">
        <v>918</v>
      </c>
    </row>
    <row spans="1:3" r="40">
      <c t="s" s="4" r="A40">
        <v>72</v>
      </c>
      <c t="n" s="6" r="B40">
        <v>116</v>
      </c>
      <c t="n" s="6" r="C40">
        <v>166</v>
      </c>
    </row>
    <row spans="1:3" r="41">
      <c t="s" s="4" r="A41">
        <v>73</v>
      </c>
      <c t="n" s="6" r="B41">
        <v>590</v>
      </c>
      <c t="n" s="6" r="C41">
        <v>520</v>
      </c>
    </row>
    <row spans="1:3" r="42">
      <c t="s" s="4" r="A42">
        <v>74</v>
      </c>
      <c t="n" s="6" r="B42">
        <v>137</v>
      </c>
      <c t="n" s="6" r="C42">
        <v>98</v>
      </c>
    </row>
    <row spans="1:3" r="43">
      <c t="s" s="4" r="A43">
        <v>75</v>
      </c>
      <c t="n" s="6" r="B43">
        <v>242</v>
      </c>
      <c t="n" s="6" r="C43">
        <v>182</v>
      </c>
    </row>
    <row spans="1:3" r="44">
      <c t="s" s="4" r="A44">
        <v>76</v>
      </c>
      <c t="n" s="6" r="B44">
        <v>83</v>
      </c>
      <c t="n" s="6" r="C44">
        <v>83</v>
      </c>
    </row>
    <row spans="1:3" r="45">
      <c t="s" s="4" r="A45">
        <v>77</v>
      </c>
      <c t="n" s="6" r="B45">
        <v>76</v>
      </c>
      <c t="n" s="6" r="C45">
        <v>73</v>
      </c>
    </row>
    <row spans="1:3" r="46">
      <c t="s" s="4" r="A46">
        <v>78</v>
      </c>
      <c t="n" s="6" r="B46">
        <v>0</v>
      </c>
      <c t="n" s="6" r="C46">
        <v>52</v>
      </c>
    </row>
    <row spans="1:3" r="47">
      <c t="s" s="4" r="A47">
        <v>79</v>
      </c>
      <c t="n" s="6" r="B47">
        <v>50</v>
      </c>
      <c t="n" s="6" r="C47">
        <v>233</v>
      </c>
    </row>
    <row spans="1:3" r="48">
      <c t="s" s="4" r="A48">
        <v>60</v>
      </c>
      <c t="n" s="6" r="B48">
        <v>127</v>
      </c>
      <c t="n" s="6" r="C48">
        <v>143</v>
      </c>
    </row>
    <row spans="1:3" r="49">
      <c t="s" s="4" r="A49">
        <v>80</v>
      </c>
      <c t="n" s="6" r="B49">
        <v>1952</v>
      </c>
      <c t="n" s="6" r="C49">
        <v>2468</v>
      </c>
    </row>
    <row spans="1:3" r="50">
      <c t="s" s="3" r="A50">
        <v>81</v>
      </c>
    </row>
    <row spans="1:3" r="51">
      <c t="s" s="4" r="A51">
        <v>82</v>
      </c>
      <c t="n" s="6" r="B51">
        <v>1907</v>
      </c>
      <c t="n" s="6" r="C51">
        <v>1931</v>
      </c>
    </row>
    <row spans="1:3" r="52">
      <c t="s" s="4" r="A52">
        <v>83</v>
      </c>
      <c t="n" s="6" r="B52">
        <v>520</v>
      </c>
      <c t="n" s="6" r="C52">
        <v>563</v>
      </c>
    </row>
    <row spans="1:3" r="53">
      <c t="s" s="4" r="A53">
        <v>84</v>
      </c>
      <c t="n" s="6" r="B53">
        <v>315</v>
      </c>
      <c t="n" s="6" r="C53">
        <v>315</v>
      </c>
    </row>
    <row spans="1:3" r="54">
      <c t="s" s="4" r="A54">
        <v>85</v>
      </c>
      <c t="n" s="6" r="B54">
        <v>855</v>
      </c>
      <c t="n" s="6" r="C54">
        <v>814</v>
      </c>
    </row>
    <row spans="1:3" r="55">
      <c t="s" s="4" r="A55">
        <v>60</v>
      </c>
      <c t="n" s="6" r="B55">
        <v>272</v>
      </c>
      <c t="n" s="6" r="C55">
        <v>243</v>
      </c>
    </row>
    <row spans="1:3" r="56">
      <c t="s" s="4" r="A56">
        <v>86</v>
      </c>
      <c t="n" s="6" r="B56">
        <v>3869</v>
      </c>
      <c t="n" s="6" r="C56">
        <v>3866</v>
      </c>
    </row>
    <row spans="1:3" r="57">
      <c t="s" s="4" r="A57">
        <v>62</v>
      </c>
      <c t="n" s="6" r="B57">
        <v>17146</v>
      </c>
      <c t="n" s="6" r="C57">
        <v>16818</v>
      </c>
    </row>
    <row spans="1:3" r="58">
      <c t="s" s="4" r="A58">
        <v>29</v>
      </c>
    </row>
    <row spans="1:3" r="59">
      <c t="s" s="3" r="A59">
        <v>34</v>
      </c>
    </row>
    <row spans="1:3" r="60">
      <c t="s" s="4" r="A60">
        <v>35</v>
      </c>
      <c t="n" s="6" r="B60">
        <v>11153</v>
      </c>
      <c t="n" s="6" r="C60">
        <v>10650</v>
      </c>
    </row>
    <row spans="1:3" r="61">
      <c t="s" s="4" r="A61">
        <v>36</v>
      </c>
      <c t="n" s="6" r="B61">
        <v>-3869</v>
      </c>
      <c t="n" s="6" r="C61">
        <v>-3667</v>
      </c>
    </row>
    <row spans="1:3" r="62">
      <c t="s" s="4" r="A62">
        <v>37</v>
      </c>
      <c t="n" s="6" r="B62">
        <v>3997</v>
      </c>
      <c t="n" s="6" r="C62">
        <v>3302</v>
      </c>
    </row>
    <row spans="1:3" r="63">
      <c t="s" s="4" r="A63">
        <v>38</v>
      </c>
      <c t="n" s="6" r="B63">
        <v>0</v>
      </c>
      <c t="n" s="6" r="C63">
        <v>169</v>
      </c>
    </row>
    <row spans="1:3" r="64">
      <c t="s" s="4" r="A64">
        <v>39</v>
      </c>
      <c t="n" s="6" r="B64">
        <v>308</v>
      </c>
      <c t="n" s="6" r="C64">
        <v>329</v>
      </c>
    </row>
    <row spans="1:3" r="65">
      <c t="s" s="4" r="A65">
        <v>41</v>
      </c>
      <c t="n" s="6" r="B65">
        <v>11589</v>
      </c>
      <c t="n" s="6" r="C65">
        <v>10783</v>
      </c>
    </row>
    <row spans="1:3" r="66">
      <c t="s" s="3" r="A66">
        <v>42</v>
      </c>
    </row>
    <row spans="1:3" r="67">
      <c t="s" s="4" r="A67">
        <v>43</v>
      </c>
      <c t="n" s="6" r="B67">
        <v>68</v>
      </c>
      <c t="n" s="6" r="C67">
        <v>67</v>
      </c>
    </row>
    <row spans="1:3" r="68">
      <c t="s" s="4" r="A68">
        <v>44</v>
      </c>
      <c t="n" s="6" r="B68">
        <v>115</v>
      </c>
      <c t="n" s="6" r="C68">
        <v>113</v>
      </c>
    </row>
    <row spans="1:3" r="69">
      <c t="s" s="4" r="A69">
        <v>45</v>
      </c>
      <c t="n" s="6" r="B69">
        <v>1</v>
      </c>
      <c t="n" s="6" r="C69">
        <v>2</v>
      </c>
    </row>
    <row spans="1:3" r="70">
      <c t="s" s="4" r="A70">
        <v>46</v>
      </c>
      <c t="n" s="6" r="B70">
        <v>184</v>
      </c>
      <c t="n" s="6" r="C70">
        <v>182</v>
      </c>
    </row>
    <row spans="1:3" r="71">
      <c t="s" s="3" r="A71">
        <v>47</v>
      </c>
    </row>
    <row spans="1:3" r="72">
      <c t="s" s="4" r="A72">
        <v>48</v>
      </c>
      <c t="n" s="6" r="B72">
        <v>130</v>
      </c>
      <c t="n" s="6" r="C72">
        <v>100</v>
      </c>
    </row>
    <row spans="1:3" r="73">
      <c t="s" s="4" r="A73">
        <v>49</v>
      </c>
      <c t="n" s="6" r="B73">
        <v>324</v>
      </c>
      <c t="n" s="6" r="C73">
        <v>413</v>
      </c>
    </row>
    <row spans="1:3" r="74">
      <c t="s" s="4" r="A74">
        <v>87</v>
      </c>
      <c t="n" s="6" r="B74">
        <v>22</v>
      </c>
      <c t="n" s="6" r="C74">
        <v>109</v>
      </c>
    </row>
    <row spans="1:3" r="75">
      <c t="s" s="4" r="A75">
        <v>50</v>
      </c>
      <c t="n" s="6" r="B75">
        <v>202</v>
      </c>
      <c t="n" s="6" r="C75">
        <v>111</v>
      </c>
    </row>
    <row spans="1:3" r="76">
      <c t="s" s="3" r="A76">
        <v>51</v>
      </c>
    </row>
    <row spans="1:3" r="77">
      <c t="s" s="4" r="A77">
        <v>52</v>
      </c>
      <c t="n" s="6" r="B77">
        <v>98</v>
      </c>
      <c t="n" s="6" r="C77">
        <v>131</v>
      </c>
    </row>
    <row spans="1:3" r="78">
      <c t="s" s="4" r="A78">
        <v>53</v>
      </c>
      <c t="n" s="6" r="B78">
        <v>136</v>
      </c>
      <c t="n" s="6" r="C78">
        <v>129</v>
      </c>
    </row>
    <row spans="1:3" r="79">
      <c t="s" s="4" r="A79">
        <v>88</v>
      </c>
      <c t="n" s="6" r="B79">
        <v>92</v>
      </c>
      <c t="n" s="6" r="C79">
        <v>154</v>
      </c>
    </row>
    <row spans="1:3" r="80">
      <c t="s" s="4" r="A80">
        <v>55</v>
      </c>
      <c t="n" s="6" r="B80">
        <v>15</v>
      </c>
      <c t="n" s="6" r="C80">
        <v>99</v>
      </c>
    </row>
    <row spans="1:3" r="81">
      <c t="s" s="4" r="A81">
        <v>57</v>
      </c>
      <c t="n" s="6" r="B81">
        <v>1019</v>
      </c>
      <c t="n" s="6" r="C81">
        <v>1246</v>
      </c>
    </row>
    <row spans="1:3" r="82">
      <c t="s" s="3" r="A82">
        <v>58</v>
      </c>
    </row>
    <row spans="1:3" r="83">
      <c t="s" s="4" r="A83">
        <v>59</v>
      </c>
      <c t="n" s="6" r="B83">
        <v>1857</v>
      </c>
      <c t="n" s="6" r="C83">
        <v>1745</v>
      </c>
    </row>
    <row spans="1:3" r="84">
      <c t="s" s="4" r="A84">
        <v>89</v>
      </c>
      <c t="n" s="6" r="B84">
        <v>0</v>
      </c>
      <c t="n" s="6" r="C84">
        <v>10</v>
      </c>
    </row>
    <row spans="1:3" r="85">
      <c t="s" s="4" r="A85">
        <v>60</v>
      </c>
      <c t="n" s="6" r="B85">
        <v>116</v>
      </c>
      <c t="n" s="6" r="C85">
        <v>112</v>
      </c>
    </row>
    <row spans="1:3" r="86">
      <c t="s" s="4" r="A86">
        <v>61</v>
      </c>
      <c t="n" s="6" r="B86">
        <v>1973</v>
      </c>
      <c t="n" s="6" r="C86">
        <v>1867</v>
      </c>
    </row>
    <row spans="1:3" r="87">
      <c t="s" s="4" r="A87">
        <v>62</v>
      </c>
      <c t="n" s="6" r="B87">
        <v>14765</v>
      </c>
      <c t="n" s="6" r="C87">
        <v>14078</v>
      </c>
    </row>
    <row spans="1:3" r="88">
      <c t="s" s="3" r="A88">
        <v>63</v>
      </c>
    </row>
    <row spans="1:3" r="89">
      <c t="s" s="4" r="A89">
        <v>64</v>
      </c>
      <c t="n" s="6" r="B89">
        <v>2760</v>
      </c>
      <c t="n" s="6" r="C89">
        <v>2560</v>
      </c>
    </row>
    <row spans="1:3" r="90">
      <c t="s" s="4" r="A90">
        <v>65</v>
      </c>
      <c t="n" s="6" r="B90">
        <v>2265</v>
      </c>
      <c t="n" s="6" r="C90">
        <v>2077</v>
      </c>
    </row>
    <row spans="1:3" r="91">
      <c t="s" s="4" r="A91">
        <v>66</v>
      </c>
      <c t="n" s="6" r="B91">
        <v>-3</v>
      </c>
      <c t="n" s="6" r="C91">
        <v>-3</v>
      </c>
    </row>
    <row spans="1:3" r="92">
      <c t="s" s="4" r="A92">
        <v>67</v>
      </c>
      <c t="n" s="6" r="B92">
        <v>5022</v>
      </c>
      <c t="n" s="6" r="C92">
        <v>4634</v>
      </c>
    </row>
    <row spans="1:3" r="93">
      <c t="s" s="4" r="A93">
        <v>90</v>
      </c>
      <c t="n" s="6" r="B93">
        <v>129</v>
      </c>
      <c t="n" s="6" r="C93">
        <v>123</v>
      </c>
    </row>
    <row spans="1:3" r="94">
      <c t="s" s="4" r="A94">
        <v>91</v>
      </c>
      <c t="n" s="6" r="B94">
        <v>5151</v>
      </c>
      <c t="n" s="6" r="C94">
        <v>4757</v>
      </c>
    </row>
    <row spans="1:3" r="95">
      <c t="s" s="4" r="A95">
        <v>68</v>
      </c>
      <c t="n" s="6" r="B95">
        <v>4659</v>
      </c>
      <c t="n" s="6" r="C95">
        <v>4270</v>
      </c>
    </row>
    <row spans="1:3" r="96">
      <c t="s" s="4" r="A96">
        <v>69</v>
      </c>
      <c t="n" s="6" r="B96">
        <v>9810</v>
      </c>
      <c t="n" s="6" r="C96">
        <v>9027</v>
      </c>
    </row>
    <row spans="1:3" r="97">
      <c t="s" s="3" r="A97">
        <v>70</v>
      </c>
    </row>
    <row spans="1:3" r="98">
      <c t="s" s="4" r="A98">
        <v>71</v>
      </c>
      <c t="n" s="6" r="B98">
        <v>420</v>
      </c>
      <c t="n" s="6" r="C98">
        <v>709</v>
      </c>
    </row>
    <row spans="1:3" r="99">
      <c t="s" s="4" r="A99">
        <v>72</v>
      </c>
      <c t="n" s="6" r="B99">
        <v>110</v>
      </c>
      <c t="n" s="6" r="C99">
        <v>10</v>
      </c>
    </row>
    <row spans="1:3" r="100">
      <c t="s" s="4" r="A100">
        <v>73</v>
      </c>
      <c t="n" s="6" r="B100">
        <v>469</v>
      </c>
      <c t="n" s="6" r="C100">
        <v>294</v>
      </c>
    </row>
    <row spans="1:3" r="101">
      <c t="s" s="4" r="A101">
        <v>92</v>
      </c>
      <c t="n" s="6" r="B101">
        <v>113</v>
      </c>
      <c t="n" s="6" r="C101">
        <v>180</v>
      </c>
    </row>
    <row spans="1:3" r="102">
      <c t="s" s="4" r="A102">
        <v>74</v>
      </c>
      <c t="n" s="6" r="B102">
        <v>93</v>
      </c>
      <c t="n" s="6" r="C102">
        <v>61</v>
      </c>
    </row>
    <row spans="1:3" r="103">
      <c t="s" s="4" r="A103">
        <v>75</v>
      </c>
      <c t="n" s="6" r="B103">
        <v>299</v>
      </c>
      <c t="n" s="6" r="C103">
        <v>170</v>
      </c>
    </row>
    <row spans="1:3" r="104">
      <c t="s" s="4" r="A104">
        <v>76</v>
      </c>
      <c t="n" s="6" r="B104">
        <v>66</v>
      </c>
      <c t="n" s="6" r="C104">
        <v>64</v>
      </c>
    </row>
    <row spans="1:3" r="105">
      <c t="s" s="4" r="A105">
        <v>77</v>
      </c>
      <c t="n" s="6" r="B105">
        <v>75</v>
      </c>
      <c t="n" s="6" r="C105">
        <v>74</v>
      </c>
    </row>
    <row spans="1:3" r="106">
      <c t="s" s="4" r="A106">
        <v>79</v>
      </c>
      <c t="n" s="6" r="B106">
        <v>34</v>
      </c>
      <c t="n" s="6" r="C106">
        <v>208</v>
      </c>
    </row>
    <row spans="1:3" r="107">
      <c t="s" s="4" r="A107">
        <v>60</v>
      </c>
      <c t="n" s="6" r="B107">
        <v>61</v>
      </c>
      <c t="n" s="6" r="C107">
        <v>71</v>
      </c>
    </row>
    <row spans="1:3" r="108">
      <c t="s" s="4" r="A108">
        <v>80</v>
      </c>
      <c t="n" s="6" r="B108">
        <v>1740</v>
      </c>
      <c t="n" s="6" r="C108">
        <v>1841</v>
      </c>
    </row>
    <row spans="1:3" r="109">
      <c t="s" s="3" r="A109">
        <v>81</v>
      </c>
    </row>
    <row spans="1:3" r="110">
      <c t="s" s="4" r="A110">
        <v>82</v>
      </c>
      <c t="n" s="6" r="B110">
        <v>1732</v>
      </c>
      <c t="n" s="6" r="C110">
        <v>1724</v>
      </c>
    </row>
    <row spans="1:3" r="111">
      <c t="s" s="4" r="A111">
        <v>83</v>
      </c>
      <c t="n" s="6" r="B111">
        <v>488</v>
      </c>
      <c t="n" s="6" r="C111">
        <v>536</v>
      </c>
    </row>
    <row spans="1:3" r="112">
      <c t="s" s="4" r="A112">
        <v>84</v>
      </c>
      <c t="n" s="6" r="B112">
        <v>186</v>
      </c>
      <c t="n" s="6" r="C112">
        <v>195</v>
      </c>
    </row>
    <row spans="1:3" r="113">
      <c t="s" s="4" r="A113">
        <v>85</v>
      </c>
      <c t="n" s="6" r="B113">
        <v>635</v>
      </c>
      <c t="n" s="6" r="C113">
        <v>610</v>
      </c>
    </row>
    <row spans="1:3" r="114">
      <c t="s" s="4" r="A114">
        <v>60</v>
      </c>
      <c t="n" s="6" r="B114">
        <v>157</v>
      </c>
      <c t="n" s="6" r="C114">
        <v>122</v>
      </c>
    </row>
    <row spans="1:3" r="115">
      <c t="s" s="4" r="A115">
        <v>93</v>
      </c>
      <c t="n" s="6" r="B115">
        <v>17</v>
      </c>
      <c t="n" s="6" r="C115">
        <v>23</v>
      </c>
    </row>
    <row spans="1:3" r="116">
      <c t="s" s="4" r="A116">
        <v>86</v>
      </c>
      <c t="n" s="6" r="B116">
        <v>3215</v>
      </c>
      <c t="n" s="6" r="C116">
        <v>3210</v>
      </c>
    </row>
    <row spans="1:3" r="117">
      <c t="s" s="4" r="A117">
        <v>94</v>
      </c>
      <c t="n" s="6" r="B117">
        <v>0</v>
      </c>
      <c t="n" s="6" r="C117">
        <v>0</v>
      </c>
    </row>
    <row spans="1:3" r="118">
      <c t="s" s="4" r="A118">
        <v>62</v>
      </c>
      <c t="n" s="7" r="B118">
        <v>14765</v>
      </c>
      <c t="n" s="7" r="C118">
        <v>14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22</v>
      </c>
      <c t="s" s="2" r="B1">
        <v>1</v>
      </c>
    </row>
    <row spans="1:2" r="2">
      <c t="s" s="2" r="B2">
        <v>2</v>
      </c>
    </row>
    <row spans="1:2" r="3">
      <c t="s" s="3" r="A3">
        <v>323</v>
      </c>
    </row>
    <row spans="1:2" r="4">
      <c t="s" s="4" r="A4">
        <v>324</v>
      </c>
      <c t="s" s="4" r="B4">
        <v>325</v>
      </c>
    </row>
    <row spans="1:2" r="5">
      <c t="s" s="4" r="A5">
        <v>29</v>
      </c>
    </row>
    <row spans="1:2" r="6">
      <c t="s" s="3" r="A6">
        <v>323</v>
      </c>
    </row>
    <row spans="1:2" r="7">
      <c t="s" s="4" r="A7">
        <v>324</v>
      </c>
      <c t="s" s="4" r="B7">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327</v>
      </c>
      <c t="s" s="2" r="B1">
        <v>1</v>
      </c>
    </row>
    <row spans="1:2" r="2">
      <c t="s" s="2" r="B2">
        <v>2</v>
      </c>
    </row>
    <row spans="1:2" r="3">
      <c t="s" s="3" r="A3">
        <v>328</v>
      </c>
    </row>
    <row spans="1:2" r="4">
      <c t="s" s="4" r="A4">
        <v>327</v>
      </c>
      <c t="s" s="4" r="B4">
        <v>329</v>
      </c>
    </row>
    <row spans="1:2" r="5">
      <c t="s" s="4" r="A5">
        <v>29</v>
      </c>
    </row>
    <row spans="1:2" r="6">
      <c t="s" s="3" r="A6">
        <v>328</v>
      </c>
    </row>
    <row spans="1:2" r="7">
      <c t="s" s="4" r="A7">
        <v>327</v>
      </c>
      <c t="s" s="4" r="B7">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31</v>
      </c>
      <c t="s" s="2" r="B1">
        <v>1</v>
      </c>
    </row>
    <row spans="1:2" r="2">
      <c t="s" s="2" r="B2">
        <v>2</v>
      </c>
    </row>
    <row spans="1:2" r="3">
      <c t="s" s="3" r="A3">
        <v>332</v>
      </c>
    </row>
    <row spans="1:2" r="4">
      <c t="s" s="4" r="A4">
        <v>333</v>
      </c>
      <c t="s" s="4" r="B4">
        <v>334</v>
      </c>
    </row>
    <row spans="1:2" r="5">
      <c t="s" s="4" r="A5">
        <v>29</v>
      </c>
    </row>
    <row spans="1:2" r="6">
      <c t="s" s="3" r="A6">
        <v>332</v>
      </c>
    </row>
    <row spans="1:2" r="7">
      <c t="s" s="4" r="A7">
        <v>333</v>
      </c>
      <c t="s" s="4" r="B7">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340</v>
      </c>
      <c t="s" s="2" r="B1">
        <v>1</v>
      </c>
    </row>
    <row spans="1:2" r="2">
      <c t="s" s="2" r="B2">
        <v>2</v>
      </c>
    </row>
    <row spans="1:2" r="3">
      <c t="s" s="3" r="A3">
        <v>341</v>
      </c>
    </row>
    <row spans="1:2" r="4">
      <c t="s" s="4" r="A4">
        <v>342</v>
      </c>
      <c t="s" s="4" r="B4">
        <v>343</v>
      </c>
    </row>
    <row spans="1:2" r="5">
      <c t="s" s="4" r="A5">
        <v>29</v>
      </c>
    </row>
    <row spans="1:2" r="6">
      <c t="s" s="3" r="A6">
        <v>341</v>
      </c>
    </row>
    <row spans="1:2" r="7">
      <c t="s" s="4" r="A7">
        <v>342</v>
      </c>
      <c t="s" s="4" r="B7">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78</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c t="s" s="4" r="B13">
        <v>365</v>
      </c>
    </row>
    <row spans="1:2" r="14">
      <c t="s" s="4" r="A14">
        <v>366</v>
      </c>
      <c t="s" s="4" r="B14">
        <v>367</v>
      </c>
    </row>
    <row spans="1:2" r="15">
      <c t="s" s="4" r="A15">
        <v>368</v>
      </c>
      <c t="s" s="4" r="B15">
        <v>369</v>
      </c>
    </row>
    <row spans="1:2" r="16">
      <c t="s" s="4" r="A16">
        <v>370</v>
      </c>
      <c t="s" s="4" r="B16">
        <v>371</v>
      </c>
    </row>
    <row spans="1:2" r="17">
      <c t="s" s="4" r="A17">
        <v>372</v>
      </c>
      <c t="s" s="4" r="B17">
        <v>373</v>
      </c>
    </row>
    <row spans="1:2" r="18">
      <c t="s" s="4" r="A18">
        <v>374</v>
      </c>
      <c t="s" s="4" r="B18">
        <v>375</v>
      </c>
    </row>
    <row spans="1:2" r="19">
      <c t="s" s="4" r="A19">
        <v>376</v>
      </c>
      <c t="s" s="4" r="B19">
        <v>377</v>
      </c>
    </row>
    <row spans="1:2" r="20">
      <c t="s" s="4" r="A20">
        <v>378</v>
      </c>
      <c t="s" s="4" r="B20">
        <v>379</v>
      </c>
    </row>
    <row spans="1:2" r="21">
      <c t="s" s="4" r="A21">
        <v>380</v>
      </c>
      <c t="s" s="4" r="B21">
        <v>381</v>
      </c>
    </row>
    <row spans="1:2" r="22">
      <c t="s" s="4" r="A22">
        <v>382</v>
      </c>
      <c t="s" s="4" r="B22">
        <v>383</v>
      </c>
    </row>
    <row spans="1:2" r="23">
      <c t="s" s="4" r="A23">
        <v>384</v>
      </c>
      <c t="s" s="4" r="B23">
        <v>385</v>
      </c>
    </row>
    <row spans="1:2" r="24">
      <c t="s" s="4" r="A24">
        <v>29</v>
      </c>
    </row>
    <row spans="1:2" r="25">
      <c t="s" s="3" r="A25">
        <v>278</v>
      </c>
    </row>
    <row spans="1:2" r="26">
      <c t="s" s="4" r="A26">
        <v>346</v>
      </c>
      <c t="s" s="4" r="B26">
        <v>386</v>
      </c>
    </row>
    <row spans="1:2" r="27">
      <c t="s" s="4" r="A27">
        <v>348</v>
      </c>
      <c t="s" s="4" r="B27">
        <v>349</v>
      </c>
    </row>
    <row spans="1:2" r="28">
      <c t="s" s="4" r="A28">
        <v>350</v>
      </c>
      <c t="s" s="4" r="B28">
        <v>387</v>
      </c>
    </row>
    <row spans="1:2" r="29">
      <c t="s" s="4" r="A29">
        <v>352</v>
      </c>
      <c t="s" s="4" r="B29">
        <v>388</v>
      </c>
    </row>
    <row spans="1:2" r="30">
      <c t="s" s="4" r="A30">
        <v>354</v>
      </c>
      <c t="s" s="4" r="B30">
        <v>355</v>
      </c>
    </row>
    <row spans="1:2" r="31">
      <c t="s" s="4" r="A31">
        <v>356</v>
      </c>
      <c t="s" s="4" r="B31">
        <v>389</v>
      </c>
    </row>
    <row spans="1:2" r="32">
      <c t="s" s="4" r="A32">
        <v>360</v>
      </c>
      <c t="s" s="4" r="B32">
        <v>390</v>
      </c>
    </row>
    <row spans="1:2" r="33">
      <c t="s" s="4" r="A33">
        <v>362</v>
      </c>
      <c t="s" s="4" r="B33">
        <v>391</v>
      </c>
    </row>
    <row spans="1:2" r="34">
      <c t="s" s="4" r="A34">
        <v>364</v>
      </c>
      <c t="s" s="4" r="B34">
        <v>365</v>
      </c>
    </row>
    <row spans="1:2" r="35">
      <c t="s" s="4" r="A35">
        <v>366</v>
      </c>
      <c t="s" s="4" r="B35">
        <v>392</v>
      </c>
    </row>
    <row spans="1:2" r="36">
      <c t="s" s="4" r="A36">
        <v>393</v>
      </c>
      <c t="s" s="4" r="B36">
        <v>394</v>
      </c>
    </row>
    <row spans="1:2" r="37">
      <c t="s" s="4" r="A37">
        <v>372</v>
      </c>
      <c t="s" s="4" r="B37">
        <v>395</v>
      </c>
    </row>
    <row spans="1:2" r="38">
      <c t="s" s="4" r="A38">
        <v>374</v>
      </c>
      <c t="s" s="4" r="B38">
        <v>396</v>
      </c>
    </row>
    <row spans="1:2" r="39">
      <c t="s" s="4" r="A39">
        <v>376</v>
      </c>
      <c t="s" s="4" r="B39">
        <v>397</v>
      </c>
    </row>
    <row spans="1:2" r="40">
      <c t="s" s="4" r="A40">
        <v>378</v>
      </c>
      <c t="s" s="4" r="B40">
        <v>398</v>
      </c>
    </row>
    <row spans="1:2" r="41">
      <c t="s" s="4" r="A41">
        <v>380</v>
      </c>
      <c t="s" s="4" r="B41">
        <v>399</v>
      </c>
    </row>
    <row spans="1:2" r="42">
      <c t="s" s="4" r="A42">
        <v>384</v>
      </c>
      <c t="s" s="4" r="B42">
        <v>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401</v>
      </c>
      <c t="s" s="2" r="B1">
        <v>1</v>
      </c>
    </row>
    <row spans="1:2" r="2">
      <c t="s" s="2" r="B2">
        <v>2</v>
      </c>
    </row>
    <row spans="1:2" r="3">
      <c t="s" s="3" r="A3">
        <v>278</v>
      </c>
    </row>
    <row spans="1:2" r="4">
      <c t="s" s="4" r="A4">
        <v>402</v>
      </c>
      <c t="s" s="4" r="B4">
        <v>403</v>
      </c>
    </row>
    <row spans="1:2" r="5">
      <c t="s" s="4" r="A5">
        <v>404</v>
      </c>
      <c t="s" s="4" r="B5">
        <v>405</v>
      </c>
    </row>
    <row spans="1:2" r="6">
      <c t="s" s="4" r="A6">
        <v>29</v>
      </c>
    </row>
    <row spans="1:2" r="7">
      <c t="s" s="3" r="A7">
        <v>278</v>
      </c>
    </row>
    <row spans="1:2" r="8">
      <c t="s" s="4" r="A8">
        <v>404</v>
      </c>
      <c t="s" s="4" r="B8">
        <v>4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t="s" s="1" r="A1">
        <v>406</v>
      </c>
      <c t="s" s="2" r="B1">
        <v>1</v>
      </c>
    </row>
    <row spans="1:2" r="2">
      <c t="s" s="2" r="B2">
        <v>2</v>
      </c>
    </row>
    <row spans="1:2" r="3">
      <c t="s" s="3" r="A3">
        <v>407</v>
      </c>
    </row>
    <row spans="1:2" r="4">
      <c t="s" s="4" r="A4">
        <v>408</v>
      </c>
      <c t="s" s="4" r="B4">
        <v>409</v>
      </c>
    </row>
    <row spans="1:2" r="5">
      <c t="s" s="4" r="A5">
        <v>410</v>
      </c>
      <c t="s" s="4" r="B5">
        <v>411</v>
      </c>
    </row>
    <row spans="1:2" r="6">
      <c t="s" s="4" r="A6">
        <v>412</v>
      </c>
      <c t="s" s="4" r="B6">
        <v>413</v>
      </c>
    </row>
    <row spans="1:2" r="7">
      <c t="s" s="4" r="A7">
        <v>414</v>
      </c>
      <c t="s" s="4" r="B7">
        <v>415</v>
      </c>
    </row>
    <row spans="1:2" r="8">
      <c t="s" s="4" r="A8">
        <v>416</v>
      </c>
      <c t="s" s="4" r="B8">
        <v>417</v>
      </c>
    </row>
    <row spans="1:2" r="9">
      <c t="s" s="4" r="A9">
        <v>29</v>
      </c>
    </row>
    <row spans="1:2" r="10">
      <c t="s" s="3" r="A10">
        <v>407</v>
      </c>
    </row>
    <row spans="1:2" r="11">
      <c t="s" s="4" r="A11">
        <v>408</v>
      </c>
      <c t="s" s="4" r="B11">
        <v>409</v>
      </c>
    </row>
    <row spans="1:2" r="12">
      <c t="s" s="4" r="A12">
        <v>410</v>
      </c>
      <c t="s" s="4" r="B12">
        <v>418</v>
      </c>
    </row>
    <row spans="1:2" r="13">
      <c t="s" s="4" r="A13">
        <v>412</v>
      </c>
      <c t="s" s="4" r="B13">
        <v>419</v>
      </c>
    </row>
    <row spans="1:2" r="14">
      <c t="s" s="4" r="A14">
        <v>414</v>
      </c>
      <c t="s" s="4" r="B14">
        <v>420</v>
      </c>
    </row>
    <row spans="1:2" r="15">
      <c t="s" s="4" r="A15">
        <v>416</v>
      </c>
      <c t="s" s="4" r="B15">
        <v>4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s="1" r="A1">
        <v>422</v>
      </c>
      <c t="s" s="2" r="B1">
        <v>1</v>
      </c>
    </row>
    <row spans="1:2" r="2">
      <c t="s" s="2" r="B2">
        <v>2</v>
      </c>
    </row>
    <row spans="1:2" r="3">
      <c t="s" s="3" r="A3">
        <v>293</v>
      </c>
    </row>
    <row spans="1:2" r="4">
      <c t="s" s="4" r="A4">
        <v>423</v>
      </c>
      <c t="s" s="4" r="B4">
        <v>424</v>
      </c>
    </row>
    <row spans="1:2" r="5">
      <c t="s" s="4" r="A5">
        <v>425</v>
      </c>
      <c t="s" s="4" r="B5">
        <v>426</v>
      </c>
    </row>
    <row spans="1:2" r="6">
      <c t="s" s="4" r="A6">
        <v>29</v>
      </c>
    </row>
    <row spans="1:2" r="7">
      <c t="s" s="3" r="A7">
        <v>293</v>
      </c>
    </row>
    <row spans="1:2" r="8">
      <c t="s" s="4" r="A8">
        <v>423</v>
      </c>
      <c t="s" s="4" r="B8">
        <v>427</v>
      </c>
    </row>
    <row spans="1:2" r="9">
      <c t="s" s="4" r="A9">
        <v>425</v>
      </c>
      <c t="s" s="4" r="B9">
        <v>4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429</v>
      </c>
      <c t="s" s="2" r="B1">
        <v>1</v>
      </c>
    </row>
    <row spans="1:2" r="2">
      <c t="s" s="2" r="B2">
        <v>2</v>
      </c>
    </row>
    <row spans="1:2" r="3">
      <c t="s" s="3" r="A3">
        <v>430</v>
      </c>
    </row>
    <row spans="1:2" r="4">
      <c t="s" s="4" r="A4">
        <v>431</v>
      </c>
      <c t="s" s="4" r="B4">
        <v>432</v>
      </c>
    </row>
    <row spans="1:2" r="5">
      <c t="s" s="4" r="A5">
        <v>433</v>
      </c>
      <c t="s" s="4" r="B5">
        <v>434</v>
      </c>
    </row>
    <row spans="1:2" r="6">
      <c t="s" s="4" r="A6">
        <v>435</v>
      </c>
      <c t="s" s="4" r="B6">
        <v>436</v>
      </c>
    </row>
    <row spans="1:2" r="7">
      <c t="s" s="4" r="A7">
        <v>437</v>
      </c>
      <c t="s" s="4" r="B7">
        <v>438</v>
      </c>
    </row>
    <row spans="1:2" r="8">
      <c t="s" s="4" r="A8">
        <v>29</v>
      </c>
    </row>
    <row spans="1:2" r="9">
      <c t="s" s="3" r="A9">
        <v>430</v>
      </c>
    </row>
    <row spans="1:2" r="10">
      <c t="s" s="4" r="A10">
        <v>431</v>
      </c>
      <c t="s" s="4" r="B10">
        <v>439</v>
      </c>
    </row>
    <row spans="1:2" r="11">
      <c t="s" s="4" r="A11">
        <v>433</v>
      </c>
      <c t="s" s="4" r="B11">
        <v>440</v>
      </c>
    </row>
    <row spans="1:2" r="12">
      <c t="s" s="4" r="A12">
        <v>435</v>
      </c>
      <c t="s" s="4" r="B12">
        <v>441</v>
      </c>
    </row>
    <row spans="1:2" r="13">
      <c t="s" s="4" r="A13">
        <v>437</v>
      </c>
      <c t="s" s="4" r="B13">
        <v>4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v>
      </c>
      <c t="s" s="2" r="B1">
        <v>2</v>
      </c>
      <c t="s" s="2" r="C1">
        <v>33</v>
      </c>
    </row>
    <row spans="1:3" r="2">
      <c t="s" s="4" r="A2">
        <v>96</v>
      </c>
      <c t="n" s="7" r="B2">
        <v>13145</v>
      </c>
      <c t="n" s="7" r="C2">
        <v>12232</v>
      </c>
    </row>
    <row spans="1:3" r="3">
      <c t="s" s="4" r="A3">
        <v>61</v>
      </c>
      <c t="n" s="6" r="B3">
        <v>2157</v>
      </c>
      <c t="n" s="6" r="C3">
        <v>1969</v>
      </c>
    </row>
    <row spans="1:3" r="4">
      <c t="s" s="4" r="A4">
        <v>97</v>
      </c>
      <c t="n" s="6" r="B4">
        <v>124</v>
      </c>
      <c t="n" s="6" r="C4">
        <v>122</v>
      </c>
    </row>
    <row spans="1:3" r="5">
      <c t="s" s="4" r="A5">
        <v>49</v>
      </c>
      <c t="n" s="6" r="B5">
        <v>5</v>
      </c>
      <c t="n" s="6" r="C5">
        <v>7</v>
      </c>
    </row>
    <row spans="1:3" r="6">
      <c t="s" s="4" r="A6">
        <v>98</v>
      </c>
      <c t="n" s="7" r="B6">
        <v>1378</v>
      </c>
      <c t="n" s="7" r="C6">
        <v>2145</v>
      </c>
    </row>
    <row spans="1:3" r="7">
      <c t="s" s="4" r="A7">
        <v>99</v>
      </c>
      <c t="n" s="8" r="B7">
        <v>142.9</v>
      </c>
      <c t="n" s="8" r="C7">
        <v>142.7</v>
      </c>
    </row>
    <row spans="1:3" r="8">
      <c t="s" s="4" r="A8">
        <v>29</v>
      </c>
    </row>
    <row spans="1:3" r="9">
      <c t="s" s="4" r="A9">
        <v>96</v>
      </c>
      <c t="n" s="7" r="B9">
        <v>11589</v>
      </c>
      <c t="n" s="7" r="C9">
        <v>10783</v>
      </c>
    </row>
    <row spans="1:3" r="10">
      <c t="s" s="4" r="A10">
        <v>61</v>
      </c>
      <c t="n" s="6" r="B10">
        <v>1973</v>
      </c>
      <c t="n" s="6" r="C10">
        <v>1867</v>
      </c>
    </row>
    <row spans="1:3" r="11">
      <c t="s" s="4" r="A11">
        <v>49</v>
      </c>
      <c t="n" s="6" r="B11">
        <v>3</v>
      </c>
      <c t="n" s="6" r="C11">
        <v>4</v>
      </c>
    </row>
    <row spans="1:3" r="12">
      <c t="s" s="4" r="A12">
        <v>98</v>
      </c>
      <c t="n" s="7" r="B12">
        <v>1019</v>
      </c>
      <c t="n" s="7" r="C12">
        <v>1246</v>
      </c>
    </row>
    <row spans="1:3" r="13">
      <c t="s" s="4" r="A13">
        <v>99</v>
      </c>
      <c t="n" s="8" r="B13">
        <v>40.3</v>
      </c>
      <c t="n" s="8" r="C13">
        <v>40.3</v>
      </c>
    </row>
    <row spans="1:3" r="14">
      <c t="s" s="4" r="A14">
        <v>100</v>
      </c>
    </row>
    <row spans="1:3" r="15">
      <c t="s" s="4" r="A15">
        <v>96</v>
      </c>
      <c t="n" s="7" r="B15">
        <v>700</v>
      </c>
      <c t="n" s="7" r="C15">
        <v>675</v>
      </c>
    </row>
    <row spans="1:3" r="16">
      <c t="s" s="4" r="A16">
        <v>61</v>
      </c>
      <c t="n" s="6" r="B16">
        <v>53</v>
      </c>
      <c t="n" s="6" r="C16">
        <v>50</v>
      </c>
    </row>
    <row spans="1:3" r="17">
      <c t="s" s="4" r="A17">
        <v>98</v>
      </c>
      <c t="n" s="7" r="B17">
        <v>88</v>
      </c>
      <c t="n" s="7" r="C17">
        <v>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303</v>
      </c>
    </row>
    <row spans="1:2" r="4">
      <c t="s" s="4" r="A4">
        <v>444</v>
      </c>
      <c t="s" s="4" r="B4">
        <v>445</v>
      </c>
    </row>
    <row spans="1:2" r="5">
      <c t="s" s="4" r="A5">
        <v>446</v>
      </c>
      <c t="s" s="4" r="B5">
        <v>447</v>
      </c>
    </row>
    <row spans="1:2" r="6">
      <c t="s" s="4" r="A6">
        <v>448</v>
      </c>
      <c t="s" s="4" r="B6">
        <v>449</v>
      </c>
    </row>
    <row spans="1:2" r="7">
      <c t="s" s="4" r="A7">
        <v>450</v>
      </c>
      <c t="s" s="4" r="B7">
        <v>451</v>
      </c>
    </row>
    <row spans="1:2" r="8">
      <c t="s" s="4" r="A8">
        <v>452</v>
      </c>
      <c t="s" s="4" r="B8">
        <v>453</v>
      </c>
    </row>
    <row spans="1:2" r="9">
      <c t="s" s="4" r="A9">
        <v>454</v>
      </c>
      <c t="s" s="4" r="B9">
        <v>455</v>
      </c>
    </row>
    <row spans="1:2" r="10">
      <c t="s" s="4" r="A10">
        <v>29</v>
      </c>
    </row>
    <row spans="1:2" r="11">
      <c t="s" s="3" r="A11">
        <v>303</v>
      </c>
    </row>
    <row spans="1:2" r="12">
      <c t="s" s="4" r="A12">
        <v>446</v>
      </c>
      <c t="s" s="4" r="B12">
        <v>456</v>
      </c>
    </row>
    <row spans="1:2" r="13">
      <c t="s" s="4" r="A13">
        <v>448</v>
      </c>
      <c t="s" s="4" r="B13">
        <v>457</v>
      </c>
    </row>
    <row spans="1:2" r="14">
      <c t="s" s="4" r="A14">
        <v>450</v>
      </c>
      <c t="s" s="4" r="B14">
        <v>458</v>
      </c>
    </row>
    <row spans="1:2" r="15">
      <c t="s" s="4" r="A15">
        <v>452</v>
      </c>
      <c t="s" s="4" r="B15">
        <v>459</v>
      </c>
    </row>
    <row spans="1:2" r="16">
      <c t="s" s="4" r="A16">
        <v>454</v>
      </c>
      <c t="s" s="4" r="B16">
        <v>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461</v>
      </c>
      <c t="s" s="2" r="B1">
        <v>1</v>
      </c>
    </row>
    <row spans="1:2" r="2">
      <c t="s" s="2" r="B2">
        <v>2</v>
      </c>
    </row>
    <row spans="1:2" r="3">
      <c t="s" s="3" r="A3">
        <v>462</v>
      </c>
    </row>
    <row spans="1:2" r="4">
      <c t="s" s="4" r="A4">
        <v>463</v>
      </c>
      <c t="s" s="4" r="B4">
        <v>464</v>
      </c>
    </row>
    <row spans="1:2" r="5">
      <c t="s" s="4" r="A5">
        <v>465</v>
      </c>
      <c t="s" s="4" r="B5">
        <v>466</v>
      </c>
    </row>
    <row spans="1:2" r="6">
      <c t="s" s="4" r="A6">
        <v>29</v>
      </c>
    </row>
    <row spans="1:2" r="7">
      <c t="s" s="3" r="A7">
        <v>462</v>
      </c>
    </row>
    <row spans="1:2" r="8">
      <c t="s" s="4" r="A8">
        <v>463</v>
      </c>
      <c t="s" s="4" r="B8">
        <v>467</v>
      </c>
    </row>
    <row spans="1:2" r="9">
      <c t="s" s="4" r="A9">
        <v>465</v>
      </c>
      <c t="s" s="4" r="B9">
        <v>4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spans="1:2" r="1">
      <c t="s" s="1" r="A1">
        <v>469</v>
      </c>
      <c t="s" s="2" r="B1">
        <v>1</v>
      </c>
    </row>
    <row spans="1:2" r="2">
      <c t="s" s="2" r="B2">
        <v>2</v>
      </c>
    </row>
    <row spans="1:2" r="3">
      <c t="s" s="3" r="A3">
        <v>470</v>
      </c>
    </row>
    <row spans="1:2" r="4">
      <c t="s" s="4" r="A4">
        <v>471</v>
      </c>
      <c t="s" s="4" r="B4">
        <v>472</v>
      </c>
    </row>
    <row spans="1:2" r="5">
      <c t="s" s="4" r="A5">
        <v>473</v>
      </c>
      <c t="s" s="4" r="B5">
        <v>474</v>
      </c>
    </row>
    <row spans="1:2" r="6">
      <c t="s" s="4" r="A6">
        <v>475</v>
      </c>
      <c t="s" s="4" r="B6">
        <v>476</v>
      </c>
    </row>
    <row spans="1:2" r="7">
      <c t="s" s="4" r="A7">
        <v>477</v>
      </c>
      <c t="s" s="4" r="B7">
        <v>478</v>
      </c>
    </row>
    <row spans="1:2" r="8">
      <c t="s" s="4" r="A8">
        <v>479</v>
      </c>
      <c t="s" s="4" r="B8">
        <v>480</v>
      </c>
    </row>
    <row spans="1:2" r="9">
      <c t="s" s="4" r="A9">
        <v>481</v>
      </c>
      <c t="s" s="4" r="B9">
        <v>482</v>
      </c>
    </row>
    <row spans="1:2" r="10">
      <c t="s" s="4" r="A10">
        <v>483</v>
      </c>
      <c t="s" s="4" r="B10">
        <v>484</v>
      </c>
    </row>
    <row spans="1:2" r="11">
      <c t="s" s="4" r="A11">
        <v>485</v>
      </c>
      <c t="s" s="4" r="B11">
        <v>486</v>
      </c>
    </row>
    <row spans="1:2" r="12">
      <c t="s" s="4" r="A12">
        <v>487</v>
      </c>
      <c t="s" s="4" r="B12">
        <v>488</v>
      </c>
    </row>
    <row spans="1:2" r="13">
      <c t="s" s="4" r="A13">
        <v>489</v>
      </c>
      <c t="s" s="4" r="B13">
        <v>490</v>
      </c>
    </row>
    <row spans="1:2" r="14">
      <c t="s" s="4" r="A14">
        <v>491</v>
      </c>
      <c t="s" s="4" r="B14">
        <v>492</v>
      </c>
    </row>
    <row spans="1:2" r="15">
      <c t="s" s="4" r="A15">
        <v>493</v>
      </c>
      <c t="s" s="4" r="B15">
        <v>494</v>
      </c>
    </row>
    <row spans="1:2" r="16">
      <c t="s" s="4" r="A16">
        <v>495</v>
      </c>
      <c t="s" s="4" r="B16">
        <v>496</v>
      </c>
    </row>
    <row spans="1:2" r="17">
      <c t="s" s="4" r="A17">
        <v>497</v>
      </c>
      <c t="s" s="4" r="B17">
        <v>498</v>
      </c>
    </row>
    <row spans="1:2" r="18">
      <c t="s" s="4" r="A18">
        <v>499</v>
      </c>
      <c t="s" s="4" r="B18">
        <v>500</v>
      </c>
    </row>
    <row spans="1:2" r="19">
      <c t="s" s="4" r="A19">
        <v>501</v>
      </c>
      <c t="s" s="4" r="B19">
        <v>502</v>
      </c>
    </row>
    <row spans="1:2" r="20">
      <c t="s" s="4" r="A20">
        <v>503</v>
      </c>
      <c t="s" s="4" r="B20">
        <v>504</v>
      </c>
    </row>
    <row spans="1:2" r="21">
      <c t="s" s="4" r="A21">
        <v>29</v>
      </c>
    </row>
    <row spans="1:2" r="22">
      <c t="s" s="3" r="A22">
        <v>470</v>
      </c>
    </row>
    <row spans="1:2" r="23">
      <c t="s" s="4" r="A23">
        <v>471</v>
      </c>
      <c t="s" s="4" r="B23">
        <v>505</v>
      </c>
    </row>
    <row spans="1:2" r="24">
      <c t="s" s="4" r="A24">
        <v>473</v>
      </c>
      <c t="s" s="4" r="B24">
        <v>474</v>
      </c>
    </row>
    <row spans="1:2" r="25">
      <c t="s" s="4" r="A25">
        <v>475</v>
      </c>
      <c t="s" s="4" r="B25">
        <v>506</v>
      </c>
    </row>
    <row spans="1:2" r="26">
      <c t="s" s="4" r="A26">
        <v>477</v>
      </c>
      <c t="s" s="4" r="B26">
        <v>507</v>
      </c>
    </row>
    <row spans="1:2" r="27">
      <c t="s" s="4" r="A27">
        <v>479</v>
      </c>
      <c t="s" s="4" r="B27">
        <v>508</v>
      </c>
    </row>
    <row spans="1:2" r="28">
      <c t="s" s="4" r="A28">
        <v>481</v>
      </c>
      <c t="s" s="4" r="B28">
        <v>509</v>
      </c>
    </row>
    <row spans="1:2" r="29">
      <c t="s" s="4" r="A29">
        <v>483</v>
      </c>
      <c t="s" s="4" r="B29">
        <v>510</v>
      </c>
    </row>
    <row spans="1:2" r="30">
      <c t="s" s="4" r="A30">
        <v>485</v>
      </c>
      <c t="s" s="4" r="B30">
        <v>511</v>
      </c>
    </row>
    <row spans="1:2" r="31">
      <c t="s" s="4" r="A31">
        <v>487</v>
      </c>
      <c t="s" s="4" r="B31">
        <v>512</v>
      </c>
    </row>
    <row spans="1:2" r="32">
      <c t="s" s="4" r="A32">
        <v>489</v>
      </c>
      <c t="s" s="4" r="B32">
        <v>513</v>
      </c>
    </row>
    <row spans="1:2" r="33">
      <c t="s" s="4" r="A33">
        <v>491</v>
      </c>
      <c t="s" s="4" r="B33">
        <v>514</v>
      </c>
    </row>
    <row spans="1:2" r="34">
      <c t="s" s="4" r="A34">
        <v>493</v>
      </c>
      <c t="s" s="4" r="B34">
        <v>515</v>
      </c>
    </row>
    <row spans="1:2" r="35">
      <c t="s" s="4" r="A35">
        <v>495</v>
      </c>
      <c t="s" s="4" r="B35">
        <v>516</v>
      </c>
    </row>
    <row spans="1:2" r="36">
      <c t="s" s="4" r="A36">
        <v>497</v>
      </c>
      <c t="s" s="4" r="B36">
        <v>517</v>
      </c>
    </row>
    <row spans="1:2" r="37">
      <c t="s" s="4" r="A37">
        <v>499</v>
      </c>
      <c t="s" s="4" r="B37">
        <v>518</v>
      </c>
    </row>
    <row spans="1:2" r="38">
      <c t="s" s="4" r="A38">
        <v>503</v>
      </c>
      <c t="s" s="4" r="B38">
        <v>5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520</v>
      </c>
      <c t="s" s="2" r="B1">
        <v>1</v>
      </c>
    </row>
    <row spans="1:2" r="2">
      <c t="s" s="2" r="B2">
        <v>2</v>
      </c>
    </row>
    <row spans="1:2" r="3">
      <c t="s" s="3" r="A3">
        <v>521</v>
      </c>
    </row>
    <row spans="1:2" r="4">
      <c t="s" s="4" r="A4">
        <v>522</v>
      </c>
      <c t="s" s="4" r="B4">
        <v>523</v>
      </c>
    </row>
    <row spans="1:2" r="5">
      <c t="s" s="4" r="A5">
        <v>29</v>
      </c>
    </row>
    <row spans="1:2" r="6">
      <c t="s" s="3" r="A6">
        <v>521</v>
      </c>
    </row>
    <row spans="1:2" r="7">
      <c t="s" s="4" r="A7">
        <v>522</v>
      </c>
      <c t="s" s="4" r="B7">
        <v>5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525</v>
      </c>
      <c t="s" s="2" r="B1">
        <v>1</v>
      </c>
    </row>
    <row spans="1:2" r="2">
      <c t="s" s="2" r="B2">
        <v>2</v>
      </c>
    </row>
    <row spans="1:2" r="3">
      <c t="s" s="3" r="A3">
        <v>332</v>
      </c>
    </row>
    <row spans="1:2" r="4">
      <c t="s" s="4" r="A4">
        <v>526</v>
      </c>
      <c t="s" s="4" r="B4">
        <v>527</v>
      </c>
    </row>
    <row spans="1:2" r="5">
      <c t="s" s="4" r="A5">
        <v>29</v>
      </c>
    </row>
    <row spans="1:2" r="6">
      <c t="s" s="3" r="A6">
        <v>332</v>
      </c>
    </row>
    <row spans="1:2" r="7">
      <c t="s" s="4" r="A7">
        <v>526</v>
      </c>
      <c t="s" s="4" r="B7">
        <v>5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529</v>
      </c>
      <c t="s" s="2" r="B1">
        <v>1</v>
      </c>
    </row>
    <row spans="1:2" r="2">
      <c t="s" s="2" r="B2">
        <v>2</v>
      </c>
    </row>
    <row spans="1:2" r="3">
      <c t="s" s="3" r="A3">
        <v>337</v>
      </c>
    </row>
    <row spans="1:2" r="4">
      <c t="s" s="4" r="A4">
        <v>530</v>
      </c>
      <c t="s" s="4" r="B4">
        <v>5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532</v>
      </c>
      <c t="s" s="2" r="B1">
        <v>1</v>
      </c>
    </row>
    <row spans="1:2" r="2">
      <c t="s" s="2" r="B2">
        <v>2</v>
      </c>
    </row>
    <row spans="1:2" r="3">
      <c t="s" s="3" r="A3">
        <v>533</v>
      </c>
    </row>
    <row spans="1:2" r="4">
      <c t="s" s="4" r="A4">
        <v>534</v>
      </c>
      <c t="s" s="4" r="B4">
        <v>535</v>
      </c>
    </row>
    <row spans="1:2" r="5">
      <c t="s" s="4" r="A5">
        <v>29</v>
      </c>
    </row>
    <row spans="1:2" r="6">
      <c t="s" s="3" r="A6">
        <v>533</v>
      </c>
    </row>
    <row spans="1:2" r="7">
      <c t="s" s="4" r="A7">
        <v>534</v>
      </c>
      <c t="s" s="4" r="B7">
        <v>5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7"/>
    <col customWidth="1" max="5" min="5" width="14"/>
  </cols>
  <sheetData>
    <row spans="1:5" r="1">
      <c t="s" s="1" r="A1">
        <v>537</v>
      </c>
      <c t="s" s="2" r="B1">
        <v>1</v>
      </c>
    </row>
    <row spans="1:5" r="2">
      <c t="s" s="2" r="B2">
        <v>538</v>
      </c>
      <c t="s" s="2" r="C2">
        <v>539</v>
      </c>
      <c t="s" s="2" r="D2">
        <v>540</v>
      </c>
      <c t="s" s="2" r="E2">
        <v>541</v>
      </c>
    </row>
    <row spans="1:5" r="3">
      <c t="s" s="3" r="A3">
        <v>278</v>
      </c>
    </row>
    <row spans="1:5" r="4">
      <c t="s" s="4" r="A4">
        <v>542</v>
      </c>
      <c t="n" s="6" r="D4">
        <v>400000</v>
      </c>
    </row>
    <row spans="1:5" r="5">
      <c t="s" s="4" r="A5">
        <v>543</v>
      </c>
      <c t="n" s="7" r="B5">
        <v>129100000</v>
      </c>
      <c t="n" s="7" r="C5">
        <v>186400000</v>
      </c>
    </row>
    <row spans="1:5" r="6">
      <c t="s" s="4" r="A6">
        <v>544</v>
      </c>
      <c t="n" s="7" r="B6">
        <v>210000000</v>
      </c>
      <c t="n" s="7" r="C6">
        <v>210000000</v>
      </c>
    </row>
    <row spans="1:5" r="7">
      <c t="s" s="4" r="A7">
        <v>545</v>
      </c>
      <c t="s" s="4" r="B7">
        <v>546</v>
      </c>
      <c t="s" s="4" r="C7">
        <v>547</v>
      </c>
      <c t="s" s="4" r="D7">
        <v>548</v>
      </c>
    </row>
    <row spans="1:5" r="8">
      <c t="s" s="4" r="A8">
        <v>549</v>
      </c>
      <c t="s" s="4" r="B8">
        <v>550</v>
      </c>
      <c t="s" s="4" r="D8">
        <v>551</v>
      </c>
      <c t="s" s="4" r="E8">
        <v>552</v>
      </c>
    </row>
    <row spans="1:5" r="9">
      <c t="s" s="3" r="A9">
        <v>553</v>
      </c>
    </row>
    <row spans="1:5" r="10">
      <c t="s" s="4" r="A10">
        <v>554</v>
      </c>
      <c t="n" s="7" r="C10">
        <v>26100000</v>
      </c>
    </row>
    <row spans="1:5" r="11">
      <c t="s" s="4" r="A11">
        <v>555</v>
      </c>
      <c t="n" s="7" r="B11">
        <v>280000000</v>
      </c>
      <c t="n" s="7" r="C11">
        <v>284000000</v>
      </c>
    </row>
    <row spans="1:5" r="12">
      <c t="s" s="4" r="A12">
        <v>556</v>
      </c>
      <c t="n" s="6" r="B12">
        <v>18</v>
      </c>
    </row>
    <row spans="1:5" r="13">
      <c t="s" s="3" r="A13">
        <v>557</v>
      </c>
    </row>
    <row spans="1:5" r="14">
      <c t="s" s="4" r="A14">
        <v>558</v>
      </c>
      <c t="n" s="6" r="B14">
        <v>142900000</v>
      </c>
      <c t="n" s="6" r="C14">
        <v>141900000</v>
      </c>
      <c t="n" s="6" r="D14">
        <v>138700000</v>
      </c>
    </row>
    <row spans="1:5" r="15">
      <c t="s" s="4" r="A15">
        <v>559</v>
      </c>
      <c t="n" s="6" r="B15">
        <v>142900000</v>
      </c>
      <c t="n" s="6" r="C15">
        <v>141900000</v>
      </c>
      <c t="n" s="6" r="D15">
        <v>139100000</v>
      </c>
    </row>
    <row spans="1:5" r="16">
      <c t="s" s="4" r="A16">
        <v>560</v>
      </c>
    </row>
    <row spans="1:5" r="17">
      <c t="s" s="3" r="A17">
        <v>278</v>
      </c>
    </row>
    <row spans="1:5" r="18">
      <c t="s" s="4" r="A18">
        <v>545</v>
      </c>
      <c t="s" s="4" r="B18">
        <v>561</v>
      </c>
      <c t="s" s="4" r="C18">
        <v>547</v>
      </c>
      <c t="s" s="4" r="D18">
        <v>562</v>
      </c>
    </row>
    <row spans="1:5" r="19">
      <c t="s" s="4" r="A19">
        <v>29</v>
      </c>
    </row>
    <row spans="1:5" r="20">
      <c t="s" s="3" r="A20">
        <v>278</v>
      </c>
    </row>
    <row spans="1:5" r="21">
      <c t="s" s="4" r="A21">
        <v>563</v>
      </c>
      <c t="n" s="7" r="B21">
        <v>18400000</v>
      </c>
    </row>
    <row spans="1:5" r="22">
      <c t="s" s="4" r="A22">
        <v>564</v>
      </c>
      <c t="n" s="6" r="B22">
        <v>34800000</v>
      </c>
    </row>
    <row spans="1:5" r="23">
      <c t="s" s="4" r="A23">
        <v>565</v>
      </c>
      <c t="n" s="7" r="B23">
        <v>696800000</v>
      </c>
    </row>
    <row spans="1:5" r="24">
      <c t="s" s="4" r="A24">
        <v>566</v>
      </c>
      <c t="n" s="6" r="B24">
        <v>60</v>
      </c>
    </row>
    <row spans="1:5" r="25">
      <c t="s" s="4" r="A25">
        <v>543</v>
      </c>
      <c t="n" s="7" r="B25">
        <v>101500000</v>
      </c>
      <c t="n" s="7" r="C25">
        <v>115800000</v>
      </c>
    </row>
    <row spans="1:5" r="26">
      <c t="s" s="4" r="A26">
        <v>567</v>
      </c>
      <c t="n" s="6" r="B26">
        <v>16500000</v>
      </c>
      <c t="n" s="6" r="C26">
        <v>19400000</v>
      </c>
    </row>
    <row spans="1:5" r="27">
      <c t="s" s="4" r="A27">
        <v>568</v>
      </c>
      <c t="n" s="7" r="D27">
        <v>1400000</v>
      </c>
    </row>
    <row spans="1:5" r="28">
      <c t="s" s="4" r="A28">
        <v>569</v>
      </c>
      <c t="n" s="7" r="B28">
        <v>40200000</v>
      </c>
      <c t="n" s="7" r="C28">
        <v>43700000</v>
      </c>
    </row>
    <row spans="1:5" r="29">
      <c t="s" s="4" r="A29">
        <v>545</v>
      </c>
      <c t="s" s="4" r="B29">
        <v>570</v>
      </c>
      <c t="s" s="4" r="C29">
        <v>571</v>
      </c>
      <c t="s" s="4" r="D29">
        <v>572</v>
      </c>
    </row>
    <row spans="1:5" r="30">
      <c t="s" s="4" r="A30">
        <v>549</v>
      </c>
      <c t="s" s="4" r="B30">
        <v>573</v>
      </c>
      <c t="s" s="4" r="C30">
        <v>574</v>
      </c>
      <c t="s" s="4" r="D30">
        <v>552</v>
      </c>
    </row>
    <row spans="1:5" r="31">
      <c t="s" s="3" r="A31">
        <v>553</v>
      </c>
    </row>
    <row spans="1:5" r="32">
      <c t="s" s="4" r="A32">
        <v>555</v>
      </c>
      <c t="n" s="7" r="B32">
        <v>68000000</v>
      </c>
      <c t="n" s="7" r="C32">
        <v>67000000</v>
      </c>
    </row>
    <row spans="1:5" r="33">
      <c t="s" s="4" r="A33">
        <v>575</v>
      </c>
      <c t="n" s="7" r="B33">
        <v>3200000</v>
      </c>
    </row>
    <row spans="1:5" r="34">
      <c t="s" s="4" r="A34">
        <v>156</v>
      </c>
    </row>
    <row spans="1:5" r="35">
      <c t="s" s="3" r="A35">
        <v>278</v>
      </c>
    </row>
    <row spans="1:5" r="36">
      <c t="s" s="4" r="A36">
        <v>576</v>
      </c>
      <c t="n" s="6" r="B36">
        <v>605</v>
      </c>
    </row>
    <row spans="1:5" r="37">
      <c t="s" s="4" r="A37">
        <v>545</v>
      </c>
      <c t="s" s="4" r="B37">
        <v>577</v>
      </c>
      <c t="s" s="4" r="C37">
        <v>577</v>
      </c>
      <c t="s" s="4" r="D37">
        <v>577</v>
      </c>
    </row>
    <row spans="1:5" r="38">
      <c t="s" s="3" r="A38">
        <v>553</v>
      </c>
    </row>
    <row spans="1:5" r="39">
      <c t="s" s="4" r="A39">
        <v>555</v>
      </c>
      <c t="n" s="7" r="B39">
        <v>491000000</v>
      </c>
    </row>
    <row spans="1:5" r="40">
      <c t="s" s="4" r="A40">
        <v>578</v>
      </c>
    </row>
    <row spans="1:5" r="41">
      <c t="s" s="3" r="A41">
        <v>278</v>
      </c>
    </row>
    <row spans="1:5" r="42">
      <c t="s" s="4" r="A42">
        <v>545</v>
      </c>
      <c t="s" s="4" r="B42">
        <v>579</v>
      </c>
      <c t="s" s="4" r="C42">
        <v>580</v>
      </c>
      <c t="s" s="4" r="D42">
        <v>581</v>
      </c>
    </row>
    <row spans="1:5" r="43">
      <c t="s" s="4" r="A43">
        <v>582</v>
      </c>
    </row>
    <row spans="1:5" r="44">
      <c t="s" s="3" r="A44">
        <v>278</v>
      </c>
    </row>
    <row spans="1:5" r="45">
      <c t="s" s="4" r="A45">
        <v>544</v>
      </c>
      <c t="n" s="7" r="B45">
        <v>210000000</v>
      </c>
    </row>
    <row spans="1:5" r="46">
      <c t="s" s="4" r="A46">
        <v>583</v>
      </c>
      <c t="n" s="7" r="B46">
        <v>230000000</v>
      </c>
    </row>
    <row spans="1:5" r="47">
      <c t="s" s="4" r="A47">
        <v>545</v>
      </c>
      <c t="s" s="4" r="B47">
        <v>562</v>
      </c>
      <c t="s" s="4" r="C47">
        <v>584</v>
      </c>
      <c t="s" s="4" r="D47">
        <v>585</v>
      </c>
    </row>
    <row spans="1:5" r="48">
      <c t="s" s="3" r="A48">
        <v>553</v>
      </c>
    </row>
    <row spans="1:5" r="49">
      <c t="s" s="4" r="A49">
        <v>586</v>
      </c>
      <c t="s" s="4" r="B49">
        <v>587</v>
      </c>
      <c t="s" s="4" r="C49">
        <v>588</v>
      </c>
    </row>
    <row spans="1:5" r="50">
      <c t="s" s="4" r="A50">
        <v>554</v>
      </c>
      <c t="n" s="7" r="B50">
        <v>17700000</v>
      </c>
    </row>
    <row spans="1:5" r="51">
      <c t="s" s="4" r="A51">
        <v>589</v>
      </c>
    </row>
    <row spans="1:5" r="52">
      <c t="s" s="3" r="A52">
        <v>278</v>
      </c>
    </row>
    <row spans="1:5" r="53">
      <c t="s" s="4" r="A53">
        <v>590</v>
      </c>
      <c t="s" s="4" r="B53">
        <v>591</v>
      </c>
      <c t="s" s="4" r="C53">
        <v>591</v>
      </c>
    </row>
    <row spans="1:5" r="54">
      <c t="s" s="3" r="A54">
        <v>553</v>
      </c>
    </row>
    <row spans="1:5" r="55">
      <c t="s" s="4" r="A55">
        <v>592</v>
      </c>
      <c t="n" s="7" r="B55">
        <v>1200000000</v>
      </c>
      <c t="n" s="7" r="C55">
        <v>1200000000</v>
      </c>
    </row>
    <row spans="1:5" r="56">
      <c t="s" s="4" r="A56">
        <v>593</v>
      </c>
      <c t="n" s="6" r="B56">
        <v>620400000</v>
      </c>
      <c t="n" s="6" r="C56">
        <v>578300000</v>
      </c>
    </row>
    <row spans="1:5" r="57">
      <c t="s" s="4" r="A57">
        <v>594</v>
      </c>
      <c t="n" s="6" r="B57">
        <v>214600000</v>
      </c>
      <c t="n" s="6" r="C57">
        <v>199300000</v>
      </c>
    </row>
    <row spans="1:5" r="58">
      <c t="s" s="4" r="A58">
        <v>595</v>
      </c>
    </row>
    <row spans="1:5" r="59">
      <c t="s" s="3" r="A59">
        <v>553</v>
      </c>
    </row>
    <row spans="1:5" r="60">
      <c t="s" s="4" r="A60">
        <v>596</v>
      </c>
      <c t="n" s="7" r="B60">
        <v>178800000</v>
      </c>
      <c t="n" s="7" r="C60">
        <v>88900000</v>
      </c>
    </row>
    <row spans="1:5" r="61">
      <c t="s" s="4" r="A61">
        <v>597</v>
      </c>
    </row>
    <row spans="1:5" r="62">
      <c t="s" s="3" r="A62">
        <v>278</v>
      </c>
    </row>
    <row spans="1:5" r="63">
      <c t="s" s="4" r="A63">
        <v>590</v>
      </c>
      <c t="s" s="4" r="B63">
        <v>598</v>
      </c>
      <c t="s" s="4" r="C63">
        <v>598</v>
      </c>
    </row>
    <row spans="1:5" r="64">
      <c t="s" s="3" r="A64">
        <v>553</v>
      </c>
    </row>
    <row spans="1:5" r="65">
      <c t="s" s="4" r="A65">
        <v>594</v>
      </c>
      <c t="n" s="7" r="B65">
        <v>3400000000</v>
      </c>
      <c t="n" s="7" r="C65">
        <v>2700000000</v>
      </c>
    </row>
    <row spans="1:5" r="66">
      <c t="s" s="4" r="A66">
        <v>29</v>
      </c>
    </row>
    <row spans="1:5" r="67">
      <c t="s" s="3" r="A67">
        <v>278</v>
      </c>
    </row>
    <row spans="1:5" r="68">
      <c t="s" s="4" r="A68">
        <v>569</v>
      </c>
      <c t="n" s="7" r="B68">
        <v>26800000</v>
      </c>
      <c t="n" s="7" r="C68">
        <v>29100000</v>
      </c>
    </row>
    <row spans="1:5" r="69">
      <c t="s" s="4" r="A69">
        <v>590</v>
      </c>
      <c t="s" s="4" r="B69">
        <v>599</v>
      </c>
    </row>
    <row spans="1:5" r="70">
      <c t="s" s="4" r="A70">
        <v>600</v>
      </c>
    </row>
    <row spans="1:5" r="71">
      <c t="s" s="3" r="A71">
        <v>278</v>
      </c>
    </row>
    <row spans="1:5" r="72">
      <c t="s" s="4" r="A72">
        <v>601</v>
      </c>
      <c t="n" s="7" r="B72">
        <v>34000000</v>
      </c>
    </row>
    <row spans="1:5" r="73">
      <c t="s" s="4" r="A73">
        <v>602</v>
      </c>
    </row>
    <row spans="1:5" r="74">
      <c t="s" s="3" r="A74">
        <v>278</v>
      </c>
    </row>
    <row spans="1:5" r="75">
      <c t="s" s="4" r="A75">
        <v>601</v>
      </c>
      <c t="n" s="6" r="B75">
        <v>29000000</v>
      </c>
    </row>
    <row spans="1:5" r="76">
      <c t="s" s="4" r="A76">
        <v>603</v>
      </c>
    </row>
    <row spans="1:5" r="77">
      <c t="s" s="3" r="A77">
        <v>278</v>
      </c>
    </row>
    <row spans="1:5" r="78">
      <c t="s" s="4" r="A78">
        <v>601</v>
      </c>
      <c t="n" s="6" r="B78">
        <v>65500000</v>
      </c>
    </row>
    <row spans="1:5" r="79">
      <c t="s" s="4" r="A79">
        <v>604</v>
      </c>
    </row>
    <row spans="1:5" r="80">
      <c t="s" s="3" r="A80">
        <v>278</v>
      </c>
    </row>
    <row spans="1:5" r="81">
      <c t="s" s="4" r="A81">
        <v>601</v>
      </c>
      <c t="n" s="7" r="B81">
        <v>27900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33"/>
    <col customWidth="1" max="5" min="5" width="21"/>
    <col customWidth="1" max="6" min="6" width="21"/>
  </cols>
  <sheetData>
    <row spans="1:6" r="1">
      <c t="s" s="1" r="A1">
        <v>605</v>
      </c>
      <c t="s" s="2" r="B1">
        <v>606</v>
      </c>
      <c t="s" s="2" r="C1">
        <v>607</v>
      </c>
      <c t="s" s="2" r="D1">
        <v>1</v>
      </c>
    </row>
    <row spans="1:6" r="2">
      <c t="s" s="2" r="B2">
        <v>608</v>
      </c>
      <c t="s" s="2" r="C2">
        <v>609</v>
      </c>
      <c t="s" s="2" r="D2">
        <v>610</v>
      </c>
      <c t="s" s="2" r="E2">
        <v>611</v>
      </c>
      <c t="s" s="2" r="F2">
        <v>612</v>
      </c>
    </row>
    <row spans="1:6" r="3">
      <c t="s" s="4" r="A3">
        <v>613</v>
      </c>
      <c t="n" s="7" r="F3">
        <v>41600000</v>
      </c>
    </row>
    <row spans="1:6" r="4">
      <c t="s" s="4" r="A4">
        <v>614</v>
      </c>
      <c t="s" s="4" r="D4">
        <v>615</v>
      </c>
      <c t="s" s="4" r="E4">
        <v>616</v>
      </c>
      <c t="s" s="4" r="F4">
        <v>617</v>
      </c>
    </row>
    <row spans="1:6" r="5">
      <c t="s" s="4" r="A5">
        <v>618</v>
      </c>
      <c t="n" s="7" r="D5">
        <v>64500000</v>
      </c>
      <c t="n" s="7" r="E5">
        <v>66200000</v>
      </c>
      <c t="n" s="7" r="F5">
        <v>67200000</v>
      </c>
    </row>
    <row spans="1:6" r="6">
      <c t="s" s="4" r="A6">
        <v>619</v>
      </c>
      <c t="n" s="7" r="D6">
        <v>32000000</v>
      </c>
      <c t="n" s="6" r="E6">
        <v>15400000</v>
      </c>
      <c t="n" s="6" r="F6">
        <v>16900000</v>
      </c>
    </row>
    <row spans="1:6" r="7">
      <c t="s" s="4" r="A7">
        <v>620</v>
      </c>
      <c t="n" s="6" r="D7">
        <v>80</v>
      </c>
    </row>
    <row spans="1:6" r="8">
      <c t="s" s="4" r="A8">
        <v>621</v>
      </c>
      <c t="n" s="6" r="D8">
        <v>30</v>
      </c>
    </row>
    <row spans="1:6" r="9">
      <c t="s" s="4" r="A9">
        <v>622</v>
      </c>
      <c t="n" s="7" r="D9">
        <v>29000000</v>
      </c>
    </row>
    <row spans="1:6" r="10">
      <c t="s" s="4" r="A10">
        <v>623</v>
      </c>
      <c t="n" s="9" r="D10">
        <v>0.12</v>
      </c>
    </row>
    <row spans="1:6" r="11">
      <c t="s" s="4" r="A11">
        <v>624</v>
      </c>
      <c t="n" s="7" r="D11">
        <v>14500000</v>
      </c>
    </row>
    <row spans="1:6" r="12">
      <c t="s" s="4" r="A12">
        <v>625</v>
      </c>
      <c t="n" s="9" r="D12">
        <v>0.06</v>
      </c>
    </row>
    <row spans="1:6" r="13">
      <c t="s" s="4" r="A13">
        <v>626</v>
      </c>
      <c t="n" s="7" r="D13">
        <v>9800000</v>
      </c>
    </row>
    <row spans="1:6" r="14">
      <c t="s" s="4" r="A14">
        <v>627</v>
      </c>
      <c t="n" s="6" r="F14">
        <v>8500000</v>
      </c>
    </row>
    <row spans="1:6" r="15">
      <c t="s" s="4" r="A15">
        <v>628</v>
      </c>
      <c t="n" s="6" r="F15">
        <v>8500000</v>
      </c>
    </row>
    <row spans="1:6" r="16">
      <c t="s" s="4" r="A16">
        <v>629</v>
      </c>
      <c t="n" s="7" r="D16">
        <v>37600000</v>
      </c>
    </row>
    <row spans="1:6" r="17">
      <c t="s" s="4" r="A17">
        <v>29</v>
      </c>
    </row>
    <row spans="1:6" r="18">
      <c t="s" s="4" r="A18">
        <v>630</v>
      </c>
      <c t="s" s="4" r="C18">
        <v>579</v>
      </c>
      <c t="s" s="4" r="D18">
        <v>631</v>
      </c>
    </row>
    <row spans="1:6" r="19">
      <c t="s" s="4" r="A19">
        <v>632</v>
      </c>
      <c t="n" s="7" r="E19">
        <v>17800000</v>
      </c>
    </row>
    <row spans="1:6" r="20">
      <c t="s" s="4" r="A20">
        <v>613</v>
      </c>
      <c t="n" s="7" r="F20">
        <v>41600000</v>
      </c>
    </row>
    <row spans="1:6" r="21">
      <c t="s" s="4" r="A21">
        <v>633</v>
      </c>
      <c t="n" s="7" r="D21">
        <v>10300000</v>
      </c>
    </row>
    <row spans="1:6" r="22">
      <c t="s" s="4" r="A22">
        <v>614</v>
      </c>
      <c t="s" s="4" r="D22">
        <v>615</v>
      </c>
      <c t="s" s="4" r="E22">
        <v>616</v>
      </c>
      <c t="s" s="4" r="F22">
        <v>617</v>
      </c>
    </row>
    <row spans="1:6" r="23">
      <c t="s" s="4" r="A23">
        <v>618</v>
      </c>
      <c t="n" s="7" r="D23">
        <v>64500000</v>
      </c>
      <c t="n" s="7" r="E23">
        <v>66200000</v>
      </c>
      <c t="n" s="7" r="F23">
        <v>67200000</v>
      </c>
    </row>
    <row spans="1:6" r="24">
      <c t="s" s="4" r="A24">
        <v>634</v>
      </c>
      <c t="n" s="6" r="D24">
        <v>46000000</v>
      </c>
    </row>
    <row spans="1:6" r="25">
      <c t="s" s="4" r="A25">
        <v>619</v>
      </c>
      <c t="n" s="7" r="D25">
        <v>32000000</v>
      </c>
      <c t="n" s="6" r="E25">
        <v>15400000</v>
      </c>
      <c t="n" s="6" r="F25">
        <v>16900000</v>
      </c>
    </row>
    <row spans="1:6" r="26">
      <c t="s" s="4" r="A26">
        <v>620</v>
      </c>
      <c t="n" s="6" r="D26">
        <v>80</v>
      </c>
    </row>
    <row spans="1:6" r="27">
      <c t="s" s="4" r="A27">
        <v>621</v>
      </c>
      <c t="n" s="6" r="D27">
        <v>30</v>
      </c>
    </row>
    <row spans="1:6" r="28">
      <c t="s" s="4" r="A28">
        <v>627</v>
      </c>
      <c t="n" s="6" r="F28">
        <v>8500000</v>
      </c>
    </row>
    <row spans="1:6" r="29">
      <c t="s" s="4" r="A29">
        <v>628</v>
      </c>
      <c t="n" s="7" r="F29">
        <v>8500000</v>
      </c>
    </row>
    <row spans="1:6" r="30">
      <c t="s" s="4" r="A30">
        <v>635</v>
      </c>
      <c t="n" s="7" r="D30">
        <v>9500000</v>
      </c>
      <c t="n" s="6" r="E30">
        <v>5800000</v>
      </c>
    </row>
    <row spans="1:6" r="31">
      <c t="s" s="4" r="A31">
        <v>636</v>
      </c>
      <c t="n" s="7" r="E31">
        <v>5000000</v>
      </c>
    </row>
    <row spans="1:6" r="32">
      <c t="s" s="4" r="A32">
        <v>637</v>
      </c>
      <c t="n" s="7" r="B32">
        <v>5000000</v>
      </c>
    </row>
    <row spans="1:6" r="33">
      <c t="s" s="4" r="A33">
        <v>629</v>
      </c>
      <c t="n" s="7" r="D33">
        <v>37600000</v>
      </c>
    </row>
    <row spans="1:6" r="34">
      <c t="s" s="4" r="A34">
        <v>638</v>
      </c>
    </row>
    <row spans="1:6" r="35">
      <c t="s" s="4" r="A35">
        <v>639</v>
      </c>
      <c t="s" s="4" r="D35">
        <v>640</v>
      </c>
    </row>
    <row spans="1:6" r="36">
      <c t="s" s="4" r="A36">
        <v>641</v>
      </c>
    </row>
    <row spans="1:6" r="37">
      <c t="s" s="4" r="A37">
        <v>639</v>
      </c>
      <c t="s" s="4" r="D37">
        <v>640</v>
      </c>
    </row>
    <row spans="1:6" r="38">
      <c t="s" s="4" r="A38">
        <v>642</v>
      </c>
    </row>
    <row spans="1:6" r="39">
      <c t="s" s="4" r="A39">
        <v>639</v>
      </c>
      <c t="s" s="4" r="D39">
        <v>643</v>
      </c>
    </row>
    <row spans="1:6" r="40">
      <c t="s" s="4" r="A40">
        <v>644</v>
      </c>
    </row>
    <row spans="1:6" r="41">
      <c t="s" s="4" r="A41">
        <v>639</v>
      </c>
      <c t="s" s="4" r="D41">
        <v>643</v>
      </c>
    </row>
    <row spans="1:6" r="42">
      <c t="s" s="4" r="A42">
        <v>645</v>
      </c>
    </row>
    <row spans="1:6" r="43">
      <c t="s" s="4" r="A43">
        <v>639</v>
      </c>
      <c t="s" s="4" r="D43">
        <v>646</v>
      </c>
      <c t="s" s="4" r="F43">
        <v>647</v>
      </c>
    </row>
    <row spans="1:6" r="44">
      <c t="s" s="4" r="A44">
        <v>648</v>
      </c>
    </row>
    <row spans="1:6" r="45">
      <c t="s" s="4" r="A45">
        <v>639</v>
      </c>
      <c t="s" s="4" r="D45">
        <v>649</v>
      </c>
    </row>
    <row spans="1:6" r="46">
      <c t="s" s="4" r="A46">
        <v>650</v>
      </c>
    </row>
    <row spans="1:6" r="47">
      <c t="s" s="4" r="A47">
        <v>639</v>
      </c>
      <c t="s" s="4" r="F47">
        <v>647</v>
      </c>
    </row>
    <row spans="1:6" r="48">
      <c t="s" s="4" r="A48">
        <v>651</v>
      </c>
    </row>
    <row spans="1:6" r="49">
      <c t="s" s="4" r="A49">
        <v>639</v>
      </c>
      <c t="s" s="4" r="D49">
        <v>652</v>
      </c>
    </row>
    <row spans="1:6" r="50">
      <c t="s" s="4" r="A50">
        <v>653</v>
      </c>
    </row>
    <row spans="1:6" r="51">
      <c t="s" s="4" r="A51">
        <v>639</v>
      </c>
      <c t="s" s="4" r="D51">
        <v>652</v>
      </c>
    </row>
    <row spans="1:6" r="52">
      <c t="s" s="4" r="A52">
        <v>654</v>
      </c>
    </row>
    <row spans="1:6" r="53">
      <c t="s" s="4" r="A53">
        <v>639</v>
      </c>
      <c t="s" s="4" r="D53">
        <v>649</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3</v>
      </c>
      <c t="s" s="2" r="D2">
        <v>102</v>
      </c>
    </row>
    <row spans="1:4" r="3">
      <c t="s" s="3" r="A3">
        <v>656</v>
      </c>
    </row>
    <row spans="1:4" r="4">
      <c t="s" s="4" r="A4">
        <v>614</v>
      </c>
      <c t="s" s="4" r="B4">
        <v>615</v>
      </c>
      <c t="s" s="4" r="C4">
        <v>616</v>
      </c>
      <c t="s" s="4" r="D4">
        <v>617</v>
      </c>
    </row>
    <row spans="1:4" r="5">
      <c t="s" s="3" r="A5">
        <v>341</v>
      </c>
    </row>
    <row spans="1:4" r="6">
      <c t="s" s="4" r="A6">
        <v>618</v>
      </c>
      <c t="n" s="10" r="B6">
        <v>64.5</v>
      </c>
      <c t="n" s="10" r="C6">
        <v>66.2</v>
      </c>
      <c t="n" s="10" r="D6">
        <v>67.2</v>
      </c>
    </row>
    <row spans="1:4" r="7">
      <c t="s" s="4" r="A7">
        <v>29</v>
      </c>
    </row>
    <row spans="1:4" r="8">
      <c t="s" s="3" r="A8">
        <v>656</v>
      </c>
    </row>
    <row spans="1:4" r="9">
      <c t="s" s="4" r="A9">
        <v>614</v>
      </c>
      <c t="s" s="4" r="B9">
        <v>615</v>
      </c>
      <c t="s" s="4" r="C9">
        <v>616</v>
      </c>
      <c t="s" s="4" r="D9">
        <v>617</v>
      </c>
    </row>
    <row spans="1:4" r="10">
      <c t="s" s="3" r="A10">
        <v>341</v>
      </c>
    </row>
    <row spans="1:4" r="11">
      <c t="s" s="4" r="A11">
        <v>618</v>
      </c>
      <c t="n" s="10" r="B11">
        <v>64.5</v>
      </c>
      <c t="n" s="10" r="C11">
        <v>66.2</v>
      </c>
      <c t="n" s="10" r="D11">
        <v>6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v>
      </c>
      <c t="s" s="2" r="C2">
        <v>33</v>
      </c>
      <c t="s" s="2" r="D2">
        <v>102</v>
      </c>
    </row>
    <row spans="1:4" r="3">
      <c t="s" s="3" r="A3">
        <v>103</v>
      </c>
    </row>
    <row spans="1:4" r="4">
      <c t="s" s="4" r="A4">
        <v>104</v>
      </c>
      <c t="n" s="7" r="B4">
        <v>2551</v>
      </c>
      <c t="n" s="7" r="C4">
        <v>2622</v>
      </c>
      <c t="n" s="7" r="D4">
        <v>2423</v>
      </c>
    </row>
    <row spans="1:4" r="5">
      <c t="s" s="4" r="A5">
        <v>105</v>
      </c>
      <c t="n" s="6" r="B5">
        <v>811</v>
      </c>
      <c t="n" s="6" r="C5">
        <v>1028</v>
      </c>
      <c t="n" s="6" r="D5">
        <v>955</v>
      </c>
    </row>
    <row spans="1:4" r="6">
      <c t="s" s="4" r="A6">
        <v>106</v>
      </c>
      <c t="n" s="6" r="B6">
        <v>1018</v>
      </c>
      <c t="n" s="6" r="C6">
        <v>1301</v>
      </c>
      <c t="n" s="6" r="D6">
        <v>1117</v>
      </c>
    </row>
    <row spans="1:4" r="7">
      <c t="s" s="4" r="A7">
        <v>107</v>
      </c>
      <c t="n" s="6" r="B7">
        <v>4380</v>
      </c>
      <c t="n" s="6" r="C7">
        <v>4951</v>
      </c>
      <c t="n" s="6" r="D7">
        <v>4495</v>
      </c>
    </row>
    <row spans="1:4" r="8">
      <c t="s" s="3" r="A8">
        <v>108</v>
      </c>
    </row>
    <row spans="1:4" r="9">
      <c t="s" s="4" r="A9">
        <v>109</v>
      </c>
      <c t="n" s="6" r="B9">
        <v>660</v>
      </c>
      <c t="n" s="6" r="C9">
        <v>793</v>
      </c>
      <c t="n" s="6" r="D9">
        <v>745</v>
      </c>
    </row>
    <row spans="1:4" r="10">
      <c t="s" s="4" r="A10">
        <v>110</v>
      </c>
      <c t="n" s="6" r="B10">
        <v>52</v>
      </c>
      <c t="n" s="6" r="C10">
        <v>81</v>
      </c>
      <c t="n" s="6" r="D10">
        <v>43</v>
      </c>
    </row>
    <row spans="1:4" r="11">
      <c t="s" s="4" r="A11">
        <v>111</v>
      </c>
      <c t="n" s="6" r="B11">
        <v>1287</v>
      </c>
      <c t="n" s="6" r="C11">
        <v>1729</v>
      </c>
      <c t="n" s="6" r="D11">
        <v>1491</v>
      </c>
    </row>
    <row spans="1:4" r="12">
      <c t="s" s="4" r="A12">
        <v>112</v>
      </c>
      <c t="n" s="6" r="B12">
        <v>715</v>
      </c>
      <c t="n" s="6" r="C12">
        <v>728</v>
      </c>
      <c t="n" s="6" r="D12">
        <v>708</v>
      </c>
    </row>
    <row spans="1:4" r="13">
      <c t="s" s="4" r="A13">
        <v>113</v>
      </c>
      <c t="n" s="6" r="B13">
        <v>358</v>
      </c>
      <c t="n" s="6" r="C13">
        <v>384</v>
      </c>
      <c t="n" s="6" r="D13">
        <v>378</v>
      </c>
    </row>
    <row spans="1:4" r="14">
      <c t="s" s="4" r="A14">
        <v>114</v>
      </c>
      <c t="n" s="6" r="B14">
        <v>234</v>
      </c>
      <c t="n" s="6" r="C14">
        <v>229</v>
      </c>
      <c t="n" s="6" r="D14">
        <v>220</v>
      </c>
    </row>
    <row spans="1:4" r="15">
      <c t="s" s="4" r="A15">
        <v>115</v>
      </c>
      <c t="n" s="6" r="B15">
        <v>3306</v>
      </c>
      <c t="n" s="6" r="C15">
        <v>3944</v>
      </c>
      <c t="n" s="6" r="D15">
        <v>3585</v>
      </c>
    </row>
    <row spans="1:4" r="16">
      <c t="s" s="4" r="A16">
        <v>116</v>
      </c>
      <c t="n" s="6" r="B16">
        <v>234</v>
      </c>
      <c t="n" s="6" r="C16">
        <v>0</v>
      </c>
      <c t="n" s="6" r="D16">
        <v>0</v>
      </c>
    </row>
    <row spans="1:4" r="17">
      <c t="s" s="4" r="A17">
        <v>117</v>
      </c>
      <c t="n" s="6" r="B17">
        <v>1308</v>
      </c>
      <c t="n" s="6" r="C17">
        <v>1007</v>
      </c>
      <c t="n" s="6" r="D17">
        <v>910</v>
      </c>
    </row>
    <row spans="1:4" r="18">
      <c t="s" s="3" r="A18">
        <v>118</v>
      </c>
    </row>
    <row spans="1:4" r="19">
      <c t="s" s="4" r="A19">
        <v>119</v>
      </c>
      <c t="n" s="6" r="B19">
        <v>75</v>
      </c>
      <c t="n" s="6" r="C19">
        <v>122</v>
      </c>
      <c t="n" s="6" r="D19">
        <v>100</v>
      </c>
    </row>
    <row spans="1:4" r="20">
      <c t="s" s="4" r="A20">
        <v>120</v>
      </c>
      <c t="n" s="6" r="B20">
        <v>-60</v>
      </c>
      <c t="n" s="6" r="C20">
        <v>-64</v>
      </c>
      <c t="n" s="6" r="D20">
        <v>-46</v>
      </c>
    </row>
    <row spans="1:4" r="21">
      <c t="s" s="4" r="A21">
        <v>121</v>
      </c>
      <c t="n" s="6" r="B21">
        <v>107</v>
      </c>
      <c t="n" s="6" r="C21">
        <v>0</v>
      </c>
      <c t="n" s="6" r="D21">
        <v>0</v>
      </c>
    </row>
    <row spans="1:4" r="22">
      <c t="s" s="4" r="A22">
        <v>122</v>
      </c>
      <c t="n" s="6" r="B22">
        <v>-318</v>
      </c>
      <c t="n" s="6" r="C22">
        <v>-312</v>
      </c>
      <c t="n" s="6" r="D22">
        <v>-297</v>
      </c>
    </row>
    <row spans="1:4" r="23">
      <c t="s" s="4" r="A23">
        <v>123</v>
      </c>
      <c t="n" s="6" r="B23">
        <v>27</v>
      </c>
      <c t="n" s="6" r="C23">
        <v>33</v>
      </c>
      <c t="n" s="6" r="D23">
        <v>27</v>
      </c>
    </row>
    <row spans="1:4" r="24">
      <c t="s" s="4" r="A24">
        <v>124</v>
      </c>
      <c t="n" s="6" r="B24">
        <v>-169</v>
      </c>
      <c t="n" s="6" r="C24">
        <v>-221</v>
      </c>
      <c t="n" s="6" r="D24">
        <v>-216</v>
      </c>
    </row>
    <row spans="1:4" r="25">
      <c t="s" s="4" r="A25">
        <v>125</v>
      </c>
      <c t="n" s="6" r="B25">
        <v>1139</v>
      </c>
      <c t="n" s="6" r="C25">
        <v>786</v>
      </c>
      <c t="n" s="6" r="D25">
        <v>694</v>
      </c>
    </row>
    <row spans="1:4" r="26">
      <c t="s" s="4" r="A26">
        <v>126</v>
      </c>
      <c t="n" s="6" r="B26">
        <v>393</v>
      </c>
      <c t="n" s="6" r="C26">
        <v>248</v>
      </c>
      <c t="n" s="6" r="D26">
        <v>223</v>
      </c>
    </row>
    <row spans="1:4" r="27">
      <c t="s" s="4" r="A27">
        <v>127</v>
      </c>
      <c t="n" s="7" r="B27">
        <v>746</v>
      </c>
      <c t="n" s="7" r="C27">
        <v>538</v>
      </c>
      <c t="n" s="7" r="D27">
        <v>471</v>
      </c>
    </row>
    <row spans="1:4" r="28">
      <c t="s" s="3" r="A28">
        <v>128</v>
      </c>
    </row>
    <row spans="1:4" r="29">
      <c t="s" s="4" r="A29">
        <v>129</v>
      </c>
      <c t="n" s="9" r="B29">
        <v>5.22</v>
      </c>
      <c t="n" s="9" r="C29">
        <v>3.79</v>
      </c>
      <c t="n" s="9" r="D29">
        <v>3.4</v>
      </c>
    </row>
    <row spans="1:4" r="30">
      <c t="s" s="4" r="A30">
        <v>130</v>
      </c>
      <c t="n" s="9" r="B30">
        <v>5.22</v>
      </c>
      <c t="n" s="9" r="C30">
        <v>3.79</v>
      </c>
      <c t="n" s="9" r="D30">
        <v>3.39</v>
      </c>
    </row>
    <row spans="1:4" r="31">
      <c t="s" s="3" r="A31">
        <v>131</v>
      </c>
    </row>
    <row spans="1:4" r="32">
      <c t="s" s="4" r="A32">
        <v>132</v>
      </c>
      <c t="n" s="8" r="B32">
        <v>142.9</v>
      </c>
      <c t="n" s="8" r="C32">
        <v>141.9</v>
      </c>
      <c t="n" s="8" r="D32">
        <v>138.7</v>
      </c>
    </row>
    <row spans="1:4" r="33">
      <c t="s" s="4" r="A33">
        <v>133</v>
      </c>
      <c t="n" s="8" r="B33">
        <v>142.9</v>
      </c>
      <c t="n" s="8" r="C33">
        <v>141.9</v>
      </c>
      <c t="n" s="8" r="D33">
        <v>139.1</v>
      </c>
    </row>
    <row spans="1:4" r="34">
      <c t="s" s="4" r="A34">
        <v>134</v>
      </c>
      <c t="n" s="9" r="B34">
        <v>2.18</v>
      </c>
      <c t="n" s="9" r="C34">
        <v>2.1</v>
      </c>
      <c t="n" s="9" r="D34">
        <v>2.03</v>
      </c>
    </row>
    <row spans="1:4" r="35">
      <c t="s" s="4" r="A35">
        <v>29</v>
      </c>
    </row>
    <row spans="1:4" r="36">
      <c t="s" s="3" r="A36">
        <v>103</v>
      </c>
    </row>
    <row spans="1:4" r="37">
      <c t="s" s="4" r="A37">
        <v>104</v>
      </c>
      <c t="n" s="7" r="B37">
        <v>2557</v>
      </c>
      <c t="n" s="7" r="C37">
        <v>2629</v>
      </c>
      <c t="n" s="7" r="D37">
        <v>2431</v>
      </c>
    </row>
    <row spans="1:4" r="38">
      <c t="s" s="4" r="A38">
        <v>105</v>
      </c>
      <c t="n" s="6" r="B38">
        <v>373</v>
      </c>
      <c t="n" s="6" r="C38">
        <v>462</v>
      </c>
      <c t="n" s="6" r="D38">
        <v>414</v>
      </c>
    </row>
    <row spans="1:4" r="39">
      <c t="s" s="4" r="A39">
        <v>135</v>
      </c>
      <c t="n" s="6" r="B39">
        <v>2930</v>
      </c>
      <c t="n" s="6" r="C39">
        <v>3091</v>
      </c>
      <c t="n" s="6" r="D39">
        <v>2845</v>
      </c>
    </row>
    <row spans="1:4" r="40">
      <c t="s" s="3" r="A40">
        <v>108</v>
      </c>
    </row>
    <row spans="1:4" r="41">
      <c t="s" s="4" r="A41">
        <v>109</v>
      </c>
      <c t="n" s="6" r="B41">
        <v>661</v>
      </c>
      <c t="n" s="6" r="C41">
        <v>799</v>
      </c>
      <c t="n" s="6" r="D41">
        <v>751</v>
      </c>
    </row>
    <row spans="1:4" r="42">
      <c t="s" s="4" r="A42">
        <v>110</v>
      </c>
      <c t="n" s="6" r="B42">
        <v>52</v>
      </c>
      <c t="n" s="6" r="C42">
        <v>81</v>
      </c>
      <c t="n" s="6" r="D42">
        <v>43</v>
      </c>
    </row>
    <row spans="1:4" r="43">
      <c t="s" s="4" r="A43">
        <v>111</v>
      </c>
      <c t="n" s="6" r="B43">
        <v>193</v>
      </c>
      <c t="n" s="6" r="C43">
        <v>283</v>
      </c>
      <c t="n" s="6" r="D43">
        <v>244</v>
      </c>
    </row>
    <row spans="1:4" r="44">
      <c t="s" s="4" r="A44">
        <v>112</v>
      </c>
      <c t="n" s="6" r="B44">
        <v>579</v>
      </c>
      <c t="n" s="6" r="C44">
        <v>575</v>
      </c>
      <c t="n" s="6" r="D44">
        <v>557</v>
      </c>
    </row>
    <row spans="1:4" r="45">
      <c t="s" s="4" r="A45">
        <v>113</v>
      </c>
      <c t="n" s="6" r="B45">
        <v>294</v>
      </c>
      <c t="n" s="6" r="C45">
        <v>315</v>
      </c>
      <c t="n" s="6" r="D45">
        <v>313</v>
      </c>
    </row>
    <row spans="1:4" r="46">
      <c t="s" s="4" r="A46">
        <v>114</v>
      </c>
      <c t="n" s="6" r="B46">
        <v>217</v>
      </c>
      <c t="n" s="6" r="C46">
        <v>208</v>
      </c>
      <c t="n" s="6" r="D46">
        <v>200</v>
      </c>
    </row>
    <row spans="1:4" r="47">
      <c t="s" s="4" r="A47">
        <v>115</v>
      </c>
      <c t="n" s="6" r="B47">
        <v>1996</v>
      </c>
      <c t="n" s="6" r="C47">
        <v>2261</v>
      </c>
      <c t="n" s="6" r="D47">
        <v>2108</v>
      </c>
    </row>
    <row spans="1:4" r="48">
      <c t="s" s="4" r="A48">
        <v>117</v>
      </c>
      <c t="n" s="6" r="B48">
        <v>934</v>
      </c>
      <c t="n" s="6" r="C48">
        <v>830</v>
      </c>
      <c t="n" s="6" r="D48">
        <v>737</v>
      </c>
    </row>
    <row spans="1:4" r="49">
      <c t="s" s="3" r="A49">
        <v>118</v>
      </c>
    </row>
    <row spans="1:4" r="50">
      <c t="s" s="4" r="A50">
        <v>119</v>
      </c>
      <c t="n" s="6" r="B50">
        <v>31</v>
      </c>
      <c t="n" s="6" r="C50">
        <v>80</v>
      </c>
      <c t="n" s="6" r="D50">
        <v>53</v>
      </c>
    </row>
    <row spans="1:4" r="51">
      <c t="s" s="4" r="A51">
        <v>120</v>
      </c>
      <c t="n" s="6" r="B51">
        <v>-31</v>
      </c>
      <c t="n" s="6" r="C51">
        <v>-34</v>
      </c>
      <c t="n" s="6" r="D51">
        <v>-18</v>
      </c>
    </row>
    <row spans="1:4" r="52">
      <c t="s" s="4" r="A52">
        <v>122</v>
      </c>
      <c t="n" s="6" r="B52">
        <v>-248</v>
      </c>
      <c t="n" s="6" r="C52">
        <v>-228</v>
      </c>
      <c t="n" s="6" r="D52">
        <v>-217</v>
      </c>
    </row>
    <row spans="1:4" r="53">
      <c t="s" s="4" r="A53">
        <v>123</v>
      </c>
      <c t="n" s="6" r="B53">
        <v>25</v>
      </c>
      <c t="n" s="6" r="C53">
        <v>28</v>
      </c>
      <c t="n" s="6" r="D53">
        <v>25</v>
      </c>
    </row>
    <row spans="1:4" r="54">
      <c t="s" s="4" r="A54">
        <v>124</v>
      </c>
      <c t="n" s="6" r="B54">
        <v>-223</v>
      </c>
      <c t="n" s="6" r="C54">
        <v>-154</v>
      </c>
      <c t="n" s="6" r="D54">
        <v>-157</v>
      </c>
    </row>
    <row spans="1:4" r="55">
      <c t="s" s="4" r="A55">
        <v>136</v>
      </c>
      <c t="n" s="6" r="B55">
        <v>711</v>
      </c>
      <c t="n" s="6" r="C55">
        <v>676</v>
      </c>
      <c t="n" s="6" r="D55">
        <v>580</v>
      </c>
    </row>
    <row spans="1:4" r="56">
      <c t="s" s="4" r="A56">
        <v>126</v>
      </c>
      <c t="n" s="6" r="B56">
        <v>231</v>
      </c>
      <c t="n" s="6" r="C56">
        <v>218</v>
      </c>
      <c t="n" s="6" r="D56">
        <v>189</v>
      </c>
    </row>
    <row spans="1:4" r="57">
      <c t="s" s="4" r="A57">
        <v>137</v>
      </c>
      <c t="n" s="6" r="B57">
        <v>480</v>
      </c>
      <c t="n" s="6" r="C57">
        <v>458</v>
      </c>
      <c t="n" s="6" r="D57">
        <v>391</v>
      </c>
    </row>
    <row spans="1:4" r="58">
      <c t="s" s="4" r="A58">
        <v>138</v>
      </c>
      <c t="n" s="6" r="B58">
        <v>14</v>
      </c>
      <c t="n" s="6" r="C58">
        <v>12</v>
      </c>
      <c t="n" s="6" r="D58">
        <v>11</v>
      </c>
    </row>
    <row spans="1:4" r="59">
      <c t="s" s="4" r="A59">
        <v>139</v>
      </c>
      <c t="n" s="6" r="B59">
        <v>466</v>
      </c>
      <c t="n" s="6" r="C59">
        <v>446</v>
      </c>
      <c t="n" s="6" r="D59">
        <v>380</v>
      </c>
    </row>
    <row spans="1:4" r="60">
      <c t="s" s="4" r="A60">
        <v>140</v>
      </c>
      <c t="n" s="7" r="B60">
        <v>285</v>
      </c>
      <c t="n" s="7" r="C60">
        <v>272</v>
      </c>
      <c t="n" s="7" r="D60">
        <v>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57</v>
      </c>
      <c t="s" s="2" r="B1">
        <v>1</v>
      </c>
    </row>
    <row spans="1:4" r="2">
      <c t="s" s="2" r="B2">
        <v>2</v>
      </c>
      <c t="s" s="2" r="C2">
        <v>33</v>
      </c>
      <c t="s" s="2" r="D2">
        <v>541</v>
      </c>
    </row>
    <row spans="1:4" r="3">
      <c t="s" s="3" r="A3">
        <v>341</v>
      </c>
    </row>
    <row spans="1:4" r="4">
      <c t="s" s="4" r="A4">
        <v>658</v>
      </c>
      <c t="s" s="4" r="C4">
        <v>659</v>
      </c>
    </row>
    <row spans="1:4" r="5">
      <c t="s" s="4" r="A5">
        <v>660</v>
      </c>
      <c t="n" s="10" r="C5">
        <v>2.6</v>
      </c>
    </row>
    <row spans="1:4" r="6">
      <c t="s" s="4" r="A6">
        <v>29</v>
      </c>
    </row>
    <row spans="1:4" r="7">
      <c t="s" s="3" r="A7">
        <v>341</v>
      </c>
    </row>
    <row spans="1:4" r="8">
      <c t="s" s="4" r="A8">
        <v>658</v>
      </c>
      <c t="s" s="4" r="C8">
        <v>659</v>
      </c>
    </row>
    <row spans="1:4" r="9">
      <c t="s" s="4" r="A9">
        <v>660</v>
      </c>
      <c t="n" s="7" r="B9">
        <v>0</v>
      </c>
      <c t="n" s="10" r="C9">
        <v>2.6</v>
      </c>
      <c t="n" s="7" r="D9">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102</v>
      </c>
      <c t="s" s="2" r="D2">
        <v>33</v>
      </c>
    </row>
    <row spans="1:4" r="3">
      <c t="s" s="4" r="A3">
        <v>662</v>
      </c>
      <c t="n" s="7" r="B3">
        <v>1937</v>
      </c>
      <c t="n" s="7" r="C3">
        <v>1823</v>
      </c>
      <c t="n" s="7" r="D3">
        <v>1823</v>
      </c>
    </row>
    <row spans="1:4" r="4">
      <c t="s" s="4" r="A4">
        <v>663</v>
      </c>
      <c t="n" s="6" r="B4">
        <v>855</v>
      </c>
      <c t="n" s="6" r="D4">
        <v>814</v>
      </c>
    </row>
    <row spans="1:4" r="5">
      <c t="s" s="4" r="A5">
        <v>651</v>
      </c>
    </row>
    <row spans="1:4" r="6">
      <c t="s" s="4" r="A6">
        <v>663</v>
      </c>
      <c t="n" s="6" r="B6">
        <v>732</v>
      </c>
      <c t="n" s="6" r="D6">
        <v>703</v>
      </c>
    </row>
    <row spans="1:4" r="7">
      <c t="s" s="4" r="A7">
        <v>664</v>
      </c>
    </row>
    <row spans="1:4" r="8">
      <c t="s" s="4" r="A8">
        <v>663</v>
      </c>
      <c t="n" s="6" r="B8">
        <v>96</v>
      </c>
      <c t="n" s="6" r="D8">
        <v>82</v>
      </c>
    </row>
    <row spans="1:4" r="9">
      <c t="s" s="4" r="A9">
        <v>665</v>
      </c>
    </row>
    <row spans="1:4" r="10">
      <c t="s" s="4" r="A10">
        <v>663</v>
      </c>
      <c t="n" s="6" r="B10">
        <v>27</v>
      </c>
      <c t="n" s="6" r="D10">
        <v>29</v>
      </c>
    </row>
    <row spans="1:4" r="11">
      <c t="s" s="4" r="A11">
        <v>666</v>
      </c>
    </row>
    <row spans="1:4" r="12">
      <c t="s" s="4" r="A12">
        <v>662</v>
      </c>
      <c t="n" s="7" r="B12">
        <v>61</v>
      </c>
      <c t="n" s="6" r="D12">
        <v>56</v>
      </c>
    </row>
    <row spans="1:4" r="13">
      <c t="s" s="4" r="A13">
        <v>642</v>
      </c>
    </row>
    <row spans="1:4" r="14">
      <c t="s" s="4" r="A14">
        <v>639</v>
      </c>
      <c t="s" s="4" r="B14">
        <v>643</v>
      </c>
    </row>
    <row spans="1:4" r="15">
      <c t="s" s="4" r="A15">
        <v>662</v>
      </c>
      <c t="n" s="6" r="C15">
        <v>284</v>
      </c>
      <c t="n" s="6" r="D15">
        <v>298</v>
      </c>
    </row>
    <row spans="1:4" r="16">
      <c t="s" s="4" r="A16">
        <v>651</v>
      </c>
    </row>
    <row spans="1:4" r="17">
      <c t="s" s="4" r="A17">
        <v>639</v>
      </c>
      <c t="s" s="4" r="B17">
        <v>652</v>
      </c>
    </row>
    <row spans="1:4" r="18">
      <c t="s" s="4" r="A18">
        <v>662</v>
      </c>
      <c t="n" s="6" r="C18">
        <v>366</v>
      </c>
      <c t="n" s="6" r="D18">
        <v>405</v>
      </c>
    </row>
    <row spans="1:4" r="19">
      <c t="s" s="4" r="A19">
        <v>667</v>
      </c>
    </row>
    <row spans="1:4" r="20">
      <c t="s" s="4" r="A20">
        <v>668</v>
      </c>
      <c t="n" s="7" r="B20">
        <v>14</v>
      </c>
      <c t="n" s="6" r="C20">
        <v>63</v>
      </c>
    </row>
    <row spans="1:4" r="21">
      <c t="s" s="4" r="A21">
        <v>662</v>
      </c>
      <c t="n" s="6" r="C21">
        <v>350</v>
      </c>
      <c t="n" s="6" r="D21">
        <v>325</v>
      </c>
    </row>
    <row spans="1:4" r="22">
      <c t="s" s="4" r="A22">
        <v>669</v>
      </c>
    </row>
    <row spans="1:4" r="23">
      <c t="s" s="4" r="A23">
        <v>662</v>
      </c>
      <c t="n" s="6" r="C23">
        <v>453</v>
      </c>
      <c t="n" s="6" r="D23">
        <v>535</v>
      </c>
    </row>
    <row spans="1:4" r="24">
      <c t="s" s="4" r="A24">
        <v>670</v>
      </c>
    </row>
    <row spans="1:4" r="25">
      <c t="s" s="4" r="A25">
        <v>662</v>
      </c>
      <c t="n" s="6" r="D25">
        <v>127</v>
      </c>
    </row>
    <row spans="1:4" r="26">
      <c t="s" s="4" r="A26">
        <v>671</v>
      </c>
    </row>
    <row spans="1:4" r="27">
      <c t="s" s="4" r="A27">
        <v>672</v>
      </c>
      <c t="n" s="6" r="B27">
        <v>24</v>
      </c>
    </row>
    <row spans="1:4" r="28">
      <c t="s" s="4" r="A28">
        <v>662</v>
      </c>
      <c t="n" s="7" r="B28">
        <v>42</v>
      </c>
      <c t="n" s="6" r="D28">
        <v>40</v>
      </c>
    </row>
    <row spans="1:4" r="29">
      <c t="s" s="4" r="A29">
        <v>638</v>
      </c>
    </row>
    <row spans="1:4" r="30">
      <c t="s" s="4" r="A30">
        <v>639</v>
      </c>
      <c t="s" s="4" r="B30">
        <v>640</v>
      </c>
    </row>
    <row spans="1:4" r="31">
      <c t="s" s="4" r="A31">
        <v>673</v>
      </c>
    </row>
    <row spans="1:4" r="32">
      <c t="s" s="4" r="A32">
        <v>662</v>
      </c>
      <c t="n" s="7" r="B32">
        <v>144</v>
      </c>
      <c t="n" s="6" r="D32">
        <v>137</v>
      </c>
    </row>
    <row spans="1:4" r="33">
      <c t="s" s="4" r="A33">
        <v>29</v>
      </c>
    </row>
    <row spans="1:4" r="34">
      <c t="s" s="4" r="A34">
        <v>662</v>
      </c>
      <c t="n" s="6" r="B34">
        <v>1857</v>
      </c>
      <c t="n" s="6" r="C34">
        <v>1745</v>
      </c>
      <c t="n" s="6" r="D34">
        <v>1745</v>
      </c>
    </row>
    <row spans="1:4" r="35">
      <c t="s" s="4" r="A35">
        <v>663</v>
      </c>
      <c t="n" s="6" r="B35">
        <v>635</v>
      </c>
      <c t="n" s="6" r="D35">
        <v>610</v>
      </c>
    </row>
    <row spans="1:4" r="36">
      <c t="s" s="4" r="A36">
        <v>674</v>
      </c>
    </row>
    <row spans="1:4" r="37">
      <c t="s" s="4" r="A37">
        <v>663</v>
      </c>
      <c t="n" s="6" r="B37">
        <v>519</v>
      </c>
      <c t="n" s="6" r="D37">
        <v>505</v>
      </c>
    </row>
    <row spans="1:4" r="38">
      <c t="s" s="4" r="A38">
        <v>675</v>
      </c>
    </row>
    <row spans="1:4" r="39">
      <c t="s" s="4" r="A39">
        <v>663</v>
      </c>
      <c t="n" s="6" r="B39">
        <v>96</v>
      </c>
      <c t="n" s="6" r="D39">
        <v>82</v>
      </c>
    </row>
    <row spans="1:4" r="40">
      <c t="s" s="4" r="A40">
        <v>676</v>
      </c>
    </row>
    <row spans="1:4" r="41">
      <c t="s" s="4" r="A41">
        <v>663</v>
      </c>
      <c t="n" s="6" r="B41">
        <v>20</v>
      </c>
      <c t="n" s="6" r="D41">
        <v>23</v>
      </c>
    </row>
    <row spans="1:4" r="42">
      <c t="s" s="4" r="A42">
        <v>677</v>
      </c>
    </row>
    <row spans="1:4" r="43">
      <c t="s" s="4" r="A43">
        <v>662</v>
      </c>
      <c t="n" s="7" r="B43">
        <v>61</v>
      </c>
      <c t="n" s="6" r="D43">
        <v>56</v>
      </c>
    </row>
    <row spans="1:4" r="44">
      <c t="s" s="4" r="A44">
        <v>678</v>
      </c>
    </row>
    <row spans="1:4" r="45">
      <c t="s" s="4" r="A45">
        <v>639</v>
      </c>
      <c t="s" s="4" r="B45">
        <v>643</v>
      </c>
    </row>
    <row spans="1:4" r="46">
      <c t="s" s="4" r="A46">
        <v>662</v>
      </c>
      <c t="n" s="6" r="C46">
        <v>278</v>
      </c>
      <c t="n" s="6" r="D46">
        <v>291</v>
      </c>
    </row>
    <row spans="1:4" r="47">
      <c t="s" s="4" r="A47">
        <v>674</v>
      </c>
    </row>
    <row spans="1:4" r="48">
      <c t="s" s="4" r="A48">
        <v>639</v>
      </c>
      <c t="s" s="4" r="B48">
        <v>652</v>
      </c>
    </row>
    <row spans="1:4" r="49">
      <c t="s" s="4" r="A49">
        <v>662</v>
      </c>
      <c t="n" s="7" r="C49">
        <v>347</v>
      </c>
      <c t="n" s="6" r="D49">
        <v>384</v>
      </c>
    </row>
    <row spans="1:4" r="50">
      <c t="s" s="4" r="A50">
        <v>679</v>
      </c>
    </row>
    <row spans="1:4" r="51">
      <c t="s" s="4" r="A51">
        <v>639</v>
      </c>
      <c t="s" s="4" r="B51">
        <v>646</v>
      </c>
      <c t="s" s="4" r="C51">
        <v>647</v>
      </c>
    </row>
    <row spans="1:4" r="52">
      <c t="s" s="4" r="A52">
        <v>668</v>
      </c>
      <c t="n" s="7" r="B52">
        <v>14</v>
      </c>
      <c t="n" s="7" r="C52">
        <v>63</v>
      </c>
    </row>
    <row spans="1:4" r="53">
      <c t="s" s="4" r="A53">
        <v>662</v>
      </c>
      <c t="n" s="6" r="C53">
        <v>310</v>
      </c>
      <c t="n" s="6" r="D53">
        <v>295</v>
      </c>
    </row>
    <row spans="1:4" r="54">
      <c t="s" s="4" r="A54">
        <v>680</v>
      </c>
    </row>
    <row spans="1:4" r="55">
      <c t="s" s="4" r="A55">
        <v>662</v>
      </c>
      <c t="n" s="6" r="B55">
        <v>535</v>
      </c>
      <c t="n" s="6" r="C55">
        <v>453</v>
      </c>
    </row>
    <row spans="1:4" r="56">
      <c t="s" s="4" r="A56">
        <v>681</v>
      </c>
    </row>
    <row spans="1:4" r="57">
      <c t="s" s="4" r="A57">
        <v>662</v>
      </c>
      <c t="n" s="6" r="C57">
        <v>137</v>
      </c>
      <c t="n" s="6" r="D57">
        <v>127</v>
      </c>
    </row>
    <row spans="1:4" r="58">
      <c t="s" s="4" r="A58">
        <v>682</v>
      </c>
    </row>
    <row spans="1:4" r="59">
      <c t="s" s="4" r="A59">
        <v>662</v>
      </c>
      <c t="n" s="7" r="B59">
        <v>35</v>
      </c>
      <c t="n" s="6" r="D59">
        <v>36</v>
      </c>
    </row>
    <row spans="1:4" r="60">
      <c t="s" s="4" r="A60">
        <v>683</v>
      </c>
    </row>
    <row spans="1:4" r="61">
      <c t="s" s="4" r="A61">
        <v>639</v>
      </c>
      <c t="s" s="4" r="B61">
        <v>640</v>
      </c>
    </row>
    <row spans="1:4" r="62">
      <c t="s" s="4" r="A62">
        <v>684</v>
      </c>
    </row>
    <row spans="1:4" r="63">
      <c t="s" s="4" r="A63">
        <v>662</v>
      </c>
      <c t="n" s="7" r="C63">
        <v>128</v>
      </c>
      <c t="n" s="7" r="D63">
        <v>129</v>
      </c>
    </row>
    <row spans="1:4" r="64">
      <c t="s" s="4" r="A64">
        <v>685</v>
      </c>
    </row>
    <row spans="1:4" r="65">
      <c t="s" s="4" r="A65">
        <v>639</v>
      </c>
      <c t="s" s="4" r="B65">
        <v>6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6</v>
      </c>
      <c t="s" s="2" r="B1">
        <v>1</v>
      </c>
    </row>
    <row spans="1:3" r="2">
      <c t="s" s="2" r="B2">
        <v>2</v>
      </c>
      <c t="s" s="2" r="C2">
        <v>102</v>
      </c>
    </row>
    <row spans="1:3" r="3">
      <c t="s" s="4" r="A3">
        <v>642</v>
      </c>
    </row>
    <row spans="1:3" r="4">
      <c t="s" s="4" r="A4">
        <v>639</v>
      </c>
      <c t="s" s="4" r="B4">
        <v>643</v>
      </c>
    </row>
    <row spans="1:3" r="5">
      <c t="s" s="4" r="A5">
        <v>651</v>
      </c>
    </row>
    <row spans="1:3" r="6">
      <c t="s" s="4" r="A6">
        <v>639</v>
      </c>
      <c t="s" s="4" r="B6">
        <v>652</v>
      </c>
    </row>
    <row spans="1:3" r="7">
      <c t="s" s="4" r="A7">
        <v>667</v>
      </c>
    </row>
    <row spans="1:3" r="8">
      <c t="s" s="4" r="A8">
        <v>668</v>
      </c>
      <c t="n" s="7" r="B8">
        <v>14</v>
      </c>
      <c t="n" s="7" r="C8">
        <v>63</v>
      </c>
    </row>
    <row spans="1:3" r="9">
      <c t="s" s="4" r="A9">
        <v>678</v>
      </c>
    </row>
    <row spans="1:3" r="10">
      <c t="s" s="4" r="A10">
        <v>639</v>
      </c>
      <c t="s" s="4" r="B10">
        <v>643</v>
      </c>
    </row>
    <row spans="1:3" r="11">
      <c t="s" s="4" r="A11">
        <v>674</v>
      </c>
    </row>
    <row spans="1:3" r="12">
      <c t="s" s="4" r="A12">
        <v>639</v>
      </c>
      <c t="s" s="4" r="B12">
        <v>652</v>
      </c>
    </row>
    <row spans="1:3" r="13">
      <c t="s" s="4" r="A13">
        <v>679</v>
      </c>
    </row>
    <row spans="1:3" r="14">
      <c t="s" s="4" r="A14">
        <v>639</v>
      </c>
      <c t="s" s="4" r="B14">
        <v>646</v>
      </c>
      <c t="s" s="4" r="C14">
        <v>647</v>
      </c>
    </row>
    <row spans="1:3" r="15">
      <c t="s" s="4" r="A15">
        <v>668</v>
      </c>
      <c t="n" s="7" r="B15">
        <v>14</v>
      </c>
      <c t="n" s="7" r="C15">
        <v>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3</v>
      </c>
      <c t="s" s="2" r="D2">
        <v>102</v>
      </c>
    </row>
    <row spans="1:4" r="3">
      <c t="s" s="3" r="A3">
        <v>288</v>
      </c>
    </row>
    <row spans="1:4" r="4">
      <c t="s" s="4" r="A4">
        <v>688</v>
      </c>
      <c t="n" s="6" r="B4">
        <v>200000000</v>
      </c>
      <c t="n" s="6" r="C4">
        <v>200000000</v>
      </c>
    </row>
    <row spans="1:4" r="5">
      <c t="s" s="4" r="A5">
        <v>689</v>
      </c>
      <c t="n" s="10" r="D5">
        <v>196.2</v>
      </c>
    </row>
    <row spans="1:4" r="6">
      <c t="s" s="4" r="A6">
        <v>690</v>
      </c>
      <c t="n" s="10" r="B6">
        <v>14.3</v>
      </c>
      <c t="n" s="10" r="C6">
        <v>99.3</v>
      </c>
      <c t="n" s="10" r="D6">
        <v>100.9</v>
      </c>
    </row>
    <row spans="1:4" r="7">
      <c t="s" s="4" r="A7">
        <v>691</v>
      </c>
      <c t="n" s="6" r="D7">
        <v>6600000</v>
      </c>
    </row>
    <row spans="1:4" r="8">
      <c t="s" s="4" r="A8">
        <v>29</v>
      </c>
    </row>
    <row spans="1:4" r="9">
      <c t="s" s="3" r="A9">
        <v>288</v>
      </c>
    </row>
    <row spans="1:4" r="10">
      <c t="s" s="4" r="A10">
        <v>692</v>
      </c>
      <c t="n" s="10" r="B10">
        <v>72.40000000000001</v>
      </c>
      <c t="n" s="10" r="C10">
        <v>67.7</v>
      </c>
    </row>
    <row spans="1:4" r="11">
      <c t="s" s="4" r="A11">
        <v>688</v>
      </c>
      <c t="n" s="6" r="B11">
        <v>50000000</v>
      </c>
      <c t="n" s="6" r="C11">
        <v>50000000</v>
      </c>
    </row>
    <row spans="1:4" r="12">
      <c t="s" s="4" r="A12">
        <v>693</v>
      </c>
      <c t="n" s="6" r="B12">
        <v>20000000</v>
      </c>
      <c t="n" s="6" r="C12">
        <v>20000000</v>
      </c>
    </row>
    <row spans="1:4" r="13">
      <c t="s" s="4" r="A13">
        <v>694</v>
      </c>
      <c t="n" s="6" r="B13">
        <v>1000</v>
      </c>
      <c t="n" s="6" r="C13">
        <v>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95</v>
      </c>
      <c t="s" s="2" r="B1">
        <v>1</v>
      </c>
    </row>
    <row spans="1:3" r="2">
      <c t="s" s="2" r="B2">
        <v>2</v>
      </c>
      <c t="s" s="2" r="C2">
        <v>33</v>
      </c>
    </row>
    <row spans="1:3" r="3">
      <c t="s" s="3" r="A3">
        <v>293</v>
      </c>
    </row>
    <row spans="1:3" r="4">
      <c t="s" s="4" r="A4">
        <v>696</v>
      </c>
      <c t="n" s="7" r="B4">
        <v>116</v>
      </c>
    </row>
    <row spans="1:3" r="5">
      <c t="s" s="4" r="A5">
        <v>697</v>
      </c>
      <c t="n" s="6" r="B5">
        <v>800</v>
      </c>
      <c t="n" s="7" r="C5">
        <v>800</v>
      </c>
    </row>
    <row spans="1:3" r="6">
      <c t="s" s="4" r="A6">
        <v>698</v>
      </c>
      <c t="n" s="6" r="B6">
        <v>84</v>
      </c>
      <c t="n" s="6" r="C6">
        <v>88</v>
      </c>
    </row>
    <row spans="1:3" r="7">
      <c t="s" s="4" r="A7">
        <v>699</v>
      </c>
      <c t="n" s="6" r="B7">
        <v>4340</v>
      </c>
      <c t="n" s="6" r="C7">
        <v>3840</v>
      </c>
    </row>
    <row spans="1:3" r="8">
      <c t="s" s="4" r="A8">
        <v>700</v>
      </c>
      <c t="n" s="6" r="B8">
        <v>220</v>
      </c>
      <c t="n" s="6" r="C8">
        <v>227</v>
      </c>
    </row>
    <row spans="1:3" r="9">
      <c t="s" s="4" r="A9">
        <v>701</v>
      </c>
      <c t="n" s="6" r="B9">
        <v>122</v>
      </c>
      <c t="n" s="6" r="C9">
        <v>122</v>
      </c>
    </row>
    <row spans="1:3" r="10">
      <c t="s" s="4" r="A10">
        <v>702</v>
      </c>
      <c t="n" s="6" r="B10">
        <v>350</v>
      </c>
      <c t="n" s="6" r="C10">
        <v>350</v>
      </c>
    </row>
    <row spans="1:3" r="11">
      <c t="s" s="4" r="A11">
        <v>703</v>
      </c>
      <c t="n" s="6" r="B11">
        <v>100</v>
      </c>
      <c t="n" s="6" r="C11">
        <v>100</v>
      </c>
    </row>
    <row spans="1:3" r="12">
      <c t="s" s="4" r="A12">
        <v>704</v>
      </c>
      <c t="n" s="6" r="B12">
        <v>18</v>
      </c>
      <c t="n" s="6" r="C12">
        <v>167</v>
      </c>
    </row>
    <row spans="1:3" r="13">
      <c t="s" s="4" r="A13">
        <v>705</v>
      </c>
      <c t="n" s="6" r="B13">
        <v>6034</v>
      </c>
      <c t="n" s="6" r="C13">
        <v>5694</v>
      </c>
    </row>
    <row spans="1:3" r="14">
      <c t="s" s="4" r="A14">
        <v>72</v>
      </c>
      <c t="n" s="6" r="B14">
        <v>-116</v>
      </c>
      <c t="n" s="6" r="C14">
        <v>-166</v>
      </c>
    </row>
    <row spans="1:3" r="15">
      <c t="s" s="4" r="A15">
        <v>706</v>
      </c>
      <c t="n" s="6" r="B15">
        <v>0</v>
      </c>
      <c t="n" s="6" r="C15">
        <v>3</v>
      </c>
    </row>
    <row spans="1:3" r="16">
      <c t="s" s="4" r="A16">
        <v>707</v>
      </c>
      <c t="n" s="6" r="B16">
        <v>-36</v>
      </c>
      <c t="n" s="6" r="C16">
        <v>-34</v>
      </c>
    </row>
    <row spans="1:3" r="17">
      <c t="s" s="4" r="A17">
        <v>708</v>
      </c>
      <c t="n" s="6" r="B17">
        <v>5882</v>
      </c>
      <c t="n" s="7" r="C17">
        <v>5497</v>
      </c>
    </row>
    <row spans="1:3" r="18">
      <c t="s" s="4" r="A18">
        <v>709</v>
      </c>
      <c t="n" s="6" r="B18">
        <v>15</v>
      </c>
    </row>
    <row spans="1:3" r="19">
      <c t="s" s="4" r="A19">
        <v>710</v>
      </c>
      <c t="n" s="6" r="B19">
        <v>724</v>
      </c>
    </row>
    <row spans="1:3" r="20">
      <c t="s" s="4" r="A20">
        <v>711</v>
      </c>
      <c t="n" s="6" r="B20">
        <v>13</v>
      </c>
    </row>
    <row spans="1:3" r="21">
      <c t="s" s="4" r="A21">
        <v>712</v>
      </c>
      <c t="n" s="7" r="B21">
        <v>363</v>
      </c>
    </row>
    <row spans="1:3" r="22">
      <c t="s" s="4" r="A22">
        <v>713</v>
      </c>
    </row>
    <row spans="1:3" r="23">
      <c t="s" s="3" r="A23">
        <v>293</v>
      </c>
    </row>
    <row spans="1:3" r="24">
      <c t="s" s="4" r="A24">
        <v>714</v>
      </c>
      <c t="s" s="4" r="B24">
        <v>715</v>
      </c>
      <c t="s" s="4" r="C24">
        <v>715</v>
      </c>
    </row>
    <row spans="1:3" r="25">
      <c t="s" s="4" r="A25">
        <v>716</v>
      </c>
      <c t="s" s="4" r="B25">
        <v>717</v>
      </c>
    </row>
    <row spans="1:3" r="26">
      <c t="s" s="4" r="A26">
        <v>718</v>
      </c>
      <c t="s" s="4" r="B26">
        <v>719</v>
      </c>
    </row>
    <row spans="1:3" r="27">
      <c t="s" s="4" r="A27">
        <v>720</v>
      </c>
    </row>
    <row spans="1:3" r="28">
      <c t="s" s="3" r="A28">
        <v>293</v>
      </c>
    </row>
    <row spans="1:3" r="29">
      <c t="s" s="4" r="A29">
        <v>714</v>
      </c>
      <c t="s" s="4" r="B29">
        <v>721</v>
      </c>
      <c t="s" s="4" r="C29">
        <v>722</v>
      </c>
    </row>
    <row spans="1:3" r="30">
      <c t="s" s="4" r="A30">
        <v>716</v>
      </c>
      <c t="s" s="4" r="B30">
        <v>723</v>
      </c>
    </row>
    <row spans="1:3" r="31">
      <c t="s" s="4" r="A31">
        <v>718</v>
      </c>
      <c t="s" s="4" r="B31">
        <v>724</v>
      </c>
    </row>
    <row spans="1:3" r="32">
      <c t="s" s="4" r="A32">
        <v>725</v>
      </c>
      <c t="s" s="4" r="C32">
        <v>726</v>
      </c>
    </row>
    <row spans="1:3" r="33">
      <c t="s" s="4" r="A33">
        <v>727</v>
      </c>
    </row>
    <row spans="1:3" r="34">
      <c t="s" s="3" r="A34">
        <v>293</v>
      </c>
    </row>
    <row spans="1:3" r="35">
      <c t="s" s="4" r="A35">
        <v>714</v>
      </c>
      <c t="s" s="4" r="B35">
        <v>728</v>
      </c>
      <c t="s" s="4" r="C35">
        <v>729</v>
      </c>
    </row>
    <row spans="1:3" r="36">
      <c t="s" s="4" r="A36">
        <v>716</v>
      </c>
      <c t="s" s="4" r="B36">
        <v>730</v>
      </c>
    </row>
    <row spans="1:3" r="37">
      <c t="s" s="4" r="A37">
        <v>718</v>
      </c>
      <c t="s" s="4" r="B37">
        <v>731</v>
      </c>
    </row>
    <row spans="1:3" r="38">
      <c t="s" s="4" r="A38">
        <v>732</v>
      </c>
    </row>
    <row spans="1:3" r="39">
      <c t="s" s="3" r="A39">
        <v>293</v>
      </c>
    </row>
    <row spans="1:3" r="40">
      <c t="s" s="4" r="A40">
        <v>714</v>
      </c>
      <c t="s" s="4" r="B40">
        <v>733</v>
      </c>
      <c t="s" s="4" r="C40">
        <v>734</v>
      </c>
    </row>
    <row spans="1:3" r="41">
      <c t="s" s="4" r="A41">
        <v>716</v>
      </c>
      <c t="s" s="4" r="B41">
        <v>735</v>
      </c>
    </row>
    <row spans="1:3" r="42">
      <c t="s" s="4" r="A42">
        <v>718</v>
      </c>
      <c t="s" s="4" r="B42">
        <v>736</v>
      </c>
    </row>
    <row spans="1:3" r="43">
      <c t="s" s="4" r="A43">
        <v>737</v>
      </c>
    </row>
    <row spans="1:3" r="44">
      <c t="s" s="3" r="A44">
        <v>293</v>
      </c>
    </row>
    <row spans="1:3" r="45">
      <c t="s" s="4" r="A45">
        <v>714</v>
      </c>
      <c t="s" s="4" r="B45">
        <v>738</v>
      </c>
      <c t="s" s="4" r="C45">
        <v>738</v>
      </c>
    </row>
    <row spans="1:3" r="46">
      <c t="s" s="4" r="A46">
        <v>716</v>
      </c>
      <c t="s" s="4" r="B46">
        <v>739</v>
      </c>
    </row>
    <row spans="1:3" r="47">
      <c t="s" s="4" r="A47">
        <v>718</v>
      </c>
      <c t="s" s="4" r="B47">
        <v>740</v>
      </c>
    </row>
    <row spans="1:3" r="48">
      <c t="s" s="4" r="A48">
        <v>741</v>
      </c>
      <c t="n" s="10" r="B48">
        <v>67.8</v>
      </c>
    </row>
    <row spans="1:3" r="49">
      <c t="s" s="4" r="A49">
        <v>742</v>
      </c>
      <c t="s" s="4" r="B49">
        <v>743</v>
      </c>
      <c t="s" s="4" r="C49">
        <v>744</v>
      </c>
    </row>
    <row spans="1:3" r="50">
      <c t="s" s="4" r="A50">
        <v>745</v>
      </c>
    </row>
    <row spans="1:3" r="51">
      <c t="s" s="3" r="A51">
        <v>293</v>
      </c>
    </row>
    <row spans="1:3" r="52">
      <c t="s" s="4" r="A52">
        <v>714</v>
      </c>
      <c t="s" s="4" r="B52">
        <v>746</v>
      </c>
      <c t="s" s="4" r="C52">
        <v>746</v>
      </c>
    </row>
    <row spans="1:3" r="53">
      <c t="s" s="4" r="A53">
        <v>716</v>
      </c>
      <c t="s" s="4" r="B53">
        <v>747</v>
      </c>
    </row>
    <row spans="1:3" r="54">
      <c t="s" s="4" r="A54">
        <v>718</v>
      </c>
      <c t="s" s="4" r="B54">
        <v>748</v>
      </c>
    </row>
    <row spans="1:3" r="55">
      <c t="s" s="4" r="A55">
        <v>749</v>
      </c>
    </row>
    <row spans="1:3" r="56">
      <c t="s" s="3" r="A56">
        <v>293</v>
      </c>
    </row>
    <row spans="1:3" r="57">
      <c t="s" s="4" r="A57">
        <v>714</v>
      </c>
      <c t="s" s="4" r="B57">
        <v>750</v>
      </c>
      <c t="s" s="4" r="C57">
        <v>750</v>
      </c>
    </row>
    <row spans="1:3" r="58">
      <c t="s" s="4" r="A58">
        <v>718</v>
      </c>
      <c t="s" s="4" r="B58">
        <v>751</v>
      </c>
    </row>
    <row spans="1:3" r="59">
      <c t="s" s="4" r="A59">
        <v>752</v>
      </c>
    </row>
    <row spans="1:3" r="60">
      <c t="s" s="3" r="A60">
        <v>293</v>
      </c>
    </row>
    <row spans="1:3" r="61">
      <c t="s" s="4" r="A61">
        <v>714</v>
      </c>
      <c t="s" s="4" r="B61">
        <v>753</v>
      </c>
      <c t="s" s="4" r="C61">
        <v>754</v>
      </c>
    </row>
    <row spans="1:3" r="62">
      <c t="s" s="4" r="A62">
        <v>716</v>
      </c>
      <c t="s" s="4" r="B62">
        <v>755</v>
      </c>
    </row>
    <row spans="1:3" r="63">
      <c t="s" s="4" r="A63">
        <v>718</v>
      </c>
      <c t="s" s="4" r="B63">
        <v>756</v>
      </c>
    </row>
    <row spans="1:3" r="64">
      <c t="s" s="4" r="A64">
        <v>29</v>
      </c>
    </row>
    <row spans="1:3" r="65">
      <c t="s" s="3" r="A65">
        <v>293</v>
      </c>
    </row>
    <row spans="1:3" r="66">
      <c t="s" s="4" r="A66">
        <v>757</v>
      </c>
      <c t="n" s="11" r="B66">
        <v>0.051</v>
      </c>
      <c t="n" s="11" r="C66">
        <v>0.045</v>
      </c>
    </row>
    <row spans="1:3" r="67">
      <c t="s" s="4" r="A67">
        <v>758</v>
      </c>
      <c t="n" s="7" r="B67">
        <v>500</v>
      </c>
      <c t="n" s="7" r="C67">
        <v>300</v>
      </c>
    </row>
    <row spans="1:3" r="68">
      <c t="s" s="4" r="A68">
        <v>696</v>
      </c>
      <c t="n" s="6" r="B68">
        <v>110</v>
      </c>
    </row>
    <row spans="1:3" r="69">
      <c t="s" s="4" r="A69">
        <v>699</v>
      </c>
      <c t="n" s="6" r="B69">
        <v>4340</v>
      </c>
      <c t="n" s="6" r="C69">
        <v>3840</v>
      </c>
    </row>
    <row spans="1:3" r="70">
      <c t="s" s="4" r="A70">
        <v>700</v>
      </c>
      <c t="n" s="6" r="B70">
        <v>220</v>
      </c>
      <c t="n" s="6" r="C70">
        <v>227</v>
      </c>
    </row>
    <row spans="1:3" r="71">
      <c t="s" s="4" r="A71">
        <v>701</v>
      </c>
      <c t="n" s="6" r="B71">
        <v>122</v>
      </c>
      <c t="n" s="6" r="C71">
        <v>122</v>
      </c>
    </row>
    <row spans="1:3" r="72">
      <c t="s" s="4" r="A72">
        <v>703</v>
      </c>
      <c t="n" s="6" r="B72">
        <v>100</v>
      </c>
      <c t="n" s="6" r="C72">
        <v>100</v>
      </c>
    </row>
    <row spans="1:3" r="73">
      <c t="s" s="4" r="A73">
        <v>704</v>
      </c>
      <c t="n" s="6" r="B73">
        <v>17</v>
      </c>
      <c t="n" s="6" r="C73">
        <v>14</v>
      </c>
    </row>
    <row spans="1:3" r="74">
      <c t="s" s="4" r="A74">
        <v>705</v>
      </c>
      <c t="n" s="6" r="B74">
        <v>4799</v>
      </c>
      <c t="n" s="6" r="C74">
        <v>4303</v>
      </c>
    </row>
    <row spans="1:3" r="75">
      <c t="s" s="4" r="A75">
        <v>72</v>
      </c>
      <c t="n" s="6" r="B75">
        <v>-110</v>
      </c>
      <c t="n" s="6" r="C75">
        <v>-10</v>
      </c>
    </row>
    <row spans="1:3" r="76">
      <c t="s" s="4" r="A76">
        <v>706</v>
      </c>
      <c t="n" s="6" r="B76">
        <v>2</v>
      </c>
      <c t="n" s="6" r="C76">
        <v>6</v>
      </c>
    </row>
    <row spans="1:3" r="77">
      <c t="s" s="4" r="A77">
        <v>707</v>
      </c>
      <c t="n" s="6" r="B77">
        <v>-32</v>
      </c>
      <c t="n" s="6" r="C77">
        <v>-29</v>
      </c>
    </row>
    <row spans="1:3" r="78">
      <c t="s" s="4" r="A78">
        <v>708</v>
      </c>
      <c t="n" s="6" r="B78">
        <v>4659</v>
      </c>
      <c t="n" s="7" r="C78">
        <v>4270</v>
      </c>
    </row>
    <row spans="1:3" r="79">
      <c t="s" s="4" r="A79">
        <v>709</v>
      </c>
      <c t="n" s="6" r="B79">
        <v>10</v>
      </c>
    </row>
    <row spans="1:3" r="80">
      <c t="s" s="4" r="A80">
        <v>710</v>
      </c>
      <c t="n" s="6" r="B80">
        <v>720</v>
      </c>
    </row>
    <row spans="1:3" r="81">
      <c t="s" s="4" r="A81">
        <v>711</v>
      </c>
      <c t="n" s="6" r="B81">
        <v>9</v>
      </c>
    </row>
    <row spans="1:3" r="82">
      <c t="s" s="4" r="A82">
        <v>712</v>
      </c>
      <c t="n" s="7" r="B82">
        <v>8</v>
      </c>
    </row>
    <row spans="1:3" r="83">
      <c t="s" s="4" r="A83">
        <v>759</v>
      </c>
    </row>
    <row spans="1:3" r="84">
      <c t="s" s="3" r="A84">
        <v>293</v>
      </c>
    </row>
    <row spans="1:3" r="85">
      <c t="s" s="4" r="A85">
        <v>714</v>
      </c>
      <c t="s" s="4" r="B85">
        <v>728</v>
      </c>
      <c t="s" s="4" r="C85">
        <v>729</v>
      </c>
    </row>
    <row spans="1:3" r="86">
      <c t="s" s="4" r="A86">
        <v>716</v>
      </c>
      <c t="s" s="4" r="B86">
        <v>730</v>
      </c>
    </row>
    <row spans="1:3" r="87">
      <c t="s" s="4" r="A87">
        <v>718</v>
      </c>
      <c t="s" s="4" r="B87">
        <v>731</v>
      </c>
    </row>
    <row spans="1:3" r="88">
      <c t="s" s="4" r="A88">
        <v>760</v>
      </c>
    </row>
    <row spans="1:3" r="89">
      <c t="s" s="3" r="A89">
        <v>293</v>
      </c>
    </row>
    <row spans="1:3" r="90">
      <c t="s" s="4" r="A90">
        <v>714</v>
      </c>
      <c t="s" s="4" r="B90">
        <v>733</v>
      </c>
      <c t="s" s="4" r="C90">
        <v>734</v>
      </c>
    </row>
    <row spans="1:3" r="91">
      <c t="s" s="4" r="A91">
        <v>716</v>
      </c>
      <c t="s" s="4" r="B91">
        <v>735</v>
      </c>
    </row>
    <row spans="1:3" r="92">
      <c t="s" s="4" r="A92">
        <v>718</v>
      </c>
      <c t="s" s="4" r="B92">
        <v>736</v>
      </c>
    </row>
    <row spans="1:3" r="93">
      <c t="s" s="4" r="A93">
        <v>761</v>
      </c>
    </row>
    <row spans="1:3" r="94">
      <c t="s" s="3" r="A94">
        <v>293</v>
      </c>
    </row>
    <row spans="1:3" r="95">
      <c t="s" s="4" r="A95">
        <v>714</v>
      </c>
      <c t="s" s="4" r="B95">
        <v>738</v>
      </c>
      <c t="s" s="4" r="C95">
        <v>738</v>
      </c>
    </row>
    <row spans="1:3" r="96">
      <c t="s" s="4" r="A96">
        <v>716</v>
      </c>
      <c t="s" s="4" r="B96">
        <v>739</v>
      </c>
    </row>
    <row spans="1:3" r="97">
      <c t="s" s="4" r="A97">
        <v>718</v>
      </c>
      <c t="s" s="4" r="B97">
        <v>740</v>
      </c>
    </row>
    <row spans="1:3" r="98">
      <c t="s" s="4" r="A98">
        <v>741</v>
      </c>
      <c t="n" s="10" r="B98">
        <v>67.8</v>
      </c>
    </row>
    <row spans="1:3" r="99">
      <c t="s" s="4" r="A99">
        <v>762</v>
      </c>
    </row>
    <row spans="1:3" r="100">
      <c t="s" s="3" r="A100">
        <v>293</v>
      </c>
    </row>
    <row spans="1:3" r="101">
      <c t="s" s="4" r="A101">
        <v>714</v>
      </c>
      <c t="s" s="4" r="B101">
        <v>750</v>
      </c>
      <c t="s" s="4" r="C101">
        <v>750</v>
      </c>
    </row>
    <row spans="1:3" r="102">
      <c t="s" s="4" r="A102">
        <v>718</v>
      </c>
      <c t="s" s="4" r="B102">
        <v>751</v>
      </c>
    </row>
    <row spans="1:3" r="103">
      <c t="s" s="4" r="A103">
        <v>763</v>
      </c>
    </row>
    <row spans="1:3" r="104">
      <c t="s" s="3" r="A104">
        <v>293</v>
      </c>
    </row>
    <row spans="1:3" r="105">
      <c t="s" s="4" r="A105">
        <v>714</v>
      </c>
      <c t="s" s="4" r="B105">
        <v>764</v>
      </c>
      <c t="s" s="4" r="C105">
        <v>764</v>
      </c>
    </row>
    <row spans="1:3" r="106">
      <c t="s" s="4" r="A106">
        <v>716</v>
      </c>
      <c t="s" s="4" r="B106">
        <v>765</v>
      </c>
    </row>
    <row spans="1:3" r="107">
      <c t="s" s="4" r="A107">
        <v>718</v>
      </c>
      <c t="s" s="4" r="B107">
        <v>7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66</v>
      </c>
      <c t="s" s="2" r="B1">
        <v>1</v>
      </c>
    </row>
    <row spans="1:3" r="2">
      <c t="s" s="2" r="B2">
        <v>2</v>
      </c>
      <c t="s" s="2" r="C2">
        <v>33</v>
      </c>
    </row>
    <row spans="1:3" r="3">
      <c t="s" s="3" r="A3">
        <v>767</v>
      </c>
    </row>
    <row spans="1:3" r="4">
      <c t="s" s="4" r="A4">
        <v>768</v>
      </c>
      <c t="s" s="4" r="B4">
        <v>769</v>
      </c>
      <c t="s" s="4" r="C4">
        <v>770</v>
      </c>
    </row>
    <row spans="1:3" r="5">
      <c t="s" s="4" r="A5">
        <v>771</v>
      </c>
      <c t="n" s="7" r="B5">
        <v>1400000000</v>
      </c>
      <c t="n" s="7" r="C5">
        <v>1400000000</v>
      </c>
    </row>
    <row spans="1:3" r="6">
      <c t="s" s="4" r="A6">
        <v>772</v>
      </c>
      <c t="n" s="6" r="B6">
        <v>420000000</v>
      </c>
      <c t="n" s="6" r="C6">
        <v>709000000</v>
      </c>
    </row>
    <row spans="1:3" r="7">
      <c t="s" s="4" r="A7">
        <v>773</v>
      </c>
      <c t="n" s="7" r="B7">
        <v>300000</v>
      </c>
      <c t="n" s="6" r="C7">
        <v>300000</v>
      </c>
    </row>
    <row spans="1:3" r="8">
      <c t="s" s="4" r="A8">
        <v>774</v>
      </c>
      <c t="n" s="6" r="B8">
        <v>2</v>
      </c>
    </row>
    <row spans="1:3" r="9">
      <c t="s" s="4" r="A9">
        <v>696</v>
      </c>
      <c t="n" s="7" r="B9">
        <v>116000000</v>
      </c>
    </row>
    <row spans="1:3" r="10">
      <c t="s" s="4" r="A10">
        <v>709</v>
      </c>
      <c t="n" s="6" r="B10">
        <v>15000000</v>
      </c>
    </row>
    <row spans="1:3" r="11">
      <c t="s" s="4" r="A11">
        <v>710</v>
      </c>
      <c t="n" s="6" r="B11">
        <v>724000000</v>
      </c>
    </row>
    <row spans="1:3" r="12">
      <c t="s" s="4" r="A12">
        <v>711</v>
      </c>
      <c t="n" s="6" r="B12">
        <v>13000000</v>
      </c>
    </row>
    <row spans="1:3" r="13">
      <c t="s" s="4" r="A13">
        <v>712</v>
      </c>
      <c t="n" s="6" r="B13">
        <v>363000000</v>
      </c>
    </row>
    <row spans="1:3" r="14">
      <c t="s" s="4" r="A14">
        <v>775</v>
      </c>
      <c t="n" s="7" r="B14">
        <v>980000000</v>
      </c>
      <c t="n" s="7" r="C14">
        <v>691000000</v>
      </c>
    </row>
    <row spans="1:3" r="15">
      <c t="s" s="4" r="A15">
        <v>737</v>
      </c>
    </row>
    <row spans="1:3" r="16">
      <c t="s" s="3" r="A16">
        <v>767</v>
      </c>
    </row>
    <row spans="1:3" r="17">
      <c t="s" s="4" r="A17">
        <v>742</v>
      </c>
      <c t="s" s="4" r="B17">
        <v>743</v>
      </c>
      <c t="s" s="4" r="C17">
        <v>744</v>
      </c>
    </row>
    <row spans="1:3" r="18">
      <c t="s" s="4" r="A18">
        <v>776</v>
      </c>
    </row>
    <row spans="1:3" r="19">
      <c t="s" s="3" r="A19">
        <v>767</v>
      </c>
    </row>
    <row spans="1:3" r="20">
      <c t="s" s="4" r="A20">
        <v>777</v>
      </c>
      <c t="s" s="4" r="B20">
        <v>778</v>
      </c>
    </row>
    <row spans="1:3" r="21">
      <c t="s" s="4" r="A21">
        <v>779</v>
      </c>
    </row>
    <row spans="1:3" r="22">
      <c t="s" s="3" r="A22">
        <v>767</v>
      </c>
    </row>
    <row spans="1:3" r="23">
      <c t="s" s="4" r="A23">
        <v>777</v>
      </c>
      <c t="s" s="4" r="B23">
        <v>780</v>
      </c>
    </row>
    <row spans="1:3" r="24">
      <c t="s" s="4" r="A24">
        <v>781</v>
      </c>
    </row>
    <row spans="1:3" r="25">
      <c t="s" s="3" r="A25">
        <v>767</v>
      </c>
    </row>
    <row spans="1:3" r="26">
      <c t="s" s="4" r="A26">
        <v>777</v>
      </c>
      <c t="s" s="4" r="B26">
        <v>782</v>
      </c>
    </row>
    <row spans="1:3" r="27">
      <c t="s" s="4" r="A27">
        <v>783</v>
      </c>
    </row>
    <row spans="1:3" r="28">
      <c t="s" s="3" r="A28">
        <v>767</v>
      </c>
    </row>
    <row spans="1:3" r="29">
      <c t="s" s="4" r="A29">
        <v>777</v>
      </c>
      <c t="s" s="4" r="B29">
        <v>782</v>
      </c>
    </row>
    <row spans="1:3" r="30">
      <c t="s" s="4" r="A30">
        <v>784</v>
      </c>
    </row>
    <row spans="1:3" r="31">
      <c t="s" s="3" r="A31">
        <v>767</v>
      </c>
    </row>
    <row spans="1:3" r="32">
      <c t="s" s="4" r="A32">
        <v>771</v>
      </c>
      <c t="n" s="7" r="B32">
        <v>200000000</v>
      </c>
      <c t="n" s="7" r="C32">
        <v>100000000</v>
      </c>
    </row>
    <row spans="1:3" r="33">
      <c t="s" s="4" r="A33">
        <v>785</v>
      </c>
    </row>
    <row spans="1:3" r="34">
      <c t="s" s="3" r="A34">
        <v>767</v>
      </c>
    </row>
    <row spans="1:3" r="35">
      <c t="s" s="4" r="A35">
        <v>771</v>
      </c>
      <c t="n" s="7" r="B35">
        <v>400000000</v>
      </c>
      <c t="n" s="7" r="C35">
        <v>300000000</v>
      </c>
    </row>
    <row spans="1:3" r="36">
      <c t="s" s="4" r="A36">
        <v>786</v>
      </c>
    </row>
    <row spans="1:3" r="37">
      <c t="s" s="3" r="A37">
        <v>767</v>
      </c>
    </row>
    <row spans="1:3" r="38">
      <c t="s" s="4" r="A38">
        <v>787</v>
      </c>
      <c t="n" s="6" r="B38">
        <v>5</v>
      </c>
    </row>
    <row spans="1:3" r="39">
      <c t="s" s="4" r="A39">
        <v>788</v>
      </c>
      <c t="n" s="7" r="B39">
        <v>1200000000</v>
      </c>
    </row>
    <row spans="1:3" r="40">
      <c t="s" s="4" r="A40">
        <v>789</v>
      </c>
      <c t="n" s="7" r="B40">
        <v>500000000</v>
      </c>
    </row>
    <row spans="1:3" r="41">
      <c t="s" s="4" r="A41">
        <v>790</v>
      </c>
    </row>
    <row spans="1:3" r="42">
      <c t="s" s="3" r="A42">
        <v>767</v>
      </c>
    </row>
    <row spans="1:3" r="43">
      <c t="s" s="4" r="A43">
        <v>787</v>
      </c>
      <c t="n" s="6" r="B43">
        <v>3</v>
      </c>
      <c t="n" s="6" r="C43">
        <v>3</v>
      </c>
    </row>
    <row spans="1:3" r="44">
      <c t="s" s="4" r="A44">
        <v>791</v>
      </c>
      <c t="n" s="7" r="B44">
        <v>200000000</v>
      </c>
    </row>
    <row spans="1:3" r="45">
      <c t="s" s="4" r="A45">
        <v>785</v>
      </c>
    </row>
    <row spans="1:3" r="46">
      <c t="s" s="3" r="A46">
        <v>767</v>
      </c>
    </row>
    <row spans="1:3" r="47">
      <c t="s" s="4" r="A47">
        <v>768</v>
      </c>
      <c t="s" s="4" r="B47">
        <v>792</v>
      </c>
      <c t="s" s="4" r="C47">
        <v>793</v>
      </c>
    </row>
    <row spans="1:3" r="48">
      <c t="s" s="4" r="A48">
        <v>772</v>
      </c>
      <c t="n" s="7" r="B48">
        <v>37000000</v>
      </c>
      <c t="n" s="7" r="C48">
        <v>179000000</v>
      </c>
    </row>
    <row spans="1:3" r="49">
      <c t="s" s="4" r="A49">
        <v>773</v>
      </c>
      <c t="n" s="6" r="B49">
        <v>3000000</v>
      </c>
      <c t="n" s="6" r="C49">
        <v>3000000</v>
      </c>
    </row>
    <row spans="1:3" r="50">
      <c t="s" s="4" r="A50">
        <v>775</v>
      </c>
      <c t="n" s="7" r="B50">
        <v>360000000</v>
      </c>
      <c t="n" s="7" r="C50">
        <v>118000000</v>
      </c>
    </row>
    <row spans="1:3" r="51">
      <c t="s" s="4" r="A51">
        <v>784</v>
      </c>
    </row>
    <row spans="1:3" r="52">
      <c t="s" s="3" r="A52">
        <v>767</v>
      </c>
    </row>
    <row spans="1:3" r="53">
      <c t="s" s="4" r="A53">
        <v>768</v>
      </c>
      <c t="s" s="4" r="B53">
        <v>794</v>
      </c>
      <c t="s" s="4" r="C53">
        <v>795</v>
      </c>
    </row>
    <row spans="1:3" r="54">
      <c t="s" s="4" r="A54">
        <v>772</v>
      </c>
      <c t="n" s="7" r="B54">
        <v>74000000</v>
      </c>
      <c t="n" s="7" r="C54">
        <v>30000000</v>
      </c>
    </row>
    <row spans="1:3" r="55">
      <c t="s" s="4" r="A55">
        <v>775</v>
      </c>
      <c t="n" s="7" r="B55">
        <v>126000000</v>
      </c>
      <c t="n" s="7" r="C55">
        <v>7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796</v>
      </c>
      <c t="s" s="2" r="B1">
        <v>1</v>
      </c>
    </row>
    <row spans="1:3" r="2">
      <c t="s" s="2" r="B2">
        <v>797</v>
      </c>
      <c t="s" s="2" r="C2">
        <v>611</v>
      </c>
    </row>
    <row spans="1:3" r="3">
      <c t="s" s="3" r="A3">
        <v>293</v>
      </c>
    </row>
    <row spans="1:3" r="4">
      <c t="s" s="4" r="A4">
        <v>798</v>
      </c>
      <c t="n" s="7" r="B4">
        <v>150</v>
      </c>
    </row>
    <row spans="1:3" r="5">
      <c t="s" s="4" r="A5">
        <v>799</v>
      </c>
      <c t="n" s="6" r="B5">
        <v>18</v>
      </c>
    </row>
    <row spans="1:3" r="6">
      <c t="s" s="4" r="A6">
        <v>800</v>
      </c>
      <c t="s" s="4" r="B6">
        <v>801</v>
      </c>
    </row>
    <row spans="1:3" r="7">
      <c t="s" s="4" r="A7">
        <v>802</v>
      </c>
      <c t="n" s="6" r="B7">
        <v>12</v>
      </c>
    </row>
    <row spans="1:3" r="8">
      <c t="s" s="4" r="A8">
        <v>803</v>
      </c>
      <c t="n" s="12" r="B8">
        <v>5.17</v>
      </c>
    </row>
    <row spans="1:3" r="9">
      <c t="s" s="4" r="A9">
        <v>29</v>
      </c>
    </row>
    <row spans="1:3" r="10">
      <c t="s" s="3" r="A10">
        <v>293</v>
      </c>
    </row>
    <row spans="1:3" r="11">
      <c t="s" s="4" r="A11">
        <v>804</v>
      </c>
      <c t="n" s="7" r="B11">
        <v>33</v>
      </c>
      <c t="n" s="7" r="C11">
        <v>83</v>
      </c>
    </row>
    <row spans="1:3" r="12">
      <c t="s" s="4" r="A12">
        <v>805</v>
      </c>
      <c t="n" s="7" r="B12">
        <v>9</v>
      </c>
      <c t="n" s="7" r="C12">
        <v>80</v>
      </c>
    </row>
    <row spans="1:3" r="13">
      <c t="s" s="4" r="A13">
        <v>799</v>
      </c>
      <c t="n" s="6" r="B13">
        <v>18</v>
      </c>
    </row>
    <row spans="1:3" r="14">
      <c t="s" s="4" r="A14">
        <v>800</v>
      </c>
      <c t="s" s="4" r="B14">
        <v>801</v>
      </c>
    </row>
    <row spans="1:3" r="15">
      <c t="s" s="4" r="A15">
        <v>802</v>
      </c>
      <c t="n" s="6" r="B15">
        <v>12</v>
      </c>
    </row>
    <row spans="1:3" r="16">
      <c t="s" s="4" r="A16">
        <v>803</v>
      </c>
      <c t="n" s="12" r="B16">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spans="1:14" r="1">
      <c t="s" s="1" r="A1">
        <v>806</v>
      </c>
      <c t="s" s="2" r="B1">
        <v>606</v>
      </c>
      <c t="s" s="2" r="J1">
        <v>607</v>
      </c>
      <c t="s" s="2" r="K1">
        <v>1</v>
      </c>
    </row>
    <row spans="1:14" r="2">
      <c t="s" s="2" r="B2">
        <v>2</v>
      </c>
      <c t="s" s="2" r="C2">
        <v>609</v>
      </c>
      <c t="s" s="2" r="D2">
        <v>4</v>
      </c>
      <c t="s" s="2" r="E2">
        <v>807</v>
      </c>
      <c t="s" s="2" r="F2">
        <v>33</v>
      </c>
      <c t="s" s="2" r="G2">
        <v>808</v>
      </c>
      <c t="s" s="2" r="H2">
        <v>809</v>
      </c>
      <c t="s" s="2" r="I2">
        <v>810</v>
      </c>
      <c t="s" s="2" r="J2">
        <v>808</v>
      </c>
      <c t="s" s="2" r="K2">
        <v>2</v>
      </c>
      <c t="s" s="2" r="L2">
        <v>33</v>
      </c>
      <c t="s" s="2" r="M2">
        <v>102</v>
      </c>
      <c t="s" s="2" r="N2">
        <v>541</v>
      </c>
    </row>
    <row spans="1:14" r="3">
      <c t="s" s="3" r="A3">
        <v>430</v>
      </c>
    </row>
    <row spans="1:14" r="4">
      <c t="s" s="4" r="A4">
        <v>811</v>
      </c>
      <c t="n" s="7" r="B4">
        <v>8000000</v>
      </c>
      <c t="n" s="7" r="K4">
        <v>8000000</v>
      </c>
    </row>
    <row spans="1:14" r="5">
      <c t="s" s="4" r="A5">
        <v>127</v>
      </c>
      <c t="n" s="6" r="B5">
        <v>98000000</v>
      </c>
      <c t="n" s="7" r="C5">
        <v>149000000</v>
      </c>
      <c t="n" s="7" r="D5">
        <v>99000000</v>
      </c>
      <c t="n" s="7" r="E5">
        <v>400000000</v>
      </c>
      <c t="n" s="7" r="F5">
        <v>105000000</v>
      </c>
      <c t="n" s="7" r="G5">
        <v>144000000</v>
      </c>
      <c t="n" s="7" r="H5">
        <v>96000000</v>
      </c>
      <c t="n" s="7" r="I5">
        <v>193000000</v>
      </c>
      <c t="n" s="7" r="K5">
        <v>746000000</v>
      </c>
      <c t="n" s="7" r="L5">
        <v>538000000</v>
      </c>
      <c t="n" s="7" r="M5">
        <v>471000000</v>
      </c>
    </row>
    <row spans="1:14" r="6">
      <c t="s" s="4" r="A6">
        <v>812</v>
      </c>
      <c t="s" s="4" r="F6">
        <v>813</v>
      </c>
      <c t="s" s="4" r="J6">
        <v>552</v>
      </c>
      <c t="s" s="4" r="K6">
        <v>599</v>
      </c>
    </row>
    <row spans="1:14" r="7">
      <c t="s" s="4" r="A7">
        <v>814</v>
      </c>
      <c t="s" s="4" r="K7">
        <v>815</v>
      </c>
    </row>
    <row spans="1:14" r="8">
      <c t="s" s="3" r="A8">
        <v>816</v>
      </c>
    </row>
    <row spans="1:14" r="9">
      <c t="s" s="4" r="A9">
        <v>817</v>
      </c>
      <c t="n" s="7" r="K9">
        <v>382000000</v>
      </c>
      <c t="n" s="6" r="L9">
        <v>38000000</v>
      </c>
      <c t="n" s="6" r="M9">
        <v>161000000</v>
      </c>
    </row>
    <row spans="1:14" r="10">
      <c t="s" s="4" r="A10">
        <v>818</v>
      </c>
      <c t="n" s="6" r="K10">
        <v>57000000</v>
      </c>
      <c t="n" s="6" r="L10">
        <v>-4000000</v>
      </c>
      <c t="n" s="6" r="M10">
        <v>17000000</v>
      </c>
    </row>
    <row spans="1:14" r="11">
      <c t="s" s="4" r="A11">
        <v>819</v>
      </c>
      <c t="n" s="6" r="K11">
        <v>439000000</v>
      </c>
      <c t="n" s="6" r="L11">
        <v>34000000</v>
      </c>
      <c t="n" s="6" r="M11">
        <v>178000000</v>
      </c>
    </row>
    <row spans="1:14" r="12">
      <c t="s" s="3" r="A12">
        <v>820</v>
      </c>
    </row>
    <row spans="1:14" r="13">
      <c t="s" s="4" r="A13">
        <v>821</v>
      </c>
      <c t="n" s="6" r="K13">
        <v>36000000</v>
      </c>
      <c t="n" s="6" r="L13">
        <v>-184000000</v>
      </c>
      <c t="n" s="6" r="M13">
        <v>-39000000</v>
      </c>
    </row>
    <row spans="1:14" r="14">
      <c t="s" s="4" r="A14">
        <v>822</v>
      </c>
      <c t="n" s="6" r="K14">
        <v>7000000</v>
      </c>
      <c t="n" s="6" r="L14">
        <v>-34000000</v>
      </c>
      <c t="n" s="6" r="M14">
        <v>-10000000</v>
      </c>
    </row>
    <row spans="1:14" r="15">
      <c t="s" s="4" r="A15">
        <v>823</v>
      </c>
      <c t="n" s="6" r="K15">
        <v>43000000</v>
      </c>
      <c t="n" s="6" r="L15">
        <v>-218000000</v>
      </c>
      <c t="n" s="6" r="M15">
        <v>-49000000</v>
      </c>
    </row>
    <row spans="1:14" r="16">
      <c t="s" s="3" r="A16">
        <v>824</v>
      </c>
    </row>
    <row spans="1:14" r="17">
      <c t="s" s="4" r="A17">
        <v>825</v>
      </c>
      <c t="n" s="6" r="K17">
        <v>-1000000</v>
      </c>
      <c t="n" s="6" r="L17">
        <v>-1000000</v>
      </c>
      <c t="n" s="6" r="M17">
        <v>-1000000</v>
      </c>
    </row>
    <row spans="1:14" r="18">
      <c t="s" s="4" r="A18">
        <v>826</v>
      </c>
      <c t="n" s="6" r="K18">
        <v>-3000000</v>
      </c>
      <c t="n" s="6" r="L18">
        <v>-4000000</v>
      </c>
      <c t="n" s="6" r="M18">
        <v>-4000000</v>
      </c>
    </row>
    <row spans="1:14" r="19">
      <c t="s" s="4" r="A19">
        <v>126</v>
      </c>
      <c t="n" s="6" r="K19">
        <v>393000000</v>
      </c>
      <c t="n" s="6" r="L19">
        <v>248000000</v>
      </c>
      <c t="n" s="6" r="M19">
        <v>223000000</v>
      </c>
    </row>
    <row spans="1:14" r="20">
      <c t="s" s="4" r="A20">
        <v>827</v>
      </c>
      <c t="n" s="6" r="K20">
        <v>1139000000</v>
      </c>
      <c t="n" s="6" r="L20">
        <v>786000000</v>
      </c>
      <c t="n" s="6" r="M20">
        <v>694000000</v>
      </c>
    </row>
    <row spans="1:14" r="21">
      <c t="s" s="4" r="A21">
        <v>828</v>
      </c>
      <c t="n" s="6" r="K21">
        <v>399000000</v>
      </c>
      <c t="n" s="6" r="L21">
        <v>275000000</v>
      </c>
      <c t="n" s="6" r="M21">
        <v>243000000</v>
      </c>
    </row>
    <row spans="1:14" r="22">
      <c t="s" s="4" r="A22">
        <v>829</v>
      </c>
      <c t="n" s="6" r="K22">
        <v>38000000</v>
      </c>
      <c t="n" s="6" r="L22">
        <v>24000000</v>
      </c>
      <c t="n" s="6" r="M22">
        <v>22000000</v>
      </c>
    </row>
    <row spans="1:14" r="23">
      <c t="s" s="4" r="A23">
        <v>830</v>
      </c>
      <c t="n" s="6" r="K23">
        <v>-6000000</v>
      </c>
      <c t="n" s="6" r="L23">
        <v>-5000000</v>
      </c>
      <c t="n" s="6" r="M23">
        <v>-5000000</v>
      </c>
    </row>
    <row spans="1:14" r="24">
      <c t="s" s="4" r="A24">
        <v>831</v>
      </c>
      <c t="n" s="6" r="K24">
        <v>-9000000</v>
      </c>
      <c t="n" s="6" r="L24">
        <v>-11000000</v>
      </c>
      <c t="n" s="6" r="M24">
        <v>-9000000</v>
      </c>
    </row>
    <row spans="1:14" r="25">
      <c t="s" s="4" r="A25">
        <v>832</v>
      </c>
      <c t="n" s="6" r="K25">
        <v>-10000000</v>
      </c>
      <c t="n" s="6" r="L25">
        <v>-10000000</v>
      </c>
      <c t="n" s="6" r="M25">
        <v>-10000000</v>
      </c>
    </row>
    <row spans="1:14" r="26">
      <c t="s" s="4" r="A26">
        <v>833</v>
      </c>
      <c t="n" s="6" r="K26">
        <v>-2000000</v>
      </c>
      <c t="n" s="6" r="L26">
        <v>-3000000</v>
      </c>
      <c t="n" s="6" r="M26">
        <v>-3000000</v>
      </c>
    </row>
    <row spans="1:14" r="27">
      <c t="s" s="4" r="A27">
        <v>834</v>
      </c>
      <c t="n" s="6" r="K27">
        <v>-1000000</v>
      </c>
      <c t="n" s="6" r="L27">
        <v>-3000000</v>
      </c>
      <c t="n" s="6" r="M27">
        <v>0</v>
      </c>
    </row>
    <row spans="1:14" r="28">
      <c t="s" s="4" r="A28">
        <v>835</v>
      </c>
      <c t="n" s="6" r="K28">
        <v>-9000000</v>
      </c>
      <c t="n" s="6" r="L28">
        <v>-9000000</v>
      </c>
      <c t="n" s="6" r="M28">
        <v>-5000000</v>
      </c>
    </row>
    <row spans="1:14" r="29">
      <c t="s" s="4" r="A29">
        <v>836</v>
      </c>
      <c t="n" s="6" r="K29">
        <v>-18000000</v>
      </c>
      <c t="n" s="6" r="L29">
        <v>-7000000</v>
      </c>
      <c t="n" s="6" r="M29">
        <v>-11000000</v>
      </c>
    </row>
    <row spans="1:14" r="30">
      <c t="s" s="4" r="A30">
        <v>837</v>
      </c>
      <c t="n" s="6" r="K30">
        <v>7000000</v>
      </c>
    </row>
    <row spans="1:14" r="31">
      <c t="s" s="4" r="A31">
        <v>838</v>
      </c>
      <c t="n" s="6" r="K31">
        <v>2000000</v>
      </c>
      <c t="n" s="6" r="L31">
        <v>-3000000</v>
      </c>
      <c t="n" s="6" r="M31">
        <v>1000000</v>
      </c>
    </row>
    <row spans="1:14" r="32">
      <c t="s" s="4" r="A32">
        <v>839</v>
      </c>
      <c t="n" s="6" r="B32">
        <v>135000000</v>
      </c>
      <c t="n" s="7" r="F32">
        <v>127000000</v>
      </c>
      <c t="n" s="6" r="K32">
        <v>135000000</v>
      </c>
      <c t="n" s="6" r="L32">
        <v>127000000</v>
      </c>
    </row>
    <row spans="1:14" r="33">
      <c t="s" s="4" r="A33">
        <v>840</v>
      </c>
      <c t="n" s="6" r="B33">
        <v>199000000</v>
      </c>
      <c t="n" s="6" r="F33">
        <v>216000000</v>
      </c>
      <c t="n" s="6" r="K33">
        <v>199000000</v>
      </c>
      <c t="n" s="6" r="L33">
        <v>216000000</v>
      </c>
    </row>
    <row spans="1:14" r="34">
      <c t="s" s="4" r="A34">
        <v>841</v>
      </c>
      <c t="n" s="6" r="B34">
        <v>35000000</v>
      </c>
      <c t="n" s="6" r="F34">
        <v>40000000</v>
      </c>
      <c t="n" s="6" r="K34">
        <v>35000000</v>
      </c>
      <c t="n" s="6" r="L34">
        <v>40000000</v>
      </c>
    </row>
    <row spans="1:14" r="35">
      <c t="s" s="4" r="A35">
        <v>842</v>
      </c>
      <c t="n" s="6" r="B35">
        <v>16000000</v>
      </c>
      <c t="n" s="6" r="F35">
        <v>17000000</v>
      </c>
      <c t="n" s="6" r="K35">
        <v>16000000</v>
      </c>
      <c t="n" s="6" r="L35">
        <v>17000000</v>
      </c>
    </row>
    <row spans="1:14" r="36">
      <c t="s" s="4" r="A36">
        <v>843</v>
      </c>
      <c t="n" s="6" r="B36">
        <v>0</v>
      </c>
      <c t="n" s="6" r="F36">
        <v>10000000</v>
      </c>
      <c t="n" s="6" r="K36">
        <v>0</v>
      </c>
      <c t="n" s="6" r="L36">
        <v>10000000</v>
      </c>
    </row>
    <row spans="1:14" r="37">
      <c t="s" s="4" r="A37">
        <v>844</v>
      </c>
      <c t="n" s="6" r="B37">
        <v>5000000</v>
      </c>
      <c t="n" s="6" r="F37">
        <v>10000000</v>
      </c>
      <c t="n" s="6" r="K37">
        <v>5000000</v>
      </c>
      <c t="n" s="6" r="L37">
        <v>10000000</v>
      </c>
    </row>
    <row spans="1:14" r="38">
      <c t="s" s="4" r="A38">
        <v>845</v>
      </c>
      <c t="n" s="6" r="B38">
        <v>398000000</v>
      </c>
      <c t="n" s="6" r="F38">
        <v>420000000</v>
      </c>
      <c t="n" s="6" r="K38">
        <v>398000000</v>
      </c>
      <c t="n" s="6" r="L38">
        <v>420000000</v>
      </c>
    </row>
    <row spans="1:14" r="39">
      <c t="s" s="4" r="A39">
        <v>846</v>
      </c>
      <c t="n" s="6" r="B39">
        <v>1906000000</v>
      </c>
      <c t="n" s="6" r="F39">
        <v>1928000000</v>
      </c>
      <c t="n" s="6" r="K39">
        <v>1906000000</v>
      </c>
      <c t="n" s="6" r="L39">
        <v>1928000000</v>
      </c>
    </row>
    <row spans="1:14" r="40">
      <c t="s" s="4" r="A40">
        <v>847</v>
      </c>
      <c t="n" s="6" r="B40">
        <v>96000000</v>
      </c>
      <c t="n" s="6" r="F40">
        <v>107000000</v>
      </c>
      <c t="n" s="6" r="K40">
        <v>96000000</v>
      </c>
      <c t="n" s="6" r="L40">
        <v>107000000</v>
      </c>
    </row>
    <row spans="1:14" r="41">
      <c t="s" s="4" r="A41">
        <v>848</v>
      </c>
      <c t="n" s="6" r="B41">
        <v>135000000</v>
      </c>
      <c t="n" s="6" r="F41">
        <v>122000000</v>
      </c>
      <c t="n" s="6" r="K41">
        <v>135000000</v>
      </c>
      <c t="n" s="6" r="L41">
        <v>122000000</v>
      </c>
    </row>
    <row spans="1:14" r="42">
      <c t="s" s="4" r="A42">
        <v>849</v>
      </c>
      <c t="n" s="6" r="B42">
        <v>0</v>
      </c>
      <c t="n" s="6" r="F42">
        <v>27000000</v>
      </c>
      <c t="n" s="6" r="K42">
        <v>0</v>
      </c>
      <c t="n" s="6" r="L42">
        <v>27000000</v>
      </c>
    </row>
    <row spans="1:14" r="43">
      <c t="s" s="4" r="A43">
        <v>850</v>
      </c>
      <c t="n" s="6" r="B43">
        <v>49000000</v>
      </c>
      <c t="n" s="6" r="F43">
        <v>53000000</v>
      </c>
      <c t="n" s="6" r="K43">
        <v>49000000</v>
      </c>
      <c t="n" s="6" r="L43">
        <v>53000000</v>
      </c>
    </row>
    <row spans="1:14" r="44">
      <c t="s" s="4" r="A44">
        <v>851</v>
      </c>
      <c t="n" s="6" r="B44">
        <v>0</v>
      </c>
      <c t="n" s="6" r="F44">
        <v>21000000</v>
      </c>
      <c t="n" s="6" r="K44">
        <v>0</v>
      </c>
      <c t="n" s="6" r="L44">
        <v>21000000</v>
      </c>
    </row>
    <row spans="1:14" r="45">
      <c t="s" s="4" r="A45">
        <v>852</v>
      </c>
      <c t="n" s="6" r="B45">
        <v>23000000</v>
      </c>
      <c t="n" s="6" r="F45">
        <v>21000000</v>
      </c>
      <c t="n" s="6" r="K45">
        <v>23000000</v>
      </c>
      <c t="n" s="6" r="L45">
        <v>21000000</v>
      </c>
    </row>
    <row spans="1:14" r="46">
      <c t="s" s="4" r="A46">
        <v>853</v>
      </c>
      <c t="n" s="6" r="B46">
        <v>31000000</v>
      </c>
      <c t="n" s="6" r="F46">
        <v>27000000</v>
      </c>
      <c t="n" s="6" r="K46">
        <v>31000000</v>
      </c>
      <c t="n" s="6" r="L46">
        <v>27000000</v>
      </c>
    </row>
    <row spans="1:14" r="47">
      <c t="s" s="4" r="A47">
        <v>854</v>
      </c>
      <c t="n" s="6" r="B47">
        <v>65000000</v>
      </c>
      <c t="n" s="6" r="F47">
        <v>45000000</v>
      </c>
      <c t="n" s="6" r="K47">
        <v>65000000</v>
      </c>
      <c t="n" s="6" r="L47">
        <v>45000000</v>
      </c>
    </row>
    <row spans="1:14" r="48">
      <c t="s" s="4" r="A48">
        <v>855</v>
      </c>
      <c t="n" s="6" r="B48">
        <v>2305000000</v>
      </c>
      <c t="n" s="6" r="F48">
        <v>2351000000</v>
      </c>
      <c t="n" s="6" r="K48">
        <v>2305000000</v>
      </c>
      <c t="n" s="6" r="L48">
        <v>2351000000</v>
      </c>
    </row>
    <row spans="1:14" r="49">
      <c t="s" s="4" r="A49">
        <v>856</v>
      </c>
      <c t="n" s="6" r="B49">
        <v>1907000000</v>
      </c>
      <c t="n" s="6" r="F49">
        <v>1931000000</v>
      </c>
      <c t="n" s="6" r="K49">
        <v>1907000000</v>
      </c>
      <c t="n" s="6" r="L49">
        <v>1931000000</v>
      </c>
    </row>
    <row spans="1:14" r="50">
      <c t="s" s="4" r="A50">
        <v>857</v>
      </c>
      <c t="n" s="6" r="B50">
        <v>49000000</v>
      </c>
      <c t="n" s="6" r="F50">
        <v>16000000</v>
      </c>
      <c t="n" s="6" r="K50">
        <v>49000000</v>
      </c>
      <c t="n" s="6" r="L50">
        <v>16000000</v>
      </c>
      <c t="n" s="6" r="M50">
        <v>3000000</v>
      </c>
    </row>
    <row spans="1:14" r="51">
      <c t="s" s="4" r="A51">
        <v>858</v>
      </c>
      <c t="n" s="6" r="K51">
        <v>2000000</v>
      </c>
    </row>
    <row spans="1:14" r="52">
      <c t="s" s="4" r="A52">
        <v>29</v>
      </c>
    </row>
    <row spans="1:14" r="53">
      <c t="s" s="3" r="A53">
        <v>430</v>
      </c>
    </row>
    <row spans="1:14" r="54">
      <c t="s" s="4" r="A54">
        <v>859</v>
      </c>
      <c t="n" s="6" r="B54">
        <v>8000000</v>
      </c>
      <c t="n" s="6" r="K54">
        <v>8000000</v>
      </c>
    </row>
    <row spans="1:14" r="55">
      <c t="s" s="4" r="A55">
        <v>811</v>
      </c>
      <c t="n" s="6" r="B55">
        <v>7000000</v>
      </c>
      <c t="n" s="6" r="K55">
        <v>7000000</v>
      </c>
    </row>
    <row spans="1:14" r="56">
      <c t="s" s="4" r="A56">
        <v>860</v>
      </c>
      <c t="n" s="6" r="B56">
        <v>17000000</v>
      </c>
      <c t="n" s="6" r="K56">
        <v>17000000</v>
      </c>
    </row>
    <row spans="1:14" r="57">
      <c t="s" s="4" r="A57">
        <v>861</v>
      </c>
      <c t="n" s="6" r="B57">
        <v>7000000</v>
      </c>
      <c t="n" s="7" r="K57">
        <v>7000000</v>
      </c>
    </row>
    <row spans="1:14" r="58">
      <c t="s" s="4" r="A58">
        <v>814</v>
      </c>
      <c t="s" s="4" r="K58">
        <v>815</v>
      </c>
    </row>
    <row spans="1:14" r="59">
      <c t="s" s="3" r="A59">
        <v>816</v>
      </c>
    </row>
    <row spans="1:14" r="60">
      <c t="s" s="4" r="A60">
        <v>817</v>
      </c>
      <c t="n" s="7" r="K60">
        <v>208000000</v>
      </c>
      <c t="n" s="6" r="L60">
        <v>39000000</v>
      </c>
      <c t="n" s="6" r="M60">
        <v>146000000</v>
      </c>
    </row>
    <row spans="1:14" r="61">
      <c t="s" s="4" r="A61">
        <v>818</v>
      </c>
      <c t="n" s="6" r="K61">
        <v>32000000</v>
      </c>
      <c t="n" s="6" r="L61">
        <v>-6000000</v>
      </c>
      <c t="n" s="6" r="M61">
        <v>13000000</v>
      </c>
    </row>
    <row spans="1:14" r="62">
      <c t="s" s="4" r="A62">
        <v>819</v>
      </c>
      <c t="n" s="6" r="K62">
        <v>240000000</v>
      </c>
      <c t="n" s="6" r="L62">
        <v>33000000</v>
      </c>
      <c t="n" s="6" r="M62">
        <v>159000000</v>
      </c>
    </row>
    <row spans="1:14" r="63">
      <c t="s" s="3" r="A63">
        <v>820</v>
      </c>
    </row>
    <row spans="1:14" r="64">
      <c t="s" s="4" r="A64">
        <v>821</v>
      </c>
      <c t="n" s="6" r="K64">
        <v>-3000000</v>
      </c>
      <c t="n" s="6" r="L64">
        <v>-157000000</v>
      </c>
      <c t="n" s="6" r="M64">
        <v>-25000000</v>
      </c>
    </row>
    <row spans="1:14" r="65">
      <c t="s" s="4" r="A65">
        <v>822</v>
      </c>
      <c t="n" s="6" r="K65">
        <v>-3000000</v>
      </c>
      <c t="n" s="6" r="L65">
        <v>-32000000</v>
      </c>
      <c t="n" s="6" r="M65">
        <v>-9000000</v>
      </c>
    </row>
    <row spans="1:14" r="66">
      <c t="s" s="4" r="A66">
        <v>823</v>
      </c>
      <c t="n" s="6" r="K66">
        <v>-6000000</v>
      </c>
      <c t="n" s="6" r="L66">
        <v>-189000000</v>
      </c>
      <c t="n" s="6" r="M66">
        <v>-34000000</v>
      </c>
    </row>
    <row spans="1:14" r="67">
      <c t="s" s="3" r="A67">
        <v>824</v>
      </c>
    </row>
    <row spans="1:14" r="68">
      <c t="s" s="4" r="A68">
        <v>825</v>
      </c>
      <c t="n" s="6" r="K68">
        <v>-1000000</v>
      </c>
      <c t="n" s="6" r="L68">
        <v>-1000000</v>
      </c>
      <c t="n" s="6" r="M68">
        <v>-1000000</v>
      </c>
    </row>
    <row spans="1:14" r="69">
      <c t="s" s="4" r="A69">
        <v>826</v>
      </c>
      <c t="n" s="6" r="K69">
        <v>-3000000</v>
      </c>
      <c t="n" s="6" r="L69">
        <v>-4000000</v>
      </c>
      <c t="n" s="6" r="M69">
        <v>-4000000</v>
      </c>
    </row>
    <row spans="1:14" r="70">
      <c t="s" s="4" r="A70">
        <v>126</v>
      </c>
      <c t="n" s="6" r="K70">
        <v>231000000</v>
      </c>
      <c t="n" s="6" r="L70">
        <v>218000000</v>
      </c>
      <c t="n" s="6" r="M70">
        <v>189000000</v>
      </c>
    </row>
    <row spans="1:14" r="71">
      <c t="s" s="4" r="A71">
        <v>138</v>
      </c>
      <c t="n" s="6" r="K71">
        <v>14000000</v>
      </c>
      <c t="n" s="6" r="L71">
        <v>12000000</v>
      </c>
      <c t="n" s="6" r="M71">
        <v>11000000</v>
      </c>
    </row>
    <row spans="1:14" r="72">
      <c t="s" s="4" r="A72">
        <v>828</v>
      </c>
      <c t="n" s="6" r="K72">
        <v>249000000</v>
      </c>
      <c t="n" s="6" r="L72">
        <v>237000000</v>
      </c>
      <c t="n" s="6" r="M72">
        <v>203000000</v>
      </c>
    </row>
    <row spans="1:14" r="73">
      <c t="s" s="4" r="A73">
        <v>829</v>
      </c>
      <c t="n" s="6" r="K73">
        <v>24000000</v>
      </c>
      <c t="n" s="6" r="L73">
        <v>21000000</v>
      </c>
      <c t="n" s="6" r="M73">
        <v>18000000</v>
      </c>
    </row>
    <row spans="1:14" r="74">
      <c t="s" s="4" r="A74">
        <v>830</v>
      </c>
      <c t="n" s="6" r="K74">
        <v>-6000000</v>
      </c>
      <c t="n" s="6" r="L74">
        <v>-5000000</v>
      </c>
      <c t="n" s="6" r="M74">
        <v>-5000000</v>
      </c>
    </row>
    <row spans="1:14" r="75">
      <c t="s" s="4" r="A75">
        <v>831</v>
      </c>
      <c t="n" s="6" r="K75">
        <v>-9000000</v>
      </c>
      <c t="n" s="6" r="L75">
        <v>-10000000</v>
      </c>
      <c t="n" s="6" r="M75">
        <v>-9000000</v>
      </c>
    </row>
    <row spans="1:14" r="76">
      <c t="s" s="4" r="A76">
        <v>833</v>
      </c>
      <c t="n" s="6" r="K76">
        <v>-2000000</v>
      </c>
      <c t="n" s="6" r="L76">
        <v>-3000000</v>
      </c>
      <c t="n" s="6" r="M76">
        <v>-3000000</v>
      </c>
    </row>
    <row spans="1:14" r="77">
      <c t="s" s="4" r="A77">
        <v>835</v>
      </c>
      <c t="n" s="6" r="K77">
        <v>-9000000</v>
      </c>
      <c t="n" s="6" r="L77">
        <v>-9000000</v>
      </c>
      <c t="n" s="6" r="M77">
        <v>-5000000</v>
      </c>
    </row>
    <row spans="1:14" r="78">
      <c t="s" s="4" r="A78">
        <v>836</v>
      </c>
      <c t="n" s="6" r="K78">
        <v>-18000000</v>
      </c>
      <c t="n" s="6" r="L78">
        <v>-7000000</v>
      </c>
      <c t="n" s="6" r="M78">
        <v>-11000000</v>
      </c>
    </row>
    <row spans="1:14" r="79">
      <c t="s" s="4" r="A79">
        <v>838</v>
      </c>
      <c t="n" s="6" r="K79">
        <v>1000000</v>
      </c>
      <c t="n" s="6" r="L79">
        <v>-3000000</v>
      </c>
      <c t="n" s="6" r="M79">
        <v>1000000</v>
      </c>
    </row>
    <row spans="1:14" r="80">
      <c t="s" s="4" r="A80">
        <v>839</v>
      </c>
      <c t="n" s="6" r="B80">
        <v>52000000</v>
      </c>
      <c t="n" s="6" r="F80">
        <v>47000000</v>
      </c>
      <c t="n" s="6" r="K80">
        <v>52000000</v>
      </c>
      <c t="n" s="6" r="L80">
        <v>47000000</v>
      </c>
    </row>
    <row spans="1:14" r="81">
      <c t="s" s="4" r="A81">
        <v>840</v>
      </c>
      <c t="n" s="6" r="B81">
        <v>187000000</v>
      </c>
      <c t="n" s="6" r="F81">
        <v>205000000</v>
      </c>
      <c t="n" s="6" r="K81">
        <v>187000000</v>
      </c>
      <c t="n" s="6" r="L81">
        <v>205000000</v>
      </c>
    </row>
    <row spans="1:14" r="82">
      <c t="s" s="4" r="A82">
        <v>841</v>
      </c>
      <c t="n" s="6" r="B82">
        <v>2000000</v>
      </c>
      <c t="n" s="6" r="K82">
        <v>2000000</v>
      </c>
    </row>
    <row spans="1:14" r="83">
      <c t="s" s="4" r="A83">
        <v>842</v>
      </c>
      <c t="n" s="6" r="B83">
        <v>16000000</v>
      </c>
      <c t="n" s="6" r="F83">
        <v>17000000</v>
      </c>
      <c t="n" s="6" r="K83">
        <v>16000000</v>
      </c>
      <c t="n" s="6" r="L83">
        <v>17000000</v>
      </c>
    </row>
    <row spans="1:14" r="84">
      <c t="s" s="4" r="A84">
        <v>844</v>
      </c>
      <c t="n" s="6" r="B84">
        <v>2000000</v>
      </c>
      <c t="n" s="6" r="F84">
        <v>6000000</v>
      </c>
      <c t="n" s="6" r="K84">
        <v>2000000</v>
      </c>
      <c t="n" s="6" r="L84">
        <v>6000000</v>
      </c>
    </row>
    <row spans="1:14" r="85">
      <c t="s" s="4" r="A85">
        <v>845</v>
      </c>
      <c t="n" s="6" r="B85">
        <v>266000000</v>
      </c>
      <c t="n" s="6" r="F85">
        <v>275000000</v>
      </c>
      <c t="n" s="6" r="K85">
        <v>266000000</v>
      </c>
      <c t="n" s="6" r="L85">
        <v>275000000</v>
      </c>
    </row>
    <row spans="1:14" r="86">
      <c t="s" s="4" r="A86">
        <v>846</v>
      </c>
      <c t="n" s="6" r="B86">
        <v>1644000000</v>
      </c>
      <c t="n" s="6" r="F86">
        <v>1623000000</v>
      </c>
      <c t="n" s="6" r="K86">
        <v>1644000000</v>
      </c>
      <c t="n" s="6" r="L86">
        <v>1623000000</v>
      </c>
    </row>
    <row spans="1:14" r="87">
      <c t="s" s="4" r="A87">
        <v>847</v>
      </c>
      <c t="n" s="6" r="B87">
        <v>85000000</v>
      </c>
      <c t="n" s="6" r="F87">
        <v>91000000</v>
      </c>
      <c t="n" s="6" r="K87">
        <v>85000000</v>
      </c>
      <c t="n" s="6" r="L87">
        <v>91000000</v>
      </c>
    </row>
    <row spans="1:14" r="88">
      <c t="s" s="4" r="A88">
        <v>848</v>
      </c>
      <c t="n" s="6" r="B88">
        <v>127000000</v>
      </c>
      <c t="n" s="6" r="F88">
        <v>115000000</v>
      </c>
      <c t="n" s="6" r="K88">
        <v>127000000</v>
      </c>
      <c t="n" s="6" r="L88">
        <v>115000000</v>
      </c>
    </row>
    <row spans="1:14" r="89">
      <c t="s" s="4" r="A89">
        <v>849</v>
      </c>
      <c t="n" s="6" r="B89">
        <v>0</v>
      </c>
      <c t="n" s="6" r="F89">
        <v>27000000</v>
      </c>
      <c t="n" s="6" r="K89">
        <v>0</v>
      </c>
      <c t="n" s="6" r="L89">
        <v>27000000</v>
      </c>
    </row>
    <row spans="1:14" r="90">
      <c t="s" s="4" r="A90">
        <v>850</v>
      </c>
      <c t="n" s="6" r="B90">
        <v>49000000</v>
      </c>
      <c t="n" s="6" r="F90">
        <v>53000000</v>
      </c>
      <c t="n" s="6" r="K90">
        <v>49000000</v>
      </c>
      <c t="n" s="6" r="L90">
        <v>53000000</v>
      </c>
    </row>
    <row spans="1:14" r="91">
      <c t="s" s="4" r="A91">
        <v>851</v>
      </c>
      <c t="n" s="6" r="B91">
        <v>0</v>
      </c>
      <c t="n" s="6" r="F91">
        <v>21000000</v>
      </c>
      <c t="n" s="6" r="K91">
        <v>0</v>
      </c>
      <c t="n" s="6" r="L91">
        <v>21000000</v>
      </c>
    </row>
    <row spans="1:14" r="92">
      <c t="s" s="4" r="A92">
        <v>852</v>
      </c>
      <c t="n" s="6" r="B92">
        <v>23000000</v>
      </c>
      <c t="n" s="6" r="F92">
        <v>21000000</v>
      </c>
      <c t="n" s="6" r="K92">
        <v>23000000</v>
      </c>
      <c t="n" s="6" r="L92">
        <v>21000000</v>
      </c>
    </row>
    <row spans="1:14" r="93">
      <c t="s" s="4" r="A93">
        <v>853</v>
      </c>
      <c t="n" s="6" r="B93">
        <v>29000000</v>
      </c>
      <c t="n" s="6" r="F93">
        <v>25000000</v>
      </c>
      <c t="n" s="6" r="K93">
        <v>29000000</v>
      </c>
      <c t="n" s="6" r="L93">
        <v>25000000</v>
      </c>
    </row>
    <row spans="1:14" r="94">
      <c t="s" s="4" r="A94">
        <v>854</v>
      </c>
      <c t="n" s="6" r="B94">
        <v>41000000</v>
      </c>
      <c t="n" s="6" r="F94">
        <v>23000000</v>
      </c>
      <c t="n" s="6" r="K94">
        <v>41000000</v>
      </c>
      <c t="n" s="6" r="L94">
        <v>23000000</v>
      </c>
    </row>
    <row spans="1:14" r="95">
      <c t="s" s="4" r="A95">
        <v>855</v>
      </c>
      <c t="n" s="6" r="B95">
        <v>1998000000</v>
      </c>
      <c t="n" s="6" r="F95">
        <v>1999000000</v>
      </c>
      <c t="n" s="6" r="K95">
        <v>1998000000</v>
      </c>
      <c t="n" s="6" r="L95">
        <v>1999000000</v>
      </c>
    </row>
    <row spans="1:14" r="96">
      <c t="s" s="4" r="A96">
        <v>856</v>
      </c>
      <c t="n" s="6" r="B96">
        <v>1732000000</v>
      </c>
      <c t="n" s="6" r="F96">
        <v>1724000000</v>
      </c>
      <c t="n" s="6" r="K96">
        <v>1732000000</v>
      </c>
      <c t="n" s="6" r="L96">
        <v>1724000000</v>
      </c>
    </row>
    <row spans="1:14" r="97">
      <c t="s" s="4" r="A97">
        <v>857</v>
      </c>
      <c t="n" s="7" r="B97">
        <v>49000000</v>
      </c>
      <c t="n" s="7" r="F97">
        <v>16000000</v>
      </c>
      <c t="n" s="6" r="K97">
        <v>49000000</v>
      </c>
      <c t="n" s="6" r="L97">
        <v>16000000</v>
      </c>
      <c t="n" s="6" r="M97">
        <v>3000000</v>
      </c>
      <c t="n" s="7" r="N97">
        <v>0</v>
      </c>
    </row>
    <row spans="1:14" r="98">
      <c t="s" s="4" r="A98">
        <v>862</v>
      </c>
      <c t="n" s="6" r="K98">
        <v>33000000</v>
      </c>
      <c t="n" s="6" r="L98">
        <v>0</v>
      </c>
      <c t="n" s="6" r="M98">
        <v>0</v>
      </c>
    </row>
    <row spans="1:14" r="99">
      <c t="s" s="4" r="A99">
        <v>863</v>
      </c>
      <c t="n" s="6" r="K99">
        <v>-2000000</v>
      </c>
      <c t="n" s="6" r="L99">
        <v>0</v>
      </c>
      <c t="n" s="6" r="M99">
        <v>0</v>
      </c>
    </row>
    <row spans="1:14" r="100">
      <c t="s" s="4" r="A100">
        <v>858</v>
      </c>
      <c t="n" s="7" r="K100">
        <v>2000000</v>
      </c>
      <c t="n" s="7" r="L100">
        <v>13000000</v>
      </c>
      <c t="n" s="7" r="M100">
        <v>3000000</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3</v>
      </c>
      <c t="s" s="2" r="D2">
        <v>102</v>
      </c>
    </row>
    <row spans="1:4" r="3">
      <c t="s" s="3" r="A3">
        <v>298</v>
      </c>
    </row>
    <row spans="1:4" r="4">
      <c t="s" s="4" r="A4">
        <v>839</v>
      </c>
      <c t="n" s="7" r="B4">
        <v>135000000</v>
      </c>
      <c t="n" s="7" r="C4">
        <v>127000000</v>
      </c>
    </row>
    <row spans="1:4" r="5">
      <c t="s" s="3" r="A5">
        <v>865</v>
      </c>
    </row>
    <row spans="1:4" r="6">
      <c t="s" s="4" r="A6">
        <v>866</v>
      </c>
      <c t="n" s="6" r="B6">
        <v>399000000</v>
      </c>
      <c t="n" s="6" r="C6">
        <v>275000000</v>
      </c>
      <c t="n" s="7" r="D6">
        <v>243000000</v>
      </c>
    </row>
    <row spans="1:4" r="7">
      <c t="s" s="3" r="A7">
        <v>867</v>
      </c>
    </row>
    <row spans="1:4" r="8">
      <c t="s" s="4" r="A8">
        <v>868</v>
      </c>
      <c t="n" s="6" r="B8">
        <v>38000000</v>
      </c>
      <c t="n" s="6" r="C8">
        <v>24000000</v>
      </c>
      <c t="n" s="6" r="D8">
        <v>22000000</v>
      </c>
    </row>
    <row spans="1:4" r="9">
      <c t="s" s="4" r="A9">
        <v>830</v>
      </c>
      <c t="n" s="6" r="B9">
        <v>-6000000</v>
      </c>
      <c t="n" s="6" r="C9">
        <v>-5000000</v>
      </c>
      <c t="n" s="6" r="D9">
        <v>-5000000</v>
      </c>
    </row>
    <row spans="1:4" r="10">
      <c t="s" s="4" r="A10">
        <v>831</v>
      </c>
      <c t="n" s="6" r="B10">
        <v>-9000000</v>
      </c>
      <c t="n" s="6" r="C10">
        <v>-11000000</v>
      </c>
      <c t="n" s="6" r="D10">
        <v>-9000000</v>
      </c>
    </row>
    <row spans="1:4" r="11">
      <c t="s" s="4" r="A11">
        <v>869</v>
      </c>
      <c t="n" s="6" r="B11">
        <v>10000000</v>
      </c>
      <c t="n" s="6" r="C11">
        <v>10000000</v>
      </c>
      <c t="n" s="6" r="D11">
        <v>10000000</v>
      </c>
    </row>
    <row spans="1:4" r="12">
      <c t="s" s="4" r="A12">
        <v>833</v>
      </c>
      <c t="n" s="6" r="B12">
        <v>2000000</v>
      </c>
      <c t="n" s="6" r="C12">
        <v>3000000</v>
      </c>
      <c t="n" s="6" r="D12">
        <v>3000000</v>
      </c>
    </row>
    <row spans="1:4" r="13">
      <c t="s" s="4" r="A13">
        <v>835</v>
      </c>
      <c t="n" s="6" r="B13">
        <v>9000000</v>
      </c>
      <c t="n" s="6" r="C13">
        <v>9000000</v>
      </c>
      <c t="n" s="6" r="D13">
        <v>5000000</v>
      </c>
    </row>
    <row spans="1:4" r="14">
      <c t="s" s="4" r="A14">
        <v>870</v>
      </c>
      <c t="n" s="6" r="B14">
        <v>2000000</v>
      </c>
      <c t="n" s="6" r="C14">
        <v>-3000000</v>
      </c>
      <c t="n" s="6" r="D14">
        <v>1000000</v>
      </c>
    </row>
    <row spans="1:4" r="15">
      <c t="s" s="4" r="A15">
        <v>126</v>
      </c>
      <c t="n" s="6" r="B15">
        <v>393000000</v>
      </c>
      <c t="n" s="6" r="C15">
        <v>248000000</v>
      </c>
      <c t="n" s="6" r="D15">
        <v>223000000</v>
      </c>
    </row>
    <row spans="1:4" r="16">
      <c t="s" s="4" r="A16">
        <v>827</v>
      </c>
      <c t="n" s="6" r="B16">
        <v>1139000000</v>
      </c>
      <c t="n" s="6" r="C16">
        <v>786000000</v>
      </c>
      <c t="n" s="6" r="D16">
        <v>694000000</v>
      </c>
    </row>
    <row spans="1:4" r="17">
      <c t="s" s="4" r="A17">
        <v>29</v>
      </c>
    </row>
    <row spans="1:4" r="18">
      <c t="s" s="3" r="A18">
        <v>298</v>
      </c>
    </row>
    <row spans="1:4" r="19">
      <c t="s" s="4" r="A19">
        <v>871</v>
      </c>
      <c t="n" s="6" r="B19">
        <v>49000000</v>
      </c>
    </row>
    <row spans="1:4" r="20">
      <c t="s" s="4" r="A20">
        <v>839</v>
      </c>
      <c t="n" s="6" r="B20">
        <v>52000000</v>
      </c>
      <c t="n" s="6" r="C20">
        <v>47000000</v>
      </c>
    </row>
    <row spans="1:4" r="21">
      <c t="s" s="3" r="A21">
        <v>865</v>
      </c>
    </row>
    <row spans="1:4" r="22">
      <c t="s" s="4" r="A22">
        <v>866</v>
      </c>
      <c t="n" s="6" r="B22">
        <v>249000000</v>
      </c>
      <c t="n" s="6" r="C22">
        <v>237000000</v>
      </c>
      <c t="n" s="6" r="D22">
        <v>203000000</v>
      </c>
    </row>
    <row spans="1:4" r="23">
      <c t="s" s="3" r="A23">
        <v>867</v>
      </c>
    </row>
    <row spans="1:4" r="24">
      <c t="s" s="4" r="A24">
        <v>868</v>
      </c>
      <c t="n" s="6" r="B24">
        <v>24000000</v>
      </c>
      <c t="n" s="6" r="C24">
        <v>21000000</v>
      </c>
      <c t="n" s="6" r="D24">
        <v>18000000</v>
      </c>
    </row>
    <row spans="1:4" r="25">
      <c t="s" s="4" r="A25">
        <v>830</v>
      </c>
      <c t="n" s="6" r="B25">
        <v>-6000000</v>
      </c>
      <c t="n" s="6" r="C25">
        <v>-5000000</v>
      </c>
      <c t="n" s="6" r="D25">
        <v>-5000000</v>
      </c>
    </row>
    <row spans="1:4" r="26">
      <c t="s" s="4" r="A26">
        <v>831</v>
      </c>
      <c t="n" s="6" r="B26">
        <v>-9000000</v>
      </c>
      <c t="n" s="6" r="C26">
        <v>-10000000</v>
      </c>
      <c t="n" s="6" r="D26">
        <v>-9000000</v>
      </c>
    </row>
    <row spans="1:4" r="27">
      <c t="s" s="4" r="A27">
        <v>833</v>
      </c>
      <c t="n" s="6" r="B27">
        <v>2000000</v>
      </c>
      <c t="n" s="6" r="C27">
        <v>3000000</v>
      </c>
      <c t="n" s="6" r="D27">
        <v>3000000</v>
      </c>
    </row>
    <row spans="1:4" r="28">
      <c t="s" s="4" r="A28">
        <v>835</v>
      </c>
      <c t="n" s="6" r="B28">
        <v>9000000</v>
      </c>
      <c t="n" s="6" r="C28">
        <v>9000000</v>
      </c>
      <c t="n" s="6" r="D28">
        <v>5000000</v>
      </c>
    </row>
    <row spans="1:4" r="29">
      <c t="s" s="4" r="A29">
        <v>870</v>
      </c>
      <c t="n" s="6" r="B29">
        <v>1000000</v>
      </c>
      <c t="n" s="6" r="C29">
        <v>-3000000</v>
      </c>
      <c t="n" s="6" r="D29">
        <v>1000000</v>
      </c>
    </row>
    <row spans="1:4" r="30">
      <c t="s" s="4" r="A30">
        <v>126</v>
      </c>
      <c t="n" s="6" r="B30">
        <v>231000000</v>
      </c>
      <c t="n" s="6" r="C30">
        <v>218000000</v>
      </c>
      <c t="n" s="6" r="D30">
        <v>189000000</v>
      </c>
    </row>
    <row spans="1:4" r="31">
      <c t="s" s="4" r="A31">
        <v>136</v>
      </c>
      <c t="n" s="7" r="B31">
        <v>711000000</v>
      </c>
      <c t="n" s="7" r="C31">
        <v>676000000</v>
      </c>
      <c t="n" s="7" r="D31">
        <v>58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3</v>
      </c>
      <c t="s" s="2" r="D2">
        <v>102</v>
      </c>
    </row>
    <row spans="1:4" r="3">
      <c t="s" s="3" r="A3">
        <v>873</v>
      </c>
    </row>
    <row spans="1:4" r="4">
      <c t="s" s="4" r="A4">
        <v>839</v>
      </c>
      <c t="n" s="7" r="B4">
        <v>135</v>
      </c>
      <c t="n" s="7" r="C4">
        <v>127</v>
      </c>
    </row>
    <row spans="1:4" r="5">
      <c t="s" s="4" r="A5">
        <v>840</v>
      </c>
      <c t="n" s="6" r="B5">
        <v>199</v>
      </c>
      <c t="n" s="6" r="C5">
        <v>216</v>
      </c>
    </row>
    <row spans="1:4" r="6">
      <c t="s" s="4" r="A6">
        <v>841</v>
      </c>
      <c t="n" s="6" r="B6">
        <v>35</v>
      </c>
      <c t="n" s="6" r="C6">
        <v>40</v>
      </c>
    </row>
    <row spans="1:4" r="7">
      <c t="s" s="4" r="A7">
        <v>842</v>
      </c>
      <c t="n" s="6" r="B7">
        <v>16</v>
      </c>
      <c t="n" s="6" r="C7">
        <v>17</v>
      </c>
    </row>
    <row spans="1:4" r="8">
      <c t="s" s="4" r="A8">
        <v>811</v>
      </c>
      <c t="n" s="6" r="B8">
        <v>8</v>
      </c>
    </row>
    <row spans="1:4" r="9">
      <c t="s" s="4" r="A9">
        <v>843</v>
      </c>
      <c t="n" s="6" r="B9">
        <v>0</v>
      </c>
      <c t="n" s="6" r="C9">
        <v>10</v>
      </c>
    </row>
    <row spans="1:4" r="10">
      <c t="s" s="4" r="A10">
        <v>847</v>
      </c>
      <c t="n" s="6" r="B10">
        <v>96</v>
      </c>
      <c t="n" s="6" r="C10">
        <v>107</v>
      </c>
    </row>
    <row spans="1:4" r="11">
      <c t="s" s="4" r="A11">
        <v>844</v>
      </c>
      <c t="n" s="6" r="B11">
        <v>5</v>
      </c>
      <c t="n" s="6" r="C11">
        <v>10</v>
      </c>
    </row>
    <row spans="1:4" r="12">
      <c t="s" s="4" r="A12">
        <v>845</v>
      </c>
      <c t="n" s="6" r="B12">
        <v>398</v>
      </c>
      <c t="n" s="6" r="C12">
        <v>420</v>
      </c>
    </row>
    <row spans="1:4" r="13">
      <c t="s" s="3" r="A13">
        <v>874</v>
      </c>
    </row>
    <row spans="1:4" r="14">
      <c t="s" s="4" r="A14">
        <v>846</v>
      </c>
      <c t="n" s="6" r="B14">
        <v>1906</v>
      </c>
      <c t="n" s="6" r="C14">
        <v>1928</v>
      </c>
    </row>
    <row spans="1:4" r="15">
      <c t="s" s="4" r="A15">
        <v>848</v>
      </c>
      <c t="n" s="6" r="B15">
        <v>135</v>
      </c>
      <c t="n" s="6" r="C15">
        <v>122</v>
      </c>
    </row>
    <row spans="1:4" r="16">
      <c t="s" s="4" r="A16">
        <v>849</v>
      </c>
      <c t="n" s="6" r="B16">
        <v>0</v>
      </c>
      <c t="n" s="6" r="C16">
        <v>27</v>
      </c>
    </row>
    <row spans="1:4" r="17">
      <c t="s" s="4" r="A17">
        <v>850</v>
      </c>
      <c t="n" s="6" r="B17">
        <v>49</v>
      </c>
      <c t="n" s="6" r="C17">
        <v>53</v>
      </c>
    </row>
    <row spans="1:4" r="18">
      <c t="s" s="4" r="A18">
        <v>851</v>
      </c>
      <c t="n" s="6" r="B18">
        <v>0</v>
      </c>
      <c t="n" s="6" r="C18">
        <v>21</v>
      </c>
    </row>
    <row spans="1:4" r="19">
      <c t="s" s="4" r="A19">
        <v>852</v>
      </c>
      <c t="n" s="6" r="B19">
        <v>23</v>
      </c>
      <c t="n" s="6" r="C19">
        <v>21</v>
      </c>
    </row>
    <row spans="1:4" r="20">
      <c t="s" s="4" r="A20">
        <v>853</v>
      </c>
      <c t="n" s="6" r="B20">
        <v>31</v>
      </c>
      <c t="n" s="6" r="C20">
        <v>27</v>
      </c>
    </row>
    <row spans="1:4" r="21">
      <c t="s" s="4" r="A21">
        <v>854</v>
      </c>
      <c t="n" s="6" r="B21">
        <v>65</v>
      </c>
      <c t="n" s="6" r="C21">
        <v>45</v>
      </c>
    </row>
    <row spans="1:4" r="22">
      <c t="s" s="4" r="A22">
        <v>875</v>
      </c>
      <c t="n" s="6" r="B22">
        <v>2305</v>
      </c>
      <c t="n" s="6" r="C22">
        <v>2351</v>
      </c>
    </row>
    <row spans="1:4" r="23">
      <c t="s" s="4" r="A23">
        <v>856</v>
      </c>
      <c t="n" s="6" r="B23">
        <v>1907</v>
      </c>
      <c t="n" s="6" r="C23">
        <v>1931</v>
      </c>
    </row>
    <row spans="1:4" r="24">
      <c t="s" s="3" r="A24">
        <v>876</v>
      </c>
    </row>
    <row spans="1:4" r="25">
      <c t="s" s="4" r="A25">
        <v>877</v>
      </c>
      <c t="n" s="6" r="B25">
        <v>2</v>
      </c>
    </row>
    <row spans="1:4" r="26">
      <c t="s" s="4" r="A26">
        <v>878</v>
      </c>
      <c t="n" s="6" r="B26">
        <v>49</v>
      </c>
      <c t="n" s="6" r="C26">
        <v>16</v>
      </c>
      <c t="n" s="7" r="D26">
        <v>3</v>
      </c>
    </row>
    <row spans="1:4" r="27">
      <c t="s" s="4" r="A27">
        <v>29</v>
      </c>
    </row>
    <row spans="1:4" r="28">
      <c t="s" s="3" r="A28">
        <v>430</v>
      </c>
    </row>
    <row spans="1:4" r="29">
      <c t="s" s="4" r="A29">
        <v>871</v>
      </c>
      <c t="n" s="6" r="B29">
        <v>49</v>
      </c>
    </row>
    <row spans="1:4" r="30">
      <c t="s" s="3" r="A30">
        <v>873</v>
      </c>
    </row>
    <row spans="1:4" r="31">
      <c t="s" s="4" r="A31">
        <v>839</v>
      </c>
      <c t="n" s="6" r="B31">
        <v>52</v>
      </c>
      <c t="n" s="6" r="C31">
        <v>47</v>
      </c>
    </row>
    <row spans="1:4" r="32">
      <c t="s" s="4" r="A32">
        <v>840</v>
      </c>
      <c t="n" s="6" r="B32">
        <v>187</v>
      </c>
      <c t="n" s="6" r="C32">
        <v>205</v>
      </c>
    </row>
    <row spans="1:4" r="33">
      <c t="s" s="4" r="A33">
        <v>841</v>
      </c>
      <c t="n" s="6" r="B33">
        <v>2</v>
      </c>
    </row>
    <row spans="1:4" r="34">
      <c t="s" s="4" r="A34">
        <v>842</v>
      </c>
      <c t="n" s="6" r="B34">
        <v>16</v>
      </c>
      <c t="n" s="6" r="C34">
        <v>17</v>
      </c>
    </row>
    <row spans="1:4" r="35">
      <c t="s" s="4" r="A35">
        <v>811</v>
      </c>
      <c t="n" s="6" r="B35">
        <v>7</v>
      </c>
    </row>
    <row spans="1:4" r="36">
      <c t="s" s="4" r="A36">
        <v>847</v>
      </c>
      <c t="n" s="6" r="B36">
        <v>85</v>
      </c>
      <c t="n" s="6" r="C36">
        <v>91</v>
      </c>
    </row>
    <row spans="1:4" r="37">
      <c t="s" s="4" r="A37">
        <v>844</v>
      </c>
      <c t="n" s="6" r="B37">
        <v>2</v>
      </c>
      <c t="n" s="6" r="C37">
        <v>6</v>
      </c>
    </row>
    <row spans="1:4" r="38">
      <c t="s" s="4" r="A38">
        <v>845</v>
      </c>
      <c t="n" s="6" r="B38">
        <v>266</v>
      </c>
      <c t="n" s="6" r="C38">
        <v>275</v>
      </c>
    </row>
    <row spans="1:4" r="39">
      <c t="s" s="3" r="A39">
        <v>874</v>
      </c>
    </row>
    <row spans="1:4" r="40">
      <c t="s" s="4" r="A40">
        <v>846</v>
      </c>
      <c t="n" s="6" r="B40">
        <v>1644</v>
      </c>
      <c t="n" s="6" r="C40">
        <v>1623</v>
      </c>
    </row>
    <row spans="1:4" r="41">
      <c t="s" s="4" r="A41">
        <v>848</v>
      </c>
      <c t="n" s="6" r="B41">
        <v>127</v>
      </c>
      <c t="n" s="6" r="C41">
        <v>115</v>
      </c>
    </row>
    <row spans="1:4" r="42">
      <c t="s" s="4" r="A42">
        <v>849</v>
      </c>
      <c t="n" s="6" r="B42">
        <v>0</v>
      </c>
      <c t="n" s="6" r="C42">
        <v>27</v>
      </c>
    </row>
    <row spans="1:4" r="43">
      <c t="s" s="4" r="A43">
        <v>850</v>
      </c>
      <c t="n" s="6" r="B43">
        <v>49</v>
      </c>
      <c t="n" s="6" r="C43">
        <v>53</v>
      </c>
    </row>
    <row spans="1:4" r="44">
      <c t="s" s="4" r="A44">
        <v>851</v>
      </c>
      <c t="n" s="6" r="B44">
        <v>0</v>
      </c>
      <c t="n" s="6" r="C44">
        <v>21</v>
      </c>
    </row>
    <row spans="1:4" r="45">
      <c t="s" s="4" r="A45">
        <v>852</v>
      </c>
      <c t="n" s="6" r="B45">
        <v>23</v>
      </c>
      <c t="n" s="6" r="C45">
        <v>21</v>
      </c>
    </row>
    <row spans="1:4" r="46">
      <c t="s" s="4" r="A46">
        <v>853</v>
      </c>
      <c t="n" s="6" r="B46">
        <v>29</v>
      </c>
      <c t="n" s="6" r="C46">
        <v>25</v>
      </c>
    </row>
    <row spans="1:4" r="47">
      <c t="s" s="4" r="A47">
        <v>854</v>
      </c>
      <c t="n" s="6" r="B47">
        <v>41</v>
      </c>
      <c t="n" s="6" r="C47">
        <v>23</v>
      </c>
    </row>
    <row spans="1:4" r="48">
      <c t="s" s="4" r="A48">
        <v>875</v>
      </c>
      <c t="n" s="6" r="B48">
        <v>1998</v>
      </c>
      <c t="n" s="6" r="C48">
        <v>1999</v>
      </c>
    </row>
    <row spans="1:4" r="49">
      <c t="s" s="4" r="A49">
        <v>856</v>
      </c>
      <c t="n" s="6" r="B49">
        <v>1732</v>
      </c>
      <c t="n" s="6" r="C49">
        <v>1724</v>
      </c>
    </row>
    <row spans="1:4" r="50">
      <c t="s" s="3" r="A50">
        <v>876</v>
      </c>
    </row>
    <row spans="1:4" r="51">
      <c t="s" s="4" r="A51">
        <v>862</v>
      </c>
      <c t="n" s="6" r="B51">
        <v>33</v>
      </c>
      <c t="n" s="6" r="C51">
        <v>0</v>
      </c>
      <c t="n" s="6" r="D51">
        <v>0</v>
      </c>
    </row>
    <row spans="1:4" r="52">
      <c t="s" s="4" r="A52">
        <v>879</v>
      </c>
      <c t="n" s="6" r="B52">
        <v>-2</v>
      </c>
      <c t="n" s="6" r="C52">
        <v>0</v>
      </c>
      <c t="n" s="6" r="D52">
        <v>0</v>
      </c>
    </row>
    <row spans="1:4" r="53">
      <c t="s" s="4" r="A53">
        <v>877</v>
      </c>
      <c t="n" s="6" r="B53">
        <v>2</v>
      </c>
      <c t="n" s="6" r="C53">
        <v>13</v>
      </c>
      <c t="n" s="6" r="D53">
        <v>3</v>
      </c>
    </row>
    <row spans="1:4" r="54">
      <c t="s" s="4" r="A54">
        <v>878</v>
      </c>
      <c t="n" s="7" r="B54">
        <v>49</v>
      </c>
      <c t="n" s="7" r="C54">
        <v>16</v>
      </c>
      <c t="n" s="7" r="D54">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1</v>
      </c>
      <c t="s" s="2" r="B1">
        <v>1</v>
      </c>
    </row>
    <row spans="1:4" r="2">
      <c t="s" s="2" r="B2">
        <v>2</v>
      </c>
      <c t="s" s="2" r="C2">
        <v>33</v>
      </c>
      <c t="s" s="2" r="D2">
        <v>102</v>
      </c>
    </row>
    <row spans="1:4" r="3">
      <c t="s" s="4" r="A3">
        <v>142</v>
      </c>
      <c t="n" s="7" r="B3">
        <v>15</v>
      </c>
      <c t="n" s="7" r="C3">
        <v>16</v>
      </c>
      <c t="n" s="7" r="D3">
        <v>14</v>
      </c>
    </row>
    <row spans="1:4" r="4">
      <c t="s" s="4" r="A4">
        <v>29</v>
      </c>
    </row>
    <row spans="1:4" r="5">
      <c t="s" s="4" r="A5">
        <v>142</v>
      </c>
      <c t="n" s="7" r="B5">
        <v>14</v>
      </c>
      <c t="n" s="7" r="C5">
        <v>14</v>
      </c>
      <c t="n" s="7" r="D5">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s>
  <sheetData>
    <row spans="1:5" r="1">
      <c t="s" s="1" r="A1">
        <v>880</v>
      </c>
      <c t="s" s="2" r="B1">
        <v>1</v>
      </c>
    </row>
    <row spans="1:5" r="2">
      <c t="s" s="2" r="B2">
        <v>881</v>
      </c>
      <c t="s" s="2" r="D2">
        <v>882</v>
      </c>
    </row>
    <row spans="1:5" r="3">
      <c t="s" s="3" r="A3">
        <v>303</v>
      </c>
    </row>
    <row spans="1:5" r="4">
      <c t="s" s="4" r="A4">
        <v>883</v>
      </c>
      <c t="n" s="6" r="B4">
        <v>58229980</v>
      </c>
      <c t="s" s="4" r="C4">
        <v>884</v>
      </c>
      <c t="n" s="6" r="D4">
        <v>55733059</v>
      </c>
      <c t="s" s="4" r="E4">
        <v>885</v>
      </c>
    </row>
    <row spans="1:5" r="5">
      <c t="s" s="4" r="A5">
        <v>886</v>
      </c>
    </row>
    <row spans="1:5" r="6">
      <c t="s" s="3" r="A6">
        <v>303</v>
      </c>
    </row>
    <row spans="1:5" r="7">
      <c t="s" s="4" r="A7">
        <v>883</v>
      </c>
      <c t="n" s="6" r="B7">
        <v>7530000</v>
      </c>
      <c t="n" s="6" r="D7">
        <v>6840000</v>
      </c>
    </row>
    <row spans="1:5" r="8">
      <c t="s" s="4" r="A8">
        <v>887</v>
      </c>
    </row>
    <row spans="1:5" r="9">
      <c t="s" s="3" r="A9">
        <v>303</v>
      </c>
    </row>
    <row spans="1:5" r="10">
      <c t="s" s="4" r="A10">
        <v>883</v>
      </c>
      <c t="n" s="6" r="B10">
        <v>7869000</v>
      </c>
      <c t="n" s="6" r="D10">
        <v>7951000</v>
      </c>
    </row>
    <row spans="1:5" r="11">
      <c t="s" s="4" r="A11">
        <v>888</v>
      </c>
    </row>
    <row spans="1:5" r="12">
      <c t="s" s="3" r="A12">
        <v>303</v>
      </c>
    </row>
    <row spans="1:5" r="13">
      <c t="s" s="4" r="A13">
        <v>883</v>
      </c>
      <c t="n" s="6" r="B13">
        <v>42830980</v>
      </c>
      <c t="s" s="4" r="C13">
        <v>884</v>
      </c>
      <c t="n" s="6" r="D13">
        <v>40942059</v>
      </c>
      <c t="s" s="4" r="E13">
        <v>885</v>
      </c>
    </row>
    <row spans="1:5" r="14">
      <c t="s" s="4" r="A14">
        <v>889</v>
      </c>
    </row>
    <row spans="1:5" r="15">
      <c t="s" s="3" r="A15">
        <v>303</v>
      </c>
    </row>
    <row spans="1:5" r="16">
      <c t="s" s="4" r="A16">
        <v>890</v>
      </c>
      <c t="n" s="6" r="B16">
        <v>38857480</v>
      </c>
      <c t="s" s="4" r="C16">
        <v>884</v>
      </c>
      <c t="n" s="6" r="D16">
        <v>37495339</v>
      </c>
      <c t="s" s="4" r="E16">
        <v>885</v>
      </c>
    </row>
    <row spans="1:5" r="17">
      <c t="s" s="4" r="A17">
        <v>891</v>
      </c>
    </row>
    <row spans="1:5" r="18">
      <c t="s" s="3" r="A18">
        <v>303</v>
      </c>
    </row>
    <row spans="1:5" r="19">
      <c t="s" s="4" r="A19">
        <v>883</v>
      </c>
      <c t="n" s="6" r="B19">
        <v>0</v>
      </c>
      <c t="n" s="6" r="D19">
        <v>0</v>
      </c>
    </row>
    <row spans="1:5" r="20">
      <c t="s" s="4" r="A20">
        <v>892</v>
      </c>
    </row>
    <row spans="1:5" r="21">
      <c t="s" s="3" r="A21">
        <v>303</v>
      </c>
    </row>
    <row spans="1:5" r="22">
      <c t="s" s="4" r="A22">
        <v>883</v>
      </c>
      <c t="n" s="6" r="B22">
        <v>0</v>
      </c>
      <c t="n" s="6" r="D22">
        <v>0</v>
      </c>
    </row>
    <row spans="1:5" r="23">
      <c t="s" s="4" r="A23">
        <v>893</v>
      </c>
    </row>
    <row spans="1:5" r="24">
      <c t="s" s="3" r="A24">
        <v>303</v>
      </c>
    </row>
    <row spans="1:5" r="25">
      <c t="s" s="4" r="A25">
        <v>883</v>
      </c>
      <c t="n" s="6" r="B25">
        <v>38857480</v>
      </c>
      <c t="n" s="6" r="D25">
        <v>37495339</v>
      </c>
    </row>
    <row spans="1:5" r="26">
      <c t="s" s="4" r="A26">
        <v>894</v>
      </c>
    </row>
    <row spans="1:5" r="27">
      <c t="s" s="3" r="A27">
        <v>303</v>
      </c>
    </row>
    <row spans="1:5" r="28">
      <c t="s" s="4" r="A28">
        <v>883</v>
      </c>
      <c t="n" s="6" r="B28">
        <v>19372500</v>
      </c>
      <c t="n" s="6" r="D28">
        <v>18237720</v>
      </c>
    </row>
    <row spans="1:5" r="29">
      <c t="s" s="4" r="A29">
        <v>895</v>
      </c>
    </row>
    <row spans="1:5" r="30">
      <c t="s" s="3" r="A30">
        <v>303</v>
      </c>
    </row>
    <row spans="1:5" r="31">
      <c t="s" s="4" r="A31">
        <v>883</v>
      </c>
      <c t="n" s="6" r="B31">
        <v>7530000</v>
      </c>
      <c t="n" s="6" r="D31">
        <v>6840000</v>
      </c>
    </row>
    <row spans="1:5" r="32">
      <c t="s" s="4" r="A32">
        <v>896</v>
      </c>
    </row>
    <row spans="1:5" r="33">
      <c t="s" s="3" r="A33">
        <v>303</v>
      </c>
    </row>
    <row spans="1:5" r="34">
      <c t="s" s="4" r="A34">
        <v>883</v>
      </c>
      <c t="n" s="6" r="B34">
        <v>7869000</v>
      </c>
      <c t="n" s="6" r="D34">
        <v>7951000</v>
      </c>
    </row>
    <row spans="1:5" r="35">
      <c t="s" s="4" r="A35">
        <v>897</v>
      </c>
    </row>
    <row spans="1:5" r="36">
      <c t="s" s="3" r="A36">
        <v>303</v>
      </c>
    </row>
    <row spans="1:5" r="37">
      <c t="s" s="4" r="A37">
        <v>883</v>
      </c>
      <c t="n" s="6" r="B37">
        <v>3973500</v>
      </c>
      <c t="n" s="6" r="D37">
        <v>3446720</v>
      </c>
    </row>
    <row spans="1:5" r="38">
      <c t="s" s="4" r="A38">
        <v>898</v>
      </c>
    </row>
    <row spans="1:5" r="39">
      <c t="s" s="3" r="A39">
        <v>303</v>
      </c>
    </row>
    <row spans="1:5" r="40">
      <c t="s" s="4" r="A40">
        <v>899</v>
      </c>
      <c t="n" s="6" r="B40">
        <v>1842048</v>
      </c>
      <c t="n" s="6" r="D40">
        <v>933893</v>
      </c>
    </row>
    <row spans="1:5" r="41">
      <c t="s" s="4" r="A41">
        <v>900</v>
      </c>
    </row>
    <row spans="1:5" r="42">
      <c t="s" s="3" r="A42">
        <v>303</v>
      </c>
    </row>
    <row spans="1:5" r="43">
      <c t="s" s="4" r="A43">
        <v>901</v>
      </c>
      <c t="n" s="7" r="B43">
        <v>1235</v>
      </c>
      <c t="n" s="7" r="D43">
        <v>1085</v>
      </c>
    </row>
    <row spans="1:5" r="44">
      <c t="s" s="4" r="A44">
        <v>902</v>
      </c>
    </row>
    <row spans="1:5" r="45">
      <c t="s" s="3" r="A45">
        <v>303</v>
      </c>
    </row>
    <row spans="1:5" r="46">
      <c t="s" s="4" r="A46">
        <v>901</v>
      </c>
      <c t="n" s="6" r="B46">
        <v>120</v>
      </c>
      <c t="n" s="8" r="D46">
        <v>124.4</v>
      </c>
    </row>
    <row spans="1:5" r="47">
      <c t="s" s="4" r="A47">
        <v>903</v>
      </c>
    </row>
    <row spans="1:5" r="48">
      <c t="s" s="3" r="A48">
        <v>303</v>
      </c>
    </row>
    <row spans="1:5" r="49">
      <c t="s" s="4" r="A49">
        <v>901</v>
      </c>
      <c t="n" s="6" r="B49">
        <v>1235</v>
      </c>
      <c t="n" s="6" r="D49">
        <v>1085</v>
      </c>
    </row>
    <row spans="1:5" r="50">
      <c t="s" s="4" r="A50">
        <v>904</v>
      </c>
    </row>
    <row spans="1:5" r="51">
      <c t="s" s="3" r="A51">
        <v>303</v>
      </c>
    </row>
    <row spans="1:5" r="52">
      <c t="s" s="4" r="A52">
        <v>901</v>
      </c>
      <c t="n" s="10" r="B52">
        <v>36.4</v>
      </c>
      <c t="n" s="10" r="D52">
        <v>36.4</v>
      </c>
    </row>
    <row spans="1:5" r="53">
      <c t="n" r="A53"/>
    </row>
    <row spans="1:5" r="54">
      <c t="s" s="4" r="A54">
        <v>884</v>
      </c>
      <c t="s" s="4" r="B54">
        <v>905</v>
      </c>
    </row>
    <row spans="1:5" r="55">
      <c t="s" s="4" r="A55">
        <v>885</v>
      </c>
      <c t="s" s="4" r="B55">
        <v>906</v>
      </c>
    </row>
  </sheetData>
  <mergeCells count="7">
    <mergeCell ref="A1:A2"/>
    <mergeCell ref="B1:E1"/>
    <mergeCell ref="B2:C2"/>
    <mergeCell ref="D2:E2"/>
    <mergeCell ref="A53:E53"/>
    <mergeCell ref="B54:E54"/>
    <mergeCell ref="B55:E5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7</v>
      </c>
      <c t="s" s="2" r="B1">
        <v>2</v>
      </c>
      <c t="s" s="2" r="C1">
        <v>33</v>
      </c>
    </row>
    <row spans="1:3" r="2">
      <c t="s" s="3" r="A2">
        <v>303</v>
      </c>
    </row>
    <row spans="1:3" r="3">
      <c t="s" s="4" r="A3">
        <v>908</v>
      </c>
      <c t="n" s="7" r="B3">
        <v>106</v>
      </c>
      <c t="n" s="7" r="C3">
        <v>289</v>
      </c>
    </row>
    <row spans="1:3" r="4">
      <c t="s" s="4" r="A4">
        <v>909</v>
      </c>
      <c t="n" s="6" r="B4">
        <v>30</v>
      </c>
      <c t="n" s="6" r="C4">
        <v>21</v>
      </c>
    </row>
    <row spans="1:3" r="5">
      <c t="s" s="4" r="A5">
        <v>910</v>
      </c>
    </row>
    <row spans="1:3" r="6">
      <c t="s" s="3" r="A6">
        <v>303</v>
      </c>
    </row>
    <row spans="1:3" r="7">
      <c t="s" s="4" r="A7">
        <v>909</v>
      </c>
      <c t="n" s="6" r="B7">
        <v>8</v>
      </c>
      <c t="n" s="6" r="C7">
        <v>5</v>
      </c>
    </row>
    <row spans="1:3" r="8">
      <c t="s" s="4" r="A8">
        <v>911</v>
      </c>
    </row>
    <row spans="1:3" r="9">
      <c t="s" s="3" r="A9">
        <v>303</v>
      </c>
    </row>
    <row spans="1:3" r="10">
      <c t="s" s="4" r="A10">
        <v>908</v>
      </c>
      <c t="n" s="6" r="B10">
        <v>53</v>
      </c>
      <c t="n" s="6" r="C10">
        <v>50</v>
      </c>
    </row>
    <row spans="1:3" r="11">
      <c t="s" s="4" r="A11">
        <v>912</v>
      </c>
    </row>
    <row spans="1:3" r="12">
      <c t="s" s="3" r="A12">
        <v>303</v>
      </c>
    </row>
    <row spans="1:3" r="13">
      <c t="s" s="4" r="A13">
        <v>908</v>
      </c>
      <c t="n" s="6" r="B13">
        <v>3</v>
      </c>
      <c t="n" s="6" r="C13">
        <v>6</v>
      </c>
    </row>
    <row spans="1:3" r="14">
      <c t="s" s="4" r="A14">
        <v>909</v>
      </c>
      <c t="n" s="6" r="B14">
        <v>22</v>
      </c>
      <c t="n" s="6" r="C14">
        <v>16</v>
      </c>
    </row>
    <row spans="1:3" r="15">
      <c t="s" s="4" r="A15">
        <v>159</v>
      </c>
    </row>
    <row spans="1:3" r="16">
      <c t="s" s="3" r="A16">
        <v>303</v>
      </c>
    </row>
    <row spans="1:3" r="17">
      <c t="s" s="4" r="A17">
        <v>908</v>
      </c>
      <c t="n" s="6" r="B17">
        <v>87</v>
      </c>
      <c t="n" s="6" r="C17">
        <v>257</v>
      </c>
    </row>
    <row spans="1:3" r="18">
      <c t="s" s="4" r="A18">
        <v>909</v>
      </c>
      <c t="n" s="6" r="B18">
        <v>15</v>
      </c>
    </row>
    <row spans="1:3" r="19">
      <c t="s" s="4" r="A19">
        <v>894</v>
      </c>
    </row>
    <row spans="1:3" r="20">
      <c t="s" s="3" r="A20">
        <v>303</v>
      </c>
    </row>
    <row spans="1:3" r="21">
      <c t="s" s="4" r="A21">
        <v>908</v>
      </c>
      <c t="n" s="6" r="B21">
        <v>5</v>
      </c>
      <c t="n" s="6" r="C21">
        <v>12</v>
      </c>
    </row>
    <row spans="1:3" r="22">
      <c t="s" s="4" r="A22">
        <v>909</v>
      </c>
      <c t="n" s="6" r="B22">
        <v>1</v>
      </c>
      <c t="n" s="6" r="C22">
        <v>1</v>
      </c>
    </row>
    <row spans="1:3" r="23">
      <c t="s" s="4" r="A23">
        <v>913</v>
      </c>
    </row>
    <row spans="1:3" r="24">
      <c t="s" s="3" r="A24">
        <v>303</v>
      </c>
    </row>
    <row spans="1:3" r="25">
      <c t="s" s="4" r="A25">
        <v>908</v>
      </c>
      <c t="n" s="6" r="B25">
        <v>14</v>
      </c>
      <c t="n" s="6" r="C25">
        <v>20</v>
      </c>
    </row>
    <row spans="1:3" r="26">
      <c t="s" s="4" r="A26">
        <v>909</v>
      </c>
      <c t="n" s="6" r="B26">
        <v>14</v>
      </c>
      <c t="n" s="6" r="C26">
        <v>20</v>
      </c>
    </row>
    <row spans="1:3" r="27">
      <c t="s" s="4" r="A27">
        <v>914</v>
      </c>
    </row>
    <row spans="1:3" r="28">
      <c t="s" s="3" r="A28">
        <v>303</v>
      </c>
    </row>
    <row spans="1:3" r="29">
      <c t="s" s="4" r="A29">
        <v>908</v>
      </c>
      <c t="n" s="6" r="B29">
        <v>37</v>
      </c>
      <c t="n" s="6" r="C29">
        <v>45</v>
      </c>
    </row>
    <row spans="1:3" r="30">
      <c t="s" s="4" r="A30">
        <v>915</v>
      </c>
    </row>
    <row spans="1:3" r="31">
      <c t="s" s="3" r="A31">
        <v>303</v>
      </c>
    </row>
    <row spans="1:3" r="32">
      <c t="s" s="4" r="A32">
        <v>908</v>
      </c>
      <c t="n" s="6" r="B32">
        <v>4</v>
      </c>
      <c t="n" s="6" r="C32">
        <v>5</v>
      </c>
    </row>
    <row spans="1:3" r="33">
      <c t="s" s="4" r="A33">
        <v>916</v>
      </c>
    </row>
    <row spans="1:3" r="34">
      <c t="s" s="3" r="A34">
        <v>303</v>
      </c>
    </row>
    <row spans="1:3" r="35">
      <c t="s" s="4" r="A35">
        <v>908</v>
      </c>
      <c t="n" s="6" r="B35">
        <v>28</v>
      </c>
      <c t="n" s="6" r="C35">
        <v>28</v>
      </c>
    </row>
    <row spans="1:3" r="36">
      <c t="s" s="4" r="A36">
        <v>917</v>
      </c>
    </row>
    <row spans="1:3" r="37">
      <c t="s" s="3" r="A37">
        <v>303</v>
      </c>
    </row>
    <row spans="1:3" r="38">
      <c t="s" s="4" r="A38">
        <v>908</v>
      </c>
      <c t="n" s="6" r="B38">
        <v>4</v>
      </c>
      <c t="n" s="6" r="C38">
        <v>11</v>
      </c>
    </row>
    <row spans="1:3" r="39">
      <c t="s" s="4" r="A39">
        <v>918</v>
      </c>
    </row>
    <row spans="1:3" r="40">
      <c t="s" s="3" r="A40">
        <v>303</v>
      </c>
    </row>
    <row spans="1:3" r="41">
      <c t="s" s="4" r="A41">
        <v>908</v>
      </c>
      <c t="n" s="6" r="B41">
        <v>1</v>
      </c>
      <c t="n" s="6" r="C41">
        <v>1</v>
      </c>
    </row>
    <row spans="1:3" r="42">
      <c t="s" s="4" r="A42">
        <v>919</v>
      </c>
    </row>
    <row spans="1:3" r="43">
      <c t="s" s="3" r="A43">
        <v>303</v>
      </c>
    </row>
    <row spans="1:3" r="44">
      <c t="s" s="4" r="A44">
        <v>908</v>
      </c>
      <c t="n" s="6" r="B44">
        <v>69</v>
      </c>
      <c t="n" s="6" r="C44">
        <v>244</v>
      </c>
    </row>
    <row spans="1:3" r="45">
      <c t="s" s="4" r="A45">
        <v>909</v>
      </c>
      <c t="n" s="6" r="B45">
        <v>30</v>
      </c>
      <c t="n" s="6" r="C45">
        <v>21</v>
      </c>
    </row>
    <row spans="1:3" r="46">
      <c t="s" s="4" r="A46">
        <v>920</v>
      </c>
    </row>
    <row spans="1:3" r="47">
      <c t="s" s="3" r="A47">
        <v>303</v>
      </c>
    </row>
    <row spans="1:3" r="48">
      <c t="s" s="4" r="A48">
        <v>908</v>
      </c>
      <c t="n" s="6" r="B48">
        <v>33</v>
      </c>
      <c t="n" s="6" r="C48">
        <v>207</v>
      </c>
    </row>
    <row spans="1:3" r="49">
      <c t="s" s="4" r="A49">
        <v>921</v>
      </c>
    </row>
    <row spans="1:3" r="50">
      <c t="s" s="3" r="A50">
        <v>303</v>
      </c>
    </row>
    <row spans="1:3" r="51">
      <c t="s" s="4" r="A51">
        <v>909</v>
      </c>
      <c t="n" s="6" r="B51">
        <v>5</v>
      </c>
    </row>
    <row spans="1:3" r="52">
      <c t="s" s="4" r="A52">
        <v>922</v>
      </c>
    </row>
    <row spans="1:3" r="53">
      <c t="s" s="3" r="A53">
        <v>303</v>
      </c>
    </row>
    <row spans="1:3" r="54">
      <c t="s" s="4" r="A54">
        <v>908</v>
      </c>
      <c t="n" s="6" r="B54">
        <v>22</v>
      </c>
      <c t="n" s="6" r="C54">
        <v>17</v>
      </c>
    </row>
    <row spans="1:3" r="55">
      <c t="s" s="4" r="A55">
        <v>923</v>
      </c>
    </row>
    <row spans="1:3" r="56">
      <c t="s" s="3" r="A56">
        <v>303</v>
      </c>
    </row>
    <row spans="1:3" r="57">
      <c t="s" s="4" r="A57">
        <v>909</v>
      </c>
      <c t="n" s="6" r="B57">
        <v>10</v>
      </c>
    </row>
    <row spans="1:3" r="58">
      <c t="s" s="4" r="A58">
        <v>924</v>
      </c>
    </row>
    <row spans="1:3" r="59">
      <c t="s" s="3" r="A59">
        <v>303</v>
      </c>
    </row>
    <row spans="1:3" r="60">
      <c t="s" s="4" r="A60">
        <v>909</v>
      </c>
      <c t="n" s="6" r="B60">
        <v>1</v>
      </c>
      <c t="n" s="6" r="C60">
        <v>1</v>
      </c>
    </row>
    <row spans="1:3" r="61">
      <c t="s" s="4" r="A61">
        <v>925</v>
      </c>
    </row>
    <row spans="1:3" r="62">
      <c t="s" s="3" r="A62">
        <v>303</v>
      </c>
    </row>
    <row spans="1:3" r="63">
      <c t="s" s="4" r="A63">
        <v>908</v>
      </c>
      <c t="n" s="6" r="B63">
        <v>9</v>
      </c>
      <c t="n" s="6" r="C63">
        <v>10</v>
      </c>
    </row>
    <row spans="1:3" r="64">
      <c t="s" s="4" r="A64">
        <v>926</v>
      </c>
    </row>
    <row spans="1:3" r="65">
      <c t="s" s="3" r="A65">
        <v>303</v>
      </c>
    </row>
    <row spans="1:3" r="66">
      <c t="s" s="4" r="A66">
        <v>909</v>
      </c>
      <c t="n" s="6" r="B66">
        <v>3</v>
      </c>
      <c t="n" s="6" r="C66">
        <v>5</v>
      </c>
    </row>
    <row spans="1:3" r="67">
      <c t="s" s="4" r="A67">
        <v>927</v>
      </c>
    </row>
    <row spans="1:3" r="68">
      <c t="s" s="3" r="A68">
        <v>303</v>
      </c>
    </row>
    <row spans="1:3" r="69">
      <c t="s" s="4" r="A69">
        <v>908</v>
      </c>
      <c t="n" s="6" r="B69">
        <v>3</v>
      </c>
      <c t="n" s="6" r="C69">
        <v>5</v>
      </c>
    </row>
    <row spans="1:3" r="70">
      <c t="s" s="4" r="A70">
        <v>928</v>
      </c>
    </row>
    <row spans="1:3" r="71">
      <c t="s" s="3" r="A71">
        <v>303</v>
      </c>
    </row>
    <row spans="1:3" r="72">
      <c t="s" s="4" r="A72">
        <v>908</v>
      </c>
      <c t="n" s="6" r="B72">
        <v>2</v>
      </c>
      <c t="n" s="6" r="C72">
        <v>5</v>
      </c>
    </row>
    <row spans="1:3" r="73">
      <c t="s" s="4" r="A73">
        <v>909</v>
      </c>
      <c t="n" s="6" r="B73">
        <v>11</v>
      </c>
      <c t="n" s="6" r="C73">
        <v>15</v>
      </c>
    </row>
    <row spans="1:3" r="74">
      <c t="s" s="4" r="A74">
        <v>29</v>
      </c>
    </row>
    <row spans="1:3" r="75">
      <c t="s" s="3" r="A75">
        <v>303</v>
      </c>
    </row>
    <row spans="1:3" r="76">
      <c t="s" s="4" r="A76">
        <v>908</v>
      </c>
      <c t="n" s="6" r="B76">
        <v>65</v>
      </c>
      <c t="n" s="6" r="C76">
        <v>233</v>
      </c>
    </row>
    <row spans="1:3" r="77">
      <c t="s" s="4" r="A77">
        <v>909</v>
      </c>
      <c t="n" s="6" r="B77">
        <v>15</v>
      </c>
    </row>
    <row spans="1:3" r="78">
      <c t="s" s="4" r="A78">
        <v>929</v>
      </c>
    </row>
    <row spans="1:3" r="79">
      <c t="s" s="3" r="A79">
        <v>303</v>
      </c>
    </row>
    <row spans="1:3" r="80">
      <c t="s" s="4" r="A80">
        <v>909</v>
      </c>
      <c t="n" s="6" r="B80">
        <v>5</v>
      </c>
    </row>
    <row spans="1:3" r="81">
      <c t="s" s="4" r="A81">
        <v>930</v>
      </c>
    </row>
    <row spans="1:3" r="82">
      <c t="s" s="3" r="A82">
        <v>303</v>
      </c>
    </row>
    <row spans="1:3" r="83">
      <c t="s" s="4" r="A83">
        <v>908</v>
      </c>
      <c t="n" s="6" r="B83">
        <v>31</v>
      </c>
      <c t="n" s="6" r="C83">
        <v>25</v>
      </c>
    </row>
    <row spans="1:3" r="84">
      <c t="s" s="4" r="A84">
        <v>931</v>
      </c>
    </row>
    <row spans="1:3" r="85">
      <c t="s" s="3" r="A85">
        <v>303</v>
      </c>
    </row>
    <row spans="1:3" r="86">
      <c t="s" s="4" r="A86">
        <v>909</v>
      </c>
      <c t="n" s="6" r="B86">
        <v>10</v>
      </c>
    </row>
    <row spans="1:3" r="87">
      <c t="s" s="4" r="A87">
        <v>932</v>
      </c>
    </row>
    <row spans="1:3" r="88">
      <c t="s" s="3" r="A88">
        <v>303</v>
      </c>
    </row>
    <row spans="1:3" r="89">
      <c t="s" s="4" r="A89">
        <v>908</v>
      </c>
      <c t="n" s="6" r="B89">
        <v>65</v>
      </c>
      <c t="n" s="6" r="C89">
        <v>233</v>
      </c>
    </row>
    <row spans="1:3" r="90">
      <c t="s" s="4" r="A90">
        <v>909</v>
      </c>
      <c t="n" s="6" r="B90">
        <v>15</v>
      </c>
    </row>
    <row spans="1:3" r="91">
      <c t="s" s="4" r="A91">
        <v>933</v>
      </c>
    </row>
    <row spans="1:3" r="92">
      <c t="s" s="3" r="A92">
        <v>303</v>
      </c>
    </row>
    <row spans="1:3" r="93">
      <c t="s" s="4" r="A93">
        <v>908</v>
      </c>
      <c t="n" s="6" r="B93">
        <v>10</v>
      </c>
      <c t="n" s="6" r="C93">
        <v>9</v>
      </c>
    </row>
    <row spans="1:3" r="94">
      <c t="s" s="4" r="A94">
        <v>934</v>
      </c>
    </row>
    <row spans="1:3" r="95">
      <c t="s" s="3" r="A95">
        <v>303</v>
      </c>
    </row>
    <row spans="1:3" r="96">
      <c t="s" s="4" r="A96">
        <v>908</v>
      </c>
      <c t="n" s="6" r="B96">
        <v>1</v>
      </c>
      <c t="n" s="6" r="C96">
        <v>1</v>
      </c>
    </row>
    <row spans="1:3" r="97">
      <c t="s" s="4" r="A97">
        <v>935</v>
      </c>
    </row>
    <row spans="1:3" r="98">
      <c t="s" s="3" r="A98">
        <v>303</v>
      </c>
    </row>
    <row spans="1:3" r="99">
      <c t="s" s="4" r="A99">
        <v>908</v>
      </c>
      <c t="n" s="6" r="B99">
        <v>9</v>
      </c>
      <c t="n" s="6" r="C99">
        <v>8</v>
      </c>
    </row>
    <row spans="1:3" r="100">
      <c t="s" s="4" r="A100">
        <v>936</v>
      </c>
    </row>
    <row spans="1:3" r="101">
      <c t="s" s="3" r="A101">
        <v>303</v>
      </c>
    </row>
    <row spans="1:3" r="102">
      <c t="s" s="4" r="A102">
        <v>908</v>
      </c>
      <c t="n" s="6" r="B102">
        <v>55</v>
      </c>
      <c t="n" s="6" r="C102">
        <v>224</v>
      </c>
    </row>
    <row spans="1:3" r="103">
      <c t="s" s="4" r="A103">
        <v>909</v>
      </c>
      <c t="n" s="6" r="B103">
        <v>15</v>
      </c>
    </row>
    <row spans="1:3" r="104">
      <c t="s" s="4" r="A104">
        <v>937</v>
      </c>
    </row>
    <row spans="1:3" r="105">
      <c t="s" s="3" r="A105">
        <v>303</v>
      </c>
    </row>
    <row spans="1:3" r="106">
      <c t="s" s="4" r="A106">
        <v>908</v>
      </c>
      <c t="n" s="6" r="B106">
        <v>33</v>
      </c>
      <c t="n" s="6" r="C106">
        <v>207</v>
      </c>
    </row>
    <row spans="1:3" r="107">
      <c t="s" s="4" r="A107">
        <v>938</v>
      </c>
    </row>
    <row spans="1:3" r="108">
      <c t="s" s="3" r="A108">
        <v>303</v>
      </c>
    </row>
    <row spans="1:3" r="109">
      <c t="s" s="4" r="A109">
        <v>909</v>
      </c>
      <c t="n" s="6" r="B109">
        <v>5</v>
      </c>
    </row>
    <row spans="1:3" r="110">
      <c t="s" s="4" r="A110">
        <v>939</v>
      </c>
    </row>
    <row spans="1:3" r="111">
      <c t="s" s="3" r="A111">
        <v>303</v>
      </c>
    </row>
    <row spans="1:3" r="112">
      <c t="s" s="4" r="A112">
        <v>908</v>
      </c>
      <c t="n" s="6" r="B112">
        <v>22</v>
      </c>
      <c t="n" s="7" r="C112">
        <v>17</v>
      </c>
    </row>
    <row spans="1:3" r="113">
      <c t="s" s="4" r="A113">
        <v>940</v>
      </c>
    </row>
    <row spans="1:3" r="114">
      <c t="s" s="3" r="A114">
        <v>303</v>
      </c>
    </row>
    <row spans="1:3" r="115">
      <c t="s" s="4" r="A115">
        <v>909</v>
      </c>
      <c t="n" s="7" r="B115">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3</v>
      </c>
      <c t="s" s="2" r="D2">
        <v>102</v>
      </c>
    </row>
    <row spans="1:4" r="3">
      <c t="s" s="3" r="A3">
        <v>303</v>
      </c>
    </row>
    <row spans="1:4" r="4">
      <c t="s" s="4" r="A4">
        <v>245</v>
      </c>
      <c t="n" s="7" r="B4">
        <v>12</v>
      </c>
      <c t="n" s="7" r="C4">
        <v>14</v>
      </c>
      <c t="n" s="7" r="D4">
        <v>7</v>
      </c>
    </row>
    <row spans="1:4" r="5">
      <c t="s" s="4" r="A5">
        <v>247</v>
      </c>
      <c t="n" s="7" r="B5">
        <v>-22</v>
      </c>
      <c t="n" s="7" r="C5">
        <v>-3</v>
      </c>
      <c t="n" s="7" r="D5">
        <v>-11</v>
      </c>
    </row>
    <row spans="1:4" r="6">
      <c t="s" s="4" r="A6">
        <v>942</v>
      </c>
      <c t="s" s="4" r="B6">
        <v>943</v>
      </c>
      <c t="s" s="4" r="C6">
        <v>944</v>
      </c>
      <c t="s" s="4" r="D6">
        <v>944</v>
      </c>
    </row>
    <row spans="1:4" r="7">
      <c t="s" s="4" r="A7">
        <v>159</v>
      </c>
    </row>
    <row spans="1:4" r="8">
      <c t="s" s="3" r="A8">
        <v>303</v>
      </c>
    </row>
    <row spans="1:4" r="9">
      <c t="s" s="4" r="A9">
        <v>160</v>
      </c>
      <c t="n" s="7" r="B9">
        <v>7</v>
      </c>
      <c t="n" s="7" r="C9">
        <v>7</v>
      </c>
      <c t="n" s="7" r="D9">
        <v>8</v>
      </c>
    </row>
    <row spans="1:4" r="10">
      <c t="s" s="4" r="A10">
        <v>945</v>
      </c>
    </row>
    <row spans="1:4" r="11">
      <c t="s" s="3" r="A11">
        <v>303</v>
      </c>
    </row>
    <row spans="1:4" r="12">
      <c t="s" s="4" r="A12">
        <v>946</v>
      </c>
      <c t="n" s="8" r="B12">
        <v>-7.1</v>
      </c>
    </row>
    <row spans="1:4" r="13">
      <c t="s" s="4" r="A13">
        <v>894</v>
      </c>
    </row>
    <row spans="1:4" r="14">
      <c t="s" s="3" r="A14">
        <v>303</v>
      </c>
    </row>
    <row spans="1:4" r="15">
      <c t="s" s="4" r="A15">
        <v>160</v>
      </c>
      <c t="n" s="6" r="B15">
        <v>15</v>
      </c>
      <c t="n" s="6" r="C15">
        <v>-4</v>
      </c>
      <c t="n" s="6" r="D15">
        <v>3</v>
      </c>
    </row>
    <row spans="1:4" r="16">
      <c t="s" s="4" r="A16">
        <v>947</v>
      </c>
    </row>
    <row spans="1:4" r="17">
      <c t="s" s="3" r="A17">
        <v>303</v>
      </c>
    </row>
    <row spans="1:4" r="18">
      <c t="s" s="4" r="A18">
        <v>946</v>
      </c>
      <c t="n" s="8" r="B18">
        <v>-3.3</v>
      </c>
    </row>
    <row spans="1:4" r="19">
      <c t="s" s="4" r="A19">
        <v>948</v>
      </c>
    </row>
    <row spans="1:4" r="20">
      <c t="s" s="3" r="A20">
        <v>303</v>
      </c>
    </row>
    <row spans="1:4" r="21">
      <c t="s" s="4" r="A21">
        <v>949</v>
      </c>
      <c t="n" s="6" r="B21">
        <v>-69</v>
      </c>
      <c t="n" s="6" r="C21">
        <v>-352</v>
      </c>
      <c t="n" s="6" r="D21">
        <v>39</v>
      </c>
    </row>
    <row spans="1:4" r="22">
      <c t="s" s="4" r="A22">
        <v>950</v>
      </c>
    </row>
    <row spans="1:4" r="23">
      <c t="s" s="3" r="A23">
        <v>303</v>
      </c>
    </row>
    <row spans="1:4" r="24">
      <c t="s" s="4" r="A24">
        <v>951</v>
      </c>
      <c t="n" s="7" r="B24">
        <v>5</v>
      </c>
      <c t="n" s="7" r="C24">
        <v>64</v>
      </c>
      <c t="n" s="7" r="D24">
        <v>50</v>
      </c>
    </row>
    <row spans="1:4" r="25">
      <c t="s" s="4" r="A25">
        <v>29</v>
      </c>
    </row>
    <row spans="1:4" r="26">
      <c t="s" s="3" r="A26">
        <v>303</v>
      </c>
    </row>
    <row spans="1:4" r="27">
      <c t="s" s="4" r="A27">
        <v>942</v>
      </c>
      <c t="s" s="4" r="B27">
        <v>944</v>
      </c>
      <c t="s" s="4" r="C27">
        <v>944</v>
      </c>
      <c t="s" s="4" r="D27">
        <v>944</v>
      </c>
    </row>
    <row spans="1:4" r="28">
      <c t="s" s="4" r="A28">
        <v>952</v>
      </c>
    </row>
    <row spans="1:4" r="29">
      <c t="s" s="3" r="A29">
        <v>303</v>
      </c>
    </row>
    <row spans="1:4" r="30">
      <c t="s" s="4" r="A30">
        <v>949</v>
      </c>
      <c t="n" s="7" r="B30">
        <v>-69</v>
      </c>
      <c t="n" s="7" r="C30">
        <v>-352</v>
      </c>
      <c t="n" s="7" r="D30">
        <v>39</v>
      </c>
    </row>
    <row spans="1:4" r="31">
      <c t="s" s="4" r="A31">
        <v>953</v>
      </c>
    </row>
    <row spans="1:4" r="32">
      <c t="s" s="3" r="A32">
        <v>303</v>
      </c>
    </row>
    <row spans="1:4" r="33">
      <c t="s" s="4" r="A33">
        <v>951</v>
      </c>
      <c t="n" s="6" r="B33">
        <v>5</v>
      </c>
      <c t="n" s="6" r="C33">
        <v>64</v>
      </c>
      <c t="n" s="6" r="D33">
        <v>50</v>
      </c>
    </row>
    <row spans="1:4" r="34">
      <c t="s" s="4" r="A34">
        <v>954</v>
      </c>
    </row>
    <row spans="1:4" r="35">
      <c t="s" s="3" r="A35">
        <v>303</v>
      </c>
    </row>
    <row spans="1:4" r="36">
      <c t="s" s="4" r="A36">
        <v>955</v>
      </c>
      <c t="n" s="6" r="B36">
        <v>-2</v>
      </c>
      <c t="n" s="6" r="C36">
        <v>-6</v>
      </c>
      <c t="n" s="6" r="D36">
        <v>5</v>
      </c>
    </row>
    <row spans="1:4" r="37">
      <c t="s" s="4" r="A37">
        <v>956</v>
      </c>
    </row>
    <row spans="1:4" r="38">
      <c t="s" s="3" r="A38">
        <v>303</v>
      </c>
    </row>
    <row spans="1:4" r="39">
      <c t="s" s="4" r="A39">
        <v>957</v>
      </c>
      <c t="n" s="6" r="B39">
        <v>-3</v>
      </c>
      <c t="n" s="6" r="C39">
        <v>-3</v>
      </c>
      <c t="n" s="6" r="D39">
        <v>-3</v>
      </c>
    </row>
    <row spans="1:4" r="40">
      <c t="s" s="4" r="A40">
        <v>160</v>
      </c>
      <c t="n" s="6" r="B40">
        <v>-7</v>
      </c>
      <c t="n" s="6" r="C40">
        <v>-7</v>
      </c>
      <c t="n" s="6" r="D40">
        <v>-8</v>
      </c>
    </row>
    <row spans="1:4" r="41">
      <c t="s" s="4" r="A41">
        <v>958</v>
      </c>
    </row>
    <row spans="1:4" r="42">
      <c t="s" s="3" r="A42">
        <v>303</v>
      </c>
    </row>
    <row spans="1:4" r="43">
      <c t="s" s="4" r="A43">
        <v>955</v>
      </c>
      <c t="n" s="6" r="B43">
        <v>-10</v>
      </c>
      <c t="n" s="6" r="C43">
        <v>-8</v>
      </c>
      <c t="n" s="6" r="D43">
        <v>2</v>
      </c>
    </row>
    <row spans="1:4" r="44">
      <c t="s" s="4" r="A44">
        <v>959</v>
      </c>
    </row>
    <row spans="1:4" r="45">
      <c t="s" s="3" r="A45">
        <v>303</v>
      </c>
    </row>
    <row spans="1:4" r="46">
      <c t="s" s="4" r="A46">
        <v>160</v>
      </c>
      <c t="n" s="6" r="B46">
        <v>-15</v>
      </c>
      <c t="n" s="6" r="C46">
        <v>4</v>
      </c>
      <c t="n" s="6" r="D46">
        <v>-3</v>
      </c>
    </row>
    <row spans="1:4" r="47">
      <c t="s" s="4" r="A47">
        <v>960</v>
      </c>
    </row>
    <row spans="1:4" r="48">
      <c t="s" s="3" r="A48">
        <v>303</v>
      </c>
    </row>
    <row spans="1:4" r="49">
      <c t="s" s="4" r="A49">
        <v>949</v>
      </c>
      <c t="n" s="6" r="B49">
        <v>-3</v>
      </c>
      <c t="n" s="6" r="C49">
        <v>-9</v>
      </c>
      <c t="n" s="6" r="D49">
        <v>106</v>
      </c>
    </row>
    <row spans="1:4" r="50">
      <c t="s" s="4" r="A50">
        <v>961</v>
      </c>
      <c t="n" s="8" r="B50">
        <v>2.2</v>
      </c>
    </row>
    <row spans="1:4" r="51">
      <c t="s" s="4" r="A51">
        <v>962</v>
      </c>
    </row>
    <row spans="1:4" r="52">
      <c t="s" s="3" r="A52">
        <v>303</v>
      </c>
    </row>
    <row spans="1:4" r="53">
      <c t="s" s="4" r="A53">
        <v>961</v>
      </c>
      <c t="n" s="8" r="B53">
        <v>0.6</v>
      </c>
    </row>
    <row spans="1:4" r="54">
      <c t="s" s="4" r="A54">
        <v>963</v>
      </c>
    </row>
    <row spans="1:4" r="55">
      <c t="s" s="3" r="A55">
        <v>303</v>
      </c>
    </row>
    <row spans="1:4" r="56">
      <c t="s" s="4" r="A56">
        <v>957</v>
      </c>
      <c t="n" s="6" r="B56">
        <v>-3</v>
      </c>
      <c t="n" s="6" r="C56">
        <v>-3</v>
      </c>
      <c t="n" s="6" r="D56">
        <v>-3</v>
      </c>
    </row>
    <row spans="1:4" r="57">
      <c t="s" s="4" r="A57">
        <v>964</v>
      </c>
    </row>
    <row spans="1:4" r="58">
      <c t="s" s="3" r="A58">
        <v>303</v>
      </c>
    </row>
    <row spans="1:4" r="59">
      <c t="s" s="4" r="A59">
        <v>949</v>
      </c>
      <c t="n" s="6" r="B59">
        <v>-3</v>
      </c>
      <c t="n" s="7" r="C59">
        <v>-9</v>
      </c>
      <c t="n" s="7" r="D59">
        <v>106</v>
      </c>
    </row>
    <row spans="1:4" r="60">
      <c t="s" s="4" r="A60">
        <v>961</v>
      </c>
      <c t="n" s="8" r="B60">
        <v>2.2</v>
      </c>
    </row>
    <row spans="1:4" r="61">
      <c t="s" s="4" r="A61">
        <v>965</v>
      </c>
    </row>
    <row spans="1:4" r="62">
      <c t="s" s="3" r="A62">
        <v>303</v>
      </c>
    </row>
    <row spans="1:4" r="63">
      <c t="s" s="4" r="A63">
        <v>961</v>
      </c>
      <c t="n" s="10" r="B63">
        <v>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6</v>
      </c>
      <c t="s" s="2" r="B1">
        <v>2</v>
      </c>
      <c t="s" s="2" r="C1">
        <v>33</v>
      </c>
    </row>
    <row spans="1:3" r="2">
      <c t="s" s="3" r="A2">
        <v>967</v>
      </c>
    </row>
    <row spans="1:3" r="3">
      <c t="s" s="4" r="A3">
        <v>968</v>
      </c>
      <c t="n" s="10" r="B3">
        <v>50.4</v>
      </c>
      <c t="n" s="10" r="C3">
        <v>152.4</v>
      </c>
    </row>
    <row spans="1:3" r="4">
      <c t="s" s="4" r="A4">
        <v>969</v>
      </c>
      <c t="n" s="8" r="B4">
        <v>44.8</v>
      </c>
      <c t="n" s="8" r="C4">
        <v>129.8</v>
      </c>
    </row>
    <row spans="1:3" r="5">
      <c t="s" s="4" r="A5">
        <v>970</v>
      </c>
      <c t="n" s="8" r="B5">
        <v>95.2</v>
      </c>
      <c t="n" s="8" r="C5">
        <v>282.2</v>
      </c>
    </row>
    <row spans="1:3" r="6">
      <c t="s" s="4" r="A6">
        <v>971</v>
      </c>
      <c t="n" s="8" r="B6">
        <v>7.3</v>
      </c>
    </row>
    <row spans="1:3" r="7">
      <c t="s" s="4" r="A7">
        <v>972</v>
      </c>
      <c t="n" s="8" r="B7">
        <v>7.3</v>
      </c>
    </row>
    <row spans="1:3" r="8">
      <c t="s" s="4" r="A8">
        <v>973</v>
      </c>
      <c t="n" s="6" r="B8">
        <v>3</v>
      </c>
      <c t="n" s="8" r="C8">
        <v>9.199999999999999</v>
      </c>
    </row>
    <row spans="1:3" r="9">
      <c t="s" s="4" r="A9">
        <v>974</v>
      </c>
      <c t="n" s="6" r="B9">
        <v>14</v>
      </c>
      <c t="n" s="6" r="C9">
        <v>20</v>
      </c>
    </row>
    <row spans="1:3" r="10">
      <c t="s" s="4" r="A10">
        <v>29</v>
      </c>
    </row>
    <row spans="1:3" r="11">
      <c t="s" s="3" r="A11">
        <v>967</v>
      </c>
    </row>
    <row spans="1:3" r="12">
      <c t="s" s="4" r="A12">
        <v>968</v>
      </c>
      <c t="n" s="8" r="B12">
        <v>13.4</v>
      </c>
      <c t="n" s="8" r="C12">
        <v>107.1</v>
      </c>
    </row>
    <row spans="1:3" r="13">
      <c t="s" s="4" r="A13">
        <v>969</v>
      </c>
      <c t="n" s="8" r="B13">
        <v>43.6</v>
      </c>
      <c t="n" s="8" r="C13">
        <v>125.9</v>
      </c>
    </row>
    <row spans="1:3" r="14">
      <c t="s" s="4" r="A14">
        <v>970</v>
      </c>
      <c t="n" s="6" r="B14">
        <v>57</v>
      </c>
      <c t="n" s="6" r="C14">
        <v>233</v>
      </c>
    </row>
    <row spans="1:3" r="15">
      <c t="s" s="4" r="A15">
        <v>971</v>
      </c>
      <c t="n" s="8" r="B15">
        <v>7.3</v>
      </c>
      <c t="n" s="6" r="C15">
        <v>0</v>
      </c>
    </row>
    <row spans="1:3" r="16">
      <c t="s" s="4" r="A16">
        <v>972</v>
      </c>
      <c t="n" s="10" r="B16">
        <v>7.3</v>
      </c>
      <c t="n" s="7" r="C1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5</v>
      </c>
      <c t="s" s="2" r="B1">
        <v>2</v>
      </c>
      <c t="s" s="2" r="C1">
        <v>33</v>
      </c>
    </row>
    <row spans="1:3" r="2">
      <c t="s" s="3" r="A2">
        <v>303</v>
      </c>
    </row>
    <row spans="1:3" r="3">
      <c t="s" s="4" r="A3">
        <v>908</v>
      </c>
      <c t="n" s="7" r="B3">
        <v>106</v>
      </c>
      <c t="n" s="7" r="C3">
        <v>289</v>
      </c>
    </row>
    <row spans="1:3" r="4">
      <c t="s" s="4" r="A4">
        <v>976</v>
      </c>
      <c t="n" s="6" r="B4">
        <v>-1</v>
      </c>
      <c t="n" s="6" r="C4">
        <v>0</v>
      </c>
    </row>
    <row spans="1:3" r="5">
      <c t="s" s="4" r="A5">
        <v>977</v>
      </c>
      <c t="n" s="6" r="B5">
        <v>-8</v>
      </c>
      <c t="n" s="6" r="C5">
        <v>0</v>
      </c>
    </row>
    <row spans="1:3" r="6">
      <c t="s" s="4" r="A6">
        <v>978</v>
      </c>
      <c t="n" s="6" r="B6">
        <v>31</v>
      </c>
      <c t="n" s="6" r="C6">
        <v>21</v>
      </c>
    </row>
    <row spans="1:3" r="7">
      <c t="s" s="4" r="A7">
        <v>979</v>
      </c>
      <c t="n" s="6" r="B7">
        <v>-1</v>
      </c>
      <c t="n" s="6" r="C7">
        <v>0</v>
      </c>
    </row>
    <row spans="1:3" r="8">
      <c t="s" s="4" r="A8">
        <v>980</v>
      </c>
      <c t="n" s="6" r="B8">
        <v>48</v>
      </c>
      <c t="n" s="6" r="C8">
        <v>137</v>
      </c>
    </row>
    <row spans="1:3" r="9">
      <c t="s" s="4" r="A9">
        <v>981</v>
      </c>
      <c t="n" s="6" r="B9">
        <v>107</v>
      </c>
      <c t="n" s="6" r="C9">
        <v>289</v>
      </c>
    </row>
    <row spans="1:3" r="10">
      <c t="s" s="4" r="A10">
        <v>982</v>
      </c>
      <c t="n" s="6" r="B10">
        <v>-8</v>
      </c>
      <c t="n" s="6" r="C10">
        <v>0</v>
      </c>
    </row>
    <row spans="1:3" r="11">
      <c t="s" s="4" r="A11">
        <v>983</v>
      </c>
      <c t="n" s="6" r="B11">
        <v>-50</v>
      </c>
      <c t="n" s="6" r="C11">
        <v>-152</v>
      </c>
    </row>
    <row spans="1:3" r="12">
      <c t="s" s="4" r="A12">
        <v>984</v>
      </c>
      <c t="n" s="6" r="B12">
        <v>22</v>
      </c>
      <c t="n" s="6" r="C12">
        <v>21</v>
      </c>
    </row>
    <row spans="1:3" r="13">
      <c t="s" s="4" r="A13">
        <v>912</v>
      </c>
    </row>
    <row spans="1:3" r="14">
      <c t="s" s="3" r="A14">
        <v>303</v>
      </c>
    </row>
    <row spans="1:3" r="15">
      <c t="s" s="4" r="A15">
        <v>908</v>
      </c>
      <c t="n" s="6" r="B15">
        <v>3</v>
      </c>
      <c t="n" s="6" r="C15">
        <v>6</v>
      </c>
    </row>
    <row spans="1:3" r="16">
      <c t="s" s="4" r="A16">
        <v>985</v>
      </c>
    </row>
    <row spans="1:3" r="17">
      <c t="s" s="3" r="A17">
        <v>303</v>
      </c>
    </row>
    <row spans="1:3" r="18">
      <c t="s" s="4" r="A18">
        <v>908</v>
      </c>
      <c t="n" s="6" r="B18">
        <v>50</v>
      </c>
      <c t="n" s="6" r="C18">
        <v>233</v>
      </c>
    </row>
    <row spans="1:3" r="19">
      <c t="s" s="4" r="A19">
        <v>911</v>
      </c>
    </row>
    <row spans="1:3" r="20">
      <c t="s" s="3" r="A20">
        <v>303</v>
      </c>
    </row>
    <row spans="1:3" r="21">
      <c t="s" s="4" r="A21">
        <v>908</v>
      </c>
      <c t="n" s="6" r="B21">
        <v>53</v>
      </c>
      <c t="n" s="6" r="C21">
        <v>50</v>
      </c>
    </row>
    <row spans="1:3" r="22">
      <c t="s" s="4" r="A22">
        <v>159</v>
      </c>
    </row>
    <row spans="1:3" r="23">
      <c t="s" s="3" r="A23">
        <v>303</v>
      </c>
    </row>
    <row spans="1:3" r="24">
      <c t="s" s="4" r="A24">
        <v>908</v>
      </c>
      <c t="n" s="6" r="B24">
        <v>87</v>
      </c>
      <c t="n" s="6" r="C24">
        <v>257</v>
      </c>
    </row>
    <row spans="1:3" r="25">
      <c t="s" s="4" r="A25">
        <v>976</v>
      </c>
      <c t="n" s="6" r="B25">
        <v>0</v>
      </c>
    </row>
    <row spans="1:3" r="26">
      <c t="s" s="4" r="A26">
        <v>977</v>
      </c>
      <c t="n" s="6" r="B26">
        <v>-8</v>
      </c>
    </row>
    <row spans="1:3" r="27">
      <c t="s" s="4" r="A27">
        <v>978</v>
      </c>
      <c t="n" s="6" r="B27">
        <v>15</v>
      </c>
    </row>
    <row spans="1:3" r="28">
      <c t="s" s="4" r="A28">
        <v>979</v>
      </c>
      <c t="n" s="6" r="B28">
        <v>0</v>
      </c>
      <c t="n" s="6" r="C28">
        <v>0</v>
      </c>
    </row>
    <row spans="1:3" r="29">
      <c t="s" s="4" r="A29">
        <v>980</v>
      </c>
      <c t="n" s="6" r="B29">
        <v>43</v>
      </c>
      <c t="n" s="6" r="C29">
        <v>126</v>
      </c>
    </row>
    <row spans="1:3" r="30">
      <c t="s" s="4" r="A30">
        <v>981</v>
      </c>
      <c t="n" s="6" r="B30">
        <v>87</v>
      </c>
      <c t="n" s="6" r="C30">
        <v>257</v>
      </c>
    </row>
    <row spans="1:3" r="31">
      <c t="s" s="4" r="A31">
        <v>982</v>
      </c>
      <c t="n" s="6" r="B31">
        <v>-8</v>
      </c>
      <c t="n" s="6" r="C31">
        <v>0</v>
      </c>
    </row>
    <row spans="1:3" r="32">
      <c t="s" s="4" r="A32">
        <v>983</v>
      </c>
      <c t="n" s="6" r="B32">
        <v>-36</v>
      </c>
      <c t="n" s="6" r="C32">
        <v>-131</v>
      </c>
    </row>
    <row spans="1:3" r="33">
      <c t="s" s="4" r="A33">
        <v>984</v>
      </c>
      <c t="n" s="6" r="B33">
        <v>7</v>
      </c>
    </row>
    <row spans="1:3" r="34">
      <c t="s" s="4" r="A34">
        <v>894</v>
      </c>
    </row>
    <row spans="1:3" r="35">
      <c t="s" s="3" r="A35">
        <v>303</v>
      </c>
    </row>
    <row spans="1:3" r="36">
      <c t="s" s="4" r="A36">
        <v>908</v>
      </c>
      <c t="n" s="6" r="B36">
        <v>5</v>
      </c>
      <c t="n" s="6" r="C36">
        <v>12</v>
      </c>
    </row>
    <row spans="1:3" r="37">
      <c t="s" s="4" r="A37">
        <v>976</v>
      </c>
      <c t="n" s="6" r="B37">
        <v>0</v>
      </c>
    </row>
    <row spans="1:3" r="38">
      <c t="s" s="4" r="A38">
        <v>977</v>
      </c>
      <c t="n" s="6" r="B38">
        <v>0</v>
      </c>
    </row>
    <row spans="1:3" r="39">
      <c t="s" s="4" r="A39">
        <v>978</v>
      </c>
      <c t="n" s="6" r="B39">
        <v>1</v>
      </c>
      <c t="n" s="6" r="C39">
        <v>1</v>
      </c>
    </row>
    <row spans="1:3" r="40">
      <c t="s" s="4" r="A40">
        <v>979</v>
      </c>
      <c t="n" s="6" r="B40">
        <v>0</v>
      </c>
      <c t="n" s="6" r="C40">
        <v>0</v>
      </c>
    </row>
    <row spans="1:3" r="41">
      <c t="s" s="4" r="A41">
        <v>980</v>
      </c>
      <c t="n" s="6" r="B41">
        <v>0</v>
      </c>
      <c t="n" s="6" r="C41">
        <v>2</v>
      </c>
    </row>
    <row spans="1:3" r="42">
      <c t="s" s="4" r="A42">
        <v>981</v>
      </c>
      <c t="n" s="6" r="B42">
        <v>5</v>
      </c>
      <c t="n" s="6" r="C42">
        <v>12</v>
      </c>
    </row>
    <row spans="1:3" r="43">
      <c t="s" s="4" r="A43">
        <v>982</v>
      </c>
      <c t="n" s="6" r="B43">
        <v>0</v>
      </c>
      <c t="n" s="6" r="C43">
        <v>0</v>
      </c>
    </row>
    <row spans="1:3" r="44">
      <c t="s" s="4" r="A44">
        <v>983</v>
      </c>
      <c t="n" s="6" r="B44">
        <v>-5</v>
      </c>
      <c t="n" s="6" r="C44">
        <v>-10</v>
      </c>
    </row>
    <row spans="1:3" r="45">
      <c t="s" s="4" r="A45">
        <v>984</v>
      </c>
      <c t="n" s="6" r="B45">
        <v>1</v>
      </c>
      <c t="n" s="6" r="C45">
        <v>1</v>
      </c>
    </row>
    <row spans="1:3" r="46">
      <c t="s" s="4" r="A46">
        <v>913</v>
      </c>
    </row>
    <row spans="1:3" r="47">
      <c t="s" s="3" r="A47">
        <v>303</v>
      </c>
    </row>
    <row spans="1:3" r="48">
      <c t="s" s="4" r="A48">
        <v>908</v>
      </c>
      <c t="n" s="6" r="B48">
        <v>14</v>
      </c>
      <c t="n" s="6" r="C48">
        <v>20</v>
      </c>
    </row>
    <row spans="1:3" r="49">
      <c t="s" s="4" r="A49">
        <v>976</v>
      </c>
      <c t="n" s="6" r="B49">
        <v>-1</v>
      </c>
      <c t="n" s="6" r="C49">
        <v>0</v>
      </c>
    </row>
    <row spans="1:3" r="50">
      <c t="s" s="4" r="A50">
        <v>977</v>
      </c>
      <c t="n" s="6" r="B50">
        <v>0</v>
      </c>
    </row>
    <row spans="1:3" r="51">
      <c t="s" s="4" r="A51">
        <v>978</v>
      </c>
      <c t="n" s="6" r="B51">
        <v>15</v>
      </c>
      <c t="n" s="6" r="C51">
        <v>20</v>
      </c>
    </row>
    <row spans="1:3" r="52">
      <c t="s" s="4" r="A52">
        <v>979</v>
      </c>
      <c t="n" s="6" r="B52">
        <v>-1</v>
      </c>
      <c t="n" s="6" r="C52">
        <v>0</v>
      </c>
    </row>
    <row spans="1:3" r="53">
      <c t="s" s="4" r="A53">
        <v>980</v>
      </c>
      <c t="n" s="6" r="B53">
        <v>5</v>
      </c>
      <c t="n" s="6" r="C53">
        <v>9</v>
      </c>
    </row>
    <row spans="1:3" r="54">
      <c t="s" s="4" r="A54">
        <v>981</v>
      </c>
      <c t="n" s="6" r="B54">
        <v>15</v>
      </c>
      <c t="n" s="6" r="C54">
        <v>20</v>
      </c>
    </row>
    <row spans="1:3" r="55">
      <c t="s" s="4" r="A55">
        <v>982</v>
      </c>
      <c t="n" s="6" r="B55">
        <v>0</v>
      </c>
      <c t="n" s="6" r="C55">
        <v>0</v>
      </c>
    </row>
    <row spans="1:3" r="56">
      <c t="s" s="4" r="A56">
        <v>983</v>
      </c>
      <c t="n" s="6" r="B56">
        <v>-9</v>
      </c>
      <c t="n" s="6" r="C56">
        <v>-11</v>
      </c>
    </row>
    <row spans="1:3" r="57">
      <c t="s" s="4" r="A57">
        <v>984</v>
      </c>
      <c t="n" s="6" r="B57">
        <v>14</v>
      </c>
      <c t="n" s="6" r="C57">
        <v>20</v>
      </c>
    </row>
    <row spans="1:3" r="58">
      <c t="s" s="4" r="A58">
        <v>29</v>
      </c>
    </row>
    <row spans="1:3" r="59">
      <c t="s" s="3" r="A59">
        <v>303</v>
      </c>
    </row>
    <row spans="1:3" r="60">
      <c t="s" s="4" r="A60">
        <v>908</v>
      </c>
      <c t="n" s="6" r="B60">
        <v>65</v>
      </c>
      <c t="n" s="6" r="C60">
        <v>233</v>
      </c>
    </row>
    <row spans="1:3" r="61">
      <c t="s" s="4" r="A61">
        <v>986</v>
      </c>
    </row>
    <row spans="1:3" r="62">
      <c t="s" s="3" r="A62">
        <v>303</v>
      </c>
    </row>
    <row spans="1:3" r="63">
      <c t="s" s="4" r="A63">
        <v>908</v>
      </c>
      <c t="n" s="6" r="B63">
        <v>34</v>
      </c>
      <c t="n" s="6" r="C63">
        <v>208</v>
      </c>
    </row>
    <row spans="1:3" r="64">
      <c t="s" s="4" r="A64">
        <v>930</v>
      </c>
    </row>
    <row spans="1:3" r="65">
      <c t="s" s="3" r="A65">
        <v>303</v>
      </c>
    </row>
    <row spans="1:3" r="66">
      <c t="s" s="4" r="A66">
        <v>908</v>
      </c>
      <c t="n" s="6" r="B66">
        <v>31</v>
      </c>
      <c t="n" s="6" r="C66">
        <v>25</v>
      </c>
    </row>
    <row spans="1:3" r="67">
      <c t="s" s="4" r="A67">
        <v>932</v>
      </c>
    </row>
    <row spans="1:3" r="68">
      <c t="s" s="3" r="A68">
        <v>303</v>
      </c>
    </row>
    <row spans="1:3" r="69">
      <c t="s" s="4" r="A69">
        <v>908</v>
      </c>
      <c t="n" s="6" r="B69">
        <v>65</v>
      </c>
      <c t="n" s="6" r="C69">
        <v>233</v>
      </c>
    </row>
    <row spans="1:3" r="70">
      <c t="s" s="4" r="A70">
        <v>976</v>
      </c>
      <c t="n" s="6" r="B70">
        <v>0</v>
      </c>
    </row>
    <row spans="1:3" r="71">
      <c t="s" s="4" r="A71">
        <v>977</v>
      </c>
      <c t="n" s="6" r="B71">
        <v>-8</v>
      </c>
    </row>
    <row spans="1:3" r="72">
      <c t="s" s="4" r="A72">
        <v>987</v>
      </c>
      <c t="n" s="6" r="B72">
        <v>0</v>
      </c>
    </row>
    <row spans="1:3" r="73">
      <c t="s" s="4" r="A73">
        <v>978</v>
      </c>
      <c t="n" s="6" r="B73">
        <v>15</v>
      </c>
    </row>
    <row spans="1:3" r="74">
      <c t="s" s="4" r="A74">
        <v>979</v>
      </c>
      <c t="n" s="6" r="B74">
        <v>0</v>
      </c>
      <c t="n" s="6" r="C74">
        <v>0</v>
      </c>
    </row>
    <row spans="1:3" r="75">
      <c t="s" s="4" r="A75">
        <v>980</v>
      </c>
      <c t="n" s="6" r="B75">
        <v>44</v>
      </c>
      <c t="n" s="6" r="C75">
        <v>126</v>
      </c>
    </row>
    <row spans="1:3" r="76">
      <c t="s" s="4" r="A76">
        <v>981</v>
      </c>
      <c t="n" s="6" r="B76">
        <v>65</v>
      </c>
      <c t="n" s="6" r="C76">
        <v>233</v>
      </c>
    </row>
    <row spans="1:3" r="77">
      <c t="s" s="4" r="A77">
        <v>982</v>
      </c>
      <c t="n" s="6" r="B77">
        <v>-8</v>
      </c>
      <c t="n" s="6" r="C77">
        <v>0</v>
      </c>
    </row>
    <row spans="1:3" r="78">
      <c t="s" s="4" r="A78">
        <v>983</v>
      </c>
      <c t="n" s="6" r="B78">
        <v>-13</v>
      </c>
      <c t="n" s="7" r="C78">
        <v>-107</v>
      </c>
    </row>
    <row spans="1:3" r="79">
      <c t="s" s="4" r="A79">
        <v>984</v>
      </c>
      <c t="n" s="7" r="B79">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8</v>
      </c>
      <c t="s" s="2" r="B1">
        <v>1</v>
      </c>
    </row>
    <row spans="1:3" r="2">
      <c t="s" s="2" r="B2">
        <v>2</v>
      </c>
      <c t="s" s="2" r="C2">
        <v>33</v>
      </c>
    </row>
    <row spans="1:3" r="3">
      <c t="s" s="3" r="A3">
        <v>308</v>
      </c>
    </row>
    <row spans="1:3" r="4">
      <c t="s" s="4" r="A4">
        <v>909</v>
      </c>
      <c t="n" s="7" r="B4">
        <v>30</v>
      </c>
      <c t="n" s="7" r="C4">
        <v>21</v>
      </c>
    </row>
    <row spans="1:3" r="5">
      <c t="s" s="4" r="A5">
        <v>908</v>
      </c>
      <c t="n" s="7" r="B5">
        <v>106</v>
      </c>
      <c t="n" s="7" r="C5">
        <v>289</v>
      </c>
    </row>
    <row spans="1:3" r="6">
      <c t="s" s="3" r="A6">
        <v>989</v>
      </c>
    </row>
    <row spans="1:3" r="7">
      <c t="s" s="4" r="A7">
        <v>990</v>
      </c>
      <c t="s" s="4" r="B7">
        <v>991</v>
      </c>
      <c t="s" s="4" r="C7">
        <v>991</v>
      </c>
    </row>
    <row spans="1:3" r="8">
      <c t="s" s="4" r="A8">
        <v>992</v>
      </c>
      <c t="s" s="4" r="B8">
        <v>991</v>
      </c>
      <c t="s" s="4" r="C8">
        <v>991</v>
      </c>
    </row>
    <row spans="1:3" r="9">
      <c t="s" s="4" r="A9">
        <v>993</v>
      </c>
    </row>
    <row spans="1:3" r="10">
      <c t="s" s="3" r="A10">
        <v>308</v>
      </c>
    </row>
    <row spans="1:3" r="11">
      <c t="s" s="4" r="A11">
        <v>994</v>
      </c>
      <c t="n" s="7" r="B11">
        <v>11</v>
      </c>
      <c t="n" s="7" r="C11">
        <v>13</v>
      </c>
    </row>
    <row spans="1:3" r="12">
      <c t="s" s="4" r="A12">
        <v>159</v>
      </c>
    </row>
    <row spans="1:3" r="13">
      <c t="s" s="3" r="A13">
        <v>308</v>
      </c>
    </row>
    <row spans="1:3" r="14">
      <c t="s" s="4" r="A14">
        <v>909</v>
      </c>
      <c t="n" s="6" r="B14">
        <v>15</v>
      </c>
    </row>
    <row spans="1:3" r="15">
      <c t="s" s="4" r="A15">
        <v>908</v>
      </c>
      <c t="n" s="6" r="B15">
        <v>87</v>
      </c>
      <c t="n" s="6" r="C15">
        <v>257</v>
      </c>
    </row>
    <row spans="1:3" r="16">
      <c t="s" s="4" r="A16">
        <v>995</v>
      </c>
    </row>
    <row spans="1:3" r="17">
      <c t="s" s="3" r="A17">
        <v>308</v>
      </c>
    </row>
    <row spans="1:3" r="18">
      <c t="s" s="4" r="A18">
        <v>909</v>
      </c>
      <c t="n" s="6" r="B18">
        <v>15</v>
      </c>
      <c t="n" s="6" r="C18">
        <v>0</v>
      </c>
    </row>
    <row spans="1:3" r="19">
      <c t="s" s="4" r="A19">
        <v>908</v>
      </c>
      <c t="n" s="6" r="B19">
        <v>87</v>
      </c>
      <c t="n" s="6" r="C19">
        <v>257</v>
      </c>
    </row>
    <row spans="1:3" r="20">
      <c t="s" s="4" r="A20">
        <v>894</v>
      </c>
    </row>
    <row spans="1:3" r="21">
      <c t="s" s="3" r="A21">
        <v>308</v>
      </c>
    </row>
    <row spans="1:3" r="22">
      <c t="s" s="4" r="A22">
        <v>909</v>
      </c>
      <c t="n" s="6" r="B22">
        <v>1</v>
      </c>
      <c t="n" s="6" r="C22">
        <v>1</v>
      </c>
    </row>
    <row spans="1:3" r="23">
      <c t="s" s="4" r="A23">
        <v>908</v>
      </c>
      <c t="n" s="6" r="B23">
        <v>5</v>
      </c>
      <c t="n" s="6" r="C23">
        <v>12</v>
      </c>
    </row>
    <row spans="1:3" r="24">
      <c t="s" s="4" r="A24">
        <v>996</v>
      </c>
    </row>
    <row spans="1:3" r="25">
      <c t="s" s="3" r="A25">
        <v>308</v>
      </c>
    </row>
    <row spans="1:3" r="26">
      <c t="s" s="4" r="A26">
        <v>909</v>
      </c>
      <c t="n" s="6" r="B26">
        <v>1</v>
      </c>
      <c t="n" s="6" r="C26">
        <v>1</v>
      </c>
    </row>
    <row spans="1:3" r="27">
      <c t="s" s="4" r="A27">
        <v>908</v>
      </c>
      <c t="n" s="6" r="B27">
        <v>1</v>
      </c>
      <c t="n" s="6" r="C27">
        <v>1</v>
      </c>
    </row>
    <row spans="1:3" r="28">
      <c t="s" s="4" r="A28">
        <v>997</v>
      </c>
    </row>
    <row spans="1:3" r="29">
      <c t="s" s="3" r="A29">
        <v>308</v>
      </c>
    </row>
    <row spans="1:3" r="30">
      <c t="s" s="4" r="A30">
        <v>909</v>
      </c>
      <c t="n" s="6" r="C30">
        <v>0</v>
      </c>
    </row>
    <row spans="1:3" r="31">
      <c t="s" s="4" r="A31">
        <v>908</v>
      </c>
      <c t="n" s="6" r="B31">
        <v>4</v>
      </c>
      <c t="n" s="6" r="C31">
        <v>11</v>
      </c>
    </row>
    <row spans="1:3" r="32">
      <c t="s" s="4" r="A32">
        <v>913</v>
      </c>
    </row>
    <row spans="1:3" r="33">
      <c t="s" s="3" r="A33">
        <v>308</v>
      </c>
    </row>
    <row spans="1:3" r="34">
      <c t="s" s="4" r="A34">
        <v>909</v>
      </c>
      <c t="n" s="6" r="B34">
        <v>14</v>
      </c>
      <c t="n" s="6" r="C34">
        <v>20</v>
      </c>
    </row>
    <row spans="1:3" r="35">
      <c t="s" s="4" r="A35">
        <v>908</v>
      </c>
      <c t="n" s="6" r="B35">
        <v>14</v>
      </c>
      <c t="n" s="6" r="C35">
        <v>20</v>
      </c>
    </row>
    <row spans="1:3" r="36">
      <c t="s" s="4" r="A36">
        <v>998</v>
      </c>
    </row>
    <row spans="1:3" r="37">
      <c t="s" s="3" r="A37">
        <v>308</v>
      </c>
    </row>
    <row spans="1:3" r="38">
      <c t="s" s="4" r="A38">
        <v>909</v>
      </c>
      <c t="n" s="6" r="C38">
        <v>0</v>
      </c>
    </row>
    <row spans="1:3" r="39">
      <c t="s" s="4" r="A39">
        <v>908</v>
      </c>
      <c t="n" s="6" r="B39">
        <v>4</v>
      </c>
      <c t="n" s="6" r="C39">
        <v>5</v>
      </c>
    </row>
    <row spans="1:3" r="40">
      <c t="s" s="4" r="A40">
        <v>999</v>
      </c>
    </row>
    <row spans="1:3" r="41">
      <c t="s" s="3" r="A41">
        <v>308</v>
      </c>
    </row>
    <row spans="1:3" r="42">
      <c t="s" s="4" r="A42">
        <v>909</v>
      </c>
      <c t="n" s="6" r="B42">
        <v>14</v>
      </c>
      <c t="n" s="6" r="C42">
        <v>20</v>
      </c>
    </row>
    <row spans="1:3" r="43">
      <c t="s" s="4" r="A43">
        <v>908</v>
      </c>
      <c t="n" s="6" r="B43">
        <v>12</v>
      </c>
      <c t="n" s="6" r="C43">
        <v>18</v>
      </c>
    </row>
    <row spans="1:3" r="44">
      <c t="s" s="4" r="A44">
        <v>29</v>
      </c>
    </row>
    <row spans="1:3" r="45">
      <c t="s" s="3" r="A45">
        <v>308</v>
      </c>
    </row>
    <row spans="1:3" r="46">
      <c t="s" s="4" r="A46">
        <v>909</v>
      </c>
      <c t="n" s="6" r="B46">
        <v>15</v>
      </c>
    </row>
    <row spans="1:3" r="47">
      <c t="s" s="4" r="A47">
        <v>908</v>
      </c>
      <c t="n" s="7" r="B47">
        <v>65</v>
      </c>
      <c t="n" s="7" r="C47">
        <v>233</v>
      </c>
    </row>
    <row spans="1:3" r="48">
      <c t="s" s="3" r="A48">
        <v>989</v>
      </c>
    </row>
    <row spans="1:3" r="49">
      <c t="s" s="4" r="A49">
        <v>990</v>
      </c>
      <c t="s" s="4" r="B49">
        <v>991</v>
      </c>
      <c t="s" s="4" r="C49">
        <v>991</v>
      </c>
    </row>
    <row spans="1:3" r="50">
      <c t="s" s="4" r="A50">
        <v>992</v>
      </c>
      <c t="s" s="4" r="B50">
        <v>991</v>
      </c>
      <c t="s" s="4" r="C50">
        <v>991</v>
      </c>
    </row>
    <row spans="1:3" r="51">
      <c t="s" s="4" r="A51">
        <v>932</v>
      </c>
    </row>
    <row spans="1:3" r="52">
      <c t="s" s="3" r="A52">
        <v>308</v>
      </c>
    </row>
    <row spans="1:3" r="53">
      <c t="s" s="4" r="A53">
        <v>909</v>
      </c>
      <c t="n" s="7" r="B53">
        <v>15</v>
      </c>
    </row>
    <row spans="1:3" r="54">
      <c t="s" s="4" r="A54">
        <v>908</v>
      </c>
      <c t="n" s="6" r="B54">
        <v>65</v>
      </c>
      <c t="n" s="7" r="C54">
        <v>233</v>
      </c>
    </row>
    <row spans="1:3" r="55">
      <c t="s" s="4" r="A55">
        <v>1000</v>
      </c>
    </row>
    <row spans="1:3" r="56">
      <c t="s" s="3" r="A56">
        <v>308</v>
      </c>
    </row>
    <row spans="1:3" r="57">
      <c t="s" s="4" r="A57">
        <v>909</v>
      </c>
      <c t="n" s="6" r="B57">
        <v>15</v>
      </c>
      <c t="n" s="6" r="C57">
        <v>0</v>
      </c>
    </row>
    <row spans="1:3" r="58">
      <c t="s" s="4" r="A58">
        <v>908</v>
      </c>
      <c t="n" s="7" r="B58">
        <v>65</v>
      </c>
      <c t="n" s="7" r="C58">
        <v>2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1</v>
      </c>
      <c t="s" s="2" r="B1">
        <v>2</v>
      </c>
      <c t="s" s="2" r="C1">
        <v>33</v>
      </c>
    </row>
    <row spans="1:3" r="2">
      <c t="s" s="3" r="A2">
        <v>308</v>
      </c>
    </row>
    <row spans="1:3" r="3">
      <c t="s" s="4" r="A3">
        <v>909</v>
      </c>
      <c t="n" s="7" r="B3">
        <v>30</v>
      </c>
      <c t="n" s="7" r="C3">
        <v>21</v>
      </c>
    </row>
    <row spans="1:3" r="4">
      <c t="s" s="4" r="A4">
        <v>1002</v>
      </c>
      <c t="n" s="8" r="B4">
        <v>5997.6</v>
      </c>
      <c t="n" s="8" r="C4">
        <v>5663.1</v>
      </c>
    </row>
    <row spans="1:3" r="5">
      <c t="s" s="4" r="A5">
        <v>1003</v>
      </c>
      <c t="n" s="8" r="B5">
        <v>6445.7</v>
      </c>
      <c t="n" s="6" r="C5">
        <v>6558</v>
      </c>
    </row>
    <row spans="1:3" r="6">
      <c t="s" s="4" r="A6">
        <v>29</v>
      </c>
    </row>
    <row spans="1:3" r="7">
      <c t="s" s="3" r="A7">
        <v>308</v>
      </c>
    </row>
    <row spans="1:3" r="8">
      <c t="s" s="4" r="A8">
        <v>909</v>
      </c>
      <c t="n" s="6" r="B8">
        <v>15</v>
      </c>
    </row>
    <row spans="1:3" r="9">
      <c t="s" s="4" r="A9">
        <v>1002</v>
      </c>
      <c t="n" s="6" r="B9">
        <v>4769</v>
      </c>
      <c t="n" s="8" r="C9">
        <v>4279.5</v>
      </c>
    </row>
    <row spans="1:3" r="10">
      <c t="s" s="4" r="A10">
        <v>1003</v>
      </c>
      <c t="n" s="8" r="B10">
        <v>5129.1</v>
      </c>
      <c t="n" s="8" r="C10">
        <v>5041.9</v>
      </c>
    </row>
    <row spans="1:3" r="11">
      <c t="s" s="4" r="A11">
        <v>159</v>
      </c>
    </row>
    <row spans="1:3" r="12">
      <c t="s" s="3" r="A12">
        <v>308</v>
      </c>
    </row>
    <row spans="1:3" r="13">
      <c t="s" s="4" r="A13">
        <v>909</v>
      </c>
      <c t="n" s="6" r="B13">
        <v>15</v>
      </c>
    </row>
    <row spans="1:3" r="14">
      <c t="s" s="4" r="A14">
        <v>1004</v>
      </c>
    </row>
    <row spans="1:3" r="15">
      <c t="s" s="3" r="A15">
        <v>308</v>
      </c>
    </row>
    <row spans="1:3" r="16">
      <c t="s" s="4" r="A16">
        <v>909</v>
      </c>
      <c t="n" s="6" r="B16">
        <v>15</v>
      </c>
    </row>
    <row spans="1:3" r="17">
      <c t="s" s="4" r="A17">
        <v>995</v>
      </c>
    </row>
    <row spans="1:3" r="18">
      <c t="s" s="3" r="A18">
        <v>308</v>
      </c>
    </row>
    <row spans="1:3" r="19">
      <c t="s" s="4" r="A19">
        <v>909</v>
      </c>
      <c t="n" s="6" r="B19">
        <v>15</v>
      </c>
      <c t="n" s="6" r="C19">
        <v>0</v>
      </c>
    </row>
    <row spans="1:3" r="20">
      <c t="s" s="4" r="A20">
        <v>1005</v>
      </c>
    </row>
    <row spans="1:3" r="21">
      <c t="s" s="3" r="A21">
        <v>308</v>
      </c>
    </row>
    <row spans="1:3" r="22">
      <c t="s" s="4" r="A22">
        <v>909</v>
      </c>
      <c t="n" s="7" r="B22">
        <v>15</v>
      </c>
      <c t="n" s="7" r="C2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006</v>
      </c>
      <c t="s" s="2" r="B1">
        <v>1007</v>
      </c>
      <c t="s" s="2" r="C1">
        <v>1008</v>
      </c>
      <c t="s" s="2" r="D1">
        <v>1</v>
      </c>
    </row>
    <row spans="1:7" r="2">
      <c t="s" s="2" r="B2">
        <v>102</v>
      </c>
      <c t="s" s="2" r="C2">
        <v>1009</v>
      </c>
      <c t="s" s="2" r="D2">
        <v>1010</v>
      </c>
      <c t="s" s="2" r="E2">
        <v>2</v>
      </c>
      <c t="s" s="2" r="F2">
        <v>33</v>
      </c>
      <c t="s" s="2" r="G2">
        <v>102</v>
      </c>
    </row>
    <row spans="1:7" r="3">
      <c t="s" s="3" r="A3">
        <v>470</v>
      </c>
    </row>
    <row spans="1:7" r="4">
      <c t="s" s="4" r="A4">
        <v>1011</v>
      </c>
      <c t="n" s="7" r="E4">
        <v>829300000</v>
      </c>
      <c t="n" s="7" r="F4">
        <v>888300000</v>
      </c>
    </row>
    <row spans="1:7" r="5">
      <c t="s" s="4" r="A5">
        <v>1012</v>
      </c>
      <c t="s" s="4" r="E5">
        <v>1013</v>
      </c>
    </row>
    <row spans="1:7" r="6">
      <c t="s" s="4" r="A6">
        <v>1014</v>
      </c>
      <c t="s" s="4" r="E6">
        <v>599</v>
      </c>
    </row>
    <row spans="1:7" r="7">
      <c t="s" s="4" r="A7">
        <v>1015</v>
      </c>
      <c t="n" s="7" r="E7">
        <v>800000</v>
      </c>
      <c t="n" s="6" r="F7">
        <v>1300000</v>
      </c>
    </row>
    <row spans="1:7" r="8">
      <c t="s" s="4" r="A8">
        <v>1016</v>
      </c>
      <c t="n" s="6" r="E8">
        <v>700000</v>
      </c>
      <c t="n" s="6" r="F8">
        <v>1000000</v>
      </c>
    </row>
    <row spans="1:7" r="9">
      <c t="s" s="4" r="A9">
        <v>1017</v>
      </c>
      <c t="n" s="7" r="E9">
        <v>782000000</v>
      </c>
      <c t="n" s="7" r="F9">
        <v>862000000</v>
      </c>
    </row>
    <row spans="1:7" r="10">
      <c t="s" s="4" r="A10">
        <v>990</v>
      </c>
      <c t="s" s="4" r="E10">
        <v>991</v>
      </c>
      <c t="s" s="4" r="F10">
        <v>991</v>
      </c>
    </row>
    <row spans="1:7" r="11">
      <c t="s" s="4" r="A11">
        <v>1018</v>
      </c>
      <c t="n" s="7" r="E11">
        <v>26200000</v>
      </c>
      <c t="n" s="7" r="F11">
        <v>25800000</v>
      </c>
      <c t="n" s="7" r="G11">
        <v>23400000</v>
      </c>
    </row>
    <row spans="1:7" r="12">
      <c t="s" s="4" r="A12">
        <v>1019</v>
      </c>
    </row>
    <row spans="1:7" r="13">
      <c t="s" s="3" r="A13">
        <v>470</v>
      </c>
    </row>
    <row spans="1:7" r="14">
      <c t="s" s="4" r="A14">
        <v>1020</v>
      </c>
      <c t="n" s="6" r="F14">
        <v>3000000</v>
      </c>
    </row>
    <row spans="1:7" r="15">
      <c t="s" s="4" r="A15">
        <v>1021</v>
      </c>
      <c t="n" s="6" r="E15">
        <v>2400000</v>
      </c>
    </row>
    <row spans="1:7" r="16">
      <c t="s" s="4" r="A16">
        <v>1022</v>
      </c>
      <c t="n" s="7" r="B16">
        <v>238000000</v>
      </c>
      <c t="n" s="6" r="E16">
        <v>253600000</v>
      </c>
      <c t="n" s="6" r="F16">
        <v>268200000</v>
      </c>
      <c t="n" s="6" r="G16">
        <v>238000000</v>
      </c>
    </row>
    <row spans="1:7" r="17">
      <c t="s" s="4" r="A17">
        <v>1023</v>
      </c>
      <c t="n" s="6" r="E17">
        <v>5300000</v>
      </c>
      <c t="n" s="6" r="F17">
        <v>4600000</v>
      </c>
      <c t="n" s="6" r="G17">
        <v>5900000</v>
      </c>
    </row>
    <row spans="1:7" r="18">
      <c t="s" s="4" r="A18">
        <v>1024</v>
      </c>
      <c t="n" s="6" r="E18">
        <v>11400000</v>
      </c>
      <c t="n" s="6" r="F18">
        <v>12000000</v>
      </c>
      <c t="n" s="7" r="G18">
        <v>11100000</v>
      </c>
    </row>
    <row spans="1:7" r="19">
      <c t="s" s="4" r="A19">
        <v>1025</v>
      </c>
      <c t="n" s="6" r="E19">
        <v>2400000</v>
      </c>
      <c t="n" s="6" r="F19">
        <v>2200000</v>
      </c>
    </row>
    <row spans="1:7" r="20">
      <c t="s" s="4" r="A20">
        <v>1026</v>
      </c>
      <c t="n" s="6" r="E20">
        <v>21200000</v>
      </c>
      <c t="n" s="6" r="F20">
        <v>-23500000</v>
      </c>
    </row>
    <row spans="1:7" r="21">
      <c t="s" s="4" r="A21">
        <v>1027</v>
      </c>
      <c t="n" s="7" r="E21">
        <v>-12500000</v>
      </c>
      <c t="n" s="7" r="F21">
        <v>-12100000</v>
      </c>
    </row>
    <row spans="1:7" r="22">
      <c t="s" s="4" r="A22">
        <v>1028</v>
      </c>
      <c t="s" s="4" r="E22">
        <v>1029</v>
      </c>
      <c t="s" s="4" r="F22">
        <v>1030</v>
      </c>
    </row>
    <row spans="1:7" r="23">
      <c t="s" s="4" r="A23">
        <v>1031</v>
      </c>
      <c t="s" s="4" r="E23">
        <v>1032</v>
      </c>
      <c t="s" s="4" r="F23">
        <v>1032</v>
      </c>
    </row>
    <row spans="1:7" r="24">
      <c t="s" s="4" r="A24">
        <v>1014</v>
      </c>
      <c t="s" s="4" r="E24">
        <v>599</v>
      </c>
      <c t="s" s="4" r="F24">
        <v>599</v>
      </c>
      <c t="s" s="4" r="G24">
        <v>599</v>
      </c>
    </row>
    <row spans="1:7" r="25">
      <c t="s" s="4" r="A25">
        <v>1017</v>
      </c>
      <c t="n" s="7" r="E25">
        <v>0</v>
      </c>
      <c t="n" s="7" r="F25">
        <v>0</v>
      </c>
    </row>
    <row spans="1:7" r="26">
      <c t="s" s="4" r="A26">
        <v>1033</v>
      </c>
      <c t="n" s="6" r="E26">
        <v>-253600000</v>
      </c>
      <c t="n" s="6" r="F26">
        <v>-268200000</v>
      </c>
    </row>
    <row spans="1:7" r="27">
      <c t="s" s="4" r="A27">
        <v>1034</v>
      </c>
      <c t="n" s="6" r="E27">
        <v>-11900000</v>
      </c>
      <c t="n" s="6" r="F27">
        <v>-11200000</v>
      </c>
    </row>
    <row spans="1:7" r="28">
      <c t="s" s="4" r="A28">
        <v>1035</v>
      </c>
      <c t="n" s="6" r="E28">
        <v>-241700000</v>
      </c>
      <c t="n" s="6" r="F28">
        <v>-257000000</v>
      </c>
    </row>
    <row spans="1:7" r="29">
      <c t="s" s="4" r="A29">
        <v>1036</v>
      </c>
      <c t="n" s="6" r="E29">
        <v>1700000</v>
      </c>
      <c t="n" s="6" r="F29">
        <v>3000000</v>
      </c>
    </row>
    <row spans="1:7" r="30">
      <c t="s" s="4" r="A30">
        <v>1037</v>
      </c>
      <c t="n" s="6" r="E30">
        <v>0</v>
      </c>
      <c t="n" s="6" r="F30">
        <v>100000</v>
      </c>
    </row>
    <row spans="1:7" r="31">
      <c t="s" s="4" r="A31">
        <v>1038</v>
      </c>
      <c t="n" s="6" r="E31">
        <v>1700000</v>
      </c>
      <c t="n" s="6" r="F31">
        <v>3100000</v>
      </c>
    </row>
    <row spans="1:7" r="32">
      <c t="s" s="4" r="A32">
        <v>1039</v>
      </c>
      <c t="n" s="6" r="E32">
        <v>24000000</v>
      </c>
      <c t="n" s="6" r="F32">
        <v>43800000</v>
      </c>
    </row>
    <row spans="1:7" r="33">
      <c t="s" s="4" r="A33">
        <v>1040</v>
      </c>
      <c t="n" s="6" r="E33">
        <v>300000</v>
      </c>
      <c t="n" s="6" r="F33">
        <v>600000</v>
      </c>
    </row>
    <row spans="1:7" r="34">
      <c t="s" s="4" r="A34">
        <v>1041</v>
      </c>
      <c t="n" s="6" r="E34">
        <v>24300000</v>
      </c>
      <c t="n" s="6" r="F34">
        <v>44400000</v>
      </c>
    </row>
    <row spans="1:7" r="35">
      <c t="s" s="4" r="A35">
        <v>1042</v>
      </c>
      <c t="n" s="8" r="E35">
        <v>13.8</v>
      </c>
      <c t="n" s="8" r="F35">
        <v>15.1</v>
      </c>
    </row>
    <row spans="1:7" r="36">
      <c t="s" s="4" r="A36">
        <v>1043</v>
      </c>
      <c t="n" s="7" r="E36">
        <v>-18000000</v>
      </c>
      <c t="n" s="7" r="F36">
        <v>19400000</v>
      </c>
      <c t="n" s="7" r="G36">
        <v>-29900000</v>
      </c>
    </row>
    <row spans="1:7" r="37">
      <c t="s" s="4" r="A37">
        <v>1044</v>
      </c>
      <c t="s" s="4" r="E37">
        <v>1030</v>
      </c>
      <c t="s" s="4" r="F37">
        <v>1045</v>
      </c>
      <c t="s" s="4" r="G37">
        <v>1046</v>
      </c>
    </row>
    <row spans="1:7" r="38">
      <c t="s" s="4" r="A38">
        <v>1047</v>
      </c>
      <c t="n" s="7" r="E38">
        <v>0</v>
      </c>
      <c t="n" s="7" r="F38">
        <v>0</v>
      </c>
      <c t="n" s="7" r="G38">
        <v>300000</v>
      </c>
    </row>
    <row spans="1:7" r="39">
      <c t="s" s="4" r="A39">
        <v>1048</v>
      </c>
      <c t="s" s="4" r="E39">
        <v>1032</v>
      </c>
      <c t="s" s="4" r="F39">
        <v>1049</v>
      </c>
      <c t="s" s="4" r="G39">
        <v>1049</v>
      </c>
    </row>
    <row spans="1:7" r="40">
      <c t="s" s="4" r="A40">
        <v>1050</v>
      </c>
      <c t="n" s="7" r="E40">
        <v>-1800000</v>
      </c>
      <c t="n" s="7" r="F40">
        <v>0</v>
      </c>
      <c t="n" s="7" r="G40">
        <v>-2700000</v>
      </c>
    </row>
    <row spans="1:7" r="41">
      <c t="s" s="4" r="A41">
        <v>1051</v>
      </c>
      <c t="n" s="6" r="E41">
        <v>-300000</v>
      </c>
      <c t="n" s="6" r="F41">
        <v>-300000</v>
      </c>
      <c t="n" s="6" r="G41">
        <v>-600000</v>
      </c>
    </row>
    <row spans="1:7" r="42">
      <c t="s" s="4" r="A42">
        <v>1052</v>
      </c>
      <c t="n" s="6" r="E42">
        <v>0</v>
      </c>
      <c t="n" s="6" r="F42">
        <v>0</v>
      </c>
      <c t="n" s="6" r="G42">
        <v>0</v>
      </c>
    </row>
    <row spans="1:7" r="43">
      <c t="s" s="4" r="A43">
        <v>1053</v>
      </c>
      <c t="n" s="6" r="E43">
        <v>0</v>
      </c>
      <c t="n" s="6" r="F43">
        <v>0</v>
      </c>
      <c t="n" s="6" r="G43">
        <v>-200000</v>
      </c>
    </row>
    <row spans="1:7" r="44">
      <c t="s" s="4" r="A44">
        <v>1054</v>
      </c>
      <c t="n" s="6" r="E44">
        <v>-20100000</v>
      </c>
      <c t="n" s="6" r="F44">
        <v>-19100000</v>
      </c>
      <c t="n" s="6" r="G44">
        <v>-33400000</v>
      </c>
    </row>
    <row spans="1:7" r="45">
      <c t="s" s="4" r="A45">
        <v>1055</v>
      </c>
    </row>
    <row spans="1:7" r="46">
      <c t="s" s="3" r="A46">
        <v>470</v>
      </c>
    </row>
    <row spans="1:7" r="47">
      <c t="s" s="4" r="A47">
        <v>1020</v>
      </c>
      <c t="n" s="6" r="F47">
        <v>26000000</v>
      </c>
    </row>
    <row spans="1:7" r="48">
      <c t="s" s="4" r="A48">
        <v>1021</v>
      </c>
      <c t="n" s="6" r="E48">
        <v>21500000</v>
      </c>
    </row>
    <row spans="1:7" r="49">
      <c t="s" s="4" r="A49">
        <v>1022</v>
      </c>
      <c t="n" s="6" r="B49">
        <v>823000000</v>
      </c>
      <c t="n" s="6" r="E49">
        <v>855400000</v>
      </c>
      <c t="n" s="6" r="F49">
        <v>919500000</v>
      </c>
      <c t="n" s="6" r="G49">
        <v>823000000</v>
      </c>
    </row>
    <row spans="1:7" r="50">
      <c t="s" s="4" r="A50">
        <v>1023</v>
      </c>
      <c t="n" s="6" r="E50">
        <v>24100000</v>
      </c>
      <c t="n" s="6" r="F50">
        <v>20000000</v>
      </c>
      <c t="n" s="6" r="G50">
        <v>21800000</v>
      </c>
    </row>
    <row spans="1:7" r="51">
      <c t="s" s="4" r="A51">
        <v>1024</v>
      </c>
      <c t="n" s="6" r="E51">
        <v>38200000</v>
      </c>
      <c t="n" s="6" r="F51">
        <v>40400000</v>
      </c>
      <c t="n" s="6" r="G51">
        <v>38500000</v>
      </c>
    </row>
    <row spans="1:7" r="52">
      <c t="s" s="4" r="A52">
        <v>1025</v>
      </c>
      <c t="n" s="6" r="E52">
        <v>0</v>
      </c>
      <c t="n" s="6" r="F52">
        <v>0</v>
      </c>
    </row>
    <row spans="1:7" r="53">
      <c t="s" s="4" r="A53">
        <v>1026</v>
      </c>
      <c t="n" s="6" r="E53">
        <v>62400000</v>
      </c>
      <c t="n" s="6" r="F53">
        <v>-100100000</v>
      </c>
    </row>
    <row spans="1:7" r="54">
      <c t="s" s="4" r="A54">
        <v>1027</v>
      </c>
      <c t="n" s="6" r="E54">
        <v>-64000000</v>
      </c>
      <c t="n" s="6" r="F54">
        <v>-64000000</v>
      </c>
    </row>
    <row spans="1:7" r="55">
      <c t="s" s="4" r="A55">
        <v>1056</v>
      </c>
      <c t="n" s="7" r="E55">
        <v>0</v>
      </c>
      <c t="n" s="7" r="F55">
        <v>0</v>
      </c>
      <c t="n" s="6" r="G55">
        <v>9900000</v>
      </c>
    </row>
    <row spans="1:7" r="56">
      <c t="s" s="4" r="A56">
        <v>1028</v>
      </c>
      <c t="s" s="4" r="E56">
        <v>1057</v>
      </c>
      <c t="s" s="4" r="F56">
        <v>1058</v>
      </c>
    </row>
    <row spans="1:7" r="57">
      <c t="s" s="4" r="A57">
        <v>1031</v>
      </c>
      <c t="s" s="4" r="E57">
        <v>1032</v>
      </c>
      <c t="s" s="4" r="F57">
        <v>1032</v>
      </c>
    </row>
    <row spans="1:7" r="58">
      <c t="s" s="4" r="A58">
        <v>1017</v>
      </c>
      <c t="n" s="7" r="B58">
        <v>870000000</v>
      </c>
      <c t="n" s="7" r="E58">
        <v>781700000</v>
      </c>
      <c t="n" s="7" r="F58">
        <v>861800000</v>
      </c>
      <c t="n" s="6" r="G58">
        <v>870000000</v>
      </c>
    </row>
    <row spans="1:7" r="59">
      <c t="s" s="4" r="A59">
        <v>1033</v>
      </c>
      <c t="n" s="6" r="E59">
        <v>-73700000</v>
      </c>
      <c t="n" s="6" r="F59">
        <v>-57700000</v>
      </c>
    </row>
    <row spans="1:7" r="60">
      <c t="s" s="4" r="A60">
        <v>1059</v>
      </c>
      <c t="n" s="6" r="E60">
        <v>-73700000</v>
      </c>
      <c t="n" s="6" r="F60">
        <v>-57700000</v>
      </c>
    </row>
    <row spans="1:7" r="61">
      <c t="s" s="4" r="A61">
        <v>1036</v>
      </c>
      <c t="n" s="6" r="E61">
        <v>10400000</v>
      </c>
      <c t="n" s="6" r="F61">
        <v>8100000</v>
      </c>
    </row>
    <row spans="1:7" r="62">
      <c t="s" s="4" r="A62">
        <v>1037</v>
      </c>
      <c t="n" s="6" r="E62">
        <v>200000</v>
      </c>
      <c t="n" s="6" r="F62">
        <v>300000</v>
      </c>
    </row>
    <row spans="1:7" r="63">
      <c t="s" s="4" r="A63">
        <v>1038</v>
      </c>
      <c t="n" s="6" r="E63">
        <v>10600000</v>
      </c>
      <c t="n" s="6" r="F63">
        <v>8400000</v>
      </c>
    </row>
    <row spans="1:7" r="64">
      <c t="s" s="4" r="A64">
        <v>1039</v>
      </c>
      <c t="n" s="6" r="E64">
        <v>219400000</v>
      </c>
      <c t="n" s="6" r="F64">
        <v>222100000</v>
      </c>
    </row>
    <row spans="1:7" r="65">
      <c t="s" s="4" r="A65">
        <v>1040</v>
      </c>
      <c t="n" s="6" r="E65">
        <v>5900000</v>
      </c>
      <c t="n" s="6" r="F65">
        <v>9600000</v>
      </c>
    </row>
    <row spans="1:7" r="66">
      <c t="s" s="4" r="A66">
        <v>1041</v>
      </c>
      <c t="n" s="6" r="E66">
        <v>225300000</v>
      </c>
      <c t="n" s="6" r="F66">
        <v>231700000</v>
      </c>
    </row>
    <row spans="1:7" r="67">
      <c t="s" s="4" r="A67">
        <v>1042</v>
      </c>
      <c t="n" s="8" r="E67">
        <v>20.3</v>
      </c>
      <c t="n" s="8" r="F67">
        <v>17.8</v>
      </c>
    </row>
    <row spans="1:7" r="68">
      <c t="s" s="4" r="A68">
        <v>1043</v>
      </c>
      <c t="n" s="7" r="E68">
        <v>9200000</v>
      </c>
      <c t="n" s="7" r="F68">
        <v>101300000</v>
      </c>
      <c t="n" s="6" r="G68">
        <v>-157500000</v>
      </c>
    </row>
    <row spans="1:7" r="69">
      <c t="s" s="4" r="A69">
        <v>1044</v>
      </c>
      <c t="s" s="4" r="B69">
        <v>1060</v>
      </c>
      <c t="s" s="4" r="C69">
        <v>1061</v>
      </c>
      <c t="s" s="4" r="E69">
        <v>1058</v>
      </c>
      <c t="s" s="4" r="F69">
        <v>1062</v>
      </c>
    </row>
    <row spans="1:7" r="70">
      <c t="s" s="4" r="A70">
        <v>1063</v>
      </c>
      <c t="n" s="7" r="E70">
        <v>-62000000</v>
      </c>
      <c t="n" s="7" r="F70">
        <v>-66700000</v>
      </c>
      <c t="n" s="6" r="G70">
        <v>-61400000</v>
      </c>
    </row>
    <row spans="1:7" r="71">
      <c t="s" s="4" r="A71">
        <v>1047</v>
      </c>
      <c t="n" s="6" r="E71">
        <v>0</v>
      </c>
      <c t="n" s="6" r="F71">
        <v>0</v>
      </c>
      <c t="n" s="6" r="G71">
        <v>0</v>
      </c>
    </row>
    <row spans="1:7" r="72">
      <c t="s" s="4" r="A72">
        <v>1064</v>
      </c>
      <c t="n" s="7" r="E72">
        <v>-16100000</v>
      </c>
      <c t="n" s="7" r="F72">
        <v>55800000</v>
      </c>
    </row>
    <row spans="1:7" r="73">
      <c t="s" s="4" r="A73">
        <v>1048</v>
      </c>
      <c t="s" s="4" r="B73">
        <v>1032</v>
      </c>
      <c t="s" s="4" r="C73">
        <v>1049</v>
      </c>
      <c t="s" s="4" r="E73">
        <v>1032</v>
      </c>
      <c t="s" s="4" r="F73">
        <v>1032</v>
      </c>
    </row>
    <row spans="1:7" r="74">
      <c t="s" s="4" r="A74">
        <v>1050</v>
      </c>
      <c t="n" s="7" r="E74">
        <v>-11900000</v>
      </c>
      <c t="n" s="7" r="F74">
        <v>-4000000</v>
      </c>
      <c t="n" s="6" r="G74">
        <v>-14700000</v>
      </c>
    </row>
    <row spans="1:7" r="75">
      <c t="s" s="4" r="A75">
        <v>1051</v>
      </c>
      <c t="n" s="6" r="E75">
        <v>-3700000</v>
      </c>
      <c t="n" s="6" r="F75">
        <v>-3200000</v>
      </c>
      <c t="n" s="6" r="G75">
        <v>-5200000</v>
      </c>
    </row>
    <row spans="1:7" r="76">
      <c t="s" s="4" r="A76">
        <v>1052</v>
      </c>
      <c t="n" s="6" r="E76">
        <v>0</v>
      </c>
      <c t="n" s="6" r="F76">
        <v>0</v>
      </c>
      <c t="n" s="6" r="G76">
        <v>-8900000</v>
      </c>
    </row>
    <row spans="1:7" r="77">
      <c t="s" s="4" r="A77">
        <v>1053</v>
      </c>
      <c t="n" s="6" r="E77">
        <v>0</v>
      </c>
      <c t="n" s="6" r="F77">
        <v>0</v>
      </c>
      <c t="n" s="6" r="G77">
        <v>0</v>
      </c>
    </row>
    <row spans="1:7" r="78">
      <c t="s" s="4" r="A78">
        <v>1054</v>
      </c>
      <c t="n" s="7" r="E78">
        <v>-6400000</v>
      </c>
      <c t="n" s="6" r="F78">
        <v>-94100000</v>
      </c>
      <c t="n" s="6" r="G78">
        <v>-186300000</v>
      </c>
    </row>
    <row spans="1:7" r="79">
      <c t="s" s="4" r="A79">
        <v>29</v>
      </c>
    </row>
    <row spans="1:7" r="80">
      <c t="s" s="3" r="A80">
        <v>470</v>
      </c>
    </row>
    <row spans="1:7" r="81">
      <c t="s" s="4" r="A81">
        <v>1065</v>
      </c>
      <c t="n" s="6" r="E81">
        <v>3</v>
      </c>
    </row>
    <row spans="1:7" r="82">
      <c t="s" s="4" r="A82">
        <v>1011</v>
      </c>
      <c t="n" s="7" r="E82">
        <v>0</v>
      </c>
      <c t="n" s="6" r="F82">
        <v>0</v>
      </c>
    </row>
    <row spans="1:7" r="83">
      <c t="s" s="4" r="A83">
        <v>1012</v>
      </c>
      <c t="s" s="4" r="E83">
        <v>1013</v>
      </c>
    </row>
    <row spans="1:7" r="84">
      <c t="s" s="4" r="A84">
        <v>1014</v>
      </c>
      <c t="s" s="4" r="E84">
        <v>599</v>
      </c>
    </row>
    <row spans="1:7" r="85">
      <c t="s" s="4" r="A85">
        <v>1015</v>
      </c>
      <c t="n" s="7" r="E85">
        <v>0</v>
      </c>
      <c t="n" s="6" r="F85">
        <v>0</v>
      </c>
    </row>
    <row spans="1:7" r="86">
      <c t="s" s="4" r="A86">
        <v>1016</v>
      </c>
      <c t="n" s="6" r="E86">
        <v>0</v>
      </c>
      <c t="n" s="6" r="F86">
        <v>0</v>
      </c>
    </row>
    <row spans="1:7" r="87">
      <c t="s" s="4" r="A87">
        <v>1017</v>
      </c>
      <c t="n" s="7" r="E87">
        <v>720000000</v>
      </c>
      <c t="n" s="7" r="F87">
        <v>784000000</v>
      </c>
    </row>
    <row spans="1:7" r="88">
      <c t="s" s="4" r="A88">
        <v>990</v>
      </c>
      <c t="s" s="4" r="E88">
        <v>991</v>
      </c>
      <c t="s" s="4" r="F88">
        <v>991</v>
      </c>
    </row>
    <row spans="1:7" r="89">
      <c t="s" s="4" r="A89">
        <v>1018</v>
      </c>
      <c t="n" s="7" r="E89">
        <v>21800000</v>
      </c>
      <c t="n" s="7" r="F89">
        <v>20700000</v>
      </c>
      <c t="n" s="6" r="G89">
        <v>18700000</v>
      </c>
    </row>
    <row spans="1:7" r="90">
      <c t="s" s="4" r="A90">
        <v>1066</v>
      </c>
    </row>
    <row spans="1:7" r="91">
      <c t="s" s="3" r="A91">
        <v>470</v>
      </c>
    </row>
    <row spans="1:7" r="92">
      <c t="s" s="4" r="A92">
        <v>1020</v>
      </c>
      <c t="n" s="6" r="F92">
        <v>2000000</v>
      </c>
    </row>
    <row spans="1:7" r="93">
      <c t="s" s="4" r="A93">
        <v>1021</v>
      </c>
      <c t="n" s="6" r="E93">
        <v>2000000</v>
      </c>
    </row>
    <row spans="1:7" r="94">
      <c t="s" s="4" r="A94">
        <v>1022</v>
      </c>
      <c t="n" s="7" r="B94">
        <v>181700000</v>
      </c>
      <c t="n" s="6" r="E94">
        <v>191700000</v>
      </c>
      <c t="n" s="6" r="F94">
        <v>204100000</v>
      </c>
      <c t="n" s="6" r="G94">
        <v>181700000</v>
      </c>
    </row>
    <row spans="1:7" r="95">
      <c t="s" s="4" r="A95">
        <v>1023</v>
      </c>
      <c t="n" s="6" r="E95">
        <v>4400000</v>
      </c>
      <c t="n" s="6" r="F95">
        <v>3600000</v>
      </c>
      <c t="n" s="6" r="G95">
        <v>4600000</v>
      </c>
    </row>
    <row spans="1:7" r="96">
      <c t="s" s="4" r="A96">
        <v>1024</v>
      </c>
      <c t="n" s="6" r="E96">
        <v>9400000</v>
      </c>
      <c t="n" s="6" r="F96">
        <v>9400000</v>
      </c>
      <c t="n" s="7" r="G96">
        <v>8700000</v>
      </c>
    </row>
    <row spans="1:7" r="97">
      <c t="s" s="4" r="A97">
        <v>1025</v>
      </c>
      <c t="n" s="6" r="E97">
        <v>1900000</v>
      </c>
      <c t="n" s="6" r="F97">
        <v>1800000</v>
      </c>
    </row>
    <row spans="1:7" r="98">
      <c t="s" s="4" r="A98">
        <v>1026</v>
      </c>
      <c t="n" s="6" r="E98">
        <v>15700000</v>
      </c>
      <c t="n" s="6" r="F98">
        <v>-18600000</v>
      </c>
    </row>
    <row spans="1:7" r="99">
      <c t="s" s="4" r="A99">
        <v>1027</v>
      </c>
      <c t="n" s="7" r="E99">
        <v>-10300000</v>
      </c>
      <c t="n" s="7" r="F99">
        <v>-9600000</v>
      </c>
    </row>
    <row spans="1:7" r="100">
      <c t="s" s="4" r="A100">
        <v>1028</v>
      </c>
      <c t="s" s="4" r="E100">
        <v>1029</v>
      </c>
      <c t="s" s="4" r="F100">
        <v>1030</v>
      </c>
    </row>
    <row spans="1:7" r="101">
      <c t="s" s="4" r="A101">
        <v>1031</v>
      </c>
      <c t="s" s="4" r="E101">
        <v>1032</v>
      </c>
      <c t="s" s="4" r="F101">
        <v>1032</v>
      </c>
    </row>
    <row spans="1:7" r="102">
      <c t="s" s="4" r="A102">
        <v>1014</v>
      </c>
      <c t="s" s="4" r="E102">
        <v>599</v>
      </c>
      <c t="s" s="4" r="F102">
        <v>599</v>
      </c>
      <c t="s" s="4" r="G102">
        <v>599</v>
      </c>
    </row>
    <row spans="1:7" r="103">
      <c t="s" s="4" r="A103">
        <v>1017</v>
      </c>
      <c t="n" s="7" r="E103">
        <v>0</v>
      </c>
      <c t="n" s="7" r="F103">
        <v>0</v>
      </c>
    </row>
    <row spans="1:7" r="104">
      <c t="s" s="4" r="A104">
        <v>1033</v>
      </c>
      <c t="n" s="6" r="E104">
        <v>-191700000</v>
      </c>
      <c t="n" s="6" r="F104">
        <v>-204100000</v>
      </c>
    </row>
    <row spans="1:7" r="105">
      <c t="s" s="4" r="A105">
        <v>1034</v>
      </c>
      <c t="n" s="6" r="E105">
        <v>-9800000</v>
      </c>
      <c t="n" s="6" r="F105">
        <v>-8500000</v>
      </c>
    </row>
    <row spans="1:7" r="106">
      <c t="s" s="4" r="A106">
        <v>1067</v>
      </c>
      <c t="n" s="6" r="E106">
        <v>0</v>
      </c>
      <c t="n" s="6" r="F106">
        <v>0</v>
      </c>
    </row>
    <row spans="1:7" r="107">
      <c t="s" s="4" r="A107">
        <v>1035</v>
      </c>
      <c t="n" s="6" r="E107">
        <v>-181900000</v>
      </c>
      <c t="n" s="6" r="F107">
        <v>-195600000</v>
      </c>
    </row>
    <row spans="1:7" r="108">
      <c t="s" s="4" r="A108">
        <v>1036</v>
      </c>
      <c t="n" s="6" r="E108">
        <v>700000</v>
      </c>
      <c t="n" s="6" r="F108">
        <v>1000000</v>
      </c>
    </row>
    <row spans="1:7" r="109">
      <c t="s" s="4" r="A109">
        <v>1037</v>
      </c>
      <c t="n" s="6" r="E109">
        <v>0</v>
      </c>
      <c t="n" s="6" r="F109">
        <v>0</v>
      </c>
    </row>
    <row spans="1:7" r="110">
      <c t="s" s="4" r="A110">
        <v>1038</v>
      </c>
      <c t="n" s="6" r="E110">
        <v>700000</v>
      </c>
      <c t="n" s="6" r="F110">
        <v>1000000</v>
      </c>
    </row>
    <row spans="1:7" r="111">
      <c t="s" s="4" r="A111">
        <v>1039</v>
      </c>
      <c t="n" s="6" r="E111">
        <v>20400000</v>
      </c>
      <c t="n" s="6" r="F111">
        <v>35900000</v>
      </c>
    </row>
    <row spans="1:7" r="112">
      <c t="s" s="4" r="A112">
        <v>1040</v>
      </c>
      <c t="n" s="6" r="E112">
        <v>200000</v>
      </c>
      <c t="n" s="6" r="F112">
        <v>500000</v>
      </c>
    </row>
    <row spans="1:7" r="113">
      <c t="s" s="4" r="A113">
        <v>1041</v>
      </c>
      <c t="n" s="6" r="E113">
        <v>20600000</v>
      </c>
      <c t="n" s="6" r="F113">
        <v>36400000</v>
      </c>
    </row>
    <row spans="1:7" r="114">
      <c t="s" s="4" r="A114">
        <v>1042</v>
      </c>
      <c t="n" s="8" r="E114">
        <v>13.8</v>
      </c>
      <c t="n" s="8" r="F114">
        <v>15.1</v>
      </c>
    </row>
    <row spans="1:7" r="115">
      <c t="s" s="4" r="A115">
        <v>1043</v>
      </c>
      <c t="n" s="7" r="E115">
        <v>-14000000</v>
      </c>
      <c t="n" s="7" r="F115">
        <v>15800000</v>
      </c>
      <c t="n" s="7" r="G115">
        <v>-24400000</v>
      </c>
    </row>
    <row spans="1:7" r="116">
      <c t="s" s="4" r="A116">
        <v>1044</v>
      </c>
      <c t="s" s="4" r="E116">
        <v>1030</v>
      </c>
      <c t="s" s="4" r="F116">
        <v>1045</v>
      </c>
      <c t="s" s="4" r="G116">
        <v>1046</v>
      </c>
    </row>
    <row spans="1:7" r="117">
      <c t="s" s="4" r="A117">
        <v>1068</v>
      </c>
      <c t="n" s="7" r="E117">
        <v>-2100000</v>
      </c>
      <c t="n" s="7" r="F117">
        <v>-1400000</v>
      </c>
    </row>
    <row spans="1:7" r="118">
      <c t="s" s="4" r="A118">
        <v>1048</v>
      </c>
      <c t="s" s="4" r="E118">
        <v>1032</v>
      </c>
      <c t="s" s="4" r="F118">
        <v>1049</v>
      </c>
      <c t="s" s="4" r="G118">
        <v>1049</v>
      </c>
    </row>
    <row spans="1:7" r="119">
      <c t="s" s="4" r="A119">
        <v>1050</v>
      </c>
      <c t="n" s="7" r="E119">
        <v>-1500000</v>
      </c>
      <c t="n" s="7" r="F119">
        <v>0</v>
      </c>
      <c t="n" s="7" r="G119">
        <v>-2200000</v>
      </c>
    </row>
    <row spans="1:7" r="120">
      <c t="s" s="4" r="A120">
        <v>1051</v>
      </c>
      <c t="n" s="6" r="E120">
        <v>-300000</v>
      </c>
      <c t="n" s="6" r="F120">
        <v>-200000</v>
      </c>
      <c t="n" s="6" r="G120">
        <v>-500000</v>
      </c>
    </row>
    <row spans="1:7" r="121">
      <c t="s" s="4" r="A121">
        <v>1052</v>
      </c>
      <c t="n" s="6" r="E121">
        <v>0</v>
      </c>
      <c t="n" s="6" r="F121">
        <v>0</v>
      </c>
      <c t="n" s="6" r="G121">
        <v>0</v>
      </c>
    </row>
    <row spans="1:7" r="122">
      <c t="s" s="4" r="A122">
        <v>1053</v>
      </c>
      <c t="n" s="6" r="E122">
        <v>0</v>
      </c>
      <c t="n" s="6" r="F122">
        <v>0</v>
      </c>
      <c t="n" s="6" r="G122">
        <v>-100000</v>
      </c>
    </row>
    <row spans="1:7" r="123">
      <c t="s" s="4" r="A123">
        <v>1054</v>
      </c>
      <c t="n" s="6" r="E123">
        <v>-15800000</v>
      </c>
      <c t="n" s="6" r="F123">
        <v>-15600000</v>
      </c>
      <c t="n" s="6" r="G123">
        <v>-27200000</v>
      </c>
    </row>
    <row spans="1:7" r="124">
      <c t="s" s="4" r="A124">
        <v>1069</v>
      </c>
    </row>
    <row spans="1:7" r="125">
      <c t="s" s="3" r="A125">
        <v>470</v>
      </c>
    </row>
    <row spans="1:7" r="126">
      <c t="s" s="4" r="A126">
        <v>1020</v>
      </c>
      <c t="n" s="6" r="F126">
        <v>22000000</v>
      </c>
    </row>
    <row spans="1:7" r="127">
      <c t="s" s="4" r="A127">
        <v>1021</v>
      </c>
      <c t="n" s="6" r="E127">
        <v>18200000</v>
      </c>
    </row>
    <row spans="1:7" r="128">
      <c t="s" s="4" r="A128">
        <v>1022</v>
      </c>
      <c t="n" s="6" r="B128">
        <v>695700000</v>
      </c>
      <c t="n" s="6" r="E128">
        <v>724000000</v>
      </c>
      <c t="n" s="6" r="F128">
        <v>773700000</v>
      </c>
      <c t="n" s="6" r="G128">
        <v>695700000</v>
      </c>
    </row>
    <row spans="1:7" r="129">
      <c t="s" s="4" r="A129">
        <v>1023</v>
      </c>
      <c t="n" s="6" r="E129">
        <v>19300000</v>
      </c>
      <c t="n" s="6" r="F129">
        <v>16000000</v>
      </c>
      <c t="n" s="6" r="G129">
        <v>17600000</v>
      </c>
    </row>
    <row spans="1:7" r="130">
      <c t="s" s="4" r="A130">
        <v>1024</v>
      </c>
      <c t="n" s="6" r="E130">
        <v>32200000</v>
      </c>
      <c t="n" s="6" r="F130">
        <v>34100000</v>
      </c>
      <c t="n" s="6" r="G130">
        <v>32600000</v>
      </c>
    </row>
    <row spans="1:7" r="131">
      <c t="s" s="4" r="A131">
        <v>1025</v>
      </c>
      <c t="n" s="6" r="E131">
        <v>0</v>
      </c>
      <c t="n" s="6" r="F131">
        <v>0</v>
      </c>
    </row>
    <row spans="1:7" r="132">
      <c t="s" s="4" r="A132">
        <v>1026</v>
      </c>
      <c t="n" s="6" r="E132">
        <v>47000000</v>
      </c>
      <c t="n" s="6" r="F132">
        <v>-82700000</v>
      </c>
    </row>
    <row spans="1:7" r="133">
      <c t="s" s="4" r="A133">
        <v>1027</v>
      </c>
      <c t="n" s="6" r="E133">
        <v>-54200000</v>
      </c>
      <c t="n" s="6" r="F133">
        <v>-54800000</v>
      </c>
    </row>
    <row spans="1:7" r="134">
      <c t="s" s="4" r="A134">
        <v>1056</v>
      </c>
      <c t="n" s="7" r="E134">
        <v>0</v>
      </c>
      <c t="n" s="7" r="F134">
        <v>0</v>
      </c>
      <c t="n" s="6" r="G134">
        <v>8400000</v>
      </c>
    </row>
    <row spans="1:7" r="135">
      <c t="s" s="4" r="A135">
        <v>1028</v>
      </c>
      <c t="s" s="4" r="E135">
        <v>1057</v>
      </c>
      <c t="s" s="4" r="F135">
        <v>1058</v>
      </c>
    </row>
    <row spans="1:7" r="136">
      <c t="s" s="4" r="A136">
        <v>1031</v>
      </c>
      <c t="s" s="4" r="E136">
        <v>1032</v>
      </c>
      <c t="s" s="4" r="F136">
        <v>1032</v>
      </c>
    </row>
    <row spans="1:7" r="137">
      <c t="s" s="4" r="A137">
        <v>1017</v>
      </c>
      <c t="n" s="7" r="B137">
        <v>792100000</v>
      </c>
      <c t="n" s="7" r="E137">
        <v>720100000</v>
      </c>
      <c t="n" s="7" r="F137">
        <v>783600000</v>
      </c>
      <c t="n" s="6" r="G137">
        <v>792100000</v>
      </c>
    </row>
    <row spans="1:7" r="138">
      <c t="s" s="4" r="A138">
        <v>1033</v>
      </c>
      <c t="n" s="6" r="E138">
        <v>-3900000</v>
      </c>
      <c t="n" s="6" r="F138">
        <v>9900000</v>
      </c>
    </row>
    <row spans="1:7" r="139">
      <c t="s" s="4" r="A139">
        <v>1067</v>
      </c>
      <c t="n" s="6" r="E139">
        <v>0</v>
      </c>
      <c t="n" s="6" r="F139">
        <v>9900000</v>
      </c>
    </row>
    <row spans="1:7" r="140">
      <c t="s" s="4" r="A140">
        <v>1059</v>
      </c>
      <c t="n" s="6" r="F140">
        <v>0</v>
      </c>
    </row>
    <row spans="1:7" r="141">
      <c t="s" s="4" r="A141">
        <v>1036</v>
      </c>
      <c t="n" s="6" r="E141">
        <v>2000000</v>
      </c>
      <c t="n" s="6" r="F141">
        <v>1900000</v>
      </c>
    </row>
    <row spans="1:7" r="142">
      <c t="s" s="4" r="A142">
        <v>1037</v>
      </c>
      <c t="n" s="6" r="E142">
        <v>0</v>
      </c>
      <c t="n" s="6" r="F142">
        <v>100000</v>
      </c>
    </row>
    <row spans="1:7" r="143">
      <c t="s" s="4" r="A143">
        <v>1038</v>
      </c>
      <c t="n" s="6" r="E143">
        <v>2000000</v>
      </c>
      <c t="n" s="6" r="F143">
        <v>2000000</v>
      </c>
    </row>
    <row spans="1:7" r="144">
      <c t="s" s="4" r="A144">
        <v>1039</v>
      </c>
      <c t="n" s="6" r="E144">
        <v>193700000</v>
      </c>
      <c t="n" s="6" r="F144">
        <v>191900000</v>
      </c>
    </row>
    <row spans="1:7" r="145">
      <c t="s" s="4" r="A145">
        <v>1040</v>
      </c>
      <c t="n" s="6" r="E145">
        <v>5200000</v>
      </c>
      <c t="n" s="6" r="F145">
        <v>8300000</v>
      </c>
    </row>
    <row spans="1:7" r="146">
      <c t="s" s="4" r="A146">
        <v>1041</v>
      </c>
      <c t="n" s="6" r="E146">
        <v>198900000</v>
      </c>
      <c t="n" s="6" r="F146">
        <v>200200000</v>
      </c>
    </row>
    <row spans="1:7" r="147">
      <c t="s" s="4" r="A147">
        <v>1042</v>
      </c>
      <c t="n" s="8" r="E147">
        <v>20.3</v>
      </c>
      <c t="n" s="8" r="F147">
        <v>17.8</v>
      </c>
    </row>
    <row spans="1:7" r="148">
      <c t="s" s="4" r="A148">
        <v>1043</v>
      </c>
      <c t="n" s="7" r="E148">
        <v>12200000</v>
      </c>
      <c t="n" s="7" r="F148">
        <v>87700000</v>
      </c>
      <c t="n" s="6" r="G148">
        <v>-137100000</v>
      </c>
    </row>
    <row spans="1:7" r="149">
      <c t="s" s="4" r="A149">
        <v>1044</v>
      </c>
      <c t="s" s="4" r="B149">
        <v>1060</v>
      </c>
      <c t="s" s="4" r="C149">
        <v>1061</v>
      </c>
      <c t="s" s="4" r="E149">
        <v>1058</v>
      </c>
      <c t="s" s="4" r="F149">
        <v>1062</v>
      </c>
    </row>
    <row spans="1:7" r="150">
      <c t="s" s="4" r="A150">
        <v>1068</v>
      </c>
      <c t="n" s="7" r="E150">
        <v>0</v>
      </c>
      <c t="n" s="7" r="F150">
        <v>0</v>
      </c>
    </row>
    <row spans="1:7" r="151">
      <c t="s" s="4" r="A151">
        <v>1063</v>
      </c>
      <c t="n" s="6" r="E151">
        <v>-52200000</v>
      </c>
      <c t="n" s="6" r="F151">
        <v>-56300000</v>
      </c>
      <c t="n" s="6" r="G151">
        <v>-51900000</v>
      </c>
    </row>
    <row spans="1:7" r="152">
      <c t="s" s="4" r="A152">
        <v>1064</v>
      </c>
      <c t="n" s="7" r="E152">
        <v>-9300000</v>
      </c>
      <c t="n" s="7" r="F152">
        <v>46300000</v>
      </c>
    </row>
    <row spans="1:7" r="153">
      <c t="s" s="4" r="A153">
        <v>1048</v>
      </c>
      <c t="s" s="4" r="B153">
        <v>1032</v>
      </c>
      <c t="s" s="4" r="C153">
        <v>1049</v>
      </c>
      <c t="s" s="4" r="E153">
        <v>1032</v>
      </c>
      <c t="s" s="4" r="F153">
        <v>1032</v>
      </c>
    </row>
    <row spans="1:7" r="154">
      <c t="s" s="4" r="A154">
        <v>1050</v>
      </c>
      <c t="n" s="7" r="E154">
        <v>-10400000</v>
      </c>
      <c t="n" s="7" r="F154">
        <v>-3500000</v>
      </c>
      <c t="n" s="6" r="G154">
        <v>-12700000</v>
      </c>
    </row>
    <row spans="1:7" r="155">
      <c t="s" s="4" r="A155">
        <v>1051</v>
      </c>
      <c t="n" s="6" r="E155">
        <v>-3100000</v>
      </c>
      <c t="n" s="6" r="F155">
        <v>-2800000</v>
      </c>
      <c t="n" s="6" r="G155">
        <v>-4500000</v>
      </c>
    </row>
    <row spans="1:7" r="156">
      <c t="s" s="4" r="A156">
        <v>1052</v>
      </c>
      <c t="n" s="6" r="E156">
        <v>0</v>
      </c>
      <c t="n" s="6" r="F156">
        <v>0</v>
      </c>
      <c t="n" s="6" r="G156">
        <v>-7700000</v>
      </c>
    </row>
    <row spans="1:7" r="157">
      <c t="s" s="4" r="A157">
        <v>1053</v>
      </c>
      <c t="n" s="6" r="E157">
        <v>0</v>
      </c>
      <c t="n" s="6" r="F157">
        <v>0</v>
      </c>
      <c t="n" s="6" r="G157">
        <v>0</v>
      </c>
    </row>
    <row spans="1:7" r="158">
      <c t="s" s="4" r="A158">
        <v>1054</v>
      </c>
      <c t="n" s="6" r="E158">
        <v>-1300000</v>
      </c>
      <c t="n" s="7" r="F158">
        <v>-81400000</v>
      </c>
      <c t="n" s="6" r="G158">
        <v>-162000000</v>
      </c>
    </row>
    <row spans="1:7" r="159">
      <c t="s" s="4" r="A159">
        <v>667</v>
      </c>
    </row>
    <row spans="1:7" r="160">
      <c t="s" s="3" r="A160">
        <v>470</v>
      </c>
    </row>
    <row spans="1:7" r="161">
      <c t="s" s="4" r="A161">
        <v>668</v>
      </c>
      <c t="n" s="7" r="B161">
        <v>63000000</v>
      </c>
      <c t="n" s="6" r="E161">
        <v>14000000</v>
      </c>
      <c t="n" s="6" r="G161">
        <v>63000000</v>
      </c>
    </row>
    <row spans="1:7" r="162">
      <c t="s" s="4" r="A162">
        <v>645</v>
      </c>
    </row>
    <row spans="1:7" r="163">
      <c t="s" s="3" r="A163">
        <v>470</v>
      </c>
    </row>
    <row spans="1:7" r="164">
      <c t="s" s="4" r="A164">
        <v>668</v>
      </c>
      <c t="n" s="7" r="B164">
        <v>63000000</v>
      </c>
      <c t="n" s="7" r="E164">
        <v>14000000</v>
      </c>
      <c t="n" s="7" r="G164">
        <v>63000000</v>
      </c>
    </row>
    <row spans="1:7" r="165">
      <c t="s" s="4" r="A165">
        <v>1070</v>
      </c>
      <c t="s" s="4" r="E165">
        <v>646</v>
      </c>
      <c t="s" s="4" r="G165">
        <v>647</v>
      </c>
    </row>
    <row spans="1:7" r="166">
      <c t="s" s="4" r="A166">
        <v>1071</v>
      </c>
    </row>
    <row spans="1:7" r="167">
      <c t="s" s="3" r="A167">
        <v>470</v>
      </c>
    </row>
    <row spans="1:7" r="168">
      <c t="s" s="4" r="A168">
        <v>1072</v>
      </c>
      <c t="n" s="7" r="D168">
        <v>300000</v>
      </c>
    </row>
    <row spans="1:7" r="169">
      <c t="s" s="4" r="A169">
        <v>1073</v>
      </c>
      <c t="n" s="6" r="D169">
        <v>300000</v>
      </c>
    </row>
    <row spans="1:7" r="170">
      <c t="s" s="4" r="A170">
        <v>1074</v>
      </c>
      <c t="n" s="6" r="D170">
        <v>600000</v>
      </c>
    </row>
    <row spans="1:7" r="171">
      <c t="s" s="4" r="A171">
        <v>1075</v>
      </c>
    </row>
    <row spans="1:7" r="172">
      <c t="s" s="3" r="A172">
        <v>470</v>
      </c>
    </row>
    <row spans="1:7" r="173">
      <c t="s" s="4" r="A173">
        <v>1072</v>
      </c>
      <c t="n" s="6" r="D173">
        <v>12700000</v>
      </c>
    </row>
    <row spans="1:7" r="174">
      <c t="s" s="4" r="A174">
        <v>1073</v>
      </c>
      <c t="n" s="6" r="D174">
        <v>3400000</v>
      </c>
    </row>
    <row spans="1:7" r="175">
      <c t="s" s="4" r="A175">
        <v>1074</v>
      </c>
      <c t="n" s="7" r="D175">
        <v>16100000</v>
      </c>
    </row>
    <row spans="1:7" r="176">
      <c t="s" s="4" r="A176">
        <v>1076</v>
      </c>
    </row>
    <row spans="1:7" r="177">
      <c t="s" s="3" r="A177">
        <v>470</v>
      </c>
    </row>
    <row spans="1:7" r="178">
      <c t="s" s="4" r="A178">
        <v>1077</v>
      </c>
      <c t="s" s="4" r="D178">
        <v>944</v>
      </c>
    </row>
    <row spans="1:7" r="179">
      <c t="s" s="4" r="A179">
        <v>1078</v>
      </c>
    </row>
    <row spans="1:7" r="180">
      <c t="s" s="3" r="A180">
        <v>470</v>
      </c>
    </row>
    <row spans="1:7" r="181">
      <c t="s" s="4" r="A181">
        <v>1072</v>
      </c>
      <c t="n" s="7" r="D181">
        <v>300000</v>
      </c>
    </row>
    <row spans="1:7" r="182">
      <c t="s" s="4" r="A182">
        <v>1073</v>
      </c>
      <c t="n" s="6" r="D182">
        <v>200000</v>
      </c>
    </row>
    <row spans="1:7" r="183">
      <c t="s" s="4" r="A183">
        <v>1074</v>
      </c>
      <c t="n" s="6" r="D183">
        <v>500000</v>
      </c>
    </row>
    <row spans="1:7" r="184">
      <c t="s" s="4" r="A184">
        <v>1079</v>
      </c>
    </row>
    <row spans="1:7" r="185">
      <c t="s" s="3" r="A185">
        <v>470</v>
      </c>
    </row>
    <row spans="1:7" r="186">
      <c t="s" s="4" r="A186">
        <v>1072</v>
      </c>
      <c t="n" s="6" r="D186">
        <v>11200000</v>
      </c>
    </row>
    <row spans="1:7" r="187">
      <c t="s" s="4" r="A187">
        <v>1073</v>
      </c>
      <c t="n" s="6" r="D187">
        <v>3000000</v>
      </c>
    </row>
    <row spans="1:7" r="188">
      <c t="s" s="4" r="A188">
        <v>1074</v>
      </c>
      <c t="n" s="7" r="D188">
        <v>14200000</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0</v>
      </c>
      <c t="s" s="2" r="B1">
        <v>1</v>
      </c>
    </row>
    <row spans="1:4" r="2">
      <c t="s" s="2" r="B2">
        <v>1010</v>
      </c>
      <c t="s" s="2" r="C2">
        <v>2</v>
      </c>
      <c t="s" s="2" r="D2">
        <v>33</v>
      </c>
    </row>
    <row spans="1:4" r="3">
      <c t="s" s="3" r="A3">
        <v>470</v>
      </c>
    </row>
    <row spans="1:4" r="4">
      <c t="s" s="4" r="A4">
        <v>1081</v>
      </c>
      <c t="s" s="4" r="C4">
        <v>1082</v>
      </c>
      <c t="s" s="4" r="D4">
        <v>1082</v>
      </c>
    </row>
    <row spans="1:4" r="5">
      <c t="s" s="4" r="A5">
        <v>1083</v>
      </c>
      <c t="s" s="4" r="C5">
        <v>1084</v>
      </c>
      <c t="s" s="4" r="D5">
        <v>1085</v>
      </c>
    </row>
    <row spans="1:4" r="6">
      <c t="s" s="4" r="A6">
        <v>1086</v>
      </c>
      <c t="s" s="4" r="C6">
        <v>631</v>
      </c>
      <c t="s" s="4" r="D6">
        <v>1087</v>
      </c>
    </row>
    <row spans="1:4" r="7">
      <c t="s" s="4" r="A7">
        <v>29</v>
      </c>
    </row>
    <row spans="1:4" r="8">
      <c t="s" s="3" r="A8">
        <v>470</v>
      </c>
    </row>
    <row spans="1:4" r="9">
      <c t="s" s="4" r="A9">
        <v>1081</v>
      </c>
      <c t="s" s="4" r="C9">
        <v>1082</v>
      </c>
      <c t="s" s="4" r="D9">
        <v>1082</v>
      </c>
    </row>
    <row spans="1:4" r="10">
      <c t="s" s="4" r="A10">
        <v>1083</v>
      </c>
      <c t="s" s="4" r="C10">
        <v>1084</v>
      </c>
      <c t="s" s="4" r="D10">
        <v>1085</v>
      </c>
    </row>
    <row spans="1:4" r="11">
      <c t="s" s="4" r="A11">
        <v>1086</v>
      </c>
      <c t="s" s="4" r="C11">
        <v>631</v>
      </c>
      <c t="s" s="4" r="D11">
        <v>1087</v>
      </c>
    </row>
    <row spans="1:4" r="12">
      <c t="s" s="4" r="A12">
        <v>1088</v>
      </c>
    </row>
    <row spans="1:4" r="13">
      <c t="s" s="3" r="A13">
        <v>470</v>
      </c>
    </row>
    <row spans="1:4" r="14">
      <c t="s" s="4" r="A14">
        <v>1081</v>
      </c>
      <c t="s" s="4" r="B14">
        <v>1089</v>
      </c>
    </row>
    <row spans="1:4" r="15">
      <c t="s" s="4" r="A15">
        <v>1090</v>
      </c>
      <c t="s" s="4" r="B15">
        <v>1091</v>
      </c>
    </row>
    <row spans="1:4" r="16">
      <c t="s" s="4" r="A16">
        <v>1083</v>
      </c>
      <c t="s" s="4" r="B16">
        <v>1092</v>
      </c>
    </row>
    <row spans="1:4" r="17">
      <c t="s" s="4" r="A17">
        <v>1086</v>
      </c>
      <c t="s" s="4" r="B17">
        <v>1087</v>
      </c>
    </row>
    <row spans="1:4" r="18">
      <c t="s" s="4" r="A18">
        <v>1076</v>
      </c>
    </row>
    <row spans="1:4" r="19">
      <c t="s" s="3" r="A19">
        <v>470</v>
      </c>
    </row>
    <row spans="1:4" r="20">
      <c t="s" s="4" r="A20">
        <v>1081</v>
      </c>
      <c t="s" s="4" r="B20">
        <v>1089</v>
      </c>
    </row>
    <row spans="1:4" r="21">
      <c t="s" s="4" r="A21">
        <v>1090</v>
      </c>
      <c t="s" s="4" r="B21">
        <v>1091</v>
      </c>
    </row>
    <row spans="1:4" r="22">
      <c t="s" s="4" r="A22">
        <v>1083</v>
      </c>
      <c t="s" s="4" r="B22">
        <v>1092</v>
      </c>
    </row>
    <row spans="1:4" r="23">
      <c t="s" s="4" r="A23">
        <v>1086</v>
      </c>
      <c t="s" s="4" r="B23">
        <v>10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33</v>
      </c>
      <c t="s" s="2" r="D2">
        <v>102</v>
      </c>
    </row>
    <row spans="1:4" r="3">
      <c t="s" s="3" r="A3">
        <v>470</v>
      </c>
    </row>
    <row spans="1:4" r="4">
      <c t="s" s="4" r="A4">
        <v>1017</v>
      </c>
      <c t="n" s="7" r="B4">
        <v>782</v>
      </c>
      <c t="n" s="7" r="C4">
        <v>862</v>
      </c>
    </row>
    <row spans="1:4" r="5">
      <c t="s" s="4" r="A5">
        <v>990</v>
      </c>
      <c t="s" s="4" r="B5">
        <v>991</v>
      </c>
      <c t="s" s="4" r="C5">
        <v>991</v>
      </c>
    </row>
    <row spans="1:4" r="6">
      <c t="s" s="4" r="A6">
        <v>1094</v>
      </c>
    </row>
    <row spans="1:4" r="7">
      <c t="s" s="3" r="A7">
        <v>470</v>
      </c>
    </row>
    <row spans="1:4" r="8">
      <c t="s" s="4" r="A8">
        <v>1017</v>
      </c>
      <c t="n" s="7" r="B8">
        <v>538</v>
      </c>
      <c t="n" s="7" r="C8">
        <v>622</v>
      </c>
    </row>
    <row spans="1:4" r="9">
      <c t="s" s="4" r="A9">
        <v>1095</v>
      </c>
    </row>
    <row spans="1:4" r="10">
      <c t="s" s="3" r="A10">
        <v>470</v>
      </c>
    </row>
    <row spans="1:4" r="11">
      <c t="s" s="4" r="A11">
        <v>1017</v>
      </c>
      <c t="n" s="6" r="B11">
        <v>14</v>
      </c>
      <c t="n" s="6" r="C11">
        <v>20</v>
      </c>
    </row>
    <row spans="1:4" r="12">
      <c t="s" s="4" r="A12">
        <v>1096</v>
      </c>
    </row>
    <row spans="1:4" r="13">
      <c t="s" s="3" r="A13">
        <v>470</v>
      </c>
    </row>
    <row spans="1:4" r="14">
      <c t="s" s="4" r="A14">
        <v>1017</v>
      </c>
      <c t="n" s="6" r="B14">
        <v>22</v>
      </c>
      <c t="n" s="6" r="C14">
        <v>6</v>
      </c>
    </row>
    <row spans="1:4" r="15">
      <c t="s" s="4" r="A15">
        <v>1097</v>
      </c>
    </row>
    <row spans="1:4" r="16">
      <c t="s" s="3" r="A16">
        <v>470</v>
      </c>
    </row>
    <row spans="1:4" r="17">
      <c t="s" s="4" r="A17">
        <v>1017</v>
      </c>
      <c t="n" s="6" r="B17">
        <v>78</v>
      </c>
      <c t="n" s="6" r="C17">
        <v>86</v>
      </c>
    </row>
    <row spans="1:4" r="18">
      <c t="s" s="4" r="A18">
        <v>1098</v>
      </c>
    </row>
    <row spans="1:4" r="19">
      <c t="s" s="3" r="A19">
        <v>470</v>
      </c>
    </row>
    <row spans="1:4" r="20">
      <c t="s" s="4" r="A20">
        <v>1017</v>
      </c>
      <c t="n" s="6" r="B20">
        <v>14</v>
      </c>
      <c t="n" s="6" r="C20">
        <v>15</v>
      </c>
    </row>
    <row spans="1:4" r="21">
      <c t="s" s="4" r="A21">
        <v>1099</v>
      </c>
    </row>
    <row spans="1:4" r="22">
      <c t="s" s="3" r="A22">
        <v>470</v>
      </c>
    </row>
    <row spans="1:4" r="23">
      <c t="s" s="4" r="A23">
        <v>1017</v>
      </c>
      <c t="n" s="6" r="B23">
        <v>33</v>
      </c>
      <c t="n" s="6" r="C23">
        <v>32</v>
      </c>
    </row>
    <row spans="1:4" r="24">
      <c t="s" s="4" r="A24">
        <v>1100</v>
      </c>
    </row>
    <row spans="1:4" r="25">
      <c t="s" s="3" r="A25">
        <v>470</v>
      </c>
    </row>
    <row spans="1:4" r="26">
      <c t="s" s="4" r="A26">
        <v>1017</v>
      </c>
      <c t="n" s="6" r="B26">
        <v>83</v>
      </c>
      <c t="n" s="6" r="C26">
        <v>81</v>
      </c>
    </row>
    <row spans="1:4" r="27">
      <c t="s" s="4" r="A27">
        <v>1101</v>
      </c>
    </row>
    <row spans="1:4" r="28">
      <c t="s" s="3" r="A28">
        <v>470</v>
      </c>
    </row>
    <row spans="1:4" r="29">
      <c t="s" s="4" r="A29">
        <v>1017</v>
      </c>
      <c t="n" s="6" r="B29">
        <v>699</v>
      </c>
      <c t="n" s="6" r="C29">
        <v>781</v>
      </c>
    </row>
    <row spans="1:4" r="30">
      <c t="s" s="4" r="A30">
        <v>1102</v>
      </c>
    </row>
    <row spans="1:4" r="31">
      <c t="s" s="3" r="A31">
        <v>470</v>
      </c>
    </row>
    <row spans="1:4" r="32">
      <c t="s" s="4" r="A32">
        <v>1017</v>
      </c>
      <c t="n" s="6" r="B32">
        <v>538</v>
      </c>
      <c t="n" s="6" r="C32">
        <v>622</v>
      </c>
    </row>
    <row spans="1:4" r="33">
      <c t="s" s="4" r="A33">
        <v>1103</v>
      </c>
    </row>
    <row spans="1:4" r="34">
      <c t="s" s="3" r="A34">
        <v>470</v>
      </c>
    </row>
    <row spans="1:4" r="35">
      <c t="s" s="4" r="A35">
        <v>1017</v>
      </c>
      <c t="n" s="6" r="B35">
        <v>14</v>
      </c>
    </row>
    <row spans="1:4" r="36">
      <c t="s" s="4" r="A36">
        <v>1104</v>
      </c>
    </row>
    <row spans="1:4" r="37">
      <c t="s" s="3" r="A37">
        <v>470</v>
      </c>
    </row>
    <row spans="1:4" r="38">
      <c t="s" s="4" r="A38">
        <v>1017</v>
      </c>
      <c t="n" s="6" r="B38">
        <v>22</v>
      </c>
    </row>
    <row spans="1:4" r="39">
      <c t="s" s="4" r="A39">
        <v>1105</v>
      </c>
    </row>
    <row spans="1:4" r="40">
      <c t="s" s="3" r="A40">
        <v>470</v>
      </c>
    </row>
    <row spans="1:4" r="41">
      <c t="s" s="4" r="A41">
        <v>1017</v>
      </c>
      <c t="n" s="6" r="B41">
        <v>78</v>
      </c>
    </row>
    <row spans="1:4" r="42">
      <c t="s" s="4" r="A42">
        <v>1106</v>
      </c>
    </row>
    <row spans="1:4" r="43">
      <c t="s" s="3" r="A43">
        <v>470</v>
      </c>
    </row>
    <row spans="1:4" r="44">
      <c t="s" s="4" r="A44">
        <v>1017</v>
      </c>
      <c t="n" s="6" r="B44">
        <v>14</v>
      </c>
    </row>
    <row spans="1:4" r="45">
      <c t="s" s="4" r="A45">
        <v>1107</v>
      </c>
    </row>
    <row spans="1:4" r="46">
      <c t="s" s="3" r="A46">
        <v>470</v>
      </c>
    </row>
    <row spans="1:4" r="47">
      <c t="s" s="4" r="A47">
        <v>1017</v>
      </c>
      <c t="n" s="6" r="B47">
        <v>33</v>
      </c>
      <c t="n" s="6" r="C47">
        <v>32</v>
      </c>
    </row>
    <row spans="1:4" r="48">
      <c t="s" s="4" r="A48">
        <v>1108</v>
      </c>
    </row>
    <row spans="1:4" r="49">
      <c t="s" s="3" r="A49">
        <v>470</v>
      </c>
    </row>
    <row spans="1:4" r="50">
      <c t="s" s="4" r="A50">
        <v>1017</v>
      </c>
      <c t="n" s="6" r="B50">
        <v>83</v>
      </c>
      <c t="n" s="6" r="C50">
        <v>81</v>
      </c>
      <c t="n" s="7" r="D50">
        <v>76</v>
      </c>
    </row>
    <row spans="1:4" r="51">
      <c t="s" s="4" r="A51">
        <v>1109</v>
      </c>
      <c t="n" s="6" r="B51">
        <v>2</v>
      </c>
      <c t="n" s="6" r="C51">
        <v>5</v>
      </c>
    </row>
    <row spans="1:4" r="52">
      <c t="s" s="4" r="A52">
        <v>1110</v>
      </c>
      <c t="n" s="6" r="B52">
        <v>0</v>
      </c>
      <c t="n" s="6" r="C52">
        <v>0</v>
      </c>
    </row>
    <row spans="1:4" r="53">
      <c t="s" s="4" r="A53">
        <v>1111</v>
      </c>
    </row>
    <row spans="1:4" r="54">
      <c t="s" s="3" r="A54">
        <v>470</v>
      </c>
    </row>
    <row spans="1:4" r="55">
      <c t="s" s="4" r="A55">
        <v>1017</v>
      </c>
      <c t="n" s="6" r="C55">
        <v>0</v>
      </c>
    </row>
    <row spans="1:4" r="56">
      <c t="s" s="4" r="A56">
        <v>1112</v>
      </c>
    </row>
    <row spans="1:4" r="57">
      <c t="s" s="3" r="A57">
        <v>470</v>
      </c>
    </row>
    <row spans="1:4" r="58">
      <c t="s" s="4" r="A58">
        <v>1017</v>
      </c>
      <c t="n" s="6" r="C58">
        <v>0</v>
      </c>
    </row>
    <row spans="1:4" r="59">
      <c t="s" s="4" r="A59">
        <v>1113</v>
      </c>
    </row>
    <row spans="1:4" r="60">
      <c t="s" s="3" r="A60">
        <v>470</v>
      </c>
    </row>
    <row spans="1:4" r="61">
      <c t="s" s="4" r="A61">
        <v>1017</v>
      </c>
      <c t="n" s="6" r="C61">
        <v>0</v>
      </c>
    </row>
    <row spans="1:4" r="62">
      <c t="s" s="4" r="A62">
        <v>1114</v>
      </c>
    </row>
    <row spans="1:4" r="63">
      <c t="s" s="3" r="A63">
        <v>470</v>
      </c>
    </row>
    <row spans="1:4" r="64">
      <c t="s" s="4" r="A64">
        <v>1017</v>
      </c>
      <c t="n" s="6" r="C64">
        <v>0</v>
      </c>
    </row>
    <row spans="1:4" r="65">
      <c t="s" s="4" r="A65">
        <v>1115</v>
      </c>
    </row>
    <row spans="1:4" r="66">
      <c t="s" s="3" r="A66">
        <v>470</v>
      </c>
    </row>
    <row spans="1:4" r="67">
      <c t="s" s="4" r="A67">
        <v>1017</v>
      </c>
      <c t="n" s="6" r="C67">
        <v>0</v>
      </c>
    </row>
    <row spans="1:4" r="68">
      <c t="s" s="4" r="A68">
        <v>1116</v>
      </c>
    </row>
    <row spans="1:4" r="69">
      <c t="s" s="3" r="A69">
        <v>470</v>
      </c>
    </row>
    <row spans="1:4" r="70">
      <c t="s" s="4" r="A70">
        <v>1017</v>
      </c>
      <c t="n" s="6" r="C70">
        <v>0</v>
      </c>
    </row>
    <row spans="1:4" r="71">
      <c t="s" s="4" r="A71">
        <v>1117</v>
      </c>
    </row>
    <row spans="1:4" r="72">
      <c t="s" s="3" r="A72">
        <v>470</v>
      </c>
    </row>
    <row spans="1:4" r="73">
      <c t="s" s="4" r="A73">
        <v>1017</v>
      </c>
      <c t="n" s="6" r="B73">
        <v>83</v>
      </c>
    </row>
    <row spans="1:4" r="74">
      <c t="s" s="4" r="A74">
        <v>29</v>
      </c>
    </row>
    <row spans="1:4" r="75">
      <c t="s" s="3" r="A75">
        <v>470</v>
      </c>
    </row>
    <row spans="1:4" r="76">
      <c t="s" s="4" r="A76">
        <v>1017</v>
      </c>
      <c t="n" s="7" r="B76">
        <v>720</v>
      </c>
      <c t="n" s="7" r="C76">
        <v>784</v>
      </c>
    </row>
    <row spans="1:4" r="77">
      <c t="s" s="4" r="A77">
        <v>990</v>
      </c>
      <c t="s" s="4" r="B77">
        <v>991</v>
      </c>
      <c t="s" s="4" r="C77">
        <v>991</v>
      </c>
    </row>
    <row spans="1:4" r="78">
      <c t="s" s="4" r="A78">
        <v>1118</v>
      </c>
    </row>
    <row spans="1:4" r="79">
      <c t="s" s="3" r="A79">
        <v>470</v>
      </c>
    </row>
    <row spans="1:4" r="80">
      <c t="s" s="4" r="A80">
        <v>1017</v>
      </c>
      <c t="n" s="7" r="B80">
        <v>496</v>
      </c>
      <c t="n" s="7" r="C80">
        <v>566</v>
      </c>
    </row>
    <row spans="1:4" r="81">
      <c t="s" s="4" r="A81">
        <v>1119</v>
      </c>
    </row>
    <row spans="1:4" r="82">
      <c t="s" s="3" r="A82">
        <v>470</v>
      </c>
    </row>
    <row spans="1:4" r="83">
      <c t="s" s="4" r="A83">
        <v>1017</v>
      </c>
      <c t="n" s="6" r="B83">
        <v>12</v>
      </c>
      <c t="n" s="6" r="C83">
        <v>18</v>
      </c>
    </row>
    <row spans="1:4" r="84">
      <c t="s" s="4" r="A84">
        <v>1120</v>
      </c>
    </row>
    <row spans="1:4" r="85">
      <c t="s" s="3" r="A85">
        <v>470</v>
      </c>
    </row>
    <row spans="1:4" r="86">
      <c t="s" s="4" r="A86">
        <v>1017</v>
      </c>
      <c t="n" s="6" r="B86">
        <v>20</v>
      </c>
      <c t="n" s="6" r="C86">
        <v>6</v>
      </c>
    </row>
    <row spans="1:4" r="87">
      <c t="s" s="4" r="A87">
        <v>1121</v>
      </c>
    </row>
    <row spans="1:4" r="88">
      <c t="s" s="3" r="A88">
        <v>470</v>
      </c>
    </row>
    <row spans="1:4" r="89">
      <c t="s" s="4" r="A89">
        <v>1017</v>
      </c>
      <c t="n" s="6" r="B89">
        <v>72</v>
      </c>
      <c t="n" s="6" r="C89">
        <v>78</v>
      </c>
    </row>
    <row spans="1:4" r="90">
      <c t="s" s="4" r="A90">
        <v>1122</v>
      </c>
    </row>
    <row spans="1:4" r="91">
      <c t="s" s="3" r="A91">
        <v>470</v>
      </c>
    </row>
    <row spans="1:4" r="92">
      <c t="s" s="4" r="A92">
        <v>1017</v>
      </c>
      <c t="n" s="6" r="B92">
        <v>13</v>
      </c>
      <c t="n" s="6" r="C92">
        <v>14</v>
      </c>
    </row>
    <row spans="1:4" r="93">
      <c t="s" s="4" r="A93">
        <v>1123</v>
      </c>
    </row>
    <row spans="1:4" r="94">
      <c t="s" s="3" r="A94">
        <v>470</v>
      </c>
    </row>
    <row spans="1:4" r="95">
      <c t="s" s="4" r="A95">
        <v>1017</v>
      </c>
      <c t="n" s="6" r="B95">
        <v>30</v>
      </c>
      <c t="n" s="6" r="C95">
        <v>29</v>
      </c>
    </row>
    <row spans="1:4" r="96">
      <c t="s" s="4" r="A96">
        <v>1124</v>
      </c>
    </row>
    <row spans="1:4" r="97">
      <c t="s" s="3" r="A97">
        <v>470</v>
      </c>
    </row>
    <row spans="1:4" r="98">
      <c t="s" s="4" r="A98">
        <v>1017</v>
      </c>
      <c t="n" s="6" r="B98">
        <v>77</v>
      </c>
      <c t="n" s="6" r="C98">
        <v>73</v>
      </c>
    </row>
    <row spans="1:4" r="99">
      <c t="s" s="4" r="A99">
        <v>1125</v>
      </c>
    </row>
    <row spans="1:4" r="100">
      <c t="s" s="3" r="A100">
        <v>470</v>
      </c>
    </row>
    <row spans="1:4" r="101">
      <c t="s" s="4" r="A101">
        <v>1017</v>
      </c>
      <c t="n" s="6" r="B101">
        <v>643</v>
      </c>
      <c t="n" s="6" r="C101">
        <v>711</v>
      </c>
    </row>
    <row spans="1:4" r="102">
      <c t="s" s="4" r="A102">
        <v>1126</v>
      </c>
    </row>
    <row spans="1:4" r="103">
      <c t="s" s="3" r="A103">
        <v>470</v>
      </c>
    </row>
    <row spans="1:4" r="104">
      <c t="s" s="4" r="A104">
        <v>1017</v>
      </c>
      <c t="n" s="6" r="B104">
        <v>496</v>
      </c>
      <c t="n" s="6" r="C104">
        <v>566</v>
      </c>
    </row>
    <row spans="1:4" r="105">
      <c t="s" s="4" r="A105">
        <v>1127</v>
      </c>
    </row>
    <row spans="1:4" r="106">
      <c t="s" s="3" r="A106">
        <v>470</v>
      </c>
    </row>
    <row spans="1:4" r="107">
      <c t="s" s="4" r="A107">
        <v>1017</v>
      </c>
      <c t="n" s="6" r="B107">
        <v>12</v>
      </c>
      <c t="n" s="6" r="C107">
        <v>18</v>
      </c>
    </row>
    <row spans="1:4" r="108">
      <c t="s" s="4" r="A108">
        <v>1128</v>
      </c>
    </row>
    <row spans="1:4" r="109">
      <c t="s" s="3" r="A109">
        <v>470</v>
      </c>
    </row>
    <row spans="1:4" r="110">
      <c t="s" s="4" r="A110">
        <v>1017</v>
      </c>
      <c t="n" s="6" r="B110">
        <v>20</v>
      </c>
      <c t="n" s="6" r="C110">
        <v>6</v>
      </c>
    </row>
    <row spans="1:4" r="111">
      <c t="s" s="4" r="A111">
        <v>1129</v>
      </c>
    </row>
    <row spans="1:4" r="112">
      <c t="s" s="3" r="A112">
        <v>470</v>
      </c>
    </row>
    <row spans="1:4" r="113">
      <c t="s" s="4" r="A113">
        <v>1017</v>
      </c>
      <c t="n" s="6" r="B113">
        <v>72</v>
      </c>
      <c t="n" s="6" r="C113">
        <v>78</v>
      </c>
    </row>
    <row spans="1:4" r="114">
      <c t="s" s="4" r="A114">
        <v>1130</v>
      </c>
    </row>
    <row spans="1:4" r="115">
      <c t="s" s="3" r="A115">
        <v>470</v>
      </c>
    </row>
    <row spans="1:4" r="116">
      <c t="s" s="4" r="A116">
        <v>1017</v>
      </c>
      <c t="n" s="6" r="B116">
        <v>13</v>
      </c>
      <c t="n" s="6" r="C116">
        <v>14</v>
      </c>
    </row>
    <row spans="1:4" r="117">
      <c t="s" s="4" r="A117">
        <v>1131</v>
      </c>
    </row>
    <row spans="1:4" r="118">
      <c t="s" s="3" r="A118">
        <v>470</v>
      </c>
    </row>
    <row spans="1:4" r="119">
      <c t="s" s="4" r="A119">
        <v>1017</v>
      </c>
      <c t="n" s="6" r="B119">
        <v>30</v>
      </c>
      <c t="n" s="6" r="C119">
        <v>29</v>
      </c>
    </row>
    <row spans="1:4" r="120">
      <c t="s" s="4" r="A120">
        <v>1132</v>
      </c>
    </row>
    <row spans="1:4" r="121">
      <c t="s" s="3" r="A121">
        <v>470</v>
      </c>
    </row>
    <row spans="1:4" r="122">
      <c t="s" s="4" r="A122">
        <v>1017</v>
      </c>
      <c t="n" s="6" r="B122">
        <v>77</v>
      </c>
      <c t="n" s="6" r="C122">
        <v>73</v>
      </c>
      <c t="n" s="7" r="D122">
        <v>69</v>
      </c>
    </row>
    <row spans="1:4" r="123">
      <c t="s" s="4" r="A123">
        <v>1109</v>
      </c>
      <c t="n" s="6" r="B123">
        <v>4</v>
      </c>
      <c t="n" s="6" r="C123">
        <v>4</v>
      </c>
    </row>
    <row spans="1:4" r="124">
      <c t="s" s="4" r="A124">
        <v>1110</v>
      </c>
      <c t="n" s="6" r="B124">
        <v>0</v>
      </c>
      <c t="n" s="6" r="C124">
        <v>0</v>
      </c>
    </row>
    <row spans="1:4" r="125">
      <c t="s" s="4" r="A125">
        <v>1133</v>
      </c>
    </row>
    <row spans="1:4" r="126">
      <c t="s" s="3" r="A126">
        <v>470</v>
      </c>
    </row>
    <row spans="1:4" r="127">
      <c t="s" s="4" r="A127">
        <v>1017</v>
      </c>
      <c t="n" s="6" r="C127">
        <v>0</v>
      </c>
    </row>
    <row spans="1:4" r="128">
      <c t="s" s="4" r="A128">
        <v>1134</v>
      </c>
    </row>
    <row spans="1:4" r="129">
      <c t="s" s="3" r="A129">
        <v>470</v>
      </c>
    </row>
    <row spans="1:4" r="130">
      <c t="s" s="4" r="A130">
        <v>1017</v>
      </c>
      <c t="n" s="6" r="C130">
        <v>0</v>
      </c>
    </row>
    <row spans="1:4" r="131">
      <c t="s" s="4" r="A131">
        <v>1135</v>
      </c>
    </row>
    <row spans="1:4" r="132">
      <c t="s" s="3" r="A132">
        <v>470</v>
      </c>
    </row>
    <row spans="1:4" r="133">
      <c t="s" s="4" r="A133">
        <v>1017</v>
      </c>
      <c t="n" s="6" r="C133">
        <v>0</v>
      </c>
    </row>
    <row spans="1:4" r="134">
      <c t="s" s="4" r="A134">
        <v>1136</v>
      </c>
    </row>
    <row spans="1:4" r="135">
      <c t="s" s="3" r="A135">
        <v>470</v>
      </c>
    </row>
    <row spans="1:4" r="136">
      <c t="s" s="4" r="A136">
        <v>1017</v>
      </c>
      <c t="n" s="6" r="C136">
        <v>0</v>
      </c>
    </row>
    <row spans="1:4" r="137">
      <c t="s" s="4" r="A137">
        <v>1137</v>
      </c>
    </row>
    <row spans="1:4" r="138">
      <c t="s" s="3" r="A138">
        <v>470</v>
      </c>
    </row>
    <row spans="1:4" r="139">
      <c t="s" s="4" r="A139">
        <v>1017</v>
      </c>
      <c t="n" s="6" r="C139">
        <v>0</v>
      </c>
    </row>
    <row spans="1:4" r="140">
      <c t="s" s="4" r="A140">
        <v>1138</v>
      </c>
    </row>
    <row spans="1:4" r="141">
      <c t="s" s="3" r="A141">
        <v>470</v>
      </c>
    </row>
    <row spans="1:4" r="142">
      <c t="s" s="4" r="A142">
        <v>1017</v>
      </c>
      <c t="n" s="6" r="C142">
        <v>0</v>
      </c>
    </row>
    <row spans="1:4" r="143">
      <c t="s" s="4" r="A143">
        <v>1139</v>
      </c>
    </row>
    <row spans="1:4" r="144">
      <c t="s" s="3" r="A144">
        <v>470</v>
      </c>
    </row>
    <row spans="1:4" r="145">
      <c t="s" s="4" r="A145">
        <v>1017</v>
      </c>
      <c t="n" s="7" r="B145">
        <v>77</v>
      </c>
      <c t="n" s="7" r="C145">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3</v>
      </c>
      <c t="s" s="2" r="D2">
        <v>102</v>
      </c>
    </row>
    <row spans="1:4" r="3">
      <c t="s" s="4" r="A3">
        <v>127</v>
      </c>
      <c t="n" s="7" r="B3">
        <v>746</v>
      </c>
      <c t="n" s="7" r="C3">
        <v>538</v>
      </c>
      <c t="n" s="7" r="D3">
        <v>471</v>
      </c>
    </row>
    <row spans="1:4" r="4">
      <c t="s" s="4" r="A4">
        <v>144</v>
      </c>
      <c t="n" s="6" r="B4">
        <v>-12</v>
      </c>
      <c t="n" s="6" r="C4">
        <v>-14</v>
      </c>
      <c t="n" s="6" r="D4">
        <v>7</v>
      </c>
    </row>
    <row spans="1:4" r="5">
      <c t="s" s="4" r="A5">
        <v>145</v>
      </c>
      <c t="n" s="6" r="B5">
        <v>10</v>
      </c>
      <c t="n" s="6" r="C5">
        <v>11</v>
      </c>
      <c t="n" s="6" r="D5">
        <v>-18</v>
      </c>
    </row>
    <row spans="1:4" r="6">
      <c t="s" s="4" r="A6">
        <v>146</v>
      </c>
      <c t="n" s="6" r="B6">
        <v>0</v>
      </c>
      <c t="n" s="6" r="C6">
        <v>-5</v>
      </c>
      <c t="n" s="6" r="D6">
        <v>7</v>
      </c>
    </row>
    <row spans="1:4" r="7">
      <c t="s" s="4" r="A7">
        <v>147</v>
      </c>
      <c t="n" s="6" r="B7">
        <v>0</v>
      </c>
      <c t="n" s="6" r="C7">
        <v>1</v>
      </c>
      <c t="n" s="6" r="D7">
        <v>1</v>
      </c>
    </row>
    <row spans="1:4" r="8">
      <c t="s" s="4" r="A8">
        <v>148</v>
      </c>
      <c t="n" s="6" r="B8">
        <v>0</v>
      </c>
      <c t="n" s="6" r="C8">
        <v>-4</v>
      </c>
      <c t="n" s="6" r="D8">
        <v>8</v>
      </c>
    </row>
    <row spans="1:4" r="9">
      <c t="s" s="4" r="A9">
        <v>149</v>
      </c>
      <c t="n" s="6" r="B9">
        <v>10</v>
      </c>
      <c t="n" s="6" r="C9">
        <v>-15</v>
      </c>
      <c t="n" s="6" r="D9">
        <v>26</v>
      </c>
    </row>
    <row spans="1:4" r="10">
      <c t="s" s="3" r="A10">
        <v>150</v>
      </c>
    </row>
    <row spans="1:4" r="11">
      <c t="s" s="4" r="A11">
        <v>151</v>
      </c>
      <c t="n" s="6" r="B11">
        <v>0</v>
      </c>
      <c t="n" s="6" r="C11">
        <v>1</v>
      </c>
      <c t="n" s="6" r="D11">
        <v>1</v>
      </c>
    </row>
    <row spans="1:4" r="12">
      <c t="s" s="3" r="A12">
        <v>152</v>
      </c>
    </row>
    <row spans="1:4" r="13">
      <c t="s" s="4" r="A13">
        <v>153</v>
      </c>
      <c t="n" s="6" r="B13">
        <v>756</v>
      </c>
      <c t="n" s="6" r="C13">
        <v>523</v>
      </c>
      <c t="n" s="6" r="D13">
        <v>497</v>
      </c>
    </row>
    <row spans="1:4" r="14">
      <c t="s" s="4" r="A14">
        <v>29</v>
      </c>
    </row>
    <row spans="1:4" r="15">
      <c t="s" s="4" r="A15">
        <v>149</v>
      </c>
      <c t="n" s="6" r="B15">
        <v>0</v>
      </c>
      <c t="n" s="6" r="C15">
        <v>0</v>
      </c>
      <c t="n" s="6" r="D15">
        <v>1</v>
      </c>
    </row>
    <row spans="1:4" r="16">
      <c t="s" s="4" r="A16">
        <v>137</v>
      </c>
      <c t="n" s="6" r="B16">
        <v>480</v>
      </c>
      <c t="n" s="6" r="C16">
        <v>458</v>
      </c>
      <c t="n" s="6" r="D16">
        <v>391</v>
      </c>
    </row>
    <row spans="1:4" r="17">
      <c t="s" s="3" r="A17">
        <v>150</v>
      </c>
    </row>
    <row spans="1:4" r="18">
      <c t="s" s="4" r="A18">
        <v>151</v>
      </c>
      <c t="n" s="6" r="B18">
        <v>0</v>
      </c>
      <c t="n" s="6" r="C18">
        <v>0</v>
      </c>
      <c t="n" s="6" r="D18">
        <v>1</v>
      </c>
    </row>
    <row spans="1:4" r="19">
      <c t="s" s="4" r="A19">
        <v>154</v>
      </c>
      <c t="n" s="6" r="B19">
        <v>0</v>
      </c>
      <c t="n" s="6" r="C19">
        <v>0</v>
      </c>
      <c t="n" s="6" r="D19">
        <v>0</v>
      </c>
    </row>
    <row spans="1:4" r="20">
      <c t="s" s="3" r="A20">
        <v>152</v>
      </c>
    </row>
    <row spans="1:4" r="21">
      <c t="s" s="4" r="A21">
        <v>153</v>
      </c>
      <c t="n" s="6" r="B21">
        <v>480</v>
      </c>
      <c t="n" s="6" r="C21">
        <v>458</v>
      </c>
      <c t="n" s="6" r="D21">
        <v>392</v>
      </c>
    </row>
    <row spans="1:4" r="22">
      <c t="s" s="4" r="A22">
        <v>155</v>
      </c>
      <c t="n" s="6" r="B22">
        <v>480</v>
      </c>
      <c t="n" s="6" r="C22">
        <v>458</v>
      </c>
      <c t="n" s="6" r="D22">
        <v>392</v>
      </c>
    </row>
    <row spans="1:4" r="23">
      <c t="s" s="4" r="A23">
        <v>156</v>
      </c>
    </row>
    <row spans="1:4" r="24">
      <c t="s" s="3" r="A24">
        <v>150</v>
      </c>
    </row>
    <row spans="1:4" r="25">
      <c t="s" s="4" r="A25">
        <v>157</v>
      </c>
      <c t="n" s="6" r="B25">
        <v>14</v>
      </c>
      <c t="n" s="6" r="C25">
        <v>12</v>
      </c>
      <c t="n" s="6" r="D25">
        <v>11</v>
      </c>
    </row>
    <row spans="1:4" r="26">
      <c t="s" s="4" r="A26">
        <v>158</v>
      </c>
    </row>
    <row spans="1:4" r="27">
      <c t="s" s="4" r="A27">
        <v>127</v>
      </c>
      <c t="n" s="6" r="B27">
        <v>466</v>
      </c>
      <c t="n" s="6" r="C27">
        <v>446</v>
      </c>
      <c t="n" s="6" r="D27">
        <v>380</v>
      </c>
    </row>
    <row spans="1:4" r="28">
      <c t="s" s="3" r="A28">
        <v>152</v>
      </c>
    </row>
    <row spans="1:4" r="29">
      <c t="s" s="4" r="A29">
        <v>153</v>
      </c>
      <c t="n" s="6" r="B29">
        <v>466</v>
      </c>
      <c t="n" s="6" r="C29">
        <v>446</v>
      </c>
      <c t="n" s="6" r="D29">
        <v>381</v>
      </c>
    </row>
    <row spans="1:4" r="30">
      <c t="s" s="4" r="A30">
        <v>159</v>
      </c>
    </row>
    <row spans="1:4" r="31">
      <c t="s" s="4" r="A31">
        <v>160</v>
      </c>
      <c t="n" s="6" r="B31">
        <v>7</v>
      </c>
      <c t="n" s="6" r="C31">
        <v>7</v>
      </c>
      <c t="n" s="6" r="D31">
        <v>8</v>
      </c>
    </row>
    <row spans="1:4" r="32">
      <c t="s" s="4" r="A32">
        <v>161</v>
      </c>
    </row>
    <row spans="1:4" r="33">
      <c t="s" s="4" r="A33">
        <v>160</v>
      </c>
      <c t="n" s="7" r="B33">
        <v>15</v>
      </c>
      <c t="n" s="7" r="C33">
        <v>-4</v>
      </c>
      <c t="n" s="7" r="D33">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1140</v>
      </c>
      <c t="s" s="2" r="B1">
        <v>797</v>
      </c>
    </row>
    <row spans="1:2" r="2">
      <c t="s" s="4" r="A2">
        <v>1055</v>
      </c>
    </row>
    <row spans="1:2" r="3">
      <c t="s" s="3" r="A3">
        <v>470</v>
      </c>
    </row>
    <row spans="1:2" r="4">
      <c t="s" s="4" r="A4">
        <v>1141</v>
      </c>
      <c t="n" s="10" r="B4">
        <v>65.09999999999999</v>
      </c>
    </row>
    <row spans="1:2" r="5">
      <c t="s" s="4" r="A5">
        <v>1142</v>
      </c>
      <c t="n" s="8" r="B5">
        <v>63.2</v>
      </c>
    </row>
    <row spans="1:2" r="6">
      <c t="s" s="4" r="A6">
        <v>1143</v>
      </c>
      <c t="n" s="8" r="B6">
        <v>64.7</v>
      </c>
    </row>
    <row spans="1:2" r="7">
      <c t="s" s="4" r="A7">
        <v>1144</v>
      </c>
      <c t="n" s="8" r="B7">
        <v>65.3</v>
      </c>
    </row>
    <row spans="1:2" r="8">
      <c t="s" s="4" r="A8">
        <v>1145</v>
      </c>
      <c t="n" s="8" r="B8">
        <v>65.8</v>
      </c>
    </row>
    <row spans="1:2" r="9">
      <c t="s" s="4" r="A9">
        <v>1146</v>
      </c>
      <c t="n" s="8" r="B9">
        <v>338.3</v>
      </c>
    </row>
    <row spans="1:2" r="10">
      <c t="s" s="4" r="A10">
        <v>1147</v>
      </c>
    </row>
    <row spans="1:2" r="11">
      <c t="s" s="3" r="A11">
        <v>470</v>
      </c>
    </row>
    <row spans="1:2" r="12">
      <c t="s" s="4" r="A12">
        <v>1141</v>
      </c>
      <c t="n" s="8" r="B12">
        <v>11.9</v>
      </c>
    </row>
    <row spans="1:2" r="13">
      <c t="s" s="4" r="A13">
        <v>1142</v>
      </c>
      <c t="n" s="8" r="B13">
        <v>12.7</v>
      </c>
    </row>
    <row spans="1:2" r="14">
      <c t="s" s="4" r="A14">
        <v>1143</v>
      </c>
      <c t="n" s="8" r="B14">
        <v>13.5</v>
      </c>
    </row>
    <row spans="1:2" r="15">
      <c t="s" s="4" r="A15">
        <v>1144</v>
      </c>
      <c t="n" s="8" r="B15">
        <v>14.2</v>
      </c>
    </row>
    <row spans="1:2" r="16">
      <c t="s" s="4" r="A16">
        <v>1145</v>
      </c>
      <c t="n" s="8" r="B16">
        <v>14.9</v>
      </c>
    </row>
    <row spans="1:2" r="17">
      <c t="s" s="4" r="A17">
        <v>1146</v>
      </c>
      <c t="n" s="8" r="B17">
        <v>80.5</v>
      </c>
    </row>
    <row spans="1:2" r="18">
      <c t="s" s="4" r="A18">
        <v>1069</v>
      </c>
    </row>
    <row spans="1:2" r="19">
      <c t="s" s="3" r="A19">
        <v>470</v>
      </c>
    </row>
    <row spans="1:2" r="20">
      <c t="s" s="4" r="A20">
        <v>1141</v>
      </c>
      <c t="n" s="8" r="B20">
        <v>65.09999999999999</v>
      </c>
    </row>
    <row spans="1:2" r="21">
      <c t="s" s="4" r="A21">
        <v>1142</v>
      </c>
      <c t="n" s="8" r="B21">
        <v>63.2</v>
      </c>
    </row>
    <row spans="1:2" r="22">
      <c t="s" s="4" r="A22">
        <v>1143</v>
      </c>
      <c t="n" s="8" r="B22">
        <v>64.7</v>
      </c>
    </row>
    <row spans="1:2" r="23">
      <c t="s" s="4" r="A23">
        <v>1144</v>
      </c>
      <c t="n" s="8" r="B23">
        <v>65.3</v>
      </c>
    </row>
    <row spans="1:2" r="24">
      <c t="s" s="4" r="A24">
        <v>1145</v>
      </c>
      <c t="n" s="8" r="B24">
        <v>65.8</v>
      </c>
    </row>
    <row spans="1:2" r="25">
      <c t="s" s="4" r="A25">
        <v>1146</v>
      </c>
      <c t="n" s="8" r="B25">
        <v>338.3</v>
      </c>
    </row>
    <row spans="1:2" r="26">
      <c t="s" s="4" r="A26">
        <v>1148</v>
      </c>
    </row>
    <row spans="1:2" r="27">
      <c t="s" s="3" r="A27">
        <v>470</v>
      </c>
    </row>
    <row spans="1:2" r="28">
      <c t="s" s="4" r="A28">
        <v>1141</v>
      </c>
      <c t="n" s="8" r="B28">
        <v>9.800000000000001</v>
      </c>
    </row>
    <row spans="1:2" r="29">
      <c t="s" s="4" r="A29">
        <v>1142</v>
      </c>
      <c t="n" s="8" r="B29">
        <v>10.5</v>
      </c>
    </row>
    <row spans="1:2" r="30">
      <c t="s" s="4" r="A30">
        <v>1143</v>
      </c>
      <c t="n" s="8" r="B30">
        <v>11.1</v>
      </c>
    </row>
    <row spans="1:2" r="31">
      <c t="s" s="4" r="A31">
        <v>1144</v>
      </c>
      <c t="n" s="8" r="B31">
        <v>11.7</v>
      </c>
    </row>
    <row spans="1:2" r="32">
      <c t="s" s="4" r="A32">
        <v>1145</v>
      </c>
      <c t="n" s="8" r="B32">
        <v>12.3</v>
      </c>
    </row>
    <row spans="1:2" r="33">
      <c t="s" s="4" r="A33">
        <v>1146</v>
      </c>
      <c t="n" s="10" r="B33">
        <v>66.099999999999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149</v>
      </c>
      <c t="s" s="2" r="B1">
        <v>1007</v>
      </c>
      <c t="s" s="2" r="C1">
        <v>1008</v>
      </c>
      <c t="s" s="2" r="D1">
        <v>1</v>
      </c>
    </row>
    <row spans="1:7" r="2">
      <c t="s" s="2" r="B2">
        <v>102</v>
      </c>
      <c t="s" s="2" r="C2">
        <v>1009</v>
      </c>
      <c t="s" s="2" r="D2">
        <v>1010</v>
      </c>
      <c t="s" s="2" r="E2">
        <v>2</v>
      </c>
      <c t="s" s="2" r="F2">
        <v>33</v>
      </c>
      <c t="s" s="2" r="G2">
        <v>102</v>
      </c>
    </row>
    <row spans="1:7" r="3">
      <c t="s" s="3" r="A3">
        <v>470</v>
      </c>
    </row>
    <row spans="1:7" r="4">
      <c t="s" s="4" r="A4">
        <v>151</v>
      </c>
      <c t="n" s="7" r="E4">
        <v>0</v>
      </c>
      <c t="n" s="7" r="F4">
        <v>1</v>
      </c>
      <c t="n" s="7" r="G4">
        <v>1</v>
      </c>
    </row>
    <row spans="1:7" r="5">
      <c t="s" s="4" r="A5">
        <v>148</v>
      </c>
      <c t="n" s="7" r="E5">
        <v>0</v>
      </c>
      <c t="n" s="6" r="F5">
        <v>4</v>
      </c>
      <c t="n" s="6" r="G5">
        <v>-8</v>
      </c>
    </row>
    <row spans="1:7" r="6">
      <c t="s" s="4" r="A6">
        <v>1014</v>
      </c>
      <c t="s" s="4" r="E6">
        <v>599</v>
      </c>
    </row>
    <row spans="1:7" r="7">
      <c t="s" s="4" r="A7">
        <v>1150</v>
      </c>
      <c t="s" s="4" r="E7">
        <v>1151</v>
      </c>
    </row>
    <row spans="1:7" r="8">
      <c t="s" s="4" r="A8">
        <v>1152</v>
      </c>
      <c t="s" s="4" r="E8">
        <v>813</v>
      </c>
    </row>
    <row spans="1:7" r="9">
      <c t="s" s="4" r="A9">
        <v>1018</v>
      </c>
      <c t="n" s="10" r="E9">
        <v>26.2</v>
      </c>
      <c t="n" s="8" r="F9">
        <v>25.8</v>
      </c>
      <c t="n" s="10" r="G9">
        <v>23.4</v>
      </c>
    </row>
    <row spans="1:7" r="10">
      <c t="s" s="4" r="A10">
        <v>1055</v>
      </c>
    </row>
    <row spans="1:7" r="11">
      <c t="s" s="3" r="A11">
        <v>470</v>
      </c>
    </row>
    <row spans="1:7" r="12">
      <c t="s" s="4" r="A12">
        <v>1059</v>
      </c>
      <c t="n" s="10" r="E12">
        <v>73.7</v>
      </c>
      <c t="n" s="10" r="F12">
        <v>57.7</v>
      </c>
    </row>
    <row spans="1:7" r="13">
      <c t="s" s="4" r="A13">
        <v>1044</v>
      </c>
      <c t="s" s="4" r="B13">
        <v>1060</v>
      </c>
      <c t="s" s="4" r="C13">
        <v>1061</v>
      </c>
      <c t="s" s="4" r="E13">
        <v>1058</v>
      </c>
      <c t="s" s="4" r="F13">
        <v>1062</v>
      </c>
    </row>
    <row spans="1:7" r="14">
      <c t="s" s="4" r="A14">
        <v>1090</v>
      </c>
      <c t="s" s="4" r="E14">
        <v>1091</v>
      </c>
      <c t="s" s="4" r="F14">
        <v>1153</v>
      </c>
      <c t="s" s="4" r="G14">
        <v>1153</v>
      </c>
    </row>
    <row spans="1:7" r="15">
      <c t="s" s="4" r="A15">
        <v>151</v>
      </c>
      <c t="n" s="10" r="E15">
        <v>2.7</v>
      </c>
      <c t="n" s="10" r="F15">
        <v>3.1</v>
      </c>
      <c t="n" s="7" r="G15">
        <v>-5</v>
      </c>
    </row>
    <row spans="1:7" r="16">
      <c t="s" s="4" r="A16">
        <v>154</v>
      </c>
      <c t="n" s="8" r="E16">
        <v>-0.4</v>
      </c>
      <c t="n" s="8" r="F16">
        <v>-0.2</v>
      </c>
      <c t="n" s="8" r="G16">
        <v>-0.5</v>
      </c>
    </row>
    <row spans="1:7" r="17">
      <c t="s" s="4" r="A17">
        <v>1154</v>
      </c>
      <c t="n" s="8" r="E17">
        <v>-0.1</v>
      </c>
      <c t="n" s="8" r="F17">
        <v>-0.2</v>
      </c>
      <c t="n" s="8" r="G17">
        <v>-0.2</v>
      </c>
    </row>
    <row spans="1:7" r="18">
      <c t="s" s="4" r="A18">
        <v>1155</v>
      </c>
      <c t="n" s="6" r="E18">
        <v>0</v>
      </c>
      <c t="n" s="6" r="F18">
        <v>0</v>
      </c>
      <c t="n" s="8" r="G18">
        <v>-0.3</v>
      </c>
    </row>
    <row spans="1:7" r="19">
      <c t="s" s="4" r="A19">
        <v>1156</v>
      </c>
      <c t="n" s="6" r="E19">
        <v>0</v>
      </c>
      <c t="n" s="6" r="F19">
        <v>0</v>
      </c>
      <c t="n" s="6" r="G19">
        <v>0</v>
      </c>
    </row>
    <row spans="1:7" r="20">
      <c t="s" s="4" r="A20">
        <v>1157</v>
      </c>
      <c t="n" s="8" r="E20">
        <v>24.1</v>
      </c>
      <c t="n" s="6" r="F20">
        <v>20</v>
      </c>
      <c t="n" s="8" r="G20">
        <v>21.8</v>
      </c>
    </row>
    <row spans="1:7" r="21">
      <c t="s" s="4" r="A21">
        <v>1158</v>
      </c>
      <c t="n" s="8" r="E21">
        <v>38.2</v>
      </c>
      <c t="n" s="8" r="F21">
        <v>40.4</v>
      </c>
      <c t="n" s="8" r="G21">
        <v>38.5</v>
      </c>
    </row>
    <row spans="1:7" r="22">
      <c t="s" s="4" r="A22">
        <v>1159</v>
      </c>
      <c t="n" s="6" r="E22">
        <v>-62</v>
      </c>
      <c t="n" s="8" r="F22">
        <v>-66.7</v>
      </c>
      <c t="n" s="8" r="G22">
        <v>-61.4</v>
      </c>
    </row>
    <row spans="1:7" r="23">
      <c t="s" s="4" r="A23">
        <v>1160</v>
      </c>
      <c t="n" s="8" r="E23">
        <v>4.1</v>
      </c>
      <c t="n" s="8" r="F23">
        <v>4.1</v>
      </c>
      <c t="n" s="6" r="G23">
        <v>6</v>
      </c>
    </row>
    <row spans="1:7" r="24">
      <c t="s" s="4" r="A24">
        <v>1161</v>
      </c>
      <c t="n" s="8" r="E24">
        <v>13.6</v>
      </c>
      <c t="n" s="8" r="F24">
        <v>4.8</v>
      </c>
      <c t="n" s="8" r="G24">
        <v>16.9</v>
      </c>
    </row>
    <row spans="1:7" r="25">
      <c t="s" s="4" r="A25">
        <v>1047</v>
      </c>
      <c t="n" s="6" r="E25">
        <v>0</v>
      </c>
      <c t="n" s="6" r="F25">
        <v>0</v>
      </c>
      <c t="n" s="6" r="G25">
        <v>0</v>
      </c>
    </row>
    <row spans="1:7" r="26">
      <c t="s" s="4" r="A26">
        <v>1056</v>
      </c>
      <c t="n" s="6" r="E26">
        <v>0</v>
      </c>
      <c t="n" s="6" r="F26">
        <v>0</v>
      </c>
      <c t="n" s="8" r="G26">
        <v>9.9</v>
      </c>
    </row>
    <row spans="1:7" r="27">
      <c t="s" s="4" r="A27">
        <v>1162</v>
      </c>
      <c t="n" s="6" r="E27">
        <v>18</v>
      </c>
      <c t="n" s="8" r="F27">
        <v>2.6</v>
      </c>
      <c t="n" s="8" r="G27">
        <v>31.7</v>
      </c>
    </row>
    <row spans="1:7" r="28">
      <c t="s" s="4" r="A28">
        <v>148</v>
      </c>
      <c t="n" s="10" r="E28">
        <v>2.2</v>
      </c>
      <c t="n" s="10" r="F28">
        <v>2.7</v>
      </c>
      <c t="n" s="7" r="G28">
        <v>-6</v>
      </c>
    </row>
    <row spans="1:7" r="29">
      <c t="s" s="4" r="A29">
        <v>1048</v>
      </c>
      <c t="s" s="4" r="B29">
        <v>1032</v>
      </c>
      <c t="s" s="4" r="C29">
        <v>1049</v>
      </c>
      <c t="s" s="4" r="E29">
        <v>1032</v>
      </c>
      <c t="s" s="4" r="F29">
        <v>1032</v>
      </c>
    </row>
    <row spans="1:7" r="30">
      <c t="s" s="4" r="A30">
        <v>1147</v>
      </c>
    </row>
    <row spans="1:7" r="31">
      <c t="s" s="3" r="A31">
        <v>470</v>
      </c>
    </row>
    <row spans="1:7" r="32">
      <c t="s" s="4" r="A32">
        <v>1044</v>
      </c>
      <c t="s" s="4" r="E32">
        <v>1030</v>
      </c>
      <c t="s" s="4" r="F32">
        <v>1045</v>
      </c>
      <c t="s" s="4" r="G32">
        <v>1046</v>
      </c>
    </row>
    <row spans="1:7" r="33">
      <c t="s" s="4" r="A33">
        <v>151</v>
      </c>
      <c t="n" s="10" r="E33">
        <v>-1.2</v>
      </c>
      <c t="n" s="10" r="F33">
        <v>1.3</v>
      </c>
      <c t="n" s="10" r="G33">
        <v>-1.8</v>
      </c>
    </row>
    <row spans="1:7" r="34">
      <c t="s" s="4" r="A34">
        <v>154</v>
      </c>
      <c t="n" s="8" r="E34">
        <v>-0.1</v>
      </c>
      <c t="n" s="6" r="F34">
        <v>0</v>
      </c>
      <c t="n" s="8" r="G34">
        <v>-0.2</v>
      </c>
    </row>
    <row spans="1:7" r="35">
      <c t="s" s="4" r="A35">
        <v>1154</v>
      </c>
      <c t="n" s="8" r="E35">
        <v>-0.1</v>
      </c>
      <c t="n" s="6" r="F35">
        <v>0</v>
      </c>
      <c t="n" s="6" r="G35">
        <v>0</v>
      </c>
    </row>
    <row spans="1:7" r="36">
      <c t="s" s="4" r="A36">
        <v>1155</v>
      </c>
      <c t="n" s="6" r="E36">
        <v>0</v>
      </c>
      <c t="n" s="6" r="F36">
        <v>0</v>
      </c>
      <c t="n" s="6" r="G36">
        <v>0</v>
      </c>
    </row>
    <row spans="1:7" r="37">
      <c t="s" s="4" r="A37">
        <v>1156</v>
      </c>
      <c t="n" s="6" r="E37">
        <v>0</v>
      </c>
      <c t="n" s="6" r="F37">
        <v>0</v>
      </c>
      <c t="n" s="8" r="G37">
        <v>-0.1</v>
      </c>
    </row>
    <row spans="1:7" r="38">
      <c t="s" s="4" r="A38">
        <v>1157</v>
      </c>
      <c t="n" s="8" r="E38">
        <v>5.3</v>
      </c>
      <c t="n" s="8" r="F38">
        <v>4.6</v>
      </c>
      <c t="n" s="8" r="G38">
        <v>5.9</v>
      </c>
    </row>
    <row spans="1:7" r="39">
      <c t="s" s="4" r="A39">
        <v>1158</v>
      </c>
      <c t="n" s="8" r="E39">
        <v>11.4</v>
      </c>
      <c t="n" s="6" r="F39">
        <v>12</v>
      </c>
      <c t="n" s="8" r="G39">
        <v>11.1</v>
      </c>
    </row>
    <row spans="1:7" r="40">
      <c t="s" s="4" r="A40">
        <v>1160</v>
      </c>
      <c t="n" s="8" r="E40">
        <v>0.4</v>
      </c>
      <c t="n" s="8" r="F40">
        <v>0.3</v>
      </c>
      <c t="n" s="8" r="G40">
        <v>0.7</v>
      </c>
    </row>
    <row spans="1:7" r="41">
      <c t="s" s="4" r="A41">
        <v>1161</v>
      </c>
      <c t="n" s="8" r="E41">
        <v>2.1</v>
      </c>
      <c t="n" s="6" r="F41">
        <v>0</v>
      </c>
      <c t="n" s="8" r="G41">
        <v>3.3</v>
      </c>
    </row>
    <row spans="1:7" r="42">
      <c t="s" s="4" r="A42">
        <v>1047</v>
      </c>
      <c t="n" s="6" r="E42">
        <v>0</v>
      </c>
      <c t="n" s="6" r="F42">
        <v>0</v>
      </c>
      <c t="n" s="8" r="G42">
        <v>0.3</v>
      </c>
    </row>
    <row spans="1:7" r="43">
      <c t="s" s="4" r="A43">
        <v>1162</v>
      </c>
      <c t="n" s="8" r="E43">
        <v>19.2</v>
      </c>
      <c t="n" s="8" r="F43">
        <v>16.9</v>
      </c>
      <c t="n" s="8" r="G43">
        <v>21.3</v>
      </c>
    </row>
    <row spans="1:7" r="44">
      <c t="s" s="4" r="A44">
        <v>148</v>
      </c>
      <c t="n" s="10" r="E44">
        <v>-1.4</v>
      </c>
      <c t="n" s="10" r="F44">
        <v>1.3</v>
      </c>
      <c t="n" s="10" r="G44">
        <v>-2.1</v>
      </c>
    </row>
    <row spans="1:7" r="45">
      <c t="s" s="4" r="A45">
        <v>1048</v>
      </c>
      <c t="s" s="4" r="E45">
        <v>1032</v>
      </c>
      <c t="s" s="4" r="F45">
        <v>1049</v>
      </c>
      <c t="s" s="4" r="G45">
        <v>1049</v>
      </c>
    </row>
    <row spans="1:7" r="46">
      <c t="s" s="4" r="A46">
        <v>1163</v>
      </c>
      <c t="s" s="4" r="E46">
        <v>1013</v>
      </c>
      <c t="s" s="4" r="F46">
        <v>1164</v>
      </c>
      <c t="s" s="4" r="G46">
        <v>1165</v>
      </c>
    </row>
    <row spans="1:7" r="47">
      <c t="s" s="4" r="A47">
        <v>1014</v>
      </c>
      <c t="s" s="4" r="E47">
        <v>599</v>
      </c>
      <c t="s" s="4" r="F47">
        <v>599</v>
      </c>
      <c t="s" s="4" r="G47">
        <v>599</v>
      </c>
    </row>
    <row spans="1:7" r="48">
      <c t="s" s="4" r="A48">
        <v>29</v>
      </c>
    </row>
    <row spans="1:7" r="49">
      <c t="s" s="3" r="A49">
        <v>470</v>
      </c>
    </row>
    <row spans="1:7" r="50">
      <c t="s" s="4" r="A50">
        <v>151</v>
      </c>
      <c t="n" s="7" r="E50">
        <v>0</v>
      </c>
      <c t="n" s="7" r="F50">
        <v>0</v>
      </c>
      <c t="n" s="7" r="G50">
        <v>1</v>
      </c>
    </row>
    <row spans="1:7" r="51">
      <c t="s" s="4" r="A51">
        <v>154</v>
      </c>
      <c t="n" s="7" r="E51">
        <v>0</v>
      </c>
      <c t="n" s="6" r="F51">
        <v>0</v>
      </c>
      <c t="n" s="6" r="G51">
        <v>0</v>
      </c>
    </row>
    <row spans="1:7" r="52">
      <c t="s" s="4" r="A52">
        <v>1014</v>
      </c>
      <c t="s" s="4" r="E52">
        <v>599</v>
      </c>
    </row>
    <row spans="1:7" r="53">
      <c t="s" s="4" r="A53">
        <v>1150</v>
      </c>
      <c t="s" s="4" r="E53">
        <v>1151</v>
      </c>
    </row>
    <row spans="1:7" r="54">
      <c t="s" s="4" r="A54">
        <v>1152</v>
      </c>
      <c t="s" s="4" r="E54">
        <v>813</v>
      </c>
    </row>
    <row spans="1:7" r="55">
      <c t="s" s="4" r="A55">
        <v>1018</v>
      </c>
      <c t="n" s="10" r="E55">
        <v>21.8</v>
      </c>
      <c t="n" s="8" r="F55">
        <v>20.7</v>
      </c>
      <c t="n" s="10" r="G55">
        <v>18.7</v>
      </c>
    </row>
    <row spans="1:7" r="56">
      <c t="s" s="4" r="A56">
        <v>1069</v>
      </c>
    </row>
    <row spans="1:7" r="57">
      <c t="s" s="3" r="A57">
        <v>470</v>
      </c>
    </row>
    <row spans="1:7" r="58">
      <c t="s" s="4" r="A58">
        <v>1059</v>
      </c>
      <c t="n" s="7" r="F58">
        <v>0</v>
      </c>
    </row>
    <row spans="1:7" r="59">
      <c t="s" s="4" r="A59">
        <v>1044</v>
      </c>
      <c t="s" s="4" r="B59">
        <v>1060</v>
      </c>
      <c t="s" s="4" r="C59">
        <v>1061</v>
      </c>
      <c t="s" s="4" r="E59">
        <v>1058</v>
      </c>
      <c t="s" s="4" r="F59">
        <v>1062</v>
      </c>
    </row>
    <row spans="1:7" r="60">
      <c t="s" s="4" r="A60">
        <v>1090</v>
      </c>
      <c t="s" s="4" r="E60">
        <v>1091</v>
      </c>
      <c t="s" s="4" r="F60">
        <v>1153</v>
      </c>
      <c t="s" s="4" r="G60">
        <v>1153</v>
      </c>
    </row>
    <row spans="1:7" r="61">
      <c t="s" s="4" r="A61">
        <v>151</v>
      </c>
      <c t="n" s="10" r="E61">
        <v>0.2</v>
      </c>
      <c t="n" s="10" r="F61">
        <v>0.2</v>
      </c>
      <c t="n" s="10" r="G61">
        <v>-0.8</v>
      </c>
    </row>
    <row spans="1:7" r="62">
      <c t="s" s="4" r="A62">
        <v>154</v>
      </c>
      <c t="n" s="8" r="E62">
        <v>-0.1</v>
      </c>
      <c t="n" s="8" r="F62">
        <v>-0.1</v>
      </c>
      <c t="n" s="8" r="G62">
        <v>-0.1</v>
      </c>
    </row>
    <row spans="1:7" r="63">
      <c t="s" s="4" r="A63">
        <v>1154</v>
      </c>
      <c t="n" s="8" r="E63">
        <v>-0.1</v>
      </c>
      <c t="n" s="8" r="F63">
        <v>-0.1</v>
      </c>
      <c t="n" s="6" r="G63">
        <v>0</v>
      </c>
    </row>
    <row spans="1:7" r="64">
      <c t="s" s="4" r="A64">
        <v>1157</v>
      </c>
      <c t="n" s="8" r="E64">
        <v>19.3</v>
      </c>
      <c t="n" s="6" r="F64">
        <v>16</v>
      </c>
      <c t="n" s="8" r="G64">
        <v>17.6</v>
      </c>
    </row>
    <row spans="1:7" r="65">
      <c t="s" s="4" r="A65">
        <v>1158</v>
      </c>
      <c t="n" s="8" r="E65">
        <v>32.2</v>
      </c>
      <c t="n" s="8" r="F65">
        <v>34.1</v>
      </c>
      <c t="n" s="8" r="G65">
        <v>32.6</v>
      </c>
    </row>
    <row spans="1:7" r="66">
      <c t="s" s="4" r="A66">
        <v>1159</v>
      </c>
      <c t="n" s="8" r="E66">
        <v>-52.2</v>
      </c>
      <c t="n" s="8" r="F66">
        <v>-56.3</v>
      </c>
      <c t="n" s="8" r="G66">
        <v>-51.9</v>
      </c>
    </row>
    <row spans="1:7" r="67">
      <c t="s" s="4" r="A67">
        <v>1160</v>
      </c>
      <c t="n" s="8" r="E67">
        <v>3.4</v>
      </c>
      <c t="n" s="8" r="F67">
        <v>3.5</v>
      </c>
      <c t="n" s="6" r="G67">
        <v>5</v>
      </c>
    </row>
    <row spans="1:7" r="68">
      <c t="s" s="4" r="A68">
        <v>1161</v>
      </c>
      <c t="n" s="8" r="E68">
        <v>11.4</v>
      </c>
      <c t="n" s="6" r="F68">
        <v>4</v>
      </c>
      <c t="n" s="8" r="G68">
        <v>14.3</v>
      </c>
    </row>
    <row spans="1:7" r="69">
      <c t="s" s="4" r="A69">
        <v>1056</v>
      </c>
      <c t="n" s="6" r="E69">
        <v>0</v>
      </c>
      <c t="n" s="6" r="F69">
        <v>0</v>
      </c>
      <c t="n" s="8" r="G69">
        <v>8.4</v>
      </c>
    </row>
    <row spans="1:7" r="70">
      <c t="s" s="4" r="A70">
        <v>1162</v>
      </c>
      <c t="n" s="8" r="E70">
        <v>14.1</v>
      </c>
      <c t="n" s="8" r="F70">
        <v>1.3</v>
      </c>
      <c t="n" s="6" r="G70">
        <v>26</v>
      </c>
    </row>
    <row spans="1:7" r="71">
      <c t="s" s="4" r="A71">
        <v>148</v>
      </c>
      <c t="n" s="7" r="E71">
        <v>0</v>
      </c>
      <c t="n" s="7" r="F71">
        <v>0</v>
      </c>
      <c t="n" s="10" r="G71">
        <v>-0.9</v>
      </c>
    </row>
    <row spans="1:7" r="72">
      <c t="s" s="4" r="A72">
        <v>1048</v>
      </c>
      <c t="s" s="4" r="B72">
        <v>1032</v>
      </c>
      <c t="s" s="4" r="C72">
        <v>1049</v>
      </c>
      <c t="s" s="4" r="E72">
        <v>1032</v>
      </c>
      <c t="s" s="4" r="F72">
        <v>1032</v>
      </c>
    </row>
    <row spans="1:7" r="73">
      <c t="s" s="4" r="A73">
        <v>1148</v>
      </c>
    </row>
    <row spans="1:7" r="74">
      <c t="s" s="3" r="A74">
        <v>470</v>
      </c>
    </row>
    <row spans="1:7" r="75">
      <c t="s" s="4" r="A75">
        <v>1044</v>
      </c>
      <c t="s" s="4" r="E75">
        <v>1030</v>
      </c>
      <c t="s" s="4" r="F75">
        <v>1045</v>
      </c>
      <c t="s" s="4" r="G75">
        <v>1046</v>
      </c>
    </row>
    <row spans="1:7" r="76">
      <c t="s" s="4" r="A76">
        <v>151</v>
      </c>
      <c t="n" s="10" r="E76">
        <v>-0.3</v>
      </c>
      <c t="n" s="10" r="F76">
        <v>0.4</v>
      </c>
      <c t="n" s="10" r="G76">
        <v>-0.4</v>
      </c>
    </row>
    <row spans="1:7" r="77">
      <c t="s" s="4" r="A77">
        <v>154</v>
      </c>
      <c t="n" s="6" r="E77">
        <v>0</v>
      </c>
      <c t="n" s="6" r="F77">
        <v>0</v>
      </c>
      <c t="n" s="8" r="G77">
        <v>-0.1</v>
      </c>
    </row>
    <row spans="1:7" r="78">
      <c t="s" s="4" r="A78">
        <v>1154</v>
      </c>
      <c t="n" s="6" r="E78">
        <v>0</v>
      </c>
      <c t="n" s="6" r="F78">
        <v>0</v>
      </c>
      <c t="n" s="6" r="G78">
        <v>0</v>
      </c>
    </row>
    <row spans="1:7" r="79">
      <c t="s" s="4" r="A79">
        <v>1157</v>
      </c>
      <c t="n" s="8" r="E79">
        <v>4.4</v>
      </c>
      <c t="n" s="8" r="F79">
        <v>3.6</v>
      </c>
      <c t="n" s="8" r="G79">
        <v>4.6</v>
      </c>
    </row>
    <row spans="1:7" r="80">
      <c t="s" s="4" r="A80">
        <v>1158</v>
      </c>
      <c t="n" s="8" r="E80">
        <v>9.4</v>
      </c>
      <c t="n" s="8" r="F80">
        <v>9.4</v>
      </c>
      <c t="n" s="8" r="G80">
        <v>8.699999999999999</v>
      </c>
    </row>
    <row spans="1:7" r="81">
      <c t="s" s="4" r="A81">
        <v>1160</v>
      </c>
      <c t="n" s="8" r="E81">
        <v>0.3</v>
      </c>
      <c t="n" s="8" r="F81">
        <v>0.3</v>
      </c>
      <c t="n" s="8" r="G81">
        <v>0.6</v>
      </c>
    </row>
    <row spans="1:7" r="82">
      <c t="s" s="4" r="A82">
        <v>1161</v>
      </c>
      <c t="n" s="8" r="E82">
        <v>1.7</v>
      </c>
      <c t="n" s="6" r="F82">
        <v>0</v>
      </c>
      <c t="n" s="8" r="G82">
        <v>2.6</v>
      </c>
    </row>
    <row spans="1:7" r="83">
      <c t="s" s="4" r="A83">
        <v>1162</v>
      </c>
      <c t="n" s="8" r="E83">
        <v>15.8</v>
      </c>
      <c t="n" s="8" r="F83">
        <v>13.3</v>
      </c>
      <c t="n" s="8" r="G83">
        <v>16.5</v>
      </c>
    </row>
    <row spans="1:7" r="84">
      <c t="s" s="4" r="A84">
        <v>148</v>
      </c>
      <c t="n" s="10" r="E84">
        <v>-0.3</v>
      </c>
      <c t="n" s="10" r="F84">
        <v>0.4</v>
      </c>
      <c t="n" s="10" r="G84">
        <v>-0.5</v>
      </c>
    </row>
    <row spans="1:7" r="85">
      <c t="s" s="4" r="A85">
        <v>1048</v>
      </c>
      <c t="s" s="4" r="E85">
        <v>1032</v>
      </c>
      <c t="s" s="4" r="F85">
        <v>1049</v>
      </c>
      <c t="s" s="4" r="G85">
        <v>1049</v>
      </c>
    </row>
    <row spans="1:7" r="86">
      <c t="s" s="4" r="A86">
        <v>1163</v>
      </c>
      <c t="s" s="4" r="E86">
        <v>1013</v>
      </c>
      <c t="s" s="4" r="F86">
        <v>1164</v>
      </c>
      <c t="s" s="4" r="G86">
        <v>1165</v>
      </c>
    </row>
    <row spans="1:7" r="87">
      <c t="s" s="4" r="A87">
        <v>1014</v>
      </c>
      <c t="s" s="4" r="E87">
        <v>599</v>
      </c>
      <c t="s" s="4" r="F87">
        <v>599</v>
      </c>
      <c t="s" s="4" r="G87">
        <v>599</v>
      </c>
    </row>
    <row spans="1:7" r="88">
      <c t="s" s="4" r="A88">
        <v>1088</v>
      </c>
    </row>
    <row spans="1:7" r="89">
      <c t="s" s="3" r="A89">
        <v>470</v>
      </c>
    </row>
    <row spans="1:7" r="90">
      <c t="s" s="4" r="A90">
        <v>1090</v>
      </c>
      <c t="s" s="4" r="D90">
        <v>1091</v>
      </c>
    </row>
    <row spans="1:7" r="91">
      <c t="s" s="4" r="A91">
        <v>1075</v>
      </c>
    </row>
    <row spans="1:7" r="92">
      <c t="s" s="3" r="A92">
        <v>470</v>
      </c>
    </row>
    <row spans="1:7" r="93">
      <c t="s" s="4" r="A93">
        <v>1166</v>
      </c>
      <c t="n" s="10" r="D93">
        <v>0.6</v>
      </c>
    </row>
    <row spans="1:7" r="94">
      <c t="s" s="4" r="A94">
        <v>1167</v>
      </c>
      <c t="n" s="8" r="D94">
        <v>0.2</v>
      </c>
    </row>
    <row spans="1:7" r="95">
      <c t="s" s="4" r="A95">
        <v>1077</v>
      </c>
      <c t="n" s="8" r="D95">
        <v>0.8</v>
      </c>
    </row>
    <row spans="1:7" r="96">
      <c t="s" s="4" r="A96">
        <v>1168</v>
      </c>
    </row>
    <row spans="1:7" r="97">
      <c t="s" s="3" r="A97">
        <v>470</v>
      </c>
    </row>
    <row spans="1:7" r="98">
      <c t="s" s="4" r="A98">
        <v>1166</v>
      </c>
      <c t="n" s="6" r="D98">
        <v>0</v>
      </c>
    </row>
    <row spans="1:7" r="99">
      <c t="s" s="4" r="A99">
        <v>1167</v>
      </c>
      <c t="n" s="6" r="D99">
        <v>0</v>
      </c>
    </row>
    <row spans="1:7" r="100">
      <c t="s" s="4" r="A100">
        <v>1077</v>
      </c>
      <c t="n" s="7" r="D100">
        <v>0</v>
      </c>
    </row>
    <row spans="1:7" r="101">
      <c t="s" s="4" r="A101">
        <v>1076</v>
      </c>
    </row>
    <row spans="1:7" r="102">
      <c t="s" s="3" r="A102">
        <v>470</v>
      </c>
    </row>
    <row spans="1:7" r="103">
      <c t="s" s="4" r="A103">
        <v>1090</v>
      </c>
      <c t="s" s="4" r="D103">
        <v>1091</v>
      </c>
    </row>
  </sheetData>
  <mergeCells count="2">
    <mergeCell ref="A1:A2"/>
    <mergeCell ref="D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169</v>
      </c>
      <c t="s" s="2" r="B1">
        <v>1170</v>
      </c>
    </row>
    <row spans="1:2" r="2">
      <c t="s" s="3" r="A2">
        <v>318</v>
      </c>
    </row>
    <row spans="1:2" r="3">
      <c t="s" s="4" r="A3">
        <v>1171</v>
      </c>
      <c t="n" s="6" r="B3">
        <v>5000000</v>
      </c>
    </row>
    <row spans="1:2" r="4">
      <c t="s" s="4" r="A4">
        <v>1172</v>
      </c>
    </row>
    <row spans="1:2" r="5">
      <c t="s" s="3" r="A5">
        <v>318</v>
      </c>
    </row>
    <row spans="1:2" r="6">
      <c t="s" s="4" r="A6">
        <v>1171</v>
      </c>
      <c t="n" s="6" r="B6">
        <v>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73</v>
      </c>
      <c t="s" s="2" r="B1">
        <v>1174</v>
      </c>
      <c t="s" s="2" r="C1">
        <v>2</v>
      </c>
      <c t="s" s="2" r="D1">
        <v>33</v>
      </c>
      <c t="s" s="2" r="E1">
        <v>102</v>
      </c>
    </row>
    <row spans="1:5" r="2">
      <c t="s" s="3" r="A2">
        <v>1175</v>
      </c>
    </row>
    <row spans="1:5" r="3">
      <c t="s" s="4" r="A3">
        <v>1176</v>
      </c>
      <c t="n" s="10" r="C3">
        <v>20.8</v>
      </c>
      <c t="n" s="10" r="D3">
        <v>11.8</v>
      </c>
      <c t="n" s="10" r="E3">
        <v>12.2</v>
      </c>
    </row>
    <row spans="1:5" r="4">
      <c t="s" s="4" r="A4">
        <v>1177</v>
      </c>
      <c t="n" s="10" r="C4">
        <v>20.4</v>
      </c>
    </row>
    <row spans="1:5" r="5">
      <c t="s" s="4" r="A5">
        <v>1178</v>
      </c>
      <c t="s" s="4" r="C5">
        <v>1179</v>
      </c>
    </row>
    <row spans="1:5" r="6">
      <c t="s" s="4" r="A6">
        <v>1180</v>
      </c>
      <c t="n" s="7" r="C6">
        <v>18</v>
      </c>
      <c t="n" s="8" r="D6">
        <v>20.3</v>
      </c>
      <c t="n" s="8" r="E6">
        <v>8.699999999999999</v>
      </c>
    </row>
    <row spans="1:5" r="7">
      <c t="s" s="4" r="A7">
        <v>1181</v>
      </c>
      <c t="n" s="10" r="C7">
        <v>2.3</v>
      </c>
      <c t="n" s="8" r="D7">
        <v>3.1</v>
      </c>
      <c t="n" s="8" r="E7">
        <v>1.4</v>
      </c>
    </row>
    <row spans="1:5" r="8">
      <c t="s" s="4" r="A8">
        <v>1172</v>
      </c>
    </row>
    <row spans="1:5" r="9">
      <c t="s" s="3" r="A9">
        <v>1175</v>
      </c>
    </row>
    <row spans="1:5" r="10">
      <c t="s" s="4" r="A10">
        <v>1182</v>
      </c>
      <c t="s" s="4" r="C10">
        <v>1183</v>
      </c>
    </row>
    <row spans="1:5" r="11">
      <c t="s" s="4" r="A11">
        <v>1184</v>
      </c>
    </row>
    <row spans="1:5" r="12">
      <c t="s" s="3" r="A12">
        <v>1175</v>
      </c>
    </row>
    <row spans="1:5" r="13">
      <c t="s" s="4" r="A13">
        <v>1185</v>
      </c>
      <c t="s" s="4" r="C13">
        <v>1186</v>
      </c>
    </row>
    <row spans="1:5" r="14">
      <c t="s" s="4" r="A14">
        <v>1187</v>
      </c>
      <c t="s" s="4" r="C14">
        <v>1188</v>
      </c>
    </row>
    <row spans="1:5" r="15">
      <c t="s" s="4" r="A15">
        <v>1189</v>
      </c>
      <c t="s" s="4" r="C15">
        <v>1188</v>
      </c>
    </row>
    <row spans="1:5" r="16">
      <c t="s" s="4" r="A16">
        <v>29</v>
      </c>
    </row>
    <row spans="1:5" r="17">
      <c t="s" s="3" r="A17">
        <v>1175</v>
      </c>
    </row>
    <row spans="1:5" r="18">
      <c t="s" s="4" r="A18">
        <v>1176</v>
      </c>
      <c t="n" s="10" r="C18">
        <v>6.3</v>
      </c>
      <c t="n" s="8" r="D18">
        <v>1.9</v>
      </c>
      <c t="n" s="8" r="E18">
        <v>3.2</v>
      </c>
    </row>
    <row spans="1:5" r="19">
      <c t="s" s="4" r="A19">
        <v>1180</v>
      </c>
      <c t="n" s="8" r="C19">
        <v>12.2</v>
      </c>
      <c t="n" s="8" r="D19">
        <v>12.6</v>
      </c>
      <c t="n" s="8" r="E19">
        <v>5.5</v>
      </c>
    </row>
    <row spans="1:5" r="20">
      <c t="s" s="4" r="A20">
        <v>1181</v>
      </c>
      <c t="n" s="10" r="C20">
        <v>0.6</v>
      </c>
      <c t="n" s="10" r="D20">
        <v>0.6</v>
      </c>
      <c t="n" s="10" r="E20">
        <v>0.5</v>
      </c>
    </row>
    <row spans="1:5" r="21">
      <c t="s" s="4" r="A21">
        <v>1190</v>
      </c>
    </row>
    <row spans="1:5" r="22">
      <c t="s" s="3" r="A22">
        <v>1175</v>
      </c>
    </row>
    <row spans="1:5" r="23">
      <c t="s" s="4" r="A23">
        <v>1191</v>
      </c>
      <c t="s" s="4" r="C23">
        <v>1192</v>
      </c>
    </row>
    <row spans="1:5" r="24">
      <c t="s" s="4" r="A24">
        <v>1182</v>
      </c>
      <c t="s" s="4" r="C24">
        <v>1183</v>
      </c>
    </row>
    <row spans="1:5" r="25">
      <c t="s" s="4" r="A25">
        <v>1193</v>
      </c>
    </row>
    <row spans="1:5" r="26">
      <c t="s" s="3" r="A26">
        <v>1175</v>
      </c>
    </row>
    <row spans="1:5" r="27">
      <c t="s" s="4" r="A27">
        <v>1185</v>
      </c>
      <c t="s" s="4" r="C27">
        <v>1186</v>
      </c>
    </row>
    <row spans="1:5" r="28">
      <c t="s" s="4" r="A28">
        <v>1187</v>
      </c>
      <c t="s" s="4" r="C28">
        <v>1188</v>
      </c>
    </row>
    <row spans="1:5" r="29">
      <c t="s" s="4" r="A29">
        <v>1189</v>
      </c>
      <c t="s" s="4" r="C29">
        <v>1188</v>
      </c>
    </row>
    <row spans="1:5" r="30">
      <c t="s" s="4" r="A30">
        <v>1194</v>
      </c>
    </row>
    <row spans="1:5" r="31">
      <c t="s" s="3" r="A31">
        <v>1175</v>
      </c>
    </row>
    <row spans="1:5" r="32">
      <c t="s" s="4" r="A32">
        <v>1176</v>
      </c>
      <c t="n" s="10" r="B32">
        <v>18.4</v>
      </c>
    </row>
    <row spans="1:5" r="33">
      <c t="s" s="4" r="A33">
        <v>1195</v>
      </c>
    </row>
    <row spans="1:5" r="34">
      <c t="s" s="3" r="A34">
        <v>1175</v>
      </c>
    </row>
    <row spans="1:5" r="35">
      <c t="s" s="4" r="A35">
        <v>1182</v>
      </c>
      <c t="s" s="4" r="B35">
        <v>1196</v>
      </c>
    </row>
    <row spans="1:5" r="36">
      <c t="s" s="4" r="A36">
        <v>1197</v>
      </c>
    </row>
    <row spans="1:5" r="37">
      <c t="s" s="3" r="A37">
        <v>1175</v>
      </c>
    </row>
    <row spans="1:5" r="38">
      <c t="s" s="4" r="A38">
        <v>1185</v>
      </c>
      <c t="s" s="4" r="B38">
        <v>801</v>
      </c>
    </row>
    <row spans="1:5" r="39">
      <c t="s" s="4" r="A39">
        <v>1198</v>
      </c>
    </row>
    <row spans="1:5" r="40">
      <c t="s" s="3" r="A40">
        <v>1175</v>
      </c>
    </row>
    <row spans="1:5" r="41">
      <c t="s" s="4" r="A41">
        <v>1176</v>
      </c>
      <c t="n" s="10" r="B41">
        <v>3.7</v>
      </c>
    </row>
    <row spans="1:5" r="42">
      <c t="s" s="4" r="A42">
        <v>1199</v>
      </c>
    </row>
    <row spans="1:5" r="43">
      <c t="s" s="3" r="A43">
        <v>1175</v>
      </c>
    </row>
    <row spans="1:5" r="44">
      <c t="s" s="4" r="A44">
        <v>1182</v>
      </c>
      <c t="s" s="4" r="B44">
        <v>1196</v>
      </c>
    </row>
    <row spans="1:5" r="45">
      <c t="s" s="4" r="A45">
        <v>1200</v>
      </c>
    </row>
    <row spans="1:5" r="46">
      <c t="s" s="3" r="A46">
        <v>1175</v>
      </c>
    </row>
    <row spans="1:5" r="47">
      <c t="s" s="4" r="A47">
        <v>1185</v>
      </c>
      <c t="s" s="4" r="B47">
        <v>8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01</v>
      </c>
      <c t="s" s="2" r="B1">
        <v>1</v>
      </c>
    </row>
    <row spans="1:4" r="2">
      <c t="s" s="2" r="B2">
        <v>797</v>
      </c>
      <c t="s" s="2" r="C2">
        <v>611</v>
      </c>
      <c t="s" s="2" r="D2">
        <v>612</v>
      </c>
    </row>
    <row spans="1:4" r="3">
      <c t="s" s="3" r="A3">
        <v>1202</v>
      </c>
    </row>
    <row spans="1:4" r="4">
      <c t="s" s="4" r="A4">
        <v>1203</v>
      </c>
      <c t="n" s="7" r="B4">
        <v>10000000</v>
      </c>
    </row>
    <row spans="1:4" r="5">
      <c t="s" s="4" r="A5">
        <v>1204</v>
      </c>
      <c t="n" s="6" r="B5">
        <v>0</v>
      </c>
      <c t="n" s="7" r="C5">
        <v>3000000</v>
      </c>
    </row>
    <row spans="1:4" r="6">
      <c t="s" s="4" r="A6">
        <v>1205</v>
      </c>
      <c t="n" s="6" r="B6">
        <v>-16000000</v>
      </c>
      <c t="n" s="6" r="C6">
        <v>-6000000</v>
      </c>
    </row>
    <row spans="1:4" r="7">
      <c t="s" s="3" r="A7">
        <v>1206</v>
      </c>
    </row>
    <row spans="1:4" r="8">
      <c t="s" s="4" r="A8">
        <v>59</v>
      </c>
      <c t="n" s="6" r="B8">
        <v>1937000000</v>
      </c>
      <c t="n" s="6" r="C8">
        <v>1823000000</v>
      </c>
      <c t="n" s="7" r="D8">
        <v>1823000000</v>
      </c>
    </row>
    <row spans="1:4" r="9">
      <c t="s" s="4" r="A9">
        <v>1207</v>
      </c>
      <c t="n" s="8" r="B9">
        <v>11.1</v>
      </c>
      <c t="n" s="8" r="C9">
        <v>12.3</v>
      </c>
      <c t="n" s="8" r="D9">
        <v>14.8</v>
      </c>
    </row>
    <row spans="1:4" r="10">
      <c t="s" s="3" r="A10">
        <v>1208</v>
      </c>
    </row>
    <row spans="1:4" r="11">
      <c t="s" s="4" r="A11">
        <v>1209</v>
      </c>
      <c t="n" s="6" r="B11">
        <v>1800000000</v>
      </c>
    </row>
    <row spans="1:4" r="12">
      <c t="s" s="4" r="A12">
        <v>1210</v>
      </c>
      <c t="n" s="6" r="B12">
        <v>25000000</v>
      </c>
      <c t="n" s="6" r="C12">
        <v>26000000</v>
      </c>
    </row>
    <row spans="1:4" r="13">
      <c t="s" s="4" r="A13">
        <v>1211</v>
      </c>
      <c t="n" s="6" r="B13">
        <v>-52000000</v>
      </c>
      <c t="n" s="6" r="C13">
        <v>-36000000</v>
      </c>
    </row>
    <row spans="1:4" r="14">
      <c t="s" s="4" r="A14">
        <v>1212</v>
      </c>
      <c t="n" s="6" r="B14">
        <v>520000000</v>
      </c>
      <c t="n" s="6" r="C14">
        <v>563000000</v>
      </c>
      <c t="n" s="6" r="D14">
        <v>576000000</v>
      </c>
    </row>
    <row spans="1:4" r="15">
      <c t="s" s="4" r="A15">
        <v>1213</v>
      </c>
      <c t="n" s="6" r="B15">
        <v>7000000</v>
      </c>
    </row>
    <row spans="1:4" r="16">
      <c t="s" s="4" r="A16">
        <v>1214</v>
      </c>
      <c t="n" s="6" r="B16">
        <v>6000000</v>
      </c>
    </row>
    <row spans="1:4" r="17">
      <c t="s" s="4" r="A17">
        <v>1215</v>
      </c>
      <c t="n" s="6" r="B17">
        <v>6000000</v>
      </c>
    </row>
    <row spans="1:4" r="18">
      <c t="s" s="4" r="A18">
        <v>1216</v>
      </c>
      <c t="n" s="6" r="B18">
        <v>3000000</v>
      </c>
    </row>
    <row spans="1:4" r="19">
      <c t="s" s="4" r="A19">
        <v>1217</v>
      </c>
      <c t="n" s="6" r="B19">
        <v>27000000</v>
      </c>
    </row>
    <row spans="1:4" r="20">
      <c t="s" s="4" r="A20">
        <v>1218</v>
      </c>
      <c t="n" s="6" r="B20">
        <v>344000000</v>
      </c>
    </row>
    <row spans="1:4" r="21">
      <c t="s" s="4" r="A21">
        <v>1219</v>
      </c>
    </row>
    <row spans="1:4" r="22">
      <c t="s" s="3" r="A22">
        <v>1220</v>
      </c>
    </row>
    <row spans="1:4" r="23">
      <c t="s" s="4" r="A23">
        <v>1221</v>
      </c>
      <c t="n" s="6" r="B23">
        <v>127300000</v>
      </c>
    </row>
    <row spans="1:4" r="24">
      <c t="s" s="4" r="A24">
        <v>29</v>
      </c>
    </row>
    <row spans="1:4" r="25">
      <c t="s" s="3" r="A25">
        <v>1202</v>
      </c>
    </row>
    <row spans="1:4" r="26">
      <c t="s" s="4" r="A26">
        <v>1222</v>
      </c>
      <c t="n" s="6" r="B26">
        <v>13400000000</v>
      </c>
    </row>
    <row spans="1:4" r="27">
      <c t="s" s="4" r="A27">
        <v>1203</v>
      </c>
      <c t="n" s="6" r="B27">
        <v>4000000</v>
      </c>
    </row>
    <row spans="1:4" r="28">
      <c t="s" s="4" r="A28">
        <v>1204</v>
      </c>
      <c t="n" s="6" r="B28">
        <v>0</v>
      </c>
      <c t="n" s="6" r="C28">
        <v>3000000</v>
      </c>
    </row>
    <row spans="1:4" r="29">
      <c t="s" s="4" r="A29">
        <v>1205</v>
      </c>
      <c t="n" s="6" r="B29">
        <v>-16000000</v>
      </c>
      <c t="n" s="6" r="C29">
        <v>-6000000</v>
      </c>
    </row>
    <row spans="1:4" r="30">
      <c t="s" s="3" r="A30">
        <v>1220</v>
      </c>
    </row>
    <row spans="1:4" r="31">
      <c t="s" s="4" r="A31">
        <v>1223</v>
      </c>
      <c t="n" s="6" r="B31">
        <v>375000000</v>
      </c>
    </row>
    <row spans="1:4" r="32">
      <c t="s" s="4" r="A32">
        <v>1221</v>
      </c>
      <c t="n" s="6" r="B32">
        <v>84800000</v>
      </c>
    </row>
    <row spans="1:4" r="33">
      <c t="s" s="4" r="A33">
        <v>1224</v>
      </c>
      <c t="n" s="6" r="B33">
        <v>18900000</v>
      </c>
    </row>
    <row spans="1:4" r="34">
      <c t="s" s="4" r="A34">
        <v>1225</v>
      </c>
      <c t="n" s="6" r="B34">
        <v>2750000000</v>
      </c>
    </row>
    <row spans="1:4" r="35">
      <c t="s" s="4" r="A35">
        <v>1226</v>
      </c>
      <c t="n" s="6" r="B35">
        <v>43500000</v>
      </c>
    </row>
    <row spans="1:4" r="36">
      <c t="s" s="4" r="A36">
        <v>1227</v>
      </c>
      <c t="n" s="6" r="B36">
        <v>2750000000</v>
      </c>
    </row>
    <row spans="1:4" r="37">
      <c t="s" s="4" r="A37">
        <v>1228</v>
      </c>
      <c t="n" s="6" r="B37">
        <v>500000000</v>
      </c>
    </row>
    <row spans="1:4" r="38">
      <c t="s" s="3" r="A38">
        <v>1206</v>
      </c>
    </row>
    <row spans="1:4" r="39">
      <c t="s" s="4" r="A39">
        <v>1229</v>
      </c>
      <c t="n" s="6" r="B39">
        <v>18500000</v>
      </c>
    </row>
    <row spans="1:4" r="40">
      <c t="s" s="4" r="A40">
        <v>1230</v>
      </c>
      <c t="n" s="7" r="B40">
        <v>34800000</v>
      </c>
    </row>
    <row spans="1:4" r="41">
      <c t="s" s="4" r="A41">
        <v>1231</v>
      </c>
      <c t="n" s="6" r="B41">
        <v>4</v>
      </c>
    </row>
    <row spans="1:4" r="42">
      <c t="s" s="4" r="A42">
        <v>59</v>
      </c>
      <c t="n" s="7" r="B42">
        <v>1857000000</v>
      </c>
      <c t="n" s="6" r="C42">
        <v>1745000000</v>
      </c>
      <c t="n" s="6" r="D42">
        <v>1745000000</v>
      </c>
    </row>
    <row spans="1:4" r="43">
      <c t="s" s="4" r="A43">
        <v>1207</v>
      </c>
      <c t="n" s="8" r="B43">
        <v>12.3</v>
      </c>
      <c t="n" s="8" r="C43">
        <v>12.1</v>
      </c>
      <c t="n" s="8" r="D43">
        <v>13.6</v>
      </c>
    </row>
    <row spans="1:4" r="44">
      <c t="s" s="3" r="A44">
        <v>1208</v>
      </c>
    </row>
    <row spans="1:4" r="45">
      <c t="s" s="4" r="A45">
        <v>1232</v>
      </c>
      <c t="n" s="6" r="B45">
        <v>176000000</v>
      </c>
    </row>
    <row spans="1:4" r="46">
      <c t="s" s="4" r="A46">
        <v>1210</v>
      </c>
      <c t="n" s="6" r="B46">
        <v>23000000</v>
      </c>
      <c t="n" s="6" r="C46">
        <v>25000000</v>
      </c>
    </row>
    <row spans="1:4" r="47">
      <c t="s" s="4" r="A47">
        <v>1211</v>
      </c>
      <c t="n" s="6" r="B47">
        <v>-55000000</v>
      </c>
      <c t="n" s="6" r="C47">
        <v>-33000000</v>
      </c>
    </row>
    <row spans="1:4" r="48">
      <c t="s" s="4" r="A48">
        <v>1212</v>
      </c>
      <c t="n" s="6" r="B48">
        <v>488000000</v>
      </c>
      <c t="n" s="6" r="C48">
        <v>536000000</v>
      </c>
      <c t="n" s="7" r="D48">
        <v>547000000</v>
      </c>
    </row>
    <row spans="1:4" r="49">
      <c t="s" s="4" r="A49">
        <v>1213</v>
      </c>
      <c t="n" s="6" r="B49">
        <v>2000000</v>
      </c>
    </row>
    <row spans="1:4" r="50">
      <c t="s" s="4" r="A50">
        <v>1214</v>
      </c>
      <c t="n" s="6" r="B50">
        <v>1000000</v>
      </c>
    </row>
    <row spans="1:4" r="51">
      <c t="s" s="4" r="A51">
        <v>1215</v>
      </c>
      <c t="n" s="6" r="B51">
        <v>1000000</v>
      </c>
    </row>
    <row spans="1:4" r="52">
      <c t="s" s="4" r="A52">
        <v>1216</v>
      </c>
      <c t="n" s="6" r="B52">
        <v>1000000</v>
      </c>
    </row>
    <row spans="1:4" r="53">
      <c t="s" s="4" r="A53">
        <v>1217</v>
      </c>
      <c t="n" s="6" r="B53">
        <v>17000000</v>
      </c>
    </row>
    <row spans="1:4" r="54">
      <c t="s" s="4" r="A54">
        <v>1218</v>
      </c>
      <c t="n" s="6" r="B54">
        <v>312000000</v>
      </c>
    </row>
    <row spans="1:4" r="55">
      <c t="s" s="4" r="A55">
        <v>1233</v>
      </c>
    </row>
    <row spans="1:4" r="56">
      <c t="s" s="3" r="A56">
        <v>1208</v>
      </c>
    </row>
    <row spans="1:4" r="57">
      <c t="s" s="4" r="A57">
        <v>594</v>
      </c>
      <c t="n" s="6" r="B57">
        <v>3600000000</v>
      </c>
    </row>
    <row spans="1:4" r="58">
      <c t="s" s="4" r="A58">
        <v>597</v>
      </c>
    </row>
    <row spans="1:4" r="59">
      <c t="s" s="3" r="A59">
        <v>1208</v>
      </c>
    </row>
    <row spans="1:4" r="60">
      <c t="s" s="4" r="A60">
        <v>594</v>
      </c>
      <c t="n" s="6" r="B60">
        <v>3400000000</v>
      </c>
      <c t="n" s="7" r="C60">
        <v>2700000000</v>
      </c>
    </row>
    <row spans="1:4" r="61">
      <c t="s" s="4" r="A61">
        <v>1234</v>
      </c>
      <c t="n" s="6" r="B61">
        <v>3200000000</v>
      </c>
    </row>
    <row spans="1:4" r="62">
      <c t="s" s="4" r="A62">
        <v>1235</v>
      </c>
    </row>
    <row spans="1:4" r="63">
      <c t="s" s="3" r="A63">
        <v>1220</v>
      </c>
    </row>
    <row spans="1:4" r="64">
      <c t="s" s="4" r="A64">
        <v>1224</v>
      </c>
      <c t="n" s="7" r="B64">
        <v>12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s>
  <sheetData>
    <row spans="1:6" r="1">
      <c t="s" s="1" r="A1">
        <v>1236</v>
      </c>
      <c t="s" s="2" r="B1">
        <v>1</v>
      </c>
    </row>
    <row spans="1:6" r="2">
      <c t="s" s="2" r="B2">
        <v>797</v>
      </c>
      <c t="s" s="2" r="C2">
        <v>1237</v>
      </c>
      <c t="s" s="2" r="D2">
        <v>1238</v>
      </c>
      <c t="s" s="2" r="E2">
        <v>1239</v>
      </c>
      <c t="s" s="2" r="F2">
        <v>611</v>
      </c>
    </row>
    <row spans="1:6" r="3">
      <c t="s" s="4" r="A3">
        <v>1240</v>
      </c>
      <c t="n" s="7" r="B3">
        <v>539000000</v>
      </c>
    </row>
    <row spans="1:6" r="4">
      <c t="s" s="4" r="A4">
        <v>1241</v>
      </c>
      <c t="n" s="6" r="B4">
        <v>151000000</v>
      </c>
    </row>
    <row spans="1:6" r="5">
      <c t="s" s="4" r="A5">
        <v>1242</v>
      </c>
      <c t="n" s="6" r="B5">
        <v>100000000</v>
      </c>
    </row>
    <row spans="1:6" r="6">
      <c t="s" s="4" r="A6">
        <v>1243</v>
      </c>
      <c t="n" s="6" r="B6">
        <v>55000000</v>
      </c>
    </row>
    <row spans="1:6" r="7">
      <c t="s" s="4" r="A7">
        <v>1244</v>
      </c>
      <c t="n" s="7" r="B7">
        <v>774000000</v>
      </c>
    </row>
    <row spans="1:6" r="8">
      <c t="s" s="4" r="A8">
        <v>1245</v>
      </c>
      <c t="n" s="6" r="B8">
        <v>1400</v>
      </c>
    </row>
    <row spans="1:6" r="9">
      <c t="s" s="4" r="A9">
        <v>1246</v>
      </c>
      <c t="s" s="4" r="B9">
        <v>1084</v>
      </c>
    </row>
    <row spans="1:6" r="10">
      <c t="s" s="4" r="A10">
        <v>1247</v>
      </c>
      <c t="n" s="6" r="B10">
        <v>28</v>
      </c>
    </row>
    <row spans="1:6" r="11">
      <c t="s" s="4" r="A11">
        <v>1248</v>
      </c>
    </row>
    <row spans="1:6" r="12">
      <c t="s" s="4" r="A12">
        <v>1249</v>
      </c>
      <c t="n" s="7" r="B12">
        <v>245000000</v>
      </c>
    </row>
    <row spans="1:6" r="13">
      <c t="s" s="4" r="A13">
        <v>1250</v>
      </c>
      <c t="n" s="6" r="B13">
        <v>5200000000</v>
      </c>
    </row>
    <row spans="1:6" r="14">
      <c t="s" s="4" r="A14">
        <v>1251</v>
      </c>
    </row>
    <row spans="1:6" r="15">
      <c t="s" s="4" r="A15">
        <v>1249</v>
      </c>
      <c t="n" s="6" r="B15">
        <v>453000000</v>
      </c>
    </row>
    <row spans="1:6" r="16">
      <c t="s" s="4" r="A16">
        <v>1250</v>
      </c>
      <c t="n" s="6" r="B16">
        <v>6800000000</v>
      </c>
    </row>
    <row spans="1:6" r="17">
      <c t="s" s="4" r="A17">
        <v>29</v>
      </c>
    </row>
    <row spans="1:6" r="18">
      <c t="s" s="4" r="A18">
        <v>1252</v>
      </c>
      <c t="n" s="6" r="B18">
        <v>27000000</v>
      </c>
    </row>
    <row spans="1:6" r="19">
      <c t="s" s="4" r="A19">
        <v>1253</v>
      </c>
      <c t="n" s="6" r="B19">
        <v>165000000</v>
      </c>
    </row>
    <row spans="1:6" r="20">
      <c t="s" s="4" r="A20">
        <v>1254</v>
      </c>
      <c t="n" s="6" r="B20">
        <v>255000000</v>
      </c>
    </row>
    <row spans="1:6" r="21">
      <c t="s" s="4" r="A21">
        <v>1255</v>
      </c>
      <c t="n" s="6" r="B21">
        <v>55000000</v>
      </c>
    </row>
    <row spans="1:6" r="22">
      <c t="s" s="4" r="A22">
        <v>1256</v>
      </c>
      <c t="n" s="6" r="B22">
        <v>286000000</v>
      </c>
    </row>
    <row spans="1:6" r="23">
      <c t="s" s="4" r="A23">
        <v>1257</v>
      </c>
      <c t="n" s="6" r="B23">
        <v>7000000000</v>
      </c>
    </row>
    <row spans="1:6" r="24">
      <c t="s" s="4" r="A24">
        <v>1258</v>
      </c>
      <c t="n" s="6" r="B24">
        <v>7600000000</v>
      </c>
    </row>
    <row spans="1:6" r="25">
      <c t="s" s="4" r="A25">
        <v>1259</v>
      </c>
      <c t="n" s="6" r="B25">
        <v>7000000000</v>
      </c>
    </row>
    <row spans="1:6" r="26">
      <c t="s" s="4" r="A26">
        <v>1242</v>
      </c>
      <c t="n" s="6" r="B26">
        <v>100000000</v>
      </c>
    </row>
    <row spans="1:6" r="27">
      <c t="s" s="4" r="A27">
        <v>1243</v>
      </c>
      <c t="n" s="6" r="B27">
        <v>55000000</v>
      </c>
    </row>
    <row spans="1:6" r="28">
      <c t="s" s="4" r="A28">
        <v>1260</v>
      </c>
      <c t="n" s="6" r="B28">
        <v>3345000000</v>
      </c>
    </row>
    <row spans="1:6" r="29">
      <c t="s" s="4" r="A29">
        <v>1261</v>
      </c>
      <c t="n" s="6" r="B29">
        <v>186000000</v>
      </c>
    </row>
    <row spans="1:6" r="30">
      <c t="s" s="4" r="A30">
        <v>1262</v>
      </c>
      <c t="n" s="6" r="B30">
        <v>83000000</v>
      </c>
    </row>
    <row spans="1:6" r="31">
      <c t="s" s="4" r="A31">
        <v>597</v>
      </c>
    </row>
    <row spans="1:6" r="32">
      <c t="s" s="4" r="A32">
        <v>594</v>
      </c>
      <c t="n" s="6" r="B32">
        <v>3400000000</v>
      </c>
      <c t="n" s="7" r="F32">
        <v>2700000000</v>
      </c>
    </row>
    <row spans="1:6" r="33">
      <c t="s" s="4" r="A33">
        <v>1234</v>
      </c>
      <c t="n" s="6" r="B33">
        <v>3200000000</v>
      </c>
    </row>
    <row spans="1:6" r="34">
      <c t="s" s="4" r="A34">
        <v>1252</v>
      </c>
      <c t="n" s="6" r="B34">
        <v>50000000</v>
      </c>
    </row>
    <row spans="1:6" r="35">
      <c t="s" s="4" r="A35">
        <v>1253</v>
      </c>
      <c t="n" s="6" r="B35">
        <v>300000000</v>
      </c>
    </row>
    <row spans="1:6" r="36">
      <c t="s" s="4" r="A36">
        <v>1254</v>
      </c>
      <c t="n" s="6" r="B36">
        <v>463000000</v>
      </c>
    </row>
    <row spans="1:6" r="37">
      <c t="s" s="4" r="A37">
        <v>1241</v>
      </c>
      <c t="n" s="6" r="B37">
        <v>275000000</v>
      </c>
    </row>
    <row spans="1:6" r="38">
      <c t="s" s="4" r="A38">
        <v>1255</v>
      </c>
      <c t="n" s="6" r="B38">
        <v>100000000</v>
      </c>
    </row>
    <row spans="1:6" r="39">
      <c t="s" s="4" r="A39">
        <v>1260</v>
      </c>
      <c t="n" s="6" r="B39">
        <v>6082000000</v>
      </c>
    </row>
    <row spans="1:6" r="40">
      <c t="s" s="4" r="A40">
        <v>1261</v>
      </c>
      <c t="n" s="6" r="B40">
        <v>338000000</v>
      </c>
    </row>
    <row spans="1:6" r="41">
      <c t="s" s="4" r="A41">
        <v>1262</v>
      </c>
      <c t="n" s="6" r="B41">
        <v>150000000</v>
      </c>
    </row>
    <row spans="1:6" r="42">
      <c t="s" s="4" r="A42">
        <v>1263</v>
      </c>
      <c t="n" s="6" r="B42">
        <v>1400000000</v>
      </c>
    </row>
    <row spans="1:6" r="43">
      <c t="s" s="4" r="A43">
        <v>1076</v>
      </c>
    </row>
    <row spans="1:6" r="44">
      <c t="s" s="4" r="A44">
        <v>1264</v>
      </c>
      <c t="s" s="4" r="C44">
        <v>1265</v>
      </c>
      <c t="s" s="4" r="D44">
        <v>1265</v>
      </c>
      <c t="s" s="4" r="E44">
        <v>1266</v>
      </c>
    </row>
    <row spans="1:6" r="45">
      <c t="s" s="4" r="A45">
        <v>1267</v>
      </c>
    </row>
    <row spans="1:6" r="46">
      <c t="s" s="4" r="A46">
        <v>1268</v>
      </c>
      <c t="n" s="6" r="B46">
        <v>750000000</v>
      </c>
    </row>
    <row spans="1:6" r="47">
      <c t="s" s="4" r="A47">
        <v>1269</v>
      </c>
    </row>
    <row spans="1:6" r="48">
      <c t="s" s="4" r="A48">
        <v>1268</v>
      </c>
      <c t="n" s="7" r="B48">
        <v>8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70</v>
      </c>
      <c t="s" s="2" r="B1">
        <v>1</v>
      </c>
    </row>
    <row spans="1:4" r="2">
      <c t="s" s="2" r="B2">
        <v>2</v>
      </c>
      <c t="s" s="2" r="C2">
        <v>33</v>
      </c>
      <c t="s" s="2" r="D2">
        <v>102</v>
      </c>
    </row>
    <row spans="1:4" r="3">
      <c t="s" s="3" r="A3">
        <v>328</v>
      </c>
    </row>
    <row spans="1:4" r="4">
      <c t="s" s="4" r="A4">
        <v>1271</v>
      </c>
      <c t="n" s="7" r="B4">
        <v>4</v>
      </c>
      <c t="n" s="10" r="C4">
        <v>7.8</v>
      </c>
      <c t="n" s="10" r="D4">
        <v>10.4</v>
      </c>
    </row>
    <row spans="1:4" r="5">
      <c t="s" s="4" r="A5">
        <v>1272</v>
      </c>
      <c t="n" s="8" r="B5">
        <v>4.1</v>
      </c>
      <c t="n" s="8" r="C5">
        <v>5.7</v>
      </c>
      <c t="n" s="8" r="D5">
        <v>5.2</v>
      </c>
    </row>
    <row spans="1:4" r="6">
      <c t="s" s="4" r="A6">
        <v>1273</v>
      </c>
      <c t="n" s="6" r="B6">
        <v>300</v>
      </c>
      <c t="n" s="8" r="C6">
        <v>292.2</v>
      </c>
      <c t="n" s="8" r="D6">
        <v>285.6</v>
      </c>
    </row>
    <row spans="1:4" r="7">
      <c t="s" s="4" r="A7">
        <v>1274</v>
      </c>
    </row>
    <row spans="1:4" r="8">
      <c t="s" s="3" r="A8">
        <v>328</v>
      </c>
    </row>
    <row spans="1:4" r="9">
      <c t="s" s="4" r="A9">
        <v>1275</v>
      </c>
      <c t="n" s="8" r="B9">
        <v>233.2</v>
      </c>
      <c t="n" s="8" r="C9">
        <v>260.3</v>
      </c>
      <c t="n" s="8" r="D9">
        <v>134.2</v>
      </c>
    </row>
    <row spans="1:4" r="10">
      <c t="s" s="4" r="A10">
        <v>1276</v>
      </c>
      <c t="n" s="7" r="B10">
        <v>232</v>
      </c>
      <c t="n" s="6" r="C10">
        <v>259</v>
      </c>
      <c t="n" s="8" r="D10">
        <v>133.6</v>
      </c>
    </row>
    <row spans="1:4" r="11">
      <c t="s" s="4" r="A11">
        <v>1277</v>
      </c>
      <c t="s" s="4" r="B11">
        <v>1278</v>
      </c>
    </row>
    <row spans="1:4" r="12">
      <c t="s" s="4" r="A12">
        <v>1279</v>
      </c>
      <c t="n" s="10" r="B12">
        <v>12.8</v>
      </c>
      <c t="n" s="8" r="C12">
        <v>27.8</v>
      </c>
    </row>
    <row spans="1:4" r="13">
      <c t="s" s="4" r="A13">
        <v>1280</v>
      </c>
      <c t="n" s="8" r="B13">
        <v>12.9</v>
      </c>
      <c t="n" s="8" r="C13">
        <v>27.9</v>
      </c>
    </row>
    <row spans="1:4" r="14">
      <c t="s" s="4" r="A14">
        <v>29</v>
      </c>
    </row>
    <row spans="1:4" r="15">
      <c t="s" s="3" r="A15">
        <v>328</v>
      </c>
    </row>
    <row spans="1:4" r="16">
      <c t="s" s="4" r="A16">
        <v>92</v>
      </c>
      <c t="n" s="6" r="B16">
        <v>113</v>
      </c>
      <c t="n" s="6" r="C16">
        <v>180</v>
      </c>
    </row>
    <row spans="1:4" r="17">
      <c t="s" s="4" r="A17">
        <v>87</v>
      </c>
      <c t="n" s="6" r="B17">
        <v>22</v>
      </c>
      <c t="n" s="6" r="C17">
        <v>109</v>
      </c>
    </row>
    <row spans="1:4" r="18">
      <c t="s" s="4" r="A18">
        <v>805</v>
      </c>
      <c t="n" s="6" r="B18">
        <v>9</v>
      </c>
      <c t="n" s="6" r="C18">
        <v>80</v>
      </c>
    </row>
    <row spans="1:4" r="19">
      <c t="s" s="4" r="A19">
        <v>1281</v>
      </c>
      <c t="n" s="6" r="B19">
        <v>57</v>
      </c>
      <c t="n" s="8" r="C19">
        <v>47.3</v>
      </c>
    </row>
    <row spans="1:4" r="20">
      <c t="s" s="4" r="A20">
        <v>578</v>
      </c>
    </row>
    <row spans="1:4" r="21">
      <c t="s" s="3" r="A21">
        <v>328</v>
      </c>
    </row>
    <row spans="1:4" r="22">
      <c t="s" s="4" r="A22">
        <v>1275</v>
      </c>
      <c t="n" s="8" r="B22">
        <v>3.4</v>
      </c>
      <c t="n" s="6" r="C22">
        <v>30</v>
      </c>
      <c t="n" s="8" r="D22">
        <v>33.3</v>
      </c>
    </row>
    <row spans="1:4" r="23">
      <c t="s" s="4" r="A23">
        <v>92</v>
      </c>
      <c t="n" s="8" r="C23">
        <v>3.3</v>
      </c>
    </row>
    <row spans="1:4" r="24">
      <c t="s" s="4" r="A24">
        <v>87</v>
      </c>
      <c t="n" s="8" r="C24">
        <v>1.2</v>
      </c>
    </row>
    <row spans="1:4" r="25">
      <c t="s" s="4" r="A25">
        <v>1282</v>
      </c>
    </row>
    <row spans="1:4" r="26">
      <c t="s" s="3" r="A26">
        <v>328</v>
      </c>
    </row>
    <row spans="1:4" r="27">
      <c t="s" s="4" r="A27">
        <v>92</v>
      </c>
      <c t="n" s="8" r="B27">
        <v>7.5</v>
      </c>
      <c t="n" s="8" r="C27">
        <v>12.6</v>
      </c>
    </row>
    <row spans="1:4" r="28">
      <c t="s" s="4" r="A28">
        <v>1283</v>
      </c>
      <c t="n" s="10" r="B28">
        <v>128.5</v>
      </c>
      <c t="n" s="10" r="C28">
        <v>195.7</v>
      </c>
      <c t="n" s="10" r="D28">
        <v>1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4</v>
      </c>
      <c t="s" s="2" r="B1">
        <v>606</v>
      </c>
      <c t="s" s="2" r="J1">
        <v>1</v>
      </c>
    </row>
    <row spans="1:12" r="2">
      <c t="s" s="2" r="B2">
        <v>2</v>
      </c>
      <c t="s" s="2" r="C2">
        <v>609</v>
      </c>
      <c t="s" s="2" r="D2">
        <v>4</v>
      </c>
      <c t="s" s="2" r="E2">
        <v>807</v>
      </c>
      <c t="s" s="2" r="F2">
        <v>33</v>
      </c>
      <c t="s" s="2" r="G2">
        <v>808</v>
      </c>
      <c t="s" s="2" r="H2">
        <v>809</v>
      </c>
      <c t="s" s="2" r="I2">
        <v>810</v>
      </c>
      <c t="s" s="2" r="J2">
        <v>2</v>
      </c>
      <c t="s" s="2" r="K2">
        <v>33</v>
      </c>
      <c t="s" s="2" r="L2">
        <v>102</v>
      </c>
    </row>
    <row spans="1:12" r="3">
      <c t="s" s="3" r="A3">
        <v>332</v>
      </c>
    </row>
    <row spans="1:12" r="4">
      <c t="s" s="4" r="A4">
        <v>62</v>
      </c>
      <c t="n" s="7" r="B4">
        <v>17146</v>
      </c>
      <c t="n" s="7" r="F4">
        <v>16818</v>
      </c>
      <c t="n" s="7" r="J4">
        <v>17146</v>
      </c>
      <c t="n" s="7" r="K4">
        <v>16818</v>
      </c>
      <c t="n" s="7" r="L4">
        <v>15127</v>
      </c>
    </row>
    <row spans="1:12" r="5">
      <c t="s" s="4" r="A5">
        <v>1285</v>
      </c>
      <c t="n" s="6" r="J5">
        <v>1153</v>
      </c>
      <c t="n" s="6" r="K5">
        <v>1092</v>
      </c>
      <c t="n" s="6" r="L5">
        <v>1106</v>
      </c>
    </row>
    <row spans="1:12" r="6">
      <c t="s" s="4" r="A6">
        <v>1286</v>
      </c>
      <c t="n" s="6" r="B6">
        <v>0</v>
      </c>
      <c t="n" s="6" r="F6">
        <v>0</v>
      </c>
      <c t="n" s="6" r="J6">
        <v>0</v>
      </c>
      <c t="n" s="6" r="K6">
        <v>0</v>
      </c>
      <c t="n" s="6" r="L6">
        <v>0</v>
      </c>
    </row>
    <row spans="1:12" r="7">
      <c t="s" s="4" r="A7">
        <v>104</v>
      </c>
      <c t="n" s="6" r="J7">
        <v>2551</v>
      </c>
      <c t="n" s="6" r="K7">
        <v>2622</v>
      </c>
      <c t="n" s="6" r="L7">
        <v>2423</v>
      </c>
    </row>
    <row spans="1:12" r="8">
      <c t="s" s="4" r="A8">
        <v>107</v>
      </c>
      <c t="n" s="6" r="B8">
        <v>956</v>
      </c>
      <c t="n" s="7" r="C8">
        <v>1068</v>
      </c>
      <c t="n" s="7" r="D8">
        <v>967</v>
      </c>
      <c t="n" s="7" r="E8">
        <v>1389</v>
      </c>
      <c t="n" s="6" r="F8">
        <v>1214</v>
      </c>
      <c t="n" s="7" r="G8">
        <v>1121</v>
      </c>
      <c t="n" s="7" r="H8">
        <v>1026</v>
      </c>
      <c t="n" s="7" r="I8">
        <v>1590</v>
      </c>
      <c t="n" s="6" r="J8">
        <v>4380</v>
      </c>
      <c t="n" s="6" r="K8">
        <v>4951</v>
      </c>
      <c t="n" s="6" r="L8">
        <v>4495</v>
      </c>
    </row>
    <row spans="1:12" r="9">
      <c t="s" s="4" r="A9">
        <v>1287</v>
      </c>
      <c t="n" s="6" r="J9">
        <v>0</v>
      </c>
      <c t="n" s="6" r="K9">
        <v>0</v>
      </c>
      <c t="n" s="6" r="L9">
        <v>0</v>
      </c>
    </row>
    <row spans="1:12" r="10">
      <c t="s" s="4" r="A10">
        <v>117</v>
      </c>
      <c t="n" s="6" r="B10">
        <v>214</v>
      </c>
      <c t="n" s="6" r="C10">
        <v>292</v>
      </c>
      <c t="n" s="6" r="D10">
        <v>216</v>
      </c>
      <c t="n" s="6" r="E10">
        <v>586</v>
      </c>
      <c t="n" s="6" r="F10">
        <v>234</v>
      </c>
      <c t="n" s="6" r="G10">
        <v>269</v>
      </c>
      <c t="n" s="6" r="H10">
        <v>154</v>
      </c>
      <c t="n" s="6" r="I10">
        <v>350</v>
      </c>
      <c t="n" s="6" r="J10">
        <v>1308</v>
      </c>
      <c t="n" s="6" r="K10">
        <v>1007</v>
      </c>
      <c t="n" s="6" r="L10">
        <v>910</v>
      </c>
    </row>
    <row spans="1:12" r="11">
      <c t="s" s="4" r="A11">
        <v>1288</v>
      </c>
      <c t="n" s="6" r="J11">
        <v>318</v>
      </c>
      <c t="n" s="6" r="K11">
        <v>312</v>
      </c>
      <c t="n" s="6" r="L11">
        <v>297</v>
      </c>
    </row>
    <row spans="1:12" r="12">
      <c t="s" s="4" r="A12">
        <v>1289</v>
      </c>
      <c t="n" s="6" r="J12">
        <v>358</v>
      </c>
      <c t="n" s="6" r="K12">
        <v>384</v>
      </c>
      <c t="n" s="6" r="L12">
        <v>378</v>
      </c>
    </row>
    <row spans="1:12" r="13">
      <c t="s" s="4" r="A13">
        <v>126</v>
      </c>
      <c t="n" s="6" r="J13">
        <v>393</v>
      </c>
      <c t="n" s="6" r="K13">
        <v>248</v>
      </c>
      <c t="n" s="6" r="L13">
        <v>223</v>
      </c>
    </row>
    <row spans="1:12" r="14">
      <c t="s" s="4" r="A14">
        <v>127</v>
      </c>
      <c t="n" s="6" r="B14">
        <v>98</v>
      </c>
      <c t="n" s="6" r="C14">
        <v>149</v>
      </c>
      <c t="n" s="6" r="D14">
        <v>99</v>
      </c>
      <c t="n" s="6" r="E14">
        <v>400</v>
      </c>
      <c t="n" s="6" r="F14">
        <v>105</v>
      </c>
      <c t="n" s="6" r="G14">
        <v>144</v>
      </c>
      <c t="n" s="6" r="H14">
        <v>96</v>
      </c>
      <c t="n" s="6" r="I14">
        <v>193</v>
      </c>
      <c t="n" s="6" r="J14">
        <v>746</v>
      </c>
      <c t="n" s="6" r="K14">
        <v>538</v>
      </c>
      <c t="n" s="6" r="L14">
        <v>471</v>
      </c>
    </row>
    <row spans="1:12" r="15">
      <c t="s" s="4" r="A15">
        <v>105</v>
      </c>
      <c t="n" s="6" r="J15">
        <v>811</v>
      </c>
      <c t="n" s="6" r="K15">
        <v>1028</v>
      </c>
      <c t="n" s="6" r="L15">
        <v>955</v>
      </c>
    </row>
    <row spans="1:12" r="16">
      <c t="s" s="4" r="A16">
        <v>1290</v>
      </c>
    </row>
    <row spans="1:12" r="17">
      <c t="s" s="3" r="A17">
        <v>332</v>
      </c>
    </row>
    <row spans="1:12" r="18">
      <c t="s" s="4" r="A18">
        <v>62</v>
      </c>
      <c t="n" s="6" r="B18">
        <v>10883</v>
      </c>
      <c t="n" s="6" r="F18">
        <v>10182</v>
      </c>
      <c t="n" s="6" r="J18">
        <v>10883</v>
      </c>
      <c t="n" s="6" r="K18">
        <v>10182</v>
      </c>
      <c t="n" s="6" r="L18">
        <v>9488</v>
      </c>
    </row>
    <row spans="1:12" r="19">
      <c t="s" s="4" r="A19">
        <v>1285</v>
      </c>
      <c t="n" s="6" r="J19">
        <v>1087</v>
      </c>
      <c t="n" s="6" r="K19">
        <v>936</v>
      </c>
      <c t="n" s="6" r="L19">
        <v>907</v>
      </c>
    </row>
    <row spans="1:12" r="20">
      <c t="s" s="4" r="A20">
        <v>1286</v>
      </c>
      <c t="n" s="6" r="B20">
        <v>-5</v>
      </c>
      <c t="n" s="6" r="F20">
        <v>-11</v>
      </c>
      <c t="n" s="6" r="J20">
        <v>-5</v>
      </c>
      <c t="n" s="6" r="K20">
        <v>-11</v>
      </c>
      <c t="n" s="6" r="L20">
        <v>-10</v>
      </c>
    </row>
    <row spans="1:12" r="21">
      <c t="s" s="4" r="A21">
        <v>1287</v>
      </c>
      <c t="n" s="6" r="J21">
        <v>6</v>
      </c>
      <c t="n" s="6" r="K21">
        <v>7</v>
      </c>
      <c t="n" s="6" r="L21">
        <v>6</v>
      </c>
    </row>
    <row spans="1:12" r="22">
      <c t="s" s="4" r="A22">
        <v>117</v>
      </c>
      <c t="n" s="6" r="J22">
        <v>876</v>
      </c>
      <c t="n" s="6" r="K22">
        <v>768</v>
      </c>
      <c t="n" s="6" r="L22">
        <v>679</v>
      </c>
    </row>
    <row spans="1:12" r="23">
      <c t="s" s="4" r="A23">
        <v>1288</v>
      </c>
      <c t="n" s="6" r="J23">
        <v>17</v>
      </c>
      <c t="n" s="6" r="K23">
        <v>19</v>
      </c>
      <c t="n" s="6" r="L23">
        <v>19</v>
      </c>
    </row>
    <row spans="1:12" r="24">
      <c t="s" s="4" r="A24">
        <v>1289</v>
      </c>
      <c t="n" s="6" r="J24">
        <v>277</v>
      </c>
      <c t="n" s="6" r="K24">
        <v>300</v>
      </c>
      <c t="n" s="6" r="L24">
        <v>297</v>
      </c>
    </row>
    <row spans="1:12" r="25">
      <c t="s" s="4" r="A25">
        <v>126</v>
      </c>
      <c t="n" s="6" r="J25">
        <v>9</v>
      </c>
      <c t="n" s="6" r="K25">
        <v>7</v>
      </c>
      <c t="n" s="6" r="L25">
        <v>6</v>
      </c>
    </row>
    <row spans="1:12" r="26">
      <c t="s" s="4" r="A26">
        <v>886</v>
      </c>
    </row>
    <row spans="1:12" r="27">
      <c t="s" s="3" r="A27">
        <v>332</v>
      </c>
    </row>
    <row spans="1:12" r="28">
      <c t="s" s="4" r="A28">
        <v>62</v>
      </c>
      <c t="n" s="6" r="B28">
        <v>2606</v>
      </c>
      <c t="n" s="6" r="F28">
        <v>2487</v>
      </c>
      <c t="n" s="6" r="J28">
        <v>2606</v>
      </c>
      <c t="n" s="6" r="K28">
        <v>2487</v>
      </c>
      <c t="n" s="6" r="L28">
        <v>2340</v>
      </c>
    </row>
    <row spans="1:12" r="29">
      <c t="s" s="4" r="A29">
        <v>1285</v>
      </c>
      <c t="n" s="6" r="J29">
        <v>203</v>
      </c>
      <c t="n" s="6" r="K29">
        <v>200</v>
      </c>
      <c t="n" s="6" r="L29">
        <v>140</v>
      </c>
    </row>
    <row spans="1:12" r="30">
      <c t="s" s="4" r="A30">
        <v>1286</v>
      </c>
      <c t="n" s="6" r="B30">
        <v>-29</v>
      </c>
      <c t="n" s="6" r="F30">
        <v>-29</v>
      </c>
      <c t="n" s="6" r="J30">
        <v>-29</v>
      </c>
      <c t="n" s="6" r="K30">
        <v>-29</v>
      </c>
      <c t="n" s="6" r="L30">
        <v>-27</v>
      </c>
    </row>
    <row spans="1:12" r="31">
      <c t="s" s="4" r="A31">
        <v>107</v>
      </c>
      <c t="n" s="6" r="J31">
        <v>810</v>
      </c>
      <c t="n" s="6" r="K31">
        <v>1012</v>
      </c>
      <c t="n" s="6" r="L31">
        <v>942</v>
      </c>
    </row>
    <row spans="1:12" r="32">
      <c t="s" s="4" r="A32">
        <v>1287</v>
      </c>
      <c t="n" s="6" r="J32">
        <v>2</v>
      </c>
      <c t="n" s="6" r="K32">
        <v>2</v>
      </c>
      <c t="n" s="6" r="L32">
        <v>1</v>
      </c>
    </row>
    <row spans="1:12" r="33">
      <c t="s" s="4" r="A33">
        <v>117</v>
      </c>
      <c t="n" s="6" r="J33">
        <v>152</v>
      </c>
      <c t="n" s="6" r="K33">
        <v>159</v>
      </c>
      <c t="n" s="6" r="L33">
        <v>153</v>
      </c>
    </row>
    <row spans="1:12" r="34">
      <c t="s" s="4" r="A34">
        <v>1288</v>
      </c>
      <c t="n" s="6" r="J34">
        <v>23</v>
      </c>
      <c t="n" s="6" r="K34">
        <v>22</v>
      </c>
      <c t="n" s="6" r="L34">
        <v>22</v>
      </c>
    </row>
    <row spans="1:12" r="35">
      <c t="s" s="4" r="A35">
        <v>1289</v>
      </c>
      <c t="n" s="6" r="J35">
        <v>77</v>
      </c>
      <c t="n" s="6" r="K35">
        <v>72</v>
      </c>
      <c t="n" s="6" r="L35">
        <v>70</v>
      </c>
    </row>
    <row spans="1:12" r="36">
      <c t="s" s="4" r="A36">
        <v>126</v>
      </c>
      <c t="n" s="6" r="J36">
        <v>32</v>
      </c>
      <c t="n" s="6" r="K36">
        <v>33</v>
      </c>
      <c t="n" s="6" r="L36">
        <v>33</v>
      </c>
    </row>
    <row spans="1:12" r="37">
      <c t="s" s="4" r="A37">
        <v>1282</v>
      </c>
    </row>
    <row spans="1:12" r="38">
      <c t="s" s="3" r="A38">
        <v>332</v>
      </c>
    </row>
    <row spans="1:12" r="39">
      <c t="s" s="4" r="A39">
        <v>62</v>
      </c>
      <c t="n" s="6" r="B39">
        <v>95</v>
      </c>
      <c t="n" s="6" r="F39">
        <v>150</v>
      </c>
      <c t="n" s="6" r="J39">
        <v>95</v>
      </c>
      <c t="n" s="6" r="K39">
        <v>150</v>
      </c>
      <c t="n" s="6" r="L39">
        <v>133</v>
      </c>
    </row>
    <row spans="1:12" r="40">
      <c t="s" s="4" r="A40">
        <v>1285</v>
      </c>
      <c t="n" s="6" r="J40">
        <v>2</v>
      </c>
      <c t="n" s="6" r="K40">
        <v>2</v>
      </c>
      <c t="n" s="6" r="L40">
        <v>1</v>
      </c>
    </row>
    <row spans="1:12" r="41">
      <c t="s" s="4" r="A41">
        <v>1286</v>
      </c>
      <c t="n" s="6" r="B41">
        <v>-6</v>
      </c>
      <c t="n" s="6" r="F41">
        <v>-9</v>
      </c>
      <c t="n" s="6" r="J41">
        <v>-6</v>
      </c>
      <c t="n" s="6" r="K41">
        <v>-9</v>
      </c>
      <c t="n" s="6" r="L41">
        <v>-2</v>
      </c>
    </row>
    <row spans="1:12" r="42">
      <c t="s" s="4" r="A42">
        <v>107</v>
      </c>
      <c t="n" s="6" r="J42">
        <v>569</v>
      </c>
      <c t="n" s="6" r="K42">
        <v>786</v>
      </c>
      <c t="n" s="6" r="L42">
        <v>652</v>
      </c>
    </row>
    <row spans="1:12" r="43">
      <c t="s" s="4" r="A43">
        <v>1287</v>
      </c>
      <c t="n" s="6" r="J43">
        <v>128</v>
      </c>
      <c t="n" s="6" r="K43">
        <v>196</v>
      </c>
      <c t="n" s="6" r="L43">
        <v>167</v>
      </c>
    </row>
    <row spans="1:12" r="44">
      <c t="s" s="4" r="A44">
        <v>126</v>
      </c>
      <c t="n" s="6" r="J44">
        <v>6</v>
      </c>
      <c t="n" s="6" r="K44">
        <v>3</v>
      </c>
      <c t="n" s="6" r="L44">
        <v>4</v>
      </c>
    </row>
    <row spans="1:12" r="45">
      <c t="s" s="4" r="A45">
        <v>127</v>
      </c>
      <c t="n" s="6" r="J45">
        <v>9</v>
      </c>
      <c t="n" s="6" r="K45">
        <v>5</v>
      </c>
      <c t="n" s="6" r="L45">
        <v>6</v>
      </c>
    </row>
    <row spans="1:12" r="46">
      <c t="s" s="4" r="A46">
        <v>1291</v>
      </c>
    </row>
    <row spans="1:12" r="47">
      <c t="s" s="3" r="A47">
        <v>332</v>
      </c>
    </row>
    <row spans="1:12" r="48">
      <c t="s" s="4" r="A48">
        <v>62</v>
      </c>
      <c t="n" s="6" r="B48">
        <v>998</v>
      </c>
      <c t="n" s="6" r="F48">
        <v>1474</v>
      </c>
      <c t="n" s="6" r="J48">
        <v>998</v>
      </c>
      <c t="n" s="6" r="K48">
        <v>1474</v>
      </c>
      <c t="n" s="6" r="L48">
        <v>1378</v>
      </c>
    </row>
    <row spans="1:12" r="49">
      <c t="s" s="4" r="A49">
        <v>1285</v>
      </c>
      <c t="n" s="6" r="J49">
        <v>15</v>
      </c>
      <c t="n" s="6" r="K49">
        <v>52</v>
      </c>
      <c t="n" s="6" r="L49">
        <v>31</v>
      </c>
    </row>
    <row spans="1:12" r="50">
      <c t="s" s="4" r="A50">
        <v>1286</v>
      </c>
      <c t="n" s="6" r="B50">
        <v>0</v>
      </c>
      <c t="n" s="6" r="F50">
        <v>-15</v>
      </c>
      <c t="n" s="6" r="J50">
        <v>0</v>
      </c>
      <c t="n" s="6" r="K50">
        <v>-15</v>
      </c>
      <c t="n" s="6" r="L50">
        <v>-14</v>
      </c>
    </row>
    <row spans="1:12" r="51">
      <c t="s" s="4" r="A51">
        <v>107</v>
      </c>
      <c t="n" s="6" r="J51">
        <v>5</v>
      </c>
      <c t="n" s="6" r="K51">
        <v>37</v>
      </c>
      <c t="n" s="6" r="L51">
        <v>40</v>
      </c>
    </row>
    <row spans="1:12" r="52">
      <c t="s" s="4" r="A52">
        <v>1287</v>
      </c>
      <c t="n" s="6" r="J52">
        <v>413</v>
      </c>
      <c t="n" s="6" r="K52">
        <v>437</v>
      </c>
      <c t="n" s="6" r="L52">
        <v>416</v>
      </c>
    </row>
    <row spans="1:12" r="53">
      <c t="s" s="4" r="A53">
        <v>117</v>
      </c>
      <c t="n" s="6" r="J53">
        <v>236</v>
      </c>
      <c t="n" s="6" r="K53">
        <v>27</v>
      </c>
      <c t="n" s="6" r="L53">
        <v>27</v>
      </c>
    </row>
    <row spans="1:12" r="54">
      <c t="s" s="4" r="A54">
        <v>1288</v>
      </c>
      <c t="n" s="6" r="J54">
        <v>1</v>
      </c>
      <c t="n" s="6" r="K54">
        <v>5</v>
      </c>
      <c t="n" s="6" r="L54">
        <v>4</v>
      </c>
    </row>
    <row spans="1:12" r="55">
      <c t="s" s="4" r="A55">
        <v>1289</v>
      </c>
      <c t="n" s="6" r="J55">
        <v>16</v>
      </c>
      <c t="n" s="6" r="K55">
        <v>24</v>
      </c>
      <c t="n" s="6" r="L55">
        <v>26</v>
      </c>
    </row>
    <row spans="1:12" r="56">
      <c t="s" s="4" r="A56">
        <v>126</v>
      </c>
      <c t="n" s="6" r="J56">
        <v>1</v>
      </c>
      <c t="n" s="6" r="K56">
        <v>12</v>
      </c>
      <c t="n" s="6" r="L56">
        <v>14</v>
      </c>
    </row>
    <row spans="1:12" r="57">
      <c t="s" s="4" r="A57">
        <v>127</v>
      </c>
      <c t="n" s="6" r="J57">
        <v>185</v>
      </c>
      <c t="n" s="6" r="K57">
        <v>-6</v>
      </c>
      <c t="n" s="6" r="L57">
        <v>-2</v>
      </c>
    </row>
    <row spans="1:12" r="58">
      <c t="s" s="4" r="A58">
        <v>887</v>
      </c>
    </row>
    <row spans="1:12" r="59">
      <c t="s" s="3" r="A59">
        <v>332</v>
      </c>
    </row>
    <row spans="1:12" r="60">
      <c t="s" s="4" r="A60">
        <v>62</v>
      </c>
      <c t="n" s="6" r="B60">
        <v>106</v>
      </c>
      <c t="n" s="6" r="F60">
        <v>140</v>
      </c>
      <c t="n" s="6" r="J60">
        <v>106</v>
      </c>
      <c t="n" s="6" r="K60">
        <v>140</v>
      </c>
      <c t="n" s="6" r="L60">
        <v>172</v>
      </c>
    </row>
    <row spans="1:12" r="61">
      <c t="s" s="4" r="A61">
        <v>1285</v>
      </c>
      <c t="n" s="6" r="J61">
        <v>0</v>
      </c>
      <c t="n" s="6" r="K61">
        <v>0</v>
      </c>
      <c t="n" s="6" r="L61">
        <v>0</v>
      </c>
    </row>
    <row spans="1:12" r="62">
      <c t="s" s="4" r="A62">
        <v>1286</v>
      </c>
      <c t="n" s="6" r="B62">
        <v>-9</v>
      </c>
      <c t="n" s="6" r="F62">
        <v>-11</v>
      </c>
      <c t="n" s="6" r="J62">
        <v>-9</v>
      </c>
      <c t="n" s="6" r="K62">
        <v>-11</v>
      </c>
      <c t="n" s="6" r="L62">
        <v>-8</v>
      </c>
    </row>
    <row spans="1:12" r="63">
      <c t="s" s="4" r="A63">
        <v>107</v>
      </c>
      <c t="n" s="6" r="J63">
        <v>449</v>
      </c>
      <c t="n" s="6" r="K63">
        <v>515</v>
      </c>
      <c t="n" s="6" r="L63">
        <v>465</v>
      </c>
    </row>
    <row spans="1:12" r="64">
      <c t="s" s="4" r="A64">
        <v>1287</v>
      </c>
      <c t="n" s="6" r="J64">
        <v>0</v>
      </c>
      <c t="n" s="6" r="K64">
        <v>0</v>
      </c>
      <c t="n" s="6" r="L64">
        <v>0</v>
      </c>
    </row>
    <row spans="1:12" r="65">
      <c t="s" s="4" r="A65">
        <v>1288</v>
      </c>
      <c t="n" s="6" r="J65">
        <v>1</v>
      </c>
      <c t="n" s="6" r="K65">
        <v>1</v>
      </c>
      <c t="n" s="6" r="L65">
        <v>1</v>
      </c>
    </row>
    <row spans="1:12" r="66">
      <c t="s" s="4" r="A66">
        <v>1289</v>
      </c>
      <c t="n" s="6" r="J66">
        <v>2</v>
      </c>
      <c t="n" s="6" r="K66">
        <v>2</v>
      </c>
      <c t="n" s="6" r="L66">
        <v>3</v>
      </c>
    </row>
    <row spans="1:12" r="67">
      <c t="s" s="4" r="A67">
        <v>126</v>
      </c>
      <c t="n" s="6" r="J67">
        <v>12</v>
      </c>
      <c t="n" s="6" r="K67">
        <v>16</v>
      </c>
      <c t="n" s="6" r="L67">
        <v>15</v>
      </c>
    </row>
    <row spans="1:12" r="68">
      <c t="s" s="4" r="A68">
        <v>127</v>
      </c>
      <c t="n" s="6" r="J68">
        <v>19</v>
      </c>
      <c t="n" s="6" r="K68">
        <v>26</v>
      </c>
      <c t="n" s="6" r="L68">
        <v>24</v>
      </c>
    </row>
    <row spans="1:12" r="69">
      <c t="s" s="4" r="A69">
        <v>1292</v>
      </c>
    </row>
    <row spans="1:12" r="70">
      <c t="s" s="3" r="A70">
        <v>332</v>
      </c>
    </row>
    <row spans="1:12" r="71">
      <c t="s" s="4" r="A71">
        <v>62</v>
      </c>
      <c t="n" s="6" r="B71">
        <v>2458</v>
      </c>
      <c t="n" s="6" r="F71">
        <v>2385</v>
      </c>
      <c t="n" s="6" r="J71">
        <v>2458</v>
      </c>
      <c t="n" s="6" r="K71">
        <v>2385</v>
      </c>
      <c t="n" s="6" r="L71">
        <v>1616</v>
      </c>
    </row>
    <row spans="1:12" r="72">
      <c t="s" s="4" r="A72">
        <v>1285</v>
      </c>
      <c t="n" s="6" r="J72">
        <v>-154</v>
      </c>
      <c t="n" s="6" r="K72">
        <v>-98</v>
      </c>
      <c t="n" s="6" r="L72">
        <v>27</v>
      </c>
    </row>
    <row spans="1:12" r="73">
      <c t="s" s="4" r="A73">
        <v>1286</v>
      </c>
      <c t="n" s="6" r="B73">
        <v>49</v>
      </c>
      <c t="n" s="6" r="F73">
        <v>75</v>
      </c>
      <c t="n" s="6" r="J73">
        <v>49</v>
      </c>
      <c t="n" s="6" r="K73">
        <v>75</v>
      </c>
      <c t="n" s="6" r="L73">
        <v>61</v>
      </c>
    </row>
    <row spans="1:12" r="74">
      <c t="s" s="4" r="A74">
        <v>107</v>
      </c>
      <c t="n" s="6" r="J74">
        <v>-4</v>
      </c>
      <c t="n" s="6" r="K74">
        <v>-21</v>
      </c>
      <c t="n" s="6" r="L74">
        <v>-27</v>
      </c>
    </row>
    <row spans="1:12" r="75">
      <c t="s" s="4" r="A75">
        <v>1287</v>
      </c>
      <c t="n" s="6" r="J75">
        <v>-549</v>
      </c>
      <c t="n" s="6" r="K75">
        <v>-642</v>
      </c>
      <c t="n" s="6" r="L75">
        <v>-590</v>
      </c>
    </row>
    <row spans="1:12" r="76">
      <c t="s" s="4" r="A76">
        <v>117</v>
      </c>
      <c t="n" s="6" r="J76">
        <v>44</v>
      </c>
      <c t="n" s="6" r="K76">
        <v>53</v>
      </c>
      <c t="n" s="6" r="L76">
        <v>51</v>
      </c>
    </row>
    <row spans="1:12" r="77">
      <c t="s" s="4" r="A77">
        <v>1288</v>
      </c>
      <c t="n" s="6" r="J77">
        <v>276</v>
      </c>
      <c t="n" s="6" r="K77">
        <v>265</v>
      </c>
      <c t="n" s="6" r="L77">
        <v>251</v>
      </c>
    </row>
    <row spans="1:12" r="78">
      <c t="s" s="4" r="A78">
        <v>1289</v>
      </c>
      <c t="n" s="6" r="J78">
        <v>-14</v>
      </c>
      <c t="n" s="6" r="K78">
        <v>-14</v>
      </c>
      <c t="n" s="6" r="L78">
        <v>-18</v>
      </c>
    </row>
    <row spans="1:12" r="79">
      <c t="s" s="4" r="A79">
        <v>126</v>
      </c>
      <c t="n" s="6" r="J79">
        <v>333</v>
      </c>
      <c t="n" s="6" r="K79">
        <v>177</v>
      </c>
      <c t="n" s="6" r="L79">
        <v>151</v>
      </c>
    </row>
    <row spans="1:12" r="80">
      <c t="s" s="4" r="A80">
        <v>127</v>
      </c>
      <c t="n" s="6" r="J80">
        <v>533</v>
      </c>
      <c t="n" s="6" r="K80">
        <v>513</v>
      </c>
      <c t="n" s="6" r="L80">
        <v>443</v>
      </c>
    </row>
    <row spans="1:12" r="81">
      <c t="s" s="4" r="A81">
        <v>29</v>
      </c>
    </row>
    <row spans="1:12" r="82">
      <c t="s" s="3" r="A82">
        <v>332</v>
      </c>
    </row>
    <row spans="1:12" r="83">
      <c t="s" s="4" r="A83">
        <v>62</v>
      </c>
      <c t="n" s="6" r="B83">
        <v>14765</v>
      </c>
      <c t="n" s="6" r="F83">
        <v>14078</v>
      </c>
      <c t="n" s="6" r="J83">
        <v>14765</v>
      </c>
      <c t="n" s="6" r="K83">
        <v>14078</v>
      </c>
      <c t="n" s="6" r="L83">
        <v>12673</v>
      </c>
    </row>
    <row spans="1:12" r="84">
      <c t="s" s="4" r="A84">
        <v>1285</v>
      </c>
      <c t="n" s="6" r="J84">
        <v>1008</v>
      </c>
      <c t="n" s="6" r="K84">
        <v>934</v>
      </c>
      <c t="n" s="6" r="L84">
        <v>1003</v>
      </c>
    </row>
    <row spans="1:12" r="85">
      <c t="s" s="4" r="A85">
        <v>1286</v>
      </c>
      <c t="n" s="6" r="B85">
        <v>0</v>
      </c>
      <c t="n" s="6" r="F85">
        <v>0</v>
      </c>
      <c t="n" s="6" r="J85">
        <v>0</v>
      </c>
      <c t="n" s="6" r="K85">
        <v>0</v>
      </c>
      <c t="n" s="6" r="L85">
        <v>0</v>
      </c>
    </row>
    <row spans="1:12" r="86">
      <c t="s" s="4" r="A86">
        <v>104</v>
      </c>
      <c t="n" s="6" r="J86">
        <v>2557</v>
      </c>
      <c t="n" s="6" r="K86">
        <v>2629</v>
      </c>
      <c t="n" s="6" r="L86">
        <v>2431</v>
      </c>
    </row>
    <row spans="1:12" r="87">
      <c t="s" s="4" r="A87">
        <v>135</v>
      </c>
      <c t="n" s="6" r="B87">
        <v>643</v>
      </c>
      <c t="n" s="6" r="C87">
        <v>806</v>
      </c>
      <c t="n" s="6" r="D87">
        <v>709</v>
      </c>
      <c t="n" s="6" r="E87">
        <v>772</v>
      </c>
      <c t="n" s="6" r="F87">
        <v>722</v>
      </c>
      <c t="n" s="6" r="G87">
        <v>812</v>
      </c>
      <c t="n" s="6" r="H87">
        <v>698</v>
      </c>
      <c t="n" s="6" r="I87">
        <v>859</v>
      </c>
      <c t="n" s="6" r="J87">
        <v>2930</v>
      </c>
      <c t="n" s="6" r="K87">
        <v>3091</v>
      </c>
      <c t="n" s="6" r="L87">
        <v>2845</v>
      </c>
    </row>
    <row spans="1:12" r="88">
      <c t="s" s="4" r="A88">
        <v>117</v>
      </c>
      <c t="n" s="6" r="B88">
        <v>172</v>
      </c>
      <c t="n" s="7" r="C88">
        <v>307</v>
      </c>
      <c t="n" s="7" r="D88">
        <v>218</v>
      </c>
      <c t="n" s="7" r="E88">
        <v>237</v>
      </c>
      <c t="n" s="6" r="F88">
        <v>174</v>
      </c>
      <c t="n" s="7" r="G88">
        <v>272</v>
      </c>
      <c t="n" s="7" r="H88">
        <v>145</v>
      </c>
      <c t="n" s="7" r="I88">
        <v>239</v>
      </c>
      <c t="n" s="6" r="J88">
        <v>934</v>
      </c>
      <c t="n" s="6" r="K88">
        <v>830</v>
      </c>
      <c t="n" s="6" r="L88">
        <v>737</v>
      </c>
    </row>
    <row spans="1:12" r="89">
      <c t="s" s="4" r="A89">
        <v>1288</v>
      </c>
      <c t="n" s="6" r="J89">
        <v>248</v>
      </c>
      <c t="n" s="6" r="K89">
        <v>228</v>
      </c>
      <c t="n" s="6" r="L89">
        <v>217</v>
      </c>
    </row>
    <row spans="1:12" r="90">
      <c t="s" s="4" r="A90">
        <v>1289</v>
      </c>
      <c t="n" s="6" r="J90">
        <v>294</v>
      </c>
      <c t="n" s="6" r="K90">
        <v>315</v>
      </c>
      <c t="n" s="6" r="L90">
        <v>313</v>
      </c>
    </row>
    <row spans="1:12" r="91">
      <c t="s" s="4" r="A91">
        <v>126</v>
      </c>
      <c t="n" s="6" r="J91">
        <v>231</v>
      </c>
      <c t="n" s="6" r="K91">
        <v>218</v>
      </c>
      <c t="n" s="6" r="L91">
        <v>189</v>
      </c>
    </row>
    <row spans="1:12" r="92">
      <c t="s" s="4" r="A92">
        <v>105</v>
      </c>
      <c t="n" s="6" r="J92">
        <v>373</v>
      </c>
      <c t="n" s="6" r="K92">
        <v>462</v>
      </c>
      <c t="n" s="6" r="L92">
        <v>414</v>
      </c>
    </row>
    <row spans="1:12" r="93">
      <c t="s" s="4" r="A93">
        <v>1293</v>
      </c>
    </row>
    <row spans="1:12" r="94">
      <c t="s" s="3" r="A94">
        <v>332</v>
      </c>
    </row>
    <row spans="1:12" r="95">
      <c t="s" s="4" r="A95">
        <v>62</v>
      </c>
      <c t="n" s="6" r="B95">
        <v>10883</v>
      </c>
      <c t="n" s="6" r="J95">
        <v>10883</v>
      </c>
      <c t="n" s="6" r="L95">
        <v>9488</v>
      </c>
    </row>
    <row spans="1:12" r="96">
      <c t="s" s="4" r="A96">
        <v>1285</v>
      </c>
      <c t="n" s="6" r="J96">
        <v>1087</v>
      </c>
      <c t="n" s="6" r="L96">
        <v>907</v>
      </c>
    </row>
    <row spans="1:12" r="97">
      <c t="s" s="4" r="A97">
        <v>1286</v>
      </c>
      <c t="n" s="6" r="B97">
        <v>-5</v>
      </c>
      <c t="n" s="6" r="J97">
        <v>-5</v>
      </c>
      <c t="n" s="6" r="L97">
        <v>-10</v>
      </c>
    </row>
    <row spans="1:12" r="98">
      <c t="s" s="4" r="A98">
        <v>117</v>
      </c>
      <c t="n" s="6" r="J98">
        <v>876</v>
      </c>
      <c t="n" s="6" r="L98">
        <v>679</v>
      </c>
    </row>
    <row spans="1:12" r="99">
      <c t="s" s="4" r="A99">
        <v>1288</v>
      </c>
      <c t="n" s="6" r="J99">
        <v>17</v>
      </c>
      <c t="n" s="6" r="K99">
        <v>19</v>
      </c>
      <c t="n" s="6" r="L99">
        <v>19</v>
      </c>
    </row>
    <row spans="1:12" r="100">
      <c t="s" s="4" r="A100">
        <v>1289</v>
      </c>
      <c t="n" s="6" r="J100">
        <v>277</v>
      </c>
      <c t="n" s="6" r="K100">
        <v>300</v>
      </c>
      <c t="n" s="6" r="L100">
        <v>294</v>
      </c>
    </row>
    <row spans="1:12" r="101">
      <c t="s" s="4" r="A101">
        <v>1294</v>
      </c>
    </row>
    <row spans="1:12" r="102">
      <c t="s" s="3" r="A102">
        <v>332</v>
      </c>
    </row>
    <row spans="1:12" r="103">
      <c t="s" s="4" r="A103">
        <v>62</v>
      </c>
      <c t="n" s="6" r="B103">
        <v>757</v>
      </c>
      <c t="n" s="6" r="F103">
        <v>721</v>
      </c>
      <c t="n" s="6" r="J103">
        <v>757</v>
      </c>
      <c t="n" s="6" r="K103">
        <v>721</v>
      </c>
      <c t="n" s="6" r="L103">
        <v>686</v>
      </c>
    </row>
    <row spans="1:12" r="104">
      <c t="s" s="4" r="A104">
        <v>1285</v>
      </c>
      <c t="n" s="6" r="J104">
        <v>57</v>
      </c>
      <c t="n" s="6" r="K104">
        <v>55</v>
      </c>
      <c t="n" s="6" r="L104">
        <v>45</v>
      </c>
    </row>
    <row spans="1:12" r="105">
      <c t="s" s="4" r="A105">
        <v>107</v>
      </c>
      <c t="n" s="6" r="J105">
        <v>373</v>
      </c>
      <c t="n" s="6" r="K105">
        <v>462</v>
      </c>
      <c t="n" s="6" r="L105">
        <v>414</v>
      </c>
    </row>
    <row spans="1:12" r="106">
      <c t="s" s="4" r="A106">
        <v>117</v>
      </c>
      <c t="n" s="6" r="J106">
        <v>58</v>
      </c>
      <c t="n" s="6" r="K106">
        <v>62</v>
      </c>
      <c t="n" s="6" r="L106">
        <v>58</v>
      </c>
    </row>
    <row spans="1:12" r="107">
      <c t="s" s="4" r="A107">
        <v>1288</v>
      </c>
      <c t="n" s="6" r="J107">
        <v>0</v>
      </c>
      <c t="n" s="6" r="K107">
        <v>0</v>
      </c>
      <c t="n" s="6" r="L107">
        <v>0</v>
      </c>
    </row>
    <row spans="1:12" r="108">
      <c t="s" s="4" r="A108">
        <v>1289</v>
      </c>
      <c t="n" s="6" r="J108">
        <v>28</v>
      </c>
      <c t="n" s="6" r="K108">
        <v>27</v>
      </c>
      <c t="n" s="6" r="L108">
        <v>26</v>
      </c>
    </row>
    <row spans="1:12" r="109">
      <c t="s" s="4" r="A109">
        <v>1295</v>
      </c>
    </row>
    <row spans="1:12" r="110">
      <c t="s" s="3" r="A110">
        <v>332</v>
      </c>
    </row>
    <row spans="1:12" r="111">
      <c t="s" s="4" r="A111">
        <v>62</v>
      </c>
      <c t="n" s="6" r="B111">
        <v>3125</v>
      </c>
      <c t="n" s="6" r="F111">
        <v>3175</v>
      </c>
      <c t="n" s="6" r="J111">
        <v>3125</v>
      </c>
      <c t="n" s="6" r="K111">
        <v>3175</v>
      </c>
      <c t="n" s="6" r="L111">
        <v>2499</v>
      </c>
    </row>
    <row spans="1:12" r="112">
      <c t="s" s="4" r="A112">
        <v>1285</v>
      </c>
      <c t="n" s="6" r="J112">
        <v>-136</v>
      </c>
      <c t="n" s="6" r="K112">
        <v>-57</v>
      </c>
      <c t="n" s="6" r="L112">
        <v>51</v>
      </c>
    </row>
    <row spans="1:12" r="113">
      <c t="s" s="4" r="A113">
        <v>1286</v>
      </c>
      <c t="n" s="7" r="B113">
        <v>-5</v>
      </c>
      <c t="n" s="7" r="F113">
        <v>-11</v>
      </c>
      <c t="n" s="6" r="J113">
        <v>-5</v>
      </c>
      <c t="n" s="6" r="K113">
        <v>-11</v>
      </c>
      <c t="n" s="6" r="L113">
        <v>-10</v>
      </c>
    </row>
    <row spans="1:12" r="114">
      <c t="s" s="4" r="A114">
        <v>117</v>
      </c>
      <c t="n" s="6" r="L114">
        <v>0</v>
      </c>
    </row>
    <row spans="1:12" r="115">
      <c t="s" s="4" r="A115">
        <v>1288</v>
      </c>
      <c t="n" s="6" r="J115">
        <v>231</v>
      </c>
      <c t="n" s="6" r="K115">
        <v>209</v>
      </c>
      <c t="n" s="6" r="L115">
        <v>198</v>
      </c>
    </row>
    <row spans="1:12" r="116">
      <c t="s" s="4" r="A116">
        <v>1289</v>
      </c>
      <c t="n" s="6" r="J116">
        <v>-11</v>
      </c>
      <c t="n" s="6" r="K116">
        <v>-12</v>
      </c>
      <c t="n" s="6" r="L116">
        <v>-7</v>
      </c>
    </row>
    <row spans="1:12" r="117">
      <c t="s" s="4" r="A117">
        <v>1296</v>
      </c>
    </row>
    <row spans="1:12" r="118">
      <c t="s" s="3" r="A118">
        <v>332</v>
      </c>
    </row>
    <row spans="1:12" r="119">
      <c t="s" s="4" r="A119">
        <v>104</v>
      </c>
      <c t="n" s="7" r="J119">
        <v>2557</v>
      </c>
      <c t="n" s="7" r="K119">
        <v>2629</v>
      </c>
      <c t="n" s="7" r="L119">
        <v>24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297</v>
      </c>
      <c t="s" s="2" r="B1">
        <v>1</v>
      </c>
    </row>
    <row spans="1:3" r="2">
      <c t="s" s="2" r="B2">
        <v>2</v>
      </c>
      <c t="s" s="2" r="C2">
        <v>33</v>
      </c>
    </row>
    <row spans="1:3" r="3">
      <c t="s" s="4" r="A3">
        <v>1298</v>
      </c>
      <c t="n" s="7" r="B3">
        <v>647</v>
      </c>
    </row>
    <row spans="1:3" r="4">
      <c t="s" s="4" r="A4">
        <v>96</v>
      </c>
      <c t="n" s="6" r="B4">
        <v>13145</v>
      </c>
      <c t="n" s="7" r="C4">
        <v>12232</v>
      </c>
    </row>
    <row spans="1:3" r="5">
      <c t="s" s="4" r="A5">
        <v>46</v>
      </c>
      <c t="n" s="6" r="B5">
        <v>466</v>
      </c>
      <c t="n" s="6" r="C5">
        <v>472</v>
      </c>
    </row>
    <row spans="1:3" r="6">
      <c t="s" s="4" r="A6">
        <v>98</v>
      </c>
      <c t="n" s="6" r="B6">
        <v>1378</v>
      </c>
      <c t="n" s="6" r="C6">
        <v>2145</v>
      </c>
    </row>
    <row spans="1:3" r="7">
      <c t="s" s="4" r="A7">
        <v>61</v>
      </c>
      <c t="n" s="6" r="B7">
        <v>2157</v>
      </c>
      <c t="n" s="6" r="C7">
        <v>1969</v>
      </c>
    </row>
    <row spans="1:3" r="8">
      <c t="s" s="4" r="A8">
        <v>56</v>
      </c>
      <c t="n" s="6" r="B8">
        <v>0</v>
      </c>
      <c t="n" s="6" r="C8">
        <v>341</v>
      </c>
    </row>
    <row spans="1:3" r="9">
      <c t="s" s="4" r="A9">
        <v>1299</v>
      </c>
      <c t="n" s="6" r="B9">
        <v>1952</v>
      </c>
      <c t="n" s="6" r="C9">
        <v>2468</v>
      </c>
    </row>
    <row spans="1:3" r="10">
      <c t="s" s="4" r="A10">
        <v>1300</v>
      </c>
      <c t="n" s="6" r="B10">
        <v>3869</v>
      </c>
      <c t="n" s="6" r="C10">
        <v>3866</v>
      </c>
    </row>
    <row spans="1:3" r="11">
      <c t="s" s="4" r="A11">
        <v>78</v>
      </c>
      <c t="n" s="6" r="B11">
        <v>0</v>
      </c>
      <c t="n" s="6" r="C11">
        <v>52</v>
      </c>
    </row>
    <row spans="1:3" r="12">
      <c t="s" s="4" r="A12">
        <v>1301</v>
      </c>
      <c t="n" s="7" r="B12">
        <v>341</v>
      </c>
    </row>
    <row spans="1:3" r="13">
      <c t="s" s="4" r="A13">
        <v>1302</v>
      </c>
    </row>
    <row spans="1:3" r="14">
      <c t="s" s="4" r="A14">
        <v>1299</v>
      </c>
      <c t="n" s="8" r="C14">
        <v>3.5</v>
      </c>
    </row>
    <row spans="1:3" r="15">
      <c t="s" s="4" r="A15">
        <v>1300</v>
      </c>
      <c t="n" s="8" r="C15">
        <v>42.9</v>
      </c>
    </row>
    <row spans="1:3" r="16">
      <c t="s" s="4" r="A16">
        <v>78</v>
      </c>
      <c t="n" s="8" r="C16">
        <v>46.4</v>
      </c>
    </row>
    <row spans="1:3" r="17">
      <c t="s" s="4" r="A17">
        <v>1303</v>
      </c>
    </row>
    <row spans="1:3" r="18">
      <c t="s" s="4" r="A18">
        <v>1299</v>
      </c>
      <c t="n" s="8" r="C18">
        <v>2.2</v>
      </c>
    </row>
    <row spans="1:3" r="19">
      <c t="s" s="4" r="A19">
        <v>1300</v>
      </c>
      <c t="n" s="8" r="C19">
        <v>3.1</v>
      </c>
    </row>
    <row spans="1:3" r="20">
      <c t="s" s="4" r="A20">
        <v>78</v>
      </c>
      <c t="n" s="8" r="C20">
        <v>5.3</v>
      </c>
    </row>
    <row spans="1:3" r="21">
      <c t="s" s="4" r="A21">
        <v>1304</v>
      </c>
    </row>
    <row spans="1:3" r="22">
      <c t="s" s="4" r="A22">
        <v>1299</v>
      </c>
      <c t="n" s="8" r="C22">
        <v>5.7</v>
      </c>
    </row>
    <row spans="1:3" r="23">
      <c t="s" s="4" r="A23">
        <v>1300</v>
      </c>
      <c t="n" s="6" r="C23">
        <v>46</v>
      </c>
    </row>
    <row spans="1:3" r="24">
      <c t="s" s="4" r="A24">
        <v>78</v>
      </c>
      <c t="n" s="8" r="C24">
        <v>51.7</v>
      </c>
    </row>
    <row spans="1:3" r="25">
      <c t="s" s="4" r="A25">
        <v>1305</v>
      </c>
    </row>
    <row spans="1:3" r="26">
      <c t="s" s="4" r="A26">
        <v>96</v>
      </c>
      <c t="n" s="8" r="C26">
        <v>288.4</v>
      </c>
    </row>
    <row spans="1:3" r="27">
      <c t="s" s="4" r="A27">
        <v>46</v>
      </c>
      <c t="n" s="8" r="C27">
        <v>0.6</v>
      </c>
    </row>
    <row spans="1:3" r="28">
      <c t="s" s="4" r="A28">
        <v>98</v>
      </c>
      <c t="n" s="8" r="C28">
        <v>6.5</v>
      </c>
    </row>
    <row spans="1:3" r="29">
      <c t="s" s="4" r="A29">
        <v>61</v>
      </c>
      <c t="n" s="8" r="C29">
        <v>0.9</v>
      </c>
    </row>
    <row spans="1:3" r="30">
      <c t="s" s="4" r="A30">
        <v>56</v>
      </c>
      <c t="n" s="8" r="C30">
        <v>296.4</v>
      </c>
    </row>
    <row spans="1:3" r="31">
      <c t="s" s="4" r="A31">
        <v>1306</v>
      </c>
    </row>
    <row spans="1:3" r="32">
      <c t="s" s="4" r="A32">
        <v>96</v>
      </c>
      <c t="n" s="6" r="C32">
        <v>0</v>
      </c>
    </row>
    <row spans="1:3" r="33">
      <c t="s" s="4" r="A33">
        <v>46</v>
      </c>
      <c t="n" s="8" r="C33">
        <v>40.1</v>
      </c>
    </row>
    <row spans="1:3" r="34">
      <c t="s" s="4" r="A34">
        <v>98</v>
      </c>
      <c t="n" s="8" r="C34">
        <v>3.9</v>
      </c>
    </row>
    <row spans="1:3" r="35">
      <c t="s" s="4" r="A35">
        <v>61</v>
      </c>
      <c t="n" s="8" r="C35">
        <v>0.2</v>
      </c>
    </row>
    <row spans="1:3" r="36">
      <c t="s" s="4" r="A36">
        <v>56</v>
      </c>
      <c t="n" s="8" r="C36">
        <v>44.2</v>
      </c>
    </row>
    <row spans="1:3" r="37">
      <c t="s" s="4" r="A37">
        <v>1307</v>
      </c>
    </row>
    <row spans="1:3" r="38">
      <c t="s" s="4" r="A38">
        <v>96</v>
      </c>
      <c t="n" s="8" r="C38">
        <v>288.4</v>
      </c>
    </row>
    <row spans="1:3" r="39">
      <c t="s" s="4" r="A39">
        <v>46</v>
      </c>
      <c t="n" s="8" r="C39">
        <v>40.7</v>
      </c>
    </row>
    <row spans="1:3" r="40">
      <c t="s" s="4" r="A40">
        <v>98</v>
      </c>
      <c t="n" s="8" r="C40">
        <v>10.4</v>
      </c>
    </row>
    <row spans="1:3" r="41">
      <c t="s" s="4" r="A41">
        <v>61</v>
      </c>
      <c t="n" s="8" r="C41">
        <v>1.1</v>
      </c>
    </row>
    <row spans="1:3" r="42">
      <c t="s" s="4" r="A42">
        <v>56</v>
      </c>
      <c t="n" s="10" r="C42">
        <v>34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8</v>
      </c>
      <c t="s" s="2" r="B1">
        <v>606</v>
      </c>
      <c t="s" s="2" r="J1">
        <v>1</v>
      </c>
    </row>
    <row spans="1:12" r="2">
      <c t="s" s="2" r="B2">
        <v>2</v>
      </c>
      <c t="s" s="2" r="C2">
        <v>609</v>
      </c>
      <c t="s" s="2" r="D2">
        <v>4</v>
      </c>
      <c t="s" s="2" r="E2">
        <v>807</v>
      </c>
      <c t="s" s="2" r="F2">
        <v>33</v>
      </c>
      <c t="s" s="2" r="G2">
        <v>808</v>
      </c>
      <c t="s" s="2" r="H2">
        <v>809</v>
      </c>
      <c t="s" s="2" r="I2">
        <v>810</v>
      </c>
      <c t="s" s="2" r="J2">
        <v>2</v>
      </c>
      <c t="s" s="2" r="K2">
        <v>33</v>
      </c>
      <c t="s" s="2" r="L2">
        <v>102</v>
      </c>
    </row>
    <row spans="1:12" r="3">
      <c t="s" s="4" r="A3">
        <v>107</v>
      </c>
      <c t="n" s="7" r="B3">
        <v>956</v>
      </c>
      <c t="n" s="7" r="C3">
        <v>1068</v>
      </c>
      <c t="n" s="7" r="D3">
        <v>967</v>
      </c>
      <c t="n" s="7" r="E3">
        <v>1389</v>
      </c>
      <c t="n" s="7" r="F3">
        <v>1214</v>
      </c>
      <c t="n" s="7" r="G3">
        <v>1121</v>
      </c>
      <c t="n" s="7" r="H3">
        <v>1026</v>
      </c>
      <c t="n" s="7" r="I3">
        <v>1590</v>
      </c>
      <c t="n" s="7" r="J3">
        <v>4380</v>
      </c>
      <c t="n" s="7" r="K3">
        <v>4951</v>
      </c>
      <c t="n" s="7" r="L3">
        <v>4495</v>
      </c>
    </row>
    <row spans="1:12" r="4">
      <c t="s" s="4" r="A4">
        <v>1309</v>
      </c>
      <c t="n" s="6" r="B4">
        <v>214</v>
      </c>
      <c t="n" s="6" r="C4">
        <v>292</v>
      </c>
      <c t="n" s="6" r="D4">
        <v>216</v>
      </c>
      <c t="n" s="6" r="E4">
        <v>586</v>
      </c>
      <c t="n" s="6" r="F4">
        <v>234</v>
      </c>
      <c t="n" s="6" r="G4">
        <v>269</v>
      </c>
      <c t="n" s="6" r="H4">
        <v>154</v>
      </c>
      <c t="n" s="6" r="I4">
        <v>350</v>
      </c>
      <c t="n" s="6" r="J4">
        <v>1308</v>
      </c>
      <c t="n" s="6" r="K4">
        <v>1007</v>
      </c>
      <c t="n" s="6" r="L4">
        <v>910</v>
      </c>
    </row>
    <row spans="1:12" r="5">
      <c t="s" s="4" r="A5">
        <v>127</v>
      </c>
      <c t="n" s="7" r="B5">
        <v>98</v>
      </c>
      <c t="n" s="7" r="C5">
        <v>149</v>
      </c>
      <c t="n" s="7" r="D5">
        <v>99</v>
      </c>
      <c t="n" s="7" r="E5">
        <v>400</v>
      </c>
      <c t="n" s="7" r="F5">
        <v>105</v>
      </c>
      <c t="n" s="7" r="G5">
        <v>144</v>
      </c>
      <c t="n" s="7" r="H5">
        <v>96</v>
      </c>
      <c t="n" s="7" r="I5">
        <v>193</v>
      </c>
      <c t="n" s="7" r="J5">
        <v>746</v>
      </c>
      <c t="n" s="7" r="K5">
        <v>538</v>
      </c>
      <c t="n" s="6" r="L5">
        <v>471</v>
      </c>
    </row>
    <row spans="1:12" r="6">
      <c t="s" s="4" r="A6">
        <v>1310</v>
      </c>
      <c t="n" s="9" r="B6">
        <v>0.6899999999999999</v>
      </c>
      <c t="n" s="9" r="C6">
        <v>1.04</v>
      </c>
      <c t="n" s="9" r="D6">
        <v>0.6899999999999999</v>
      </c>
      <c t="n" s="9" r="E6">
        <v>2.8</v>
      </c>
      <c t="n" s="9" r="F6">
        <v>0.73</v>
      </c>
      <c t="n" s="9" r="G6">
        <v>1.01</v>
      </c>
      <c t="n" s="9" r="H6">
        <v>0.68</v>
      </c>
      <c t="n" s="9" r="I6">
        <v>1.37</v>
      </c>
      <c t="n" s="9" r="J6">
        <v>5.22</v>
      </c>
      <c t="n" s="9" r="K6">
        <v>3.79</v>
      </c>
    </row>
    <row spans="1:12" r="7">
      <c t="s" s="4" r="A7">
        <v>29</v>
      </c>
    </row>
    <row spans="1:12" r="8">
      <c t="s" s="4" r="A8">
        <v>135</v>
      </c>
      <c t="n" s="7" r="B8">
        <v>643</v>
      </c>
      <c t="n" s="7" r="C8">
        <v>806</v>
      </c>
      <c t="n" s="7" r="D8">
        <v>709</v>
      </c>
      <c t="n" s="7" r="E8">
        <v>772</v>
      </c>
      <c t="n" s="7" r="F8">
        <v>722</v>
      </c>
      <c t="n" s="7" r="G8">
        <v>812</v>
      </c>
      <c t="n" s="7" r="H8">
        <v>698</v>
      </c>
      <c t="n" s="7" r="I8">
        <v>859</v>
      </c>
      <c t="n" s="7" r="J8">
        <v>2930</v>
      </c>
      <c t="n" s="7" r="K8">
        <v>3091</v>
      </c>
      <c t="n" s="6" r="L8">
        <v>2845</v>
      </c>
    </row>
    <row spans="1:12" r="9">
      <c t="s" s="4" r="A9">
        <v>1309</v>
      </c>
      <c t="n" s="6" r="B9">
        <v>172</v>
      </c>
      <c t="n" s="6" r="C9">
        <v>307</v>
      </c>
      <c t="n" s="6" r="D9">
        <v>218</v>
      </c>
      <c t="n" s="6" r="E9">
        <v>237</v>
      </c>
      <c t="n" s="6" r="F9">
        <v>174</v>
      </c>
      <c t="n" s="6" r="G9">
        <v>272</v>
      </c>
      <c t="n" s="6" r="H9">
        <v>145</v>
      </c>
      <c t="n" s="6" r="I9">
        <v>239</v>
      </c>
      <c t="n" s="6" r="J9">
        <v>934</v>
      </c>
      <c t="n" s="6" r="K9">
        <v>830</v>
      </c>
      <c t="n" s="6" r="L9">
        <v>737</v>
      </c>
    </row>
    <row spans="1:12" r="10">
      <c t="s" s="4" r="A10">
        <v>137</v>
      </c>
      <c t="n" s="6" r="B10">
        <v>76</v>
      </c>
      <c t="n" s="6" r="C10">
        <v>167</v>
      </c>
      <c t="n" s="6" r="D10">
        <v>111</v>
      </c>
      <c t="n" s="6" r="E10">
        <v>126</v>
      </c>
      <c t="n" s="6" r="F10">
        <v>76</v>
      </c>
      <c t="n" s="6" r="G10">
        <v>157</v>
      </c>
      <c t="n" s="6" r="H10">
        <v>99</v>
      </c>
      <c t="n" s="6" r="I10">
        <v>126</v>
      </c>
      <c t="n" s="6" r="J10">
        <v>480</v>
      </c>
      <c t="n" s="6" r="K10">
        <v>458</v>
      </c>
      <c t="n" s="6" r="L10">
        <v>391</v>
      </c>
    </row>
    <row spans="1:12" r="11">
      <c t="s" s="4" r="A11">
        <v>1311</v>
      </c>
      <c t="n" s="7" r="B11">
        <v>73</v>
      </c>
      <c t="n" s="7" r="C11">
        <v>164</v>
      </c>
      <c t="n" s="7" r="D11">
        <v>107</v>
      </c>
      <c t="n" s="7" r="E11">
        <v>122</v>
      </c>
      <c t="n" s="7" r="F11">
        <v>73</v>
      </c>
      <c t="n" s="7" r="G11">
        <v>154</v>
      </c>
      <c t="n" s="7" r="H11">
        <v>96</v>
      </c>
      <c t="n" s="7" r="I11">
        <v>123</v>
      </c>
      <c t="n" s="7" r="J11">
        <v>466</v>
      </c>
      <c t="n" s="7" r="K11">
        <v>446</v>
      </c>
      <c t="n" s="7" r="L11">
        <v>38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3</v>
      </c>
      <c t="s" s="2" r="D2">
        <v>102</v>
      </c>
    </row>
    <row spans="1:4" r="3">
      <c t="s" s="4" r="A3">
        <v>163</v>
      </c>
      <c t="n" s="7" r="B3">
        <v>-7</v>
      </c>
      <c t="n" s="7" r="C3">
        <v>-9</v>
      </c>
      <c t="n" s="7" r="D3">
        <v>4</v>
      </c>
    </row>
    <row spans="1:4" r="4">
      <c t="s" s="4" r="A4">
        <v>164</v>
      </c>
      <c t="n" s="6" r="B4">
        <v>4</v>
      </c>
      <c t="n" s="6" r="C4">
        <v>4</v>
      </c>
      <c t="n" s="6" r="D4">
        <v>5</v>
      </c>
    </row>
    <row spans="1:4" r="5">
      <c t="s" s="4" r="A5">
        <v>165</v>
      </c>
      <c t="n" s="6" r="B5">
        <v>9</v>
      </c>
      <c t="n" s="6" r="C5">
        <v>-2</v>
      </c>
      <c t="n" s="6" r="D5">
        <v>2</v>
      </c>
    </row>
    <row spans="1:4" r="6">
      <c t="s" s="4" r="A6">
        <v>166</v>
      </c>
      <c t="n" s="7" r="B6">
        <v>0</v>
      </c>
      <c t="n" s="7" r="C6">
        <v>-3</v>
      </c>
      <c t="n" s="7" r="D6">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1312</v>
      </c>
      <c t="s" s="2" r="B1">
        <v>1</v>
      </c>
    </row>
    <row spans="1:5" r="2">
      <c t="s" s="2" r="B2">
        <v>2</v>
      </c>
      <c t="s" s="2" r="C2">
        <v>33</v>
      </c>
      <c t="s" s="2" r="D2">
        <v>102</v>
      </c>
      <c t="s" s="2" r="E2">
        <v>541</v>
      </c>
    </row>
    <row spans="1:5" r="3">
      <c t="s" s="4" r="A3">
        <v>1313</v>
      </c>
    </row>
    <row spans="1:5" r="4">
      <c t="s" s="3" r="A4">
        <v>1314</v>
      </c>
    </row>
    <row spans="1:5" r="5">
      <c t="s" s="4" r="A5">
        <v>1315</v>
      </c>
      <c t="n" s="7" r="B5">
        <v>5</v>
      </c>
      <c t="n" s="7" r="C5">
        <v>7</v>
      </c>
      <c t="n" s="7" r="D5">
        <v>6</v>
      </c>
      <c t="n" s="7" r="E5">
        <v>7</v>
      </c>
    </row>
    <row spans="1:5" r="6">
      <c t="s" s="4" r="A6">
        <v>1316</v>
      </c>
      <c t="n" s="6" r="B6">
        <v>12</v>
      </c>
      <c t="n" s="6" r="C6">
        <v>16</v>
      </c>
      <c t="n" s="6" r="D6">
        <v>13</v>
      </c>
    </row>
    <row spans="1:5" r="7">
      <c t="s" s="4" r="A7">
        <v>1317</v>
      </c>
      <c t="n" s="6" r="B7">
        <v>0</v>
      </c>
      <c t="n" s="6" r="C7">
        <v>0</v>
      </c>
      <c t="n" s="6" r="D7">
        <v>0</v>
      </c>
    </row>
    <row spans="1:5" r="8">
      <c t="s" s="4" r="A8">
        <v>1318</v>
      </c>
      <c t="n" s="6" r="B8">
        <v>14</v>
      </c>
      <c t="n" s="6" r="C8">
        <v>15</v>
      </c>
      <c t="n" s="6" r="D8">
        <v>14</v>
      </c>
    </row>
    <row spans="1:5" r="9">
      <c t="s" s="4" r="A9">
        <v>1319</v>
      </c>
    </row>
    <row spans="1:5" r="10">
      <c t="s" s="3" r="A10">
        <v>1314</v>
      </c>
    </row>
    <row spans="1:5" r="11">
      <c t="s" s="4" r="A11">
        <v>1315</v>
      </c>
      <c t="n" s="6" r="B11">
        <v>6</v>
      </c>
      <c t="n" s="6" r="C11">
        <v>5</v>
      </c>
      <c t="n" s="6" r="D11">
        <v>6</v>
      </c>
      <c t="n" s="6" r="E11">
        <v>6</v>
      </c>
    </row>
    <row spans="1:5" r="12">
      <c t="s" s="4" r="A12">
        <v>1316</v>
      </c>
      <c t="n" s="6" r="B12">
        <v>11</v>
      </c>
      <c t="n" s="6" r="C12">
        <v>7</v>
      </c>
      <c t="n" s="6" r="D12">
        <v>4</v>
      </c>
    </row>
    <row spans="1:5" r="13">
      <c t="s" s="4" r="A13">
        <v>1317</v>
      </c>
      <c t="n" s="6" r="B13">
        <v>0</v>
      </c>
      <c t="n" s="6" r="C13">
        <v>0</v>
      </c>
      <c t="n" s="6" r="D13">
        <v>0</v>
      </c>
    </row>
    <row spans="1:5" r="14">
      <c t="s" s="4" r="A14">
        <v>1318</v>
      </c>
      <c t="n" s="6" r="B14">
        <v>10</v>
      </c>
      <c t="n" s="6" r="C14">
        <v>8</v>
      </c>
      <c t="n" s="6" r="D14">
        <v>4</v>
      </c>
    </row>
    <row spans="1:5" r="15">
      <c t="s" s="4" r="A15">
        <v>1320</v>
      </c>
    </row>
    <row spans="1:5" r="16">
      <c t="s" s="3" r="A16">
        <v>1314</v>
      </c>
    </row>
    <row spans="1:5" r="17">
      <c t="s" s="4" r="A17">
        <v>1315</v>
      </c>
      <c t="n" s="6" r="B17">
        <v>3</v>
      </c>
      <c t="n" s="6" r="C17">
        <v>4</v>
      </c>
      <c t="n" s="6" r="D17">
        <v>3</v>
      </c>
      <c t="n" s="6" r="E17">
        <v>3</v>
      </c>
    </row>
    <row spans="1:5" r="18">
      <c t="s" s="4" r="A18">
        <v>1316</v>
      </c>
      <c t="n" s="6" r="B18">
        <v>6</v>
      </c>
      <c t="n" s="6" r="C18">
        <v>8</v>
      </c>
      <c t="n" s="6" r="D18">
        <v>7</v>
      </c>
    </row>
    <row spans="1:5" r="19">
      <c t="s" s="4" r="A19">
        <v>1317</v>
      </c>
      <c t="n" s="6" r="B19">
        <v>0</v>
      </c>
      <c t="n" s="6" r="C19">
        <v>0</v>
      </c>
      <c t="n" s="6" r="D19">
        <v>0</v>
      </c>
    </row>
    <row spans="1:5" r="20">
      <c t="s" s="4" r="A20">
        <v>1318</v>
      </c>
      <c t="n" s="6" r="B20">
        <v>7</v>
      </c>
      <c t="n" s="6" r="C20">
        <v>7</v>
      </c>
      <c t="n" s="6" r="D20">
        <v>7</v>
      </c>
    </row>
    <row spans="1:5" r="21">
      <c t="s" s="4" r="A21">
        <v>1321</v>
      </c>
    </row>
    <row spans="1:5" r="22">
      <c t="s" s="3" r="A22">
        <v>1314</v>
      </c>
    </row>
    <row spans="1:5" r="23">
      <c t="s" s="4" r="A23">
        <v>1315</v>
      </c>
      <c t="n" s="6" r="B23">
        <v>5</v>
      </c>
      <c t="n" s="6" r="C23">
        <v>3</v>
      </c>
      <c t="n" s="6" r="D23">
        <v>5</v>
      </c>
      <c t="n" s="7" r="E23">
        <v>5</v>
      </c>
    </row>
    <row spans="1:5" r="24">
      <c t="s" s="4" r="A24">
        <v>1316</v>
      </c>
      <c t="n" s="6" r="B24">
        <v>11</v>
      </c>
      <c t="n" s="6" r="C24">
        <v>1</v>
      </c>
      <c t="n" s="6" r="D24">
        <v>3</v>
      </c>
    </row>
    <row spans="1:5" r="25">
      <c t="s" s="4" r="A25">
        <v>1317</v>
      </c>
      <c t="n" s="6" r="B25">
        <v>0</v>
      </c>
      <c t="n" s="6" r="C25">
        <v>0</v>
      </c>
      <c t="n" s="6" r="D25">
        <v>0</v>
      </c>
    </row>
    <row spans="1:5" r="26">
      <c t="s" s="4" r="A26">
        <v>1318</v>
      </c>
      <c t="n" s="7" r="B26">
        <v>9</v>
      </c>
      <c t="n" s="7" r="C26">
        <v>3</v>
      </c>
      <c t="n" s="7" r="D26">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v>
      </c>
      <c t="s" s="2" r="C2">
        <v>33</v>
      </c>
      <c t="s" s="2" r="D2">
        <v>102</v>
      </c>
    </row>
    <row spans="1:4" r="3">
      <c t="s" s="3" r="A3">
        <v>168</v>
      </c>
    </row>
    <row spans="1:4" r="4">
      <c t="s" s="4" r="A4">
        <v>169</v>
      </c>
      <c t="n" s="7" r="B4">
        <v>746</v>
      </c>
      <c t="n" s="7" r="C4">
        <v>538</v>
      </c>
      <c t="n" s="7" r="D4">
        <v>471</v>
      </c>
    </row>
    <row spans="1:4" r="5">
      <c t="s" s="3" r="A5">
        <v>170</v>
      </c>
    </row>
    <row spans="1:4" r="6">
      <c t="s" s="4" r="A6">
        <v>171</v>
      </c>
      <c t="n" s="6" r="B6">
        <v>355</v>
      </c>
    </row>
    <row spans="1:4" r="7">
      <c t="s" s="4" r="A7">
        <v>172</v>
      </c>
      <c t="n" s="6" r="B7">
        <v>-3</v>
      </c>
      <c t="n" s="6" r="C7">
        <v>-5</v>
      </c>
      <c t="n" s="6" r="D7">
        <v>-7</v>
      </c>
    </row>
    <row spans="1:4" r="8">
      <c t="s" s="4" r="A8">
        <v>82</v>
      </c>
      <c t="n" s="6" r="B8">
        <v>-31</v>
      </c>
      <c t="n" s="6" r="C8">
        <v>235</v>
      </c>
      <c t="n" s="6" r="D8">
        <v>49</v>
      </c>
    </row>
    <row spans="1:4" r="9">
      <c t="s" s="4" r="A9">
        <v>113</v>
      </c>
      <c t="n" s="6" r="B9">
        <v>368</v>
      </c>
      <c t="n" s="6" r="C9">
        <v>403</v>
      </c>
      <c t="n" s="6" r="D9">
        <v>393</v>
      </c>
    </row>
    <row spans="1:4" r="10">
      <c t="s" s="4" r="A10">
        <v>173</v>
      </c>
      <c t="n" s="6" r="B10">
        <v>46</v>
      </c>
      <c t="n" s="6" r="C10">
        <v>45</v>
      </c>
      <c t="n" s="6" r="D10">
        <v>57</v>
      </c>
    </row>
    <row spans="1:4" r="11">
      <c t="s" s="4" r="A11">
        <v>123</v>
      </c>
      <c t="n" s="6" r="B11">
        <v>-27</v>
      </c>
      <c t="n" s="6" r="C11">
        <v>-33</v>
      </c>
      <c t="n" s="6" r="D11">
        <v>-27</v>
      </c>
    </row>
    <row spans="1:4" r="12">
      <c t="s" s="4" r="A12">
        <v>174</v>
      </c>
      <c t="n" s="6" r="B12">
        <v>-12</v>
      </c>
      <c t="n" s="6" r="C12">
        <v>-9</v>
      </c>
      <c t="n" s="6" r="D12">
        <v>-3</v>
      </c>
    </row>
    <row spans="1:4" r="13">
      <c t="s" s="3" r="A13">
        <v>175</v>
      </c>
    </row>
    <row spans="1:4" r="14">
      <c t="s" s="4" r="A14">
        <v>176</v>
      </c>
      <c t="n" s="6" r="B14">
        <v>-188</v>
      </c>
      <c t="n" s="6" r="C14">
        <v>33</v>
      </c>
      <c t="n" s="6" r="D14">
        <v>38</v>
      </c>
    </row>
    <row spans="1:4" r="15">
      <c t="s" s="4" r="A15">
        <v>177</v>
      </c>
      <c t="n" s="6" r="B15">
        <v>16</v>
      </c>
      <c t="n" s="6" r="C15">
        <v>62</v>
      </c>
      <c t="n" s="6" r="D15">
        <v>-21</v>
      </c>
    </row>
    <row spans="1:4" r="16">
      <c t="s" s="4" r="A16">
        <v>178</v>
      </c>
      <c t="n" s="6" r="B16">
        <v>-211</v>
      </c>
      <c t="n" s="6" r="C16">
        <v>235</v>
      </c>
      <c t="n" s="6" r="D16">
        <v>-49</v>
      </c>
    </row>
    <row spans="1:4" r="17">
      <c t="s" s="4" r="A17">
        <v>179</v>
      </c>
      <c t="n" s="6" r="B17">
        <v>-148</v>
      </c>
      <c t="n" s="6" r="C17">
        <v>372</v>
      </c>
      <c t="n" s="6" r="D17">
        <v>-113</v>
      </c>
    </row>
    <row spans="1:4" r="18">
      <c t="s" s="4" r="A18">
        <v>180</v>
      </c>
      <c t="n" s="6" r="B18">
        <v>3</v>
      </c>
      <c t="n" s="6" r="C18">
        <v>-133</v>
      </c>
      <c t="n" s="6" r="D18">
        <v>56</v>
      </c>
    </row>
    <row spans="1:4" r="19">
      <c t="s" s="4" r="A19">
        <v>181</v>
      </c>
      <c t="n" s="6" r="B19">
        <v>-78</v>
      </c>
      <c t="n" s="6" r="C19">
        <v>36</v>
      </c>
      <c t="n" s="6" r="D19">
        <v>24</v>
      </c>
    </row>
    <row spans="1:4" r="20">
      <c t="s" s="4" r="A20">
        <v>182</v>
      </c>
      <c t="n" s="6" r="B20">
        <v>61</v>
      </c>
      <c t="n" s="6" r="C20">
        <v>-24</v>
      </c>
      <c t="n" s="6" r="D20">
        <v>42</v>
      </c>
    </row>
    <row spans="1:4" r="21">
      <c t="s" s="4" r="A21">
        <v>183</v>
      </c>
      <c t="n" s="6" r="B21">
        <v>-6</v>
      </c>
      <c t="n" s="6" r="C21">
        <v>133</v>
      </c>
      <c t="n" s="6" r="D21">
        <v>-217</v>
      </c>
    </row>
    <row spans="1:4" r="22">
      <c t="s" s="4" r="A22">
        <v>184</v>
      </c>
      <c t="n" s="6" r="B22">
        <v>-183</v>
      </c>
      <c t="n" s="6" r="C22">
        <v>225</v>
      </c>
      <c t="n" s="6" r="D22">
        <v>-72</v>
      </c>
    </row>
    <row spans="1:4" r="23">
      <c t="s" s="4" r="A23">
        <v>185</v>
      </c>
      <c t="n" s="6" r="B23">
        <v>21</v>
      </c>
      <c t="n" s="6" r="C23">
        <v>8</v>
      </c>
      <c t="n" s="6" r="D23">
        <v>-17</v>
      </c>
    </row>
    <row spans="1:4" r="24">
      <c t="s" s="4" r="A24">
        <v>186</v>
      </c>
      <c t="n" s="6" r="B24">
        <v>14</v>
      </c>
      <c t="n" s="6" r="C24">
        <v>19</v>
      </c>
      <c t="n" s="6" r="D24">
        <v>108</v>
      </c>
    </row>
    <row spans="1:4" r="25">
      <c t="s" s="4" r="A25">
        <v>187</v>
      </c>
      <c t="n" s="6" r="B25">
        <v>1059</v>
      </c>
      <c t="n" s="6" r="C25">
        <v>730</v>
      </c>
      <c t="n" s="6" r="D25">
        <v>1050</v>
      </c>
    </row>
    <row spans="1:4" r="26">
      <c t="s" s="3" r="A26">
        <v>188</v>
      </c>
    </row>
    <row spans="1:4" r="27">
      <c t="s" s="4" r="A27">
        <v>189</v>
      </c>
      <c t="n" s="6" r="B27">
        <v>-1153</v>
      </c>
      <c t="n" s="6" r="C27">
        <v>-1092</v>
      </c>
      <c t="n" s="6" r="D27">
        <v>-1106</v>
      </c>
    </row>
    <row spans="1:4" r="28">
      <c t="s" s="4" r="A28">
        <v>190</v>
      </c>
      <c t="n" s="6" r="B28">
        <v>647</v>
      </c>
    </row>
    <row spans="1:4" r="29">
      <c t="s" s="4" r="A29">
        <v>191</v>
      </c>
      <c t="n" s="6" r="B29">
        <v>1117</v>
      </c>
      <c t="n" s="6" r="C29">
        <v>347</v>
      </c>
      <c t="n" s="6" r="D29">
        <v>222</v>
      </c>
    </row>
    <row spans="1:4" r="30">
      <c t="s" s="4" r="A30">
        <v>192</v>
      </c>
      <c t="n" s="6" r="B30">
        <v>-1018</v>
      </c>
      <c t="n" s="6" r="C30">
        <v>-475</v>
      </c>
      <c t="n" s="6" r="D30">
        <v>-176</v>
      </c>
    </row>
    <row spans="1:4" r="31">
      <c t="s" s="4" r="A31">
        <v>193</v>
      </c>
      <c t="n" s="6" r="B31">
        <v>-263</v>
      </c>
      <c t="n" s="6" r="C31">
        <v>-95</v>
      </c>
      <c t="n" s="6" r="D31">
        <v>-49</v>
      </c>
    </row>
    <row spans="1:4" r="32">
      <c t="s" s="4" r="A32">
        <v>194</v>
      </c>
      <c t="n" s="6" r="B32">
        <v>10</v>
      </c>
      <c t="n" s="6" r="C32">
        <v>0</v>
      </c>
      <c t="n" s="6" r="D32">
        <v>163</v>
      </c>
    </row>
    <row spans="1:4" r="33">
      <c t="s" s="4" r="A33">
        <v>195</v>
      </c>
      <c t="n" s="6" r="B33">
        <v>-660</v>
      </c>
      <c t="n" s="6" r="C33">
        <v>-1315</v>
      </c>
      <c t="n" s="6" r="D33">
        <v>-946</v>
      </c>
    </row>
    <row spans="1:4" r="34">
      <c t="s" s="3" r="A34">
        <v>196</v>
      </c>
    </row>
    <row spans="1:4" r="35">
      <c t="s" s="4" r="A35">
        <v>197</v>
      </c>
      <c t="n" s="6" r="B35">
        <v>14</v>
      </c>
      <c t="n" s="6" r="C35">
        <v>98</v>
      </c>
      <c t="n" s="6" r="D35">
        <v>295</v>
      </c>
    </row>
    <row spans="1:4" r="36">
      <c t="s" s="4" r="A36">
        <v>198</v>
      </c>
      <c t="n" s="6" r="B36">
        <v>491</v>
      </c>
      <c t="n" s="6" r="C36">
        <v>294</v>
      </c>
      <c t="n" s="6" r="D36">
        <v>451</v>
      </c>
    </row>
    <row spans="1:4" r="37">
      <c t="s" s="4" r="A37">
        <v>199</v>
      </c>
      <c t="n" s="6" r="B37">
        <v>-166</v>
      </c>
      <c t="n" s="6" r="C37">
        <v>-54</v>
      </c>
      <c t="n" s="6" r="D37">
        <v>-258</v>
      </c>
    </row>
    <row spans="1:4" r="38">
      <c t="s" s="4" r="A38">
        <v>200</v>
      </c>
      <c t="n" s="6" r="B38">
        <v>-309</v>
      </c>
      <c t="n" s="6" r="C38">
        <v>-294</v>
      </c>
      <c t="n" s="6" r="D38">
        <v>-281</v>
      </c>
    </row>
    <row spans="1:4" r="39">
      <c t="s" s="4" r="A39">
        <v>201</v>
      </c>
      <c t="n" s="6" r="B39">
        <v>-387</v>
      </c>
      <c t="n" s="6" r="C39">
        <v>542</v>
      </c>
      <c t="n" s="6" r="D39">
        <v>-247</v>
      </c>
    </row>
    <row spans="1:4" r="40">
      <c t="s" s="4" r="A40">
        <v>202</v>
      </c>
      <c t="n" s="6" r="B40">
        <v>-3</v>
      </c>
    </row>
    <row spans="1:4" r="41">
      <c t="s" s="4" r="A41">
        <v>203</v>
      </c>
      <c t="n" s="6" r="B41">
        <v>-360</v>
      </c>
      <c t="n" s="6" r="C41">
        <v>586</v>
      </c>
      <c t="n" s="6" r="D41">
        <v>-40</v>
      </c>
    </row>
    <row spans="1:4" r="42">
      <c t="s" s="4" r="A42">
        <v>204</v>
      </c>
      <c t="n" s="6" r="B42">
        <v>39</v>
      </c>
      <c t="n" s="6" r="C42">
        <v>1</v>
      </c>
      <c t="n" s="6" r="D42">
        <v>64</v>
      </c>
    </row>
    <row spans="1:4" r="43">
      <c t="s" s="4" r="A43">
        <v>205</v>
      </c>
      <c t="n" s="6" r="B43">
        <v>137</v>
      </c>
      <c t="n" s="6" r="C43">
        <v>136</v>
      </c>
      <c t="n" s="6" r="D43">
        <v>72</v>
      </c>
    </row>
    <row spans="1:4" r="44">
      <c t="s" s="4" r="A44">
        <v>206</v>
      </c>
      <c t="n" s="6" r="B44">
        <v>176</v>
      </c>
      <c t="n" s="6" r="C44">
        <v>137</v>
      </c>
      <c t="n" s="6" r="D44">
        <v>136</v>
      </c>
    </row>
    <row spans="1:4" r="45">
      <c t="s" s="3" r="A45">
        <v>207</v>
      </c>
    </row>
    <row spans="1:4" r="46">
      <c t="s" s="4" r="A46">
        <v>208</v>
      </c>
      <c t="n" s="6" r="B46">
        <v>306</v>
      </c>
      <c t="n" s="6" r="C46">
        <v>301</v>
      </c>
      <c t="n" s="6" r="D46">
        <v>288</v>
      </c>
    </row>
    <row spans="1:4" r="47">
      <c t="s" s="4" r="A47">
        <v>209</v>
      </c>
      <c t="n" s="6" r="B47">
        <v>184</v>
      </c>
      <c t="n" s="6" r="C47">
        <v>299</v>
      </c>
      <c t="n" s="6" r="D47">
        <v>104</v>
      </c>
    </row>
    <row spans="1:4" r="48">
      <c t="s" s="3" r="A48">
        <v>210</v>
      </c>
    </row>
    <row spans="1:4" r="49">
      <c t="s" s="4" r="A49">
        <v>211</v>
      </c>
      <c t="n" s="6" r="B49">
        <v>244</v>
      </c>
      <c t="n" s="6" r="C49">
        <v>180</v>
      </c>
      <c t="n" s="6" r="D49">
        <v>111</v>
      </c>
    </row>
    <row spans="1:4" r="50">
      <c t="s" s="4" r="A50">
        <v>212</v>
      </c>
      <c t="n" s="6" r="B50">
        <v>6</v>
      </c>
      <c t="n" s="6" r="C50">
        <v>5</v>
      </c>
      <c t="n" s="6" r="D50">
        <v>6</v>
      </c>
    </row>
    <row spans="1:4" r="51">
      <c t="s" s="4" r="A51">
        <v>213</v>
      </c>
      <c t="n" s="6" r="D51">
        <v>98</v>
      </c>
    </row>
    <row spans="1:4" r="52">
      <c t="s" s="4" r="A52">
        <v>29</v>
      </c>
    </row>
    <row spans="1:4" r="53">
      <c t="s" s="3" r="A53">
        <v>168</v>
      </c>
    </row>
    <row spans="1:4" r="54">
      <c t="s" s="4" r="A54">
        <v>137</v>
      </c>
      <c t="n" s="6" r="B54">
        <v>480</v>
      </c>
      <c t="n" s="6" r="C54">
        <v>458</v>
      </c>
      <c t="n" s="6" r="D54">
        <v>391</v>
      </c>
    </row>
    <row spans="1:4" r="55">
      <c t="s" s="3" r="A55">
        <v>170</v>
      </c>
    </row>
    <row spans="1:4" r="56">
      <c t="s" s="4" r="A56">
        <v>214</v>
      </c>
      <c t="n" s="6" r="B56">
        <v>-4</v>
      </c>
      <c t="n" s="6" r="C56">
        <v>-5</v>
      </c>
      <c t="n" s="6" r="D56">
        <v>-3</v>
      </c>
    </row>
    <row spans="1:4" r="57">
      <c t="s" s="4" r="A57">
        <v>82</v>
      </c>
      <c t="n" s="6" r="B57">
        <v>8</v>
      </c>
      <c t="n" s="6" r="C57">
        <v>187</v>
      </c>
      <c t="n" s="6" r="D57">
        <v>29</v>
      </c>
    </row>
    <row spans="1:4" r="58">
      <c t="s" s="4" r="A58">
        <v>113</v>
      </c>
      <c t="n" s="6" r="B58">
        <v>294</v>
      </c>
      <c t="n" s="6" r="C58">
        <v>318</v>
      </c>
      <c t="n" s="6" r="D58">
        <v>315</v>
      </c>
    </row>
    <row spans="1:4" r="59">
      <c t="s" s="4" r="A59">
        <v>173</v>
      </c>
      <c t="n" s="6" r="B59">
        <v>46</v>
      </c>
      <c t="n" s="6" r="C59">
        <v>45</v>
      </c>
      <c t="n" s="6" r="D59">
        <v>57</v>
      </c>
    </row>
    <row spans="1:4" r="60">
      <c t="s" s="4" r="A60">
        <v>123</v>
      </c>
      <c t="n" s="6" r="B60">
        <v>-25</v>
      </c>
      <c t="n" s="6" r="C60">
        <v>-28</v>
      </c>
      <c t="n" s="6" r="D60">
        <v>-25</v>
      </c>
    </row>
    <row spans="1:4" r="61">
      <c t="s" s="4" r="A61">
        <v>174</v>
      </c>
      <c t="n" s="6" r="B61">
        <v>-12</v>
      </c>
      <c t="n" s="6" r="C61">
        <v>-9</v>
      </c>
      <c t="n" s="6" r="D61">
        <v>-3</v>
      </c>
    </row>
    <row spans="1:4" r="62">
      <c t="s" s="3" r="A62">
        <v>175</v>
      </c>
    </row>
    <row spans="1:4" r="63">
      <c t="s" s="4" r="A63">
        <v>176</v>
      </c>
      <c t="n" s="6" r="B63">
        <v>-85</v>
      </c>
      <c t="n" s="6" r="C63">
        <v>-51</v>
      </c>
      <c t="n" s="6" r="D63">
        <v>53</v>
      </c>
    </row>
    <row spans="1:4" r="64">
      <c t="s" s="4" r="A64">
        <v>215</v>
      </c>
      <c t="n" s="6" r="B64">
        <v>-16</v>
      </c>
      <c t="n" s="6" r="C64">
        <v>90</v>
      </c>
      <c t="n" s="6" r="D64">
        <v>-17</v>
      </c>
    </row>
    <row spans="1:4" r="65">
      <c t="s" s="4" r="A65">
        <v>177</v>
      </c>
      <c t="n" s="6" r="B65">
        <v>24</v>
      </c>
      <c t="n" s="6" r="C65">
        <v>52</v>
      </c>
      <c t="n" s="6" r="D65">
        <v>-35</v>
      </c>
    </row>
    <row spans="1:4" r="66">
      <c t="s" s="4" r="A66">
        <v>178</v>
      </c>
      <c t="n" s="6" r="B66">
        <v>-70</v>
      </c>
      <c t="n" s="6" r="C66">
        <v>89</v>
      </c>
      <c t="n" s="6" r="D66">
        <v>-8</v>
      </c>
    </row>
    <row spans="1:4" r="67">
      <c t="s" s="4" r="A67">
        <v>179</v>
      </c>
      <c t="n" s="6" r="B67">
        <v>-150</v>
      </c>
      <c t="n" s="6" r="C67">
        <v>350</v>
      </c>
      <c t="n" s="6" r="D67">
        <v>-83</v>
      </c>
    </row>
    <row spans="1:4" r="68">
      <c t="s" s="4" r="A68">
        <v>180</v>
      </c>
      <c t="n" s="6" r="B68">
        <v>1</v>
      </c>
      <c t="n" s="6" r="C68">
        <v>-132</v>
      </c>
      <c t="n" s="6" r="D68">
        <v>54</v>
      </c>
    </row>
    <row spans="1:4" r="69">
      <c t="s" s="4" r="A69">
        <v>181</v>
      </c>
      <c t="n" s="6" r="B69">
        <v>11</v>
      </c>
      <c t="n" s="6" r="C69">
        <v>-49</v>
      </c>
      <c t="n" s="6" r="D69">
        <v>12</v>
      </c>
    </row>
    <row spans="1:4" r="70">
      <c t="s" s="4" r="A70">
        <v>216</v>
      </c>
      <c t="n" s="6" r="B70">
        <v>-17</v>
      </c>
      <c t="n" s="6" r="C70">
        <v>63</v>
      </c>
      <c t="n" s="6" r="D70">
        <v>-7</v>
      </c>
    </row>
    <row spans="1:4" r="71">
      <c t="s" s="4" r="A71">
        <v>182</v>
      </c>
      <c t="n" s="6" r="B71">
        <v>129</v>
      </c>
      <c t="n" s="6" r="C71">
        <v>-53</v>
      </c>
      <c t="n" s="6" r="D71">
        <v>72</v>
      </c>
    </row>
    <row spans="1:4" r="72">
      <c t="s" s="4" r="A72">
        <v>183</v>
      </c>
      <c t="n" s="6" r="B72">
        <v>-5</v>
      </c>
      <c t="n" s="6" r="C72">
        <v>106</v>
      </c>
      <c t="n" s="6" r="D72">
        <v>-186</v>
      </c>
    </row>
    <row spans="1:4" r="73">
      <c t="s" s="4" r="A73">
        <v>184</v>
      </c>
      <c t="n" s="6" r="B73">
        <v>-174</v>
      </c>
      <c t="n" s="6" r="C73">
        <v>207</v>
      </c>
      <c t="n" s="6" r="D73">
        <v>-65</v>
      </c>
    </row>
    <row spans="1:4" r="74">
      <c t="s" s="4" r="A74">
        <v>185</v>
      </c>
      <c t="n" s="6" r="B74">
        <v>-38</v>
      </c>
      <c t="n" s="6" r="C74">
        <v>-12</v>
      </c>
      <c t="n" s="6" r="D74">
        <v>-27</v>
      </c>
    </row>
    <row spans="1:4" r="75">
      <c t="s" s="4" r="A75">
        <v>186</v>
      </c>
      <c t="n" s="6" r="B75">
        <v>9</v>
      </c>
      <c t="n" s="6" r="C75">
        <v>50</v>
      </c>
      <c t="n" s="6" r="D75">
        <v>146</v>
      </c>
    </row>
    <row spans="1:4" r="76">
      <c t="s" s="4" r="A76">
        <v>217</v>
      </c>
      <c t="n" s="6" r="B76">
        <v>-6</v>
      </c>
      <c t="n" s="6" r="C76">
        <v>-9</v>
      </c>
      <c t="n" s="6" r="D76">
        <v>-58</v>
      </c>
    </row>
    <row spans="1:4" r="77">
      <c t="s" s="4" r="A77">
        <v>187</v>
      </c>
      <c t="n" s="6" r="B77">
        <v>1078</v>
      </c>
      <c t="n" s="6" r="C77">
        <v>641</v>
      </c>
      <c t="n" s="6" r="D77">
        <v>852</v>
      </c>
    </row>
    <row spans="1:4" r="78">
      <c t="s" s="3" r="A78">
        <v>188</v>
      </c>
    </row>
    <row spans="1:4" r="79">
      <c t="s" s="4" r="A79">
        <v>189</v>
      </c>
      <c t="n" s="6" r="B79">
        <v>-1008</v>
      </c>
      <c t="n" s="6" r="C79">
        <v>-934</v>
      </c>
      <c t="n" s="6" r="D79">
        <v>-1003</v>
      </c>
    </row>
    <row spans="1:4" r="80">
      <c t="s" s="4" r="A80">
        <v>191</v>
      </c>
      <c t="n" s="6" r="B80">
        <v>975</v>
      </c>
      <c t="n" s="6" r="C80">
        <v>275</v>
      </c>
      <c t="n" s="6" r="D80">
        <v>144</v>
      </c>
    </row>
    <row spans="1:4" r="81">
      <c t="s" s="4" r="A81">
        <v>192</v>
      </c>
      <c t="n" s="6" r="B81">
        <v>-887</v>
      </c>
      <c t="n" s="6" r="C81">
        <v>-381</v>
      </c>
      <c t="n" s="6" r="D81">
        <v>-116</v>
      </c>
    </row>
    <row spans="1:4" r="82">
      <c t="s" s="4" r="A82">
        <v>193</v>
      </c>
      <c t="n" s="6" r="B82">
        <v>-263</v>
      </c>
      <c t="n" s="6" r="C82">
        <v>-95</v>
      </c>
      <c t="n" s="6" r="D82">
        <v>-49</v>
      </c>
    </row>
    <row spans="1:4" r="83">
      <c t="s" s="4" r="A83">
        <v>194</v>
      </c>
      <c t="n" s="6" r="B83">
        <v>10</v>
      </c>
      <c t="n" s="6" r="C83">
        <v>0</v>
      </c>
      <c t="n" s="6" r="D83">
        <v>163</v>
      </c>
    </row>
    <row spans="1:4" r="84">
      <c t="s" s="4" r="A84">
        <v>218</v>
      </c>
      <c t="n" s="6" r="B84">
        <v>71</v>
      </c>
    </row>
    <row spans="1:4" r="85">
      <c t="s" s="4" r="A85">
        <v>219</v>
      </c>
      <c t="n" s="6" r="C85">
        <v>-80</v>
      </c>
      <c t="n" s="6" r="D85">
        <v>0</v>
      </c>
    </row>
    <row spans="1:4" r="86">
      <c t="s" s="4" r="A86">
        <v>195</v>
      </c>
      <c t="n" s="6" r="B86">
        <v>-1102</v>
      </c>
      <c t="n" s="6" r="C86">
        <v>-1215</v>
      </c>
      <c t="n" s="6" r="D86">
        <v>-861</v>
      </c>
    </row>
    <row spans="1:4" r="87">
      <c t="s" s="3" r="A87">
        <v>196</v>
      </c>
    </row>
    <row spans="1:4" r="88">
      <c t="s" s="4" r="A88">
        <v>198</v>
      </c>
      <c t="n" s="6" r="B88">
        <v>491</v>
      </c>
      <c t="n" s="6" r="C88">
        <v>294</v>
      </c>
      <c t="n" s="6" r="D88">
        <v>451</v>
      </c>
    </row>
    <row spans="1:4" r="89">
      <c t="s" s="4" r="A89">
        <v>199</v>
      </c>
      <c t="n" s="6" r="B89">
        <v>-11</v>
      </c>
      <c t="n" s="6" r="C89">
        <v>-48</v>
      </c>
      <c t="n" s="6" r="D89">
        <v>-251</v>
      </c>
    </row>
    <row spans="1:4" r="90">
      <c t="s" s="4" r="A90">
        <v>200</v>
      </c>
      <c t="n" s="6" r="B90">
        <v>-285</v>
      </c>
      <c t="n" s="6" r="C90">
        <v>-260</v>
      </c>
      <c t="n" s="6" r="D90">
        <v>-241</v>
      </c>
    </row>
    <row spans="1:4" r="91">
      <c t="s" s="4" r="A91">
        <v>201</v>
      </c>
      <c t="n" s="6" r="B91">
        <v>-289</v>
      </c>
      <c t="n" s="6" r="C91">
        <v>458</v>
      </c>
      <c t="n" s="6" r="D91">
        <v>-198</v>
      </c>
    </row>
    <row spans="1:4" r="92">
      <c t="s" s="4" r="A92">
        <v>220</v>
      </c>
      <c t="n" s="6" r="B92">
        <v>-50</v>
      </c>
      <c t="n" s="6" r="C92">
        <v>56</v>
      </c>
      <c t="n" s="6" r="D92">
        <v>-22</v>
      </c>
    </row>
    <row spans="1:4" r="93">
      <c t="s" s="4" r="A93">
        <v>221</v>
      </c>
      <c t="n" s="6" r="B93">
        <v>204</v>
      </c>
      <c t="n" s="6" r="C93">
        <v>89</v>
      </c>
      <c t="n" s="6" r="D93">
        <v>314</v>
      </c>
    </row>
    <row spans="1:4" r="94">
      <c t="s" s="4" r="A94">
        <v>222</v>
      </c>
      <c t="n" s="6" r="B94">
        <v>-4</v>
      </c>
      <c t="n" s="6" r="C94">
        <v>-7</v>
      </c>
      <c t="n" s="6" r="D94">
        <v>-3</v>
      </c>
    </row>
    <row spans="1:4" r="95">
      <c t="s" s="4" r="A95">
        <v>202</v>
      </c>
      <c t="n" s="6" r="B95">
        <v>-2</v>
      </c>
    </row>
    <row spans="1:4" r="96">
      <c t="s" s="4" r="A96">
        <v>203</v>
      </c>
      <c t="n" s="6" r="B96">
        <v>54</v>
      </c>
      <c t="n" s="6" r="C96">
        <v>582</v>
      </c>
      <c t="n" s="6" r="D96">
        <v>50</v>
      </c>
    </row>
    <row spans="1:4" r="97">
      <c t="s" s="4" r="A97">
        <v>204</v>
      </c>
      <c t="n" s="6" r="B97">
        <v>30</v>
      </c>
      <c t="n" s="6" r="C97">
        <v>8</v>
      </c>
      <c t="n" s="6" r="D97">
        <v>41</v>
      </c>
    </row>
    <row spans="1:4" r="98">
      <c t="s" s="4" r="A98">
        <v>205</v>
      </c>
      <c t="n" s="6" r="B98">
        <v>100</v>
      </c>
      <c t="n" s="6" r="C98">
        <v>92</v>
      </c>
      <c t="n" s="6" r="D98">
        <v>51</v>
      </c>
    </row>
    <row spans="1:4" r="99">
      <c t="s" s="4" r="A99">
        <v>206</v>
      </c>
      <c t="n" s="6" r="B99">
        <v>130</v>
      </c>
      <c t="n" s="6" r="C99">
        <v>100</v>
      </c>
      <c t="n" s="6" r="D99">
        <v>92</v>
      </c>
    </row>
    <row spans="1:4" r="100">
      <c t="s" s="3" r="A100">
        <v>207</v>
      </c>
    </row>
    <row spans="1:4" r="101">
      <c t="s" s="4" r="A101">
        <v>208</v>
      </c>
      <c t="n" s="6" r="B101">
        <v>228</v>
      </c>
      <c t="n" s="6" r="C101">
        <v>210</v>
      </c>
      <c t="n" s="6" r="D101">
        <v>200</v>
      </c>
    </row>
    <row spans="1:4" r="102">
      <c t="s" s="4" r="A102">
        <v>209</v>
      </c>
      <c t="n" s="6" r="B102">
        <v>89</v>
      </c>
      <c t="n" s="6" r="C102">
        <v>177</v>
      </c>
      <c t="n" s="6" r="D102">
        <v>92</v>
      </c>
    </row>
    <row spans="1:4" r="103">
      <c t="s" s="4" r="A103">
        <v>223</v>
      </c>
      <c t="n" s="6" r="B103">
        <v>84</v>
      </c>
    </row>
    <row spans="1:4" r="104">
      <c t="s" s="3" r="A104">
        <v>210</v>
      </c>
    </row>
    <row spans="1:4" r="105">
      <c t="s" s="4" r="A105">
        <v>211</v>
      </c>
      <c t="n" s="6" r="B105">
        <v>230</v>
      </c>
      <c t="n" s="6" r="C105">
        <v>151</v>
      </c>
      <c t="n" s="6" r="D105">
        <v>100</v>
      </c>
    </row>
    <row spans="1:4" r="106">
      <c t="s" s="4" r="A106">
        <v>212</v>
      </c>
      <c t="n" s="7" r="B106">
        <v>6</v>
      </c>
      <c t="n" s="7" r="C106">
        <v>5</v>
      </c>
      <c t="n" s="6" r="D106">
        <v>4</v>
      </c>
    </row>
    <row spans="1:4" r="107">
      <c t="s" s="4" r="A107">
        <v>213</v>
      </c>
      <c t="n" s="7" r="D107">
        <v>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4</v>
      </c>
      <c t="s" s="2" r="B1">
        <v>1</v>
      </c>
    </row>
    <row spans="1:4" r="2">
      <c t="s" s="2" r="B2">
        <v>2</v>
      </c>
      <c t="s" s="2" r="C2">
        <v>33</v>
      </c>
      <c t="s" s="2" r="D2">
        <v>102</v>
      </c>
    </row>
    <row spans="1:4" r="3">
      <c t="s" s="4" r="A3">
        <v>225</v>
      </c>
      <c t="n" s="7" r="B3">
        <v>15</v>
      </c>
      <c t="n" s="7" r="C3">
        <v>16</v>
      </c>
      <c t="n" s="7" r="D3">
        <v>14</v>
      </c>
    </row>
    <row spans="1:4" r="4">
      <c t="s" s="4" r="A4">
        <v>29</v>
      </c>
    </row>
    <row spans="1:4" r="5">
      <c t="s" s="4" r="A5">
        <v>225</v>
      </c>
      <c t="n" s="7" r="B5">
        <v>14</v>
      </c>
      <c t="n" s="7" r="C5">
        <v>14</v>
      </c>
      <c t="n" s="7" r="D5">
        <v>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CONSOLIDATED STATEMENTS OF CAS9</vt:lpstr>
      <vt:lpstr>CONSOLIDATED STATEMENTS OF COMM</vt:lpstr>
      <vt:lpstr>SUMMARY OF SIGNIFICANT ACCOUNTI</vt:lpstr>
      <vt:lpstr>RATE AND OTHER REGULATORY MATTE</vt:lpstr>
      <vt:lpstr>COMMON EQUITY</vt:lpstr>
      <vt:lpstr>LONG-TERM AND SHORT-TERM DEBT</vt:lpstr>
      <vt:lpstr>INCOME TAXES</vt:lpstr>
      <vt:lpstr>DERIVATIVE FINANCIAL INSTRUMENT</vt:lpstr>
      <vt:lpstr>FAIR VALUE MEASUREMENTS, INCLUD</vt:lpstr>
      <vt:lpstr>EMPLOYEE BENEFIT PLANS</vt:lpstr>
      <vt:lpstr>SHARE-BASED COMPENSATION</vt:lpstr>
      <vt:lpstr>COMMITMENTS AND CONTINGENCIES</vt:lpstr>
      <vt:lpstr>AFFILIATED TRANSACTIONS</vt:lpstr>
      <vt:lpstr>SEGMENT OF BUSINESS INFORMATION</vt:lpstr>
      <vt:lpstr>DISPOSITIONS (Notes)</vt:lpstr>
      <vt:lpstr>QUARTERLY FINANCIAL INFORMATION</vt:lpstr>
      <vt:lpstr>SUMMARY OF SIGNIFICANT ACCOUN25</vt:lpstr>
      <vt:lpstr>SUMMARY OF SIGNIFICANT ACCOUN26</vt:lpstr>
      <vt:lpstr>RATE AND OTHER REGULATORY MAT27</vt:lpstr>
      <vt:lpstr>LONG-TERM AND SHORT-TERM DEBT (</vt:lpstr>
      <vt:lpstr>INCOME TAXES (Tables)</vt:lpstr>
      <vt:lpstr>DERIVATIVE FINANCIAL INSTRUME30</vt:lpstr>
      <vt:lpstr>FAIR VALUE MEASUREMENTS, INCL31</vt:lpstr>
      <vt:lpstr>EMPLOYEE BENEFIT PLANS (Tables)</vt:lpstr>
      <vt:lpstr>COMMITMENTS AND CONTINGENCIES A</vt:lpstr>
      <vt:lpstr>SEGMENT OF BUSINESS INFORMATI34</vt:lpstr>
      <vt:lpstr>DISPOSITIONS (Tables)</vt:lpstr>
      <vt:lpstr>QUARTERLY FINANCIAL INFORMATI36</vt:lpstr>
      <vt:lpstr>SUMMARY OF SIGNIFICANT ACCOUN37</vt:lpstr>
      <vt:lpstr>RATE AND OTHER REGULATORY MAT38</vt:lpstr>
      <vt:lpstr>RATE AND OTHER REGULATORY MAT39</vt:lpstr>
      <vt:lpstr>RATE AND OTHER REGULATORY MAT40</vt:lpstr>
      <vt:lpstr>REGULATORY ASSETS AND LIABILITI</vt:lpstr>
      <vt:lpstr>RATE AND OTHER REGULATORY MAT42</vt:lpstr>
      <vt:lpstr>COMMON EQUITY (Details)</vt:lpstr>
      <vt:lpstr>LONG-TERM AND SHORT-TERM DEBT44</vt:lpstr>
      <vt:lpstr>LONG-TERM AND SHORT-TERM DEBT45</vt:lpstr>
      <vt:lpstr>LONG-TERM AND SHORT-TERM DEBT46</vt:lpstr>
      <vt:lpstr>INCOME TAXES (Details)</vt:lpstr>
      <vt:lpstr>INCOME TAXES INCOME TAXES (Deta</vt:lpstr>
      <vt:lpstr>INCOME TAXES INCOME TAXES (De49</vt:lpstr>
      <vt:lpstr>DERIVATIVE FINANCIAL INSTRUME50</vt:lpstr>
      <vt:lpstr>DERIVATIVE FINANCIAL INSTRUME51</vt:lpstr>
      <vt:lpstr>DERIVATIVE FINANCIAL INSTRUME52</vt:lpstr>
      <vt:lpstr>DERIVATIVE FINANCIAL INSTRUME53</vt:lpstr>
      <vt:lpstr>DERIVATIVE FINANCIAL INSTRUME54</vt:lpstr>
      <vt:lpstr>FAIR VALUE MEASUREMENTS, INCL55</vt:lpstr>
      <vt:lpstr>FAIR VALUE MEASUREMENTS, INCL56</vt:lpstr>
      <vt:lpstr>EMPLOYEE BENEFIT PLANS (Details</vt:lpstr>
      <vt:lpstr>EMPLOYEE BENEFIT PLANS EMPLOYEE</vt:lpstr>
      <vt:lpstr>EMPLOYEE BENEFIT PLANS EMPLOY59</vt:lpstr>
      <vt:lpstr>EMPLOYEE BENEFIT PLANS EMPLOY60</vt:lpstr>
      <vt:lpstr>EMPLOYEE BENEFIT PLANS EMPLOY61</vt:lpstr>
      <vt:lpstr>SHARE-BASED COMPENSATION (Detai</vt:lpstr>
      <vt:lpstr>SHARE-BASED COMPENSATION Liabil</vt:lpstr>
      <vt:lpstr>COMMITMENTS AND CONTINGENCIES (</vt:lpstr>
      <vt:lpstr>COMMITMENTS AND CONTINGENCIES N</vt:lpstr>
      <vt:lpstr>AFFILIATED TRANSACTIONS - SCEG </vt:lpstr>
      <vt:lpstr>SEGMENT OF BUSINESS INFORMATI67</vt:lpstr>
      <vt:lpstr>DISPOSITIONS (Details)</vt:lpstr>
      <vt:lpstr>QUARTERLY FINANCIAL INFORMATI69</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10:56Z</dcterms:created>
  <dcterms:modified xmlns:dcterms="http://purl.org/dc/terms/" xmlns:xsi="http://www.w3.org/2001/XMLSchema-instance" xsi:type="dcterms:W3CDTF">2016-02-26T13:10:56Z</dcterms:modified>
  <dc:title xmlns:dc="http://purl.org/dc/elements/1.1/">Untitled</dc:title>
  <dc:description xmlns:dc="http://purl.org/dc/elements/1.1/"/>
  <dc:subject xmlns:dc="http://purl.org/dc/elements/1.1/"/>
  <cp:keywords/>
  <cp:category/>
</cp:coreProperties>
</file>